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Lo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counting for Stock-Based Comp" sheetId="11" state="visible" r:id="rId11"/>
    <sheet xmlns:r="http://schemas.openxmlformats.org/officeDocument/2006/relationships" name="Acquisitions and Divestitures" sheetId="12" state="visible" r:id="rId12"/>
    <sheet xmlns:r="http://schemas.openxmlformats.org/officeDocument/2006/relationships" name="Spin-Off of Quorum Health Corpo"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Fair Value of Financial Instrum" sheetId="17" state="visible" r:id="rId17"/>
    <sheet xmlns:r="http://schemas.openxmlformats.org/officeDocument/2006/relationships" name="Fair Value"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Equity Investments" sheetId="23" state="visible" r:id="rId23"/>
    <sheet xmlns:r="http://schemas.openxmlformats.org/officeDocument/2006/relationships" name="Segment Information" sheetId="24" state="visible" r:id="rId24"/>
    <sheet xmlns:r="http://schemas.openxmlformats.org/officeDocument/2006/relationships" name="Other Comprehensive Incom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Quarterly Financial Data" sheetId="28" state="visible" r:id="rId28"/>
    <sheet xmlns:r="http://schemas.openxmlformats.org/officeDocument/2006/relationships" name="Supplemental Condensed Consolid" sheetId="29" state="visible" r:id="rId29"/>
    <sheet xmlns:r="http://schemas.openxmlformats.org/officeDocument/2006/relationships" name="Schedule of Qualifying and Valu" sheetId="30" state="visible" r:id="rId30"/>
    <sheet xmlns:r="http://schemas.openxmlformats.org/officeDocument/2006/relationships" name="Basis of Presentation and Sig31" sheetId="31" state="visible" r:id="rId31"/>
    <sheet xmlns:r="http://schemas.openxmlformats.org/officeDocument/2006/relationships" name="Acquisitions and Divestitures (" sheetId="32" state="visible" r:id="rId32"/>
    <sheet xmlns:r="http://schemas.openxmlformats.org/officeDocument/2006/relationships" name="Goodwill and Other Intangible33" sheetId="33" state="visible" r:id="rId33"/>
    <sheet xmlns:r="http://schemas.openxmlformats.org/officeDocument/2006/relationships" name="Fair Value of Financial Instr34" sheetId="34" state="visible" r:id="rId34"/>
    <sheet xmlns:r="http://schemas.openxmlformats.org/officeDocument/2006/relationships" name="Fair Value (Policy)" sheetId="35" state="visible" r:id="rId35"/>
    <sheet xmlns:r="http://schemas.openxmlformats.org/officeDocument/2006/relationships" name="Commitments and Contingencies (" sheetId="36" state="visible" r:id="rId36"/>
    <sheet xmlns:r="http://schemas.openxmlformats.org/officeDocument/2006/relationships" name="Supplemental Condensed Consol37" sheetId="37" state="visible" r:id="rId37"/>
    <sheet xmlns:r="http://schemas.openxmlformats.org/officeDocument/2006/relationships" name="Basis of Presentation and Sig38" sheetId="38" state="visible" r:id="rId38"/>
    <sheet xmlns:r="http://schemas.openxmlformats.org/officeDocument/2006/relationships" name="Accounting for Stock-Based Co39" sheetId="39" state="visible" r:id="rId39"/>
    <sheet xmlns:r="http://schemas.openxmlformats.org/officeDocument/2006/relationships" name="Acquisitions and Divestitures40" sheetId="40" state="visible" r:id="rId40"/>
    <sheet xmlns:r="http://schemas.openxmlformats.org/officeDocument/2006/relationships" name="Spin-Off of Quorum Health Cor41" sheetId="41" state="visible" r:id="rId41"/>
    <sheet xmlns:r="http://schemas.openxmlformats.org/officeDocument/2006/relationships" name="Goodwill and Other Intangible42"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Fair Value of Financial Instr45" sheetId="45" state="visible" r:id="rId45"/>
    <sheet xmlns:r="http://schemas.openxmlformats.org/officeDocument/2006/relationships" name="Fair Value (Tables)" sheetId="46" state="visible" r:id="rId46"/>
    <sheet xmlns:r="http://schemas.openxmlformats.org/officeDocument/2006/relationships" name="Leases (Tables)" sheetId="47" state="visible" r:id="rId47"/>
    <sheet xmlns:r="http://schemas.openxmlformats.org/officeDocument/2006/relationships" name="Stockholders' Equity (Tables)" sheetId="48" state="visible" r:id="rId48"/>
    <sheet xmlns:r="http://schemas.openxmlformats.org/officeDocument/2006/relationships" name="Earnings Per Share (Tables)" sheetId="49" state="visible" r:id="rId49"/>
    <sheet xmlns:r="http://schemas.openxmlformats.org/officeDocument/2006/relationships" name="Equity Investments (Tables)" sheetId="50" state="visible" r:id="rId50"/>
    <sheet xmlns:r="http://schemas.openxmlformats.org/officeDocument/2006/relationships" name="Segment Information (Tables)" sheetId="51" state="visible" r:id="rId51"/>
    <sheet xmlns:r="http://schemas.openxmlformats.org/officeDocument/2006/relationships" name="Other Comprehensive Income (Tab" sheetId="52" state="visible" r:id="rId52"/>
    <sheet xmlns:r="http://schemas.openxmlformats.org/officeDocument/2006/relationships" name="Commitments and Contingencies53" sheetId="53" state="visible" r:id="rId53"/>
    <sheet xmlns:r="http://schemas.openxmlformats.org/officeDocument/2006/relationships" name="Quarterly Financial Data (Table" sheetId="54" state="visible" r:id="rId54"/>
    <sheet xmlns:r="http://schemas.openxmlformats.org/officeDocument/2006/relationships" name="Supplemental Condensed Consol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Accounting for Stock-Based Co58" sheetId="58" state="visible" r:id="rId58"/>
    <sheet xmlns:r="http://schemas.openxmlformats.org/officeDocument/2006/relationships" name="Accounting for Stock-Based Co59" sheetId="59" state="visible" r:id="rId59"/>
    <sheet xmlns:r="http://schemas.openxmlformats.org/officeDocument/2006/relationships" name="Accounting for Stock-Based Co60" sheetId="60" state="visible" r:id="rId60"/>
    <sheet xmlns:r="http://schemas.openxmlformats.org/officeDocument/2006/relationships" name="Accounting for Stock-Based Co61" sheetId="61" state="visible" r:id="rId61"/>
    <sheet xmlns:r="http://schemas.openxmlformats.org/officeDocument/2006/relationships" name="Accounting for Stock Based Comp" sheetId="62" state="visible" r:id="rId62"/>
    <sheet xmlns:r="http://schemas.openxmlformats.org/officeDocument/2006/relationships" name="Acquisitions and Divestitures63"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Acquisitions and Divestitures66" sheetId="66" state="visible" r:id="rId66"/>
    <sheet xmlns:r="http://schemas.openxmlformats.org/officeDocument/2006/relationships" name="Spin-Off of Quorum Health Cor67" sheetId="67" state="visible" r:id="rId67"/>
    <sheet xmlns:r="http://schemas.openxmlformats.org/officeDocument/2006/relationships" name="Spin-Off of Quorum Health Cor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Income Taxes (Schedule of Provi" sheetId="72" state="visible" r:id="rId72"/>
    <sheet xmlns:r="http://schemas.openxmlformats.org/officeDocument/2006/relationships" name="Income Taxes (Schedule of Recon" sheetId="73" state="visible" r:id="rId73"/>
    <sheet xmlns:r="http://schemas.openxmlformats.org/officeDocument/2006/relationships" name="Income Taxes (Schedule of Compo" sheetId="74" state="visible" r:id="rId74"/>
    <sheet xmlns:r="http://schemas.openxmlformats.org/officeDocument/2006/relationships" name="Income Taxes (Schedule of Rec75" sheetId="75" state="visible" r:id="rId75"/>
    <sheet xmlns:r="http://schemas.openxmlformats.org/officeDocument/2006/relationships" name="Income Taxes (Operating Loss Ca" sheetId="76" state="visible" r:id="rId76"/>
    <sheet xmlns:r="http://schemas.openxmlformats.org/officeDocument/2006/relationships" name="Income Taxes (Valuation Allowan" sheetId="77" state="visible" r:id="rId77"/>
    <sheet xmlns:r="http://schemas.openxmlformats.org/officeDocument/2006/relationships" name="Income Taxes (Income Tax Contin" sheetId="78" state="visible" r:id="rId78"/>
    <sheet xmlns:r="http://schemas.openxmlformats.org/officeDocument/2006/relationships" name="Long-Term Debt (Schedule of Deb" sheetId="79" state="visible" r:id="rId79"/>
    <sheet xmlns:r="http://schemas.openxmlformats.org/officeDocument/2006/relationships" name="Long-Term Debt (Credit Facility" sheetId="80" state="visible" r:id="rId80"/>
    <sheet xmlns:r="http://schemas.openxmlformats.org/officeDocument/2006/relationships" name="Long-Term Debt (Credit Facili81" sheetId="81" state="visible" r:id="rId81"/>
    <sheet xmlns:r="http://schemas.openxmlformats.org/officeDocument/2006/relationships" name="Long-Term Debt (Credit Facili82" sheetId="82" state="visible" r:id="rId82"/>
    <sheet xmlns:r="http://schemas.openxmlformats.org/officeDocument/2006/relationships" name="Long-Term Debt (Schedule of Ear" sheetId="83" state="visible" r:id="rId83"/>
    <sheet xmlns:r="http://schemas.openxmlformats.org/officeDocument/2006/relationships" name="Long-Term Debt (Schedule of E84" sheetId="84" state="visible" r:id="rId84"/>
    <sheet xmlns:r="http://schemas.openxmlformats.org/officeDocument/2006/relationships" name="Long-Term Debt (Schedule of E85" sheetId="85" state="visible" r:id="rId85"/>
    <sheet xmlns:r="http://schemas.openxmlformats.org/officeDocument/2006/relationships" name="Long-Term Debt (Schedule of E86" sheetId="86" state="visible" r:id="rId86"/>
    <sheet xmlns:r="http://schemas.openxmlformats.org/officeDocument/2006/relationships" name="Long-Term Debt (Schedule of E87" sheetId="87" state="visible" r:id="rId87"/>
    <sheet xmlns:r="http://schemas.openxmlformats.org/officeDocument/2006/relationships" name="Long-Term Debt (8.0% Senior Not" sheetId="88" state="visible" r:id="rId88"/>
    <sheet xmlns:r="http://schemas.openxmlformats.org/officeDocument/2006/relationships" name="Long-Term Debt (7.125% Senior N" sheetId="89" state="visible" r:id="rId89"/>
    <sheet xmlns:r="http://schemas.openxmlformats.org/officeDocument/2006/relationships" name="Long-Term Debt (5.125% Senior N" sheetId="90" state="visible" r:id="rId90"/>
    <sheet xmlns:r="http://schemas.openxmlformats.org/officeDocument/2006/relationships" name="Long-Term Debt (5.125% Senior91" sheetId="91" state="visible" r:id="rId91"/>
    <sheet xmlns:r="http://schemas.openxmlformats.org/officeDocument/2006/relationships" name="Long-Term Debt (6.875% Senior N" sheetId="92" state="visible" r:id="rId92"/>
    <sheet xmlns:r="http://schemas.openxmlformats.org/officeDocument/2006/relationships" name="Long-Term Debt (Receivables Fac" sheetId="93" state="visible" r:id="rId93"/>
    <sheet xmlns:r="http://schemas.openxmlformats.org/officeDocument/2006/relationships" name="Long-Term Debt (Loss from Early" sheetId="94" state="visible" r:id="rId94"/>
    <sheet xmlns:r="http://schemas.openxmlformats.org/officeDocument/2006/relationships" name="Long-Term Debt (Other Debt and " sheetId="95" state="visible" r:id="rId95"/>
    <sheet xmlns:r="http://schemas.openxmlformats.org/officeDocument/2006/relationships" name="Long-Term Debt (Schedule of Mat"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Fair Value of Financial Inst100" sheetId="100" state="visible" r:id="rId100"/>
    <sheet xmlns:r="http://schemas.openxmlformats.org/officeDocument/2006/relationships" name="Fair Value of Financial Inst101" sheetId="101" state="visible" r:id="rId101"/>
    <sheet xmlns:r="http://schemas.openxmlformats.org/officeDocument/2006/relationships" name="Fair Value of Financial Inst102" sheetId="102" state="visible" r:id="rId102"/>
    <sheet xmlns:r="http://schemas.openxmlformats.org/officeDocument/2006/relationships" name="Fair Value (Schedule of Fair Va" sheetId="103" state="visible" r:id="rId103"/>
    <sheet xmlns:r="http://schemas.openxmlformats.org/officeDocument/2006/relationships" name="Fair Value (Narrative) (Details" sheetId="104" state="visible" r:id="rId104"/>
    <sheet xmlns:r="http://schemas.openxmlformats.org/officeDocument/2006/relationships" name="Fair Value (Available-for-sale " sheetId="105" state="visible" r:id="rId105"/>
    <sheet xmlns:r="http://schemas.openxmlformats.org/officeDocument/2006/relationships" name="Fair Value (Contractual Maturit" sheetId="106" state="visible" r:id="rId106"/>
    <sheet xmlns:r="http://schemas.openxmlformats.org/officeDocument/2006/relationships" name="Fair Value (Gross Realized Gain" sheetId="107" state="visible" r:id="rId107"/>
    <sheet xmlns:r="http://schemas.openxmlformats.org/officeDocument/2006/relationships" name="Leases (Capital Leases Narrativ" sheetId="108" state="visible" r:id="rId108"/>
    <sheet xmlns:r="http://schemas.openxmlformats.org/officeDocument/2006/relationships" name="Leases (Schedule of Future Mini" sheetId="109" state="visible" r:id="rId109"/>
    <sheet xmlns:r="http://schemas.openxmlformats.org/officeDocument/2006/relationships" name="Leases (Operating Leases Footno" sheetId="110" state="visible" r:id="rId110"/>
    <sheet xmlns:r="http://schemas.openxmlformats.org/officeDocument/2006/relationships" name="Employee Benefit Plans (Narrati" sheetId="111" state="visible" r:id="rId111"/>
    <sheet xmlns:r="http://schemas.openxmlformats.org/officeDocument/2006/relationships" name="Stockholders' Equity (Narrative" sheetId="112" state="visible" r:id="rId112"/>
    <sheet xmlns:r="http://schemas.openxmlformats.org/officeDocument/2006/relationships" name="Stockholders' Equity (Schedule " sheetId="113" state="visible" r:id="rId113"/>
    <sheet xmlns:r="http://schemas.openxmlformats.org/officeDocument/2006/relationships" name="Earnings Per Share (Schedule of" sheetId="114" state="visible" r:id="rId114"/>
    <sheet xmlns:r="http://schemas.openxmlformats.org/officeDocument/2006/relationships" name="Earnings Per Share (Narrative) " sheetId="115" state="visible" r:id="rId115"/>
    <sheet xmlns:r="http://schemas.openxmlformats.org/officeDocument/2006/relationships" name="Earnings Per Share (Schedule116" sheetId="116" state="visible" r:id="rId116"/>
    <sheet xmlns:r="http://schemas.openxmlformats.org/officeDocument/2006/relationships" name="Equity Investments (Narrative) " sheetId="117" state="visible" r:id="rId117"/>
    <sheet xmlns:r="http://schemas.openxmlformats.org/officeDocument/2006/relationships" name="Equity Investments (Schedule of" sheetId="118" state="visible" r:id="rId118"/>
    <sheet xmlns:r="http://schemas.openxmlformats.org/officeDocument/2006/relationships" name="Equity Investments (Schedule119" sheetId="119" state="visible" r:id="rId119"/>
    <sheet xmlns:r="http://schemas.openxmlformats.org/officeDocument/2006/relationships" name="Segment Information (Narrative)" sheetId="120" state="visible" r:id="rId120"/>
    <sheet xmlns:r="http://schemas.openxmlformats.org/officeDocument/2006/relationships" name="Segment Information (Schedule o" sheetId="121" state="visible" r:id="rId121"/>
    <sheet xmlns:r="http://schemas.openxmlformats.org/officeDocument/2006/relationships" name="Other Comprehensive Income (Sch" sheetId="122" state="visible" r:id="rId122"/>
    <sheet xmlns:r="http://schemas.openxmlformats.org/officeDocument/2006/relationships" name="Other Comprehensive Income (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Subsequent Events (Narrative) (" sheetId="129" state="visible" r:id="rId129"/>
    <sheet xmlns:r="http://schemas.openxmlformats.org/officeDocument/2006/relationships" name="Quarterly Financial Data (Sched" sheetId="130" state="visible" r:id="rId130"/>
    <sheet xmlns:r="http://schemas.openxmlformats.org/officeDocument/2006/relationships" name="Supplemental Condensed Conso131" sheetId="131" state="visible" r:id="rId131"/>
    <sheet xmlns:r="http://schemas.openxmlformats.org/officeDocument/2006/relationships" name="Supplemental Condensed Conso132" sheetId="132" state="visible" r:id="rId132"/>
    <sheet xmlns:r="http://schemas.openxmlformats.org/officeDocument/2006/relationships" name="Supplemental Condensed Conso133" sheetId="133" state="visible" r:id="rId133"/>
    <sheet xmlns:r="http://schemas.openxmlformats.org/officeDocument/2006/relationships" name="Supplemental Condensed Conso134" sheetId="134" state="visible" r:id="rId134"/>
    <sheet xmlns:r="http://schemas.openxmlformats.org/officeDocument/2006/relationships" name="Supplemental Condensed Conso135" sheetId="135" state="visible" r:id="rId135"/>
    <sheet xmlns:r="http://schemas.openxmlformats.org/officeDocument/2006/relationships" name="Schedule of Qualifying and V136" sheetId="136" state="visible" r:id="rId136"/>
  </sheets>
  <definedNames/>
  <calcPr calcId="124519" fullCalcOnLoad="1"/>
</workbook>
</file>

<file path=xl/sharedStrings.xml><?xml version="1.0" encoding="utf-8"?>
<sst xmlns="http://schemas.openxmlformats.org/spreadsheetml/2006/main" uniqueCount="1573">
  <si>
    <t>Document and Entity Information - USD ($)</t>
  </si>
  <si>
    <t>12 Months Ended</t>
  </si>
  <si>
    <t>Dec. 31, 2016</t>
  </si>
  <si>
    <t>Feb. 15, 2017</t>
  </si>
  <si>
    <t>Jun. 30, 2016</t>
  </si>
  <si>
    <t>Document and Entity Information [Abstract]</t>
  </si>
  <si>
    <t>Entity Registrant Name</t>
  </si>
  <si>
    <t>COMMUNITY HEALTH SYSTEMS INC</t>
  </si>
  <si>
    <t>Entity Central Index Key</t>
  </si>
  <si>
    <t>Document Type</t>
  </si>
  <si>
    <t>10-K</t>
  </si>
  <si>
    <t>Document Period End Date</t>
  </si>
  <si>
    <t>Dec. 31,
		2016</t>
  </si>
  <si>
    <t>Document Fiscal Year Focus</t>
  </si>
  <si>
    <t>Document Fiscal Period Focus</t>
  </si>
  <si>
    <t>FY</t>
  </si>
  <si>
    <t>Current Fiscal Year End Date</t>
  </si>
  <si>
    <t>--12-31</t>
  </si>
  <si>
    <t>Trading Symbol</t>
  </si>
  <si>
    <t>CYH</t>
  </si>
  <si>
    <t>Entity Current Reporting Status</t>
  </si>
  <si>
    <t>Yes</t>
  </si>
  <si>
    <t>Entity Well-known Seasoned Issuer</t>
  </si>
  <si>
    <t>Entity Voluntary Filers</t>
  </si>
  <si>
    <t>No</t>
  </si>
  <si>
    <t>Amendment Flag</t>
  </si>
  <si>
    <t>false</t>
  </si>
  <si>
    <t>Entity Filer Category</t>
  </si>
  <si>
    <t>Large Accelerated Filer</t>
  </si>
  <si>
    <t>Entity Public Float</t>
  </si>
  <si>
    <t>Entity Common Stock, Shares Outstanding</t>
  </si>
  <si>
    <t>Consolidated Statements of (Loss) Income - USD ($) $ in Millions</t>
  </si>
  <si>
    <t>3 Months Ended</t>
  </si>
  <si>
    <t>Sep. 30, 2016</t>
  </si>
  <si>
    <t>Mar. 31, 2016</t>
  </si>
  <si>
    <t>Dec. 31, 2015</t>
  </si>
  <si>
    <t>Sep. 30, 2015</t>
  </si>
  <si>
    <t>Jun. 30, 2015</t>
  </si>
  <si>
    <t>Mar. 31, 2015</t>
  </si>
  <si>
    <t>Dec. 31, 2014</t>
  </si>
  <si>
    <t>Consolidated Statements of (Loss) Income [Abstract]</t>
  </si>
  <si>
    <t>Operating revenues (net of contractual allowances and discounts)</t>
  </si>
  <si>
    <t>Provision for bad debts</t>
  </si>
  <si>
    <t>Net operating revenues</t>
  </si>
  <si>
    <t>[1]</t>
  </si>
  <si>
    <t>Operating costs and expenses:</t>
  </si>
  <si>
    <t>Salaries and benefits</t>
  </si>
  <si>
    <t>Supplies</t>
  </si>
  <si>
    <t>Other operating expenses</t>
  </si>
  <si>
    <t>Government and other legal settlements and related costs</t>
  </si>
  <si>
    <t>Electronic health records incentive reimbursement</t>
  </si>
  <si>
    <t>Rent</t>
  </si>
  <si>
    <t>Depreciation and amortization</t>
  </si>
  <si>
    <t>Amortization of software to be abandoned</t>
  </si>
  <si>
    <t>Impairment and (gain) loss on sale of businesses, net</t>
  </si>
  <si>
    <t>Total operating costs and expenses</t>
  </si>
  <si>
    <t>(Loss) income from operations</t>
  </si>
  <si>
    <t>Interest expense, net of interest income of $14, $15 and $5 in 2016, 2015 and 2014, respectively</t>
  </si>
  <si>
    <t>Loss from early extinguishment of debt</t>
  </si>
  <si>
    <t>Gain on sale of investments in unconsolidated affiliates</t>
  </si>
  <si>
    <t>Equity in earnings of unconsolidated affiliates</t>
  </si>
  <si>
    <t>(Loss) income from continuing operations before income taxes</t>
  </si>
  <si>
    <t>(Benefit from) provision for income taxes</t>
  </si>
  <si>
    <t>(Loss) income from continuing operations</t>
  </si>
  <si>
    <t>Discontinued operations, net of taxes:</t>
  </si>
  <si>
    <t>Loss from operations of entities sold or held for sale</t>
  </si>
  <si>
    <t>Impairment of hospitals sold or held for sale</t>
  </si>
  <si>
    <t>Loss on sale, net</t>
  </si>
  <si>
    <t>Loss from discontinued operations, net of taxes</t>
  </si>
  <si>
    <t>Net (loss) income</t>
  </si>
  <si>
    <t>Less: Net income attributable to noncontrolling interests</t>
  </si>
  <si>
    <t>Net (loss) income attributable to Community Health Systems, Inc. stockholders</t>
  </si>
  <si>
    <t>Basic (loss) earnings per share attributable to Community Health Systems, Inc. common stockholders:</t>
  </si>
  <si>
    <t>Continuing operations</t>
  </si>
  <si>
    <t>[2]</t>
  </si>
  <si>
    <t>Discontinued operations</t>
  </si>
  <si>
    <t>Diluted (loss) earnings per share attributable to Community Health Systems, Inc. common stockholders:</t>
  </si>
  <si>
    <t>Weighted-average number of shares outstanding:</t>
  </si>
  <si>
    <t>Basic</t>
  </si>
  <si>
    <t>Diluted</t>
  </si>
  <si>
    <t>Total quarterly amounts may not add due to rounding.</t>
  </si>
  <si>
    <t>Total per share amounts may not add due to rounding.</t>
  </si>
  <si>
    <t>Consolidated Statements of (Loss) Income (Parenthetical) - USD ($) $ in Millions</t>
  </si>
  <si>
    <t>Interest Income</t>
  </si>
  <si>
    <t>Consolidated Statements of Comprehensive (Loss) Income - USD ($) $ in Millions</t>
  </si>
  <si>
    <t>Consolidated Statements of Comprehensive (Loss) Income [Abstract]</t>
  </si>
  <si>
    <t>Other comprehensive income (loss), net of income taxes:</t>
  </si>
  <si>
    <t>Net change in fair value of interest rate swaps, net of tax of $10, $(3) and $7 for the years ended December 31, 2016, 2015 and 2014, respectively</t>
  </si>
  <si>
    <t>Net change in fair value of available-for-sale securities, net of tax</t>
  </si>
  <si>
    <t>Amortization and recognition of unrecognized pension cost components, net of tax (benefit) of $2, $1 and $(9) for the years ended December 31, 2016, 2015 and 2014, respectively</t>
  </si>
  <si>
    <t>Other comprehensive income (loss)</t>
  </si>
  <si>
    <t>Comprehensive (loss) income</t>
  </si>
  <si>
    <t>Less: Comprehensive income attributable to noncontrolling interests</t>
  </si>
  <si>
    <t>Comprehensive (loss) income attributable to Community Health Systems, Inc. stockholders</t>
  </si>
  <si>
    <t>Consolidated Statements of Comprehensive (Loss) Income (Parenthetical) - USD ($) $ in Millions</t>
  </si>
  <si>
    <t>Tax provision (benefit) related to the net change in fair value of interest rate swaps</t>
  </si>
  <si>
    <t>Tax provision (benefit) related to amortization and recognition of unrecognized pension cost components</t>
  </si>
  <si>
    <t>Consolidated Balance Sheets - USD ($) $ in Millions</t>
  </si>
  <si>
    <t>Current assets:</t>
  </si>
  <si>
    <t>Cash and cash equivalents</t>
  </si>
  <si>
    <t>Patient accounts receivable, net of allowance for doubtful accounts of $3,773 and $4,110 at December 31, 2016 and 2015, respectively</t>
  </si>
  <si>
    <t>Prepaid income taxes</t>
  </si>
  <si>
    <t>Prepaid expenses and taxes</t>
  </si>
  <si>
    <t>Other current assets (including assets of hospitals held for sale of $117 and $17 at December 31, 2016 and 2015, respectively)</t>
  </si>
  <si>
    <t>Total current assets</t>
  </si>
  <si>
    <t>Property and equipment:</t>
  </si>
  <si>
    <t>Land and improvements</t>
  </si>
  <si>
    <t>Buildings and improvements</t>
  </si>
  <si>
    <t>Equipment and fixtures</t>
  </si>
  <si>
    <t>Property and equipment, gross</t>
  </si>
  <si>
    <t>Less accumulated depreciation and amortization</t>
  </si>
  <si>
    <t>Property and equipment, net</t>
  </si>
  <si>
    <t>Goodwill</t>
  </si>
  <si>
    <t>Other assets, net of accumulated amortization of $929 and $903 at December 31, 2016 and 2015, respectively (including assets of hospitals held for sale of $878 and $41 at December 31, 2016 and 2015, respectively)</t>
  </si>
  <si>
    <t>Total assets</t>
  </si>
  <si>
    <t>Current liabilities:</t>
  </si>
  <si>
    <t>Current maturities of long-term debt</t>
  </si>
  <si>
    <t>Accounts payable</t>
  </si>
  <si>
    <t>Accrued liabilities:</t>
  </si>
  <si>
    <t>Employee compensation</t>
  </si>
  <si>
    <t>Interest</t>
  </si>
  <si>
    <t>Other (including liabilities of hospitals held for sale of $81 and $6 at December 31, 2016 and 2015, respectively)</t>
  </si>
  <si>
    <t>Total current liabilities</t>
  </si>
  <si>
    <t>Long-term debt</t>
  </si>
  <si>
    <t>Deferred income taxes</t>
  </si>
  <si>
    <t>Other long-term liabilities</t>
  </si>
  <si>
    <t>Total liabilities</t>
  </si>
  <si>
    <t>Redeemable noncontrolling interests in equity of consolidated subsidiaries</t>
  </si>
  <si>
    <t>Commitments and contingencies (Note 17)</t>
  </si>
  <si>
    <t xml:space="preserve"> </t>
  </si>
  <si>
    <t>Community Health Systems, Inc. stockholders' equity:</t>
  </si>
  <si>
    <t>Preferred stock, $.01 par value per share, 100,000,000 shares authorized; none issued</t>
  </si>
  <si>
    <t>Common stock, $.01 par value per share, 300,000,000 shares authorized; 113,876,580 shares issued and outstanding at December 31, 2016, and 113,732,933 shares issued and 112,757,384 shares outstanding at December 31, 2015</t>
  </si>
  <si>
    <t>Additional paid-in capital</t>
  </si>
  <si>
    <t>Treasury stock, at cost, no shares at December 31, 2016 and 975,549 shares at December 31, 2015</t>
  </si>
  <si>
    <t>Accumulated other comprehensive loss</t>
  </si>
  <si>
    <t>(Accumulated deficit) retained earnings</t>
  </si>
  <si>
    <t>Total Community Health Systems, Inc. stockholders' equity</t>
  </si>
  <si>
    <t>Noncontrolling interests in equity of consolidated subsidiaries</t>
  </si>
  <si>
    <t>Total equity</t>
  </si>
  <si>
    <t>Total liabilities and equity</t>
  </si>
  <si>
    <t>Consolidated Balance Sheets (Parenthetical) - USD ($) $ in Millions</t>
  </si>
  <si>
    <t>Consolidated Balance Sheets [Abstract]</t>
  </si>
  <si>
    <t>Allowance for doubtful patient accounts</t>
  </si>
  <si>
    <t>Other current assets of hospitals held for sale</t>
  </si>
  <si>
    <t>Accumulated amortization</t>
  </si>
  <si>
    <t>Noncurrent assets of hospitals held for sale</t>
  </si>
  <si>
    <t>Current liabilities of hospitals held for sale</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Stockholders' Equity - USD ($) $ in Millions</t>
  </si>
  <si>
    <t>Redeemable Noncontrolling Interests [Member]</t>
  </si>
  <si>
    <t>Common Stock [Member]</t>
  </si>
  <si>
    <t>Additional Paid-in Capital [Member]</t>
  </si>
  <si>
    <t>Treasury Stock [Member]</t>
  </si>
  <si>
    <t>Accumulated Other Comprehensive Income (Loss) [Member]</t>
  </si>
  <si>
    <t>Retained Earnings (Accumulated Deficit) [Member]</t>
  </si>
  <si>
    <t>Noncontrolling Interests [Member]</t>
  </si>
  <si>
    <t>Total</t>
  </si>
  <si>
    <t>Equity, beginning balance at Dec. 31, 2013</t>
  </si>
  <si>
    <t>Redeemable Noncontrolling Interests, beginning balance at Dec. 31, 2013</t>
  </si>
  <si>
    <t>Shares, outstanding, beginning balance at Dec. 31, 2013</t>
  </si>
  <si>
    <t>Comprehensive income including portion attributable to nonredeemable noncontrolling interests</t>
  </si>
  <si>
    <t>Comprehensive income attributable to redeemable noncontrolling interest</t>
  </si>
  <si>
    <t>Distributions to noncontrolling interests, net of contributions</t>
  </si>
  <si>
    <t>Distributions to redeemable noncontrolling interests, net of contributions</t>
  </si>
  <si>
    <t>Purchase of subsidiary shares from noncontrolling interests</t>
  </si>
  <si>
    <t>Other reclassifications of noncontrolling interests</t>
  </si>
  <si>
    <t>Other reclassifications of redeemable noncontrolling interests</t>
  </si>
  <si>
    <t>Noncontrolling interests in acquired entity</t>
  </si>
  <si>
    <t>Adjustment to redemption value of redeemable noncontrolling interests</t>
  </si>
  <si>
    <t>Repurchases of common stock</t>
  </si>
  <si>
    <t>Repurchases of common stock, shares</t>
  </si>
  <si>
    <t>Issuance of common stock in connection with the exercise of stock options</t>
  </si>
  <si>
    <t>Issuance of common stock in connection with the exercise of stock options, shares</t>
  </si>
  <si>
    <t>Issuance of shares in exchange for HMA common stock</t>
  </si>
  <si>
    <t>Issuance of shares in exchange for HMA common stock, shares</t>
  </si>
  <si>
    <t>Cancellation of restricted stock for tax withholdings on vested shares</t>
  </si>
  <si>
    <t>Cancellation of restricted stock for tax withholdings on vested shares, shares</t>
  </si>
  <si>
    <t>Stock-based compensation</t>
  </si>
  <si>
    <t>Stock-based compensation, shares</t>
  </si>
  <si>
    <t>Equity, ending balance at Dec. 31, 2014</t>
  </si>
  <si>
    <t>Redeemable Noncontrolling Interests, ending balance at Dec. 31, 2014</t>
  </si>
  <si>
    <t>Shares, outstanding, ending balance at Dec. 31, 2014</t>
  </si>
  <si>
    <t>Contributions from noncontrolling interests</t>
  </si>
  <si>
    <t>Disposition of less-than-wholly owned hospital owned hospital</t>
  </si>
  <si>
    <t>Equity, ending balance at Dec. 31, 2015</t>
  </si>
  <si>
    <t>Redeemable Noncontrolling Interests, ending balance at Dec. 31, 2015</t>
  </si>
  <si>
    <t>Shares, outstanding, ending balance at Dec. 31, 2015</t>
  </si>
  <si>
    <t>Distribution of Quorum Health Corporation</t>
  </si>
  <si>
    <t>Cancellation of treasury stock</t>
  </si>
  <si>
    <t>Cancellation of treasury stock, shares</t>
  </si>
  <si>
    <t>Income tax payable increase from vesting of restricted shares</t>
  </si>
  <si>
    <t>Equity, ending balance at Dec. 31, 2016</t>
  </si>
  <si>
    <t>Redeemable Noncontrolling Interests, ending balance at Dec. 31, 2016</t>
  </si>
  <si>
    <t>Shares, outstanding, ending balance at Dec. 31, 2016</t>
  </si>
  <si>
    <t>Consolidated Statements of Cash Flows - USD ($) $ in Millions</t>
  </si>
  <si>
    <t>Cash flows from operating activities:</t>
  </si>
  <si>
    <t>Adjustments to reconcile net (loss) income to net cash provided by operating activities:</t>
  </si>
  <si>
    <t>Stock-based compensation expense</t>
  </si>
  <si>
    <t>Impairment and (gain) loss on sale of business, net</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Other</t>
  </si>
  <si>
    <t>Net cash provided by operating activities</t>
  </si>
  <si>
    <t>Cash flows from investing activities:</t>
  </si>
  <si>
    <t>Acquisitions of facilities and other related equipment</t>
  </si>
  <si>
    <t>Purchases of property and equipment</t>
  </si>
  <si>
    <t>Proceeds from disposition of hospitals and other ancillary operations</t>
  </si>
  <si>
    <t>Proceeds from sale of property and equipment</t>
  </si>
  <si>
    <t>Purchases of available-for-sale securities</t>
  </si>
  <si>
    <t>Proceeds from sales of available-for-sale securities</t>
  </si>
  <si>
    <t>Proceeds from sale of investments in unconsolidated affiliates</t>
  </si>
  <si>
    <t>Distribution from Quorum Health Corporation</t>
  </si>
  <si>
    <t>Increase in other investments</t>
  </si>
  <si>
    <t>Net cash provided by (used in) investing activities</t>
  </si>
  <si>
    <t>Cash flows from financing activities:</t>
  </si>
  <si>
    <t>Proceeds from exercise of stock options</t>
  </si>
  <si>
    <t>Repurchase of restricted stock shares for payroll tax withholding requirements</t>
  </si>
  <si>
    <t>Stock buy-back</t>
  </si>
  <si>
    <t>Deferred financing costs and other debt-related costs</t>
  </si>
  <si>
    <t>Proceeds from noncontrolling investors in joint ventures</t>
  </si>
  <si>
    <t>Redemption of noncontrolling investments in joint ventures</t>
  </si>
  <si>
    <t>Distributions to noncontrolling investors in joint ventures</t>
  </si>
  <si>
    <t>Proceeds from sale-lease back</t>
  </si>
  <si>
    <t>Borrowings under credit agreements</t>
  </si>
  <si>
    <t>Issuance of long-term debt</t>
  </si>
  <si>
    <t>Proceeds from receivables facility</t>
  </si>
  <si>
    <t>Repayments of long-term indebtednes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refunds (payments), net</t>
  </si>
  <si>
    <t>Basis of Presentation and Significant Accounting Policies</t>
  </si>
  <si>
    <t>Basis of Presentation and Significant Accounting Policies [Abstract]</t>
  </si>
  <si>
    <t>Basis of Presentation and Significant Accounting Policies Disclosure</t>
  </si>
  <si>
    <t>1. BASIS OF PRESENTATION AND SIGNIFICANT ACCOUNTING POLICIES
Business.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16, the Company owned or leased 155 hospitals, included in continuing operations, including three stand-alone rehabilitation or psychiatric hospitals, licensed for 26,222 beds in 21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The results of Health Management Associates, Inc. (“HMA”) are included from January 27, 2014, the date of the HMA merger.
As of December 31, 2016, Florida, Texas, Pennsylvania and Indiana represent the only areas of significant geographic concentration. Operating revenues, net of contractual allowances and discounts (but before the provision for bad debts), generated by the Company’s hospitals in Florida, as a percentage of consolidated operating revenues, were 14.1% in 2016, 13.6% in 2015 and 13.0% in 2014. Operating revenues, net of contractual allowances and discounts (but before the provision for bad debts), generated by the Company’s hospitals in Texas, as a percentage of consolidated operating revenues, were 11.4% in 2016, 11.1% in 2015 and 10.9% in 2014. Operating revenues, net of contractual allowances and discounts (but before the provision for bad debts), generated by the Company’s hospitals in Pennsylvania, as a percentage of consolidated operating revenues, were 11.2% in 2016, 10.6% in 2015 and 11.1% in 2014. Operating revenues, net of contractual allowances and discounts (but before the provision for bad debts), generated by the Company’s hospitals in Indiana, as a percentage of consolidated operating revenues, were 8.6% in 2016, 7.3% in 2015 and 7.6% in 2014.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continuing operations from these subsidiaries are included in the consolidated amounts as presented on the consolidated statements of (loss)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
Cost of Revenue . Substantially all of the Company’s operating costs and expenses are “cost of revenue” items. Operating costs that could be classified as general and administrative by the Company would include the Company’s corporate office costs at its Franklin, Tennessee office and Naples, Florida office (which was the headquarters of HMA prior to the closing of the HMA merger), which collectively were $197 million, $266 million and $281 million for the years ended December 31, 2016, 2015 and 2014, respectively. Included in these corporate office costs is stock-based compensation of $46 million, $59 million and $54 million for the years ended December 31, 2016, 2015 and 2014, respectively.
Cash Equivalents . The Company considers highly liquid investments with original maturities of three months or less to be cash equivalents.
Supplies. Supplies, principally medical supplies, are stated at the lower of cost (first-in, first-out basis) or market.
Marketable Securities. The Company’s marketable securities are classified as trading or available-for-sale. Available-for-sale securities are carried at fair value as determined by quoted market prices, with unrealized gains and losses reported as a separate component of stockholders’ equity. Trading securities are reported at fair value with unrealized gains and losses included in earnings. Other comprehensive (loss) income, net of tax, included an unrealized loss of $11 million and $5 million during the years ended December 31, 2016 and 2015, respectively, and an unrealized gain of less than $1 million during the year ended December 31, 2014, related to these available-for-sale securities.
Property and Equipment . Property and equipment are recorded at cost. Depreciation is recognized using the straight-line method over the estimated useful lives of the land and improvements ( 3 to 20 years), buildings and improvements ( 5 to 40 years) and equipment and fixtures ( 3 to 18 years). Costs capitalized as construction in progress were $227 million and $267 million at December 31, 2016 and 2015,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9 million, $16 million and $10 million for the years ended December 31, 2016, 2015 and 2014, respectively. Purchases of property and equipment and internal-use software accrued in accounts payable and not yet paid were $115 million and $173 million at December 31, 2016 and 2015, respectively.
The Company also leases certain facilities and equipment under capital leases (see Note 10). Such assets are amortized on a straight-line basis over the lesser of the term of the lease or the remaining useful lives of the applicable assets. During the year ended December 31, 2016, the Company had non-cash investing activity of $17 million related to certain facility and equipment additions that were financed through capital leases and other debt.
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As further discussed in Note 5, the Company recorded an impairment charge of $1.395 billion during the year ended December 31, 2016, based on an interim impairment evaluation performed during the second quarter of 2016.
Other Assets. Other assets consist of the insurance recovery receivable from excess insurance carriers related to the Company’s self-insured malpractice general liability and workers’ compensation insurance liability; costs to recruit physicians to the Company’s markets, which are deferred and expensed over the term of the respective physician recruitment contract, generally three years, and included in amortization expense; and capitalized internal-use software costs, which are expensed over the expected useful life, which is generally three years for routine software and eight to ten years for major software projects, and included in amortization expense.
Third-Party Reimbursement . Net patient service revenue is reported at the estimated net realizable amount from patients, third-party payors and others for services rendered. Operating revenues include amounts estimated by management to be reimbursable by Medicare and Medicaid under prospective payment systems, provisions of cost-reimbursement and other payment methods. Approximately 34.4% , 35.3% and 35.5% of operating revenues, net of contractual allowances and discounts (but before the provision for bad debts), for the years ended December 31, 2016, 2015 and 2014, respectively, are related to services rendered to patients covered by the Medicare and Medicaid programs. Revenues from Medicare outlier payments are included in the amounts received from Medicare and were approximately 0.38% , 0.28% and 0.41% of operating revenues, net of contractual allowances and discounts (but before the provision for bad debts), for the years ended December 31, 2016, 2015 and 2014, respectively. In addition, the Company is reimbursed by non-governmental payors using a variety of payment methodologies. Amounts received by the Company for treatment of patients covered by such programs are generally less than the standard billing rates. The differences between the estimated program reimbursement rates and the standard billing rates are accounted for as contractual adjustments, which are deducted from gross revenues to arrive at operating revenues (net of contractual allowances and discounts). These net operating revenues are an estimate of the net realizable amount due from these payors. 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actual payments the Company receives could be different from the amounts it estimates and records. Final settlements under some of these programs are subject to adjustment based on administrative review and audit by third parties. Adjustments to previous program reimbursement estimates are accounted for as contractual allowance adjustments and reported in the periods that such adjustments become known.
Amounts due to third-party payors were $99 million and $112 million as of December 31, 2016 and 2015, respectively, and are included in accrued liabilities-other in the accompanying consolidated balance sheets. Amounts due from third-party payors were $186 million and $213 million as of December 31, 2016 and 2015, respectively, and are included in other current assets in the accompanying consolidated balance sheets. Substantially all Medicare and Medicaid cost reports are final settled through 2012.
Net Operating Revenues . Net operating revenues are recorded net of provisions for contractual allowance of approximately $98.2 billion, $95.3 billion and $84.4 billion for the years ended December 31, 2016, 2015 and 2014, respectively. Net operating revenues are recognized when services are provided and are reported at the estimated net realizable amount from patients, third-party payors and others for services rendered. Also included in the provision for contractual allowance shown above is the value of administrative and other discounts provided to self-pay patients eliminated from net operating revenues which was $3.2 billion, $3.0 billion and $2.8 billion for the years ended December 31, 2016, 2015 and 2014, respectively.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or in the provision for bad debts, and are thus classified as charity care. The Company determines amounts that qualify for charity care primarily based on the patient’s household income relative to the federal poverty level guidelines, as established by the federal government.
Included in the provision for contractual allowance shown above is $487 million, $453 million and $550 million for the years ended December 31, 2016, 2015 and 2014,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64 million, $64 million and $84 million for the years ended December 31, 2016, 2015 and 2014, respectively. The estimated cost of these charity care services was determined using a ratio of cost to gross charges and applying that ratio to the gross charges associated with providing care to charity patients for the period.
Currently, several states utilize supplemental reimbursement programs for the purpose of providing reimbursement to providers to offset a portion of the cost of providing care to Medicaid patients. These programs are designed with input from Centers for Medicare and Medicaid Services and are funded with a combination of state and federal resources, including, in certain instances, fees or taxes levied on the providers. Similar programs are also being considered by other states. After these supplemental programs are signed into law,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Operating revenues, net of contractual allowances and discounts (but before the provision for bad debts), recognized during the years ended December 31, 2016, 2015 and 2014, were as follows (in millions):
﻿
﻿
﻿
﻿
Year Ended December 31,
﻿
2016
2015
2014
﻿ Medicare
$ 5,089
$ 5,439
$ 5,327
﻿ Medicaid
2,234
2,532
2,332
﻿ Managed Care and other third-party payors
11,354
11,816
11,109
﻿ Self-pay
2,598
2,777
2,793
﻿ Total
$ 21,275
$ 22,564
$ 21,561
﻿
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impacted by not utilizing an aging of net accounts receivable as the Company believes that substantially all of the risk exists at the point in time such accounts are identified as self-pay. For all other non-self-pay payor categories, the Company reserves an estimated amount on historical collection rates for the uncontractualized portion of all accounts aging over 365 days from the date of discharge. These amounts represent an immaterial percentage of the outstanding accounts receivable. The percentage used to reserve for all self-pay accounts is based on the Company’s collection history.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During the fourth quarter of 2015, the Company recorded $169 million of additional provision for bad debts and a corresponding increase to the allowance for doubtful accounts. The additional amount was the result of new information obtained since the end of the third quarter of 2015 related to the deterioration in the overall collectability of self-pay accounts receivable. As a result, the Company refined its estimate of the allowance for doubtful accounts and the additional amount was recorded as a change in estimate for the year ended December 31, 2015.
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70 million, $160 million and $259 million for the years ended December 31, 2016, 2015 and 2014,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solidated statements of (loss) income. The Company received cash related to the incentive reimbursement for HITECH incentives of approximately $123 million, $75 million and $253 million for the years ended December 31, 2016, 2015 and 2014, respectively. The Company recorded no deferred revenue in connection with the receipt of these cash payments at either December 31, 2016 or 2015 .
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6 and 2015, the unamortized portion of these physician income guarantees was $37 million and $47 million, respectively.
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402 million and $453 million at December 31, 2016 and 2015, respectively, representing 6% of consolidated net accounts receivable, before allowance for doubtful accounts, for each of the years ended December 31, 2016 and 2015.
Accounting for the Impairment or Disposal of Long-Lived Assets. During the year ended December 31, 2016, the Company recorded a total impairment charge of $326 million to reduce the carrying value of certain hospitals that have been deemed held for sale based on the difference between the carrying value of the hospital disposal groups compared to estimated fair value less costs to sell. Additionally, the Company recorded an impairment charge of approximately $270 million for several underperforming hospitals to their estimated fair value. The impairment charge for the year ended December 31, 2016 also included approximately $19 million recorded on the sale or closure of certain of the Company’s hospitals during the year based on the remaining net book value of the assets at the date of disposal. In total, the Company recorded impairment charges of approximately $615 million on its long-lived assets other than the impairment charge taken on the hospital reporting unit goodwill that is further discussed in Note 5. Included in the carrying value of the hospital disposal groups is an allocation of approximately $365 million of goodwill allocated from the hospital reporting unit goodwill based on a calculation of the disposal groups’ relative fair value compared to the total reporting unit.
During the year ended December 31, 2015, the Company recorded a pretax impairment charge of approximately $68 million related to the write-off of approximately $6 million of allocated reporting unit goodwill for Payson Regional Medical Center and $62 million for the impairment of certain long-lived assets for several smaller hospitals to their estimated fair value. During the year ended December 31, 2014, the Company recorded a pretax impairment charge of $17 million to reduce the carrying value of certain long-lived assets at three of its smaller hospitals to their estimated fair value. The impairments for 2016, 2015 and 2014 were identified because of declining operating results and projections of future cash flows at these hospitals caused by competitive and operational challenges specific to the markets in which these hospitals operate.
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loss) income during the period in which the tax rate change becomes law.
Comprehensive (Loss) Income . Comprehensive (loss) income is the change in equity of a business enterprise during a period from transactions and other events and circumstances from non-owner sources.
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d in two distinct operating segments during 2016, represented by the hospital operations (which includes the Company’s acute care hospitals and related healthcare entities that provide inpatient and outpatient healthcare services) and the home care agencies operations (which provide in-home outpatient care). U.S. GAAP requires (1) that financial information be disclosed for operating segments that meet a 10% quantitative threshold of the consolidated totals of net revenue, profit or loss, or total assets; and (2) that the individual reportable segments disclosed contribute at least 75% of total consolidated net revenue. Based on these measures, only the hospital operations segment meets the criteria as a separate reportable segment. Financial information for the home care agencies segment does not meet the quantitative thresholds and is therefore combined with corporate into the all other reportable segment. Additionally, as discussed in Note 3, on December 31, 2016, the Company sold 80% of its ownership interest in the home care segment.
Derivative Instruments and Hedging Activities . The Company records derivative instruments on the consolidated balance sheet as either an asset or liability measured at its fair value. Changes in a derivative’s fair value are recorded each period in earnings or other comprehensive income (“OCI”), depending on whether the derivative is designated and is effective as a hedged transaction, and on the type of hedge transaction. Changes in the fair value of derivative instruments recorded to OCI are reclassified to earnings in the period affected by the underlying hedged item. Any portion of the fair value of a derivative instrument determined to be ineffective under the standard is recognized in current earnings.
The Company has entered into several interest rate swap agreements. See Note 8 for further discussion about the swap transactions.
New Accounting Pronouncements.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7, with early adoption permitted for annual periods beginning after December 15, 2016. The Company expects to adopt this ASU on January 1, 2018 and is currently developing its plan for adoption and the impact on its revenue recognition policies, procedures and control framework and the resulting impact on its consolidated financial position, results of operations and cash flows. An implementation group for this ASU has been established with an implementation plan to transition to the new standard and determine its impact during 2017. Additionally, the Company plans to elect to apply the full retrospective approach upon adoption.
In April 2015, the FASB issued ASU 2015-03, which requires debt issuance costs related to a recognized debt liability be presented in the balance sheet as a direct reduction from the carrying amount of that debt liability, consistent with the accounting for debt discounts. The ASU did not change the measurement or recognition guidance for debt issuance costs. This ASU is effective for fiscal years beginning after December 31, 2015. The Company adopted this ASU on January 1, 2016, which resulted in the reclassification of approximately $266 million of debt issuance costs from other long-term assets to a reduction of the related long-term debt. The adoption of this ASU was applied retroactively to all periods presented, and had no impact on the Company’s results of operations or cash flows.
In November 2015, the FASB issued ASU 2015-17,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t December 31, 2015. The effect of this change primarily resulted in the current portion of deferred income taxes at December 31, 2015 being included in the noncurrent deferred income tax liability.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he Company expects to adopt this ASU on January 1, 2018, and is currently evaluating the impact that adoption of this ASU will have on its consolidated financial position and results of operations.
In February 2016, the FASB issued ASU 2016-02, which amends the accounting for leases, requiring lessees to recognize most leases on their balance sheet with a right-of-use as</t>
  </si>
  <si>
    <t>Accounting for Stock-Based Compensation</t>
  </si>
  <si>
    <t>Accounting for Stock-Based Compensation [Abstract]</t>
  </si>
  <si>
    <t>Accounting for Stock-Based Compensation Disclosure</t>
  </si>
  <si>
    <t xml:space="preserve">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16, 2016 and approved by the Company’s stockholders at the annual meeting of stockholders held on May 17, 2016 (the “2009 Plan”).
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 Options granted prior to 2005 have a 10 -year contractual term, options granted in 2005 through 2007 have an eight -year contractual term and options granted in 2008 through 2011 have a 10 -year contractual term. The Company has not granted stock option awards under the 2000 Plan since 2011.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The amendment and restatement of the 2009 Plan, as approved by the Company’s stockholders at the 2016 Annual Meeting, increased the number of shares of common stock available for grant under the 2009 Plan by an additional 5,000,000 shares. As of December 31, 2016, 5,960,188 shares of unissued common stock were reserved for future grants under the 2009 Plan.
The exercise price of all options granted under the 2000 Plan and the 2009 Plan has been equal to the fair value of the Company’s common stock on the option grant date.
The following table reflects the impact of total compensation expense related to stock-based equity plans on the reported operating results for the respective periods (in millions):
﻿
﻿
﻿
Year Ended December 31,
﻿
2016
2015
2014
﻿ Effect on (loss) income from continuing operations before
﻿ income taxes
$ (46)
$ (59)
$ (54)
﻿ Effect on net (loss) income
$ (27)
$ (35)
$ (34)
﻿
At December 31, 2016, $32 million of unrecognized stock-based compensation expense related to outstanding unvested restricted stock and restricted stock units (the terms of which are summarized below) was expected to be recognized over a weighted-average period of 19 months. There is no expense to be recognized related to stock options. There were no modifications to awards during the years ended December 31, 2016 and 2015, other than those required by the Employee Matters Agreement (“EMA”) entered into as part of the spinoff of Quorum Health Corporation (“QHC”), as further discussed below.
Options outstanding and exercisable under the 2000 Plan and the 2009 Plan as of December 31, 2016, and changes during each of the years in the three-year period prior to December 31, 2016, were as follows (in millions, except share and per share data):
﻿
﻿
﻿
﻿
Weighted-
Aggregate
﻿
Average
Intrinsic
﻿
Weighted-
Remaining
Value as of
﻿
Average
Contractual
December 31,
﻿
Shares
Exercise Price
Term
2016
﻿ Outstanding at December 31, 2013 3,737,545
$ 34.88
﻿ Granted
-
-
﻿ Exercised (1,768,473)
37.06
﻿ Forfeited and cancelled (15,345)
29.92
﻿ Outstanding at December 31, 2014 1,953,727
32.94
﻿ Granted
-
-
﻿ Exercised (711,568)
35.15
﻿ Forfeited and cancelled (10,001)
34.96
﻿ Outstanding at December 31, 2015 1,232,158
31.65
﻿ Granted
-
-
﻿ Exercised
-
-
﻿ Forfeited and cancelled (46,838)
27.44
﻿ Outstanding at December 31, 2016 1,185,320
$ 28.12
3.0 years
$
-
﻿ Exercisable at December 31, 2016 1,185,320
$ 28.12
3.0 years
$
-
The weighted-average exercise prices in the table above for periods prior to the April 29, 2016 spin-off of QHC reflect the historical prices at those dates. No stock options were granted during the years ended December 31, 2016, 2015 and 2014. The aggregate intrinsic value (calculated as the number of in-the-money stock options multiplied by the difference between the Company’s closing stock price on the last trading day of the reporting period ( $5.59 ) and the exercise price of the respective stock options) in the table above represents the amount that would have been received by the option holders had all option holders exercised their options on December 31, 2016. This amount changes based on the market value of the Company’s common stock. There were no options exercised during the year ended December 31, 2016. The aggregate intrinsic value of options exercised during the years ended December 31, 2015 and 2014 was $9 million and $22 million, respectively. The aggregate intrinsic value of options vested and expected to vest approximates that of the outstanding options.
In accordance with the terms of the EMA, on April 29, 2016, the exercise prices of all stock options outstanding as of that date were modified to reflect the reduction in the Company’s stock price that occurred as a result of the distribution of QHC to the Company’s stockholders in order to maintain a consistent intrinsic value before and following the QHC distribution. There were no other modifications to the term or number of the outstanding options. The Company evaluated the fair value of the stock options immediately before and after the exercise price modification, and concluded that no incremental stock compensation expense should be recorded.
The Company has also awarded restricted stock under the 2000 Plan and the 2009 Plan to its directors and employees of certain subsidiaries. The restrictions on these shares generally lapse in one-third increments on each of the first three anniversaries of the award date . Certain of the restricted stock awards granted to the Company’s senior executives contain a performance objective that must be met in addition to any time-based vesting requirements. If the performance objective is not attained, the awards will be forfeited in their entirety. Once the performance objective has been attained, restrictions will lapse in one-third increments on each of the first three anniversaries of the award date . In addition, 835,000 restricted stock awards granted March 1, 2014 had a performance objective that was measured based on the realization of synergies related to the acquisition of Health Management Associates, Inc. (“HMA”) over a two-year period that began on February 1, 2014. The performance objective could be met in part in the first year or in whole or in part over such two -year period. Depending on the degree of attainment of the performance objective, restrictions would lapse on a portion of the award grant over the first three anniversaries of the award date at a level dependent upon the amount of synergies realized. If the synergies related to the HMA merger had not reached a certain level, then the awards would have been forfeited in their entirety. Based on the synergy levels attained in the first annual measurement period ended on January 31, 2015, the performance objective for the first measurement period was met, and one-third of the awards vested on March 1, 2015. Based on the synergy levels attained in the second annual measurement period ended on January 31, 2016, the performance objective for the second measurement period was also met, so the full amount of each award has been earned and one-third of the awards vested on March 1, 2016. The remaining one-third of each award will vest on March 1, 2017. Notwithstanding the above-mentioned performance objectives and vesting requirements, the restrictions with respect to restricted stock granted under the 2000 Plan and the 2009 Plan will lapse earlier in the event of death, disability or termination of employment by the Company for any reason other than for cause of the holder of the restricted stock, or change in control of the Company. Restricted stock awards subject to performance standards that have not yet been satisfied are not considered outstanding for purposes of determining earnings per share until the performance objectives have been satisfied.
On April 29, 2016, the Company cancelled 106,005 restricted stock awards from the March 1, 2016 grant that were held by former employees whose employment with the Company terminated as the result of commencing employment with QHC in connection with the spin-off. This cancellation did not include the issuance of replacement awards by the Company. As a result, the Company recorded approximately $2 million of compensation expense related to the unrecognized stock compensation expense for those awards at the cancellation date. This expense is recorded as part of the costs related to the spin-off of QHC presented in other operating expenses on the accompanying consolidated statement of (loss) income for the year ended December 31, 2016.
Restricted stock outstanding under the 2000 Plan and the 2009 Plan as of December 31, 2016, and changes during each of the years in the three-year period prior to December 31, 2016, were as follows:
﻿
﻿
﻿
Weighted-
﻿
Average Grant
﻿
Shares
Date Fair Value
﻿ Unvested at December 31, 2013 1,607,489
$ 35.13
﻿ Granted 2,011,000
41.35
﻿ Vested (846,818)
34.60
﻿ Forfeited (11,032)
37.37
﻿ Unvested at December 31, 2014 2,760,639
39.82
﻿ Granted 1,254,500
47.69
﻿ Vested (1,156,226)
37.61
﻿ Forfeited (13,334)
41.32
﻿ Unvested at December 31, 2015 2,845,579
44.18
﻿ Granted 1,611,049
14.11
﻿ Vested (1,343,003)
43.39
﻿ Forfeited (144,340)
19.99
﻿ Unvested at December 31, 2016 2,969,285
29.39
Restricted stock units (“RSUs”) have been granted to the Company’s outside directors under the 2000 Plan and the 2009 Plan. On March 1, 2014, each of the Company’s outside directors received a grant under the 2009 Plan of 3,614 RSUs. On March 1, 2015, each of the Company’s outside directors received a grant under the 2009 Plan of 3,504 RSUs. On March 1, 2016, each of the Company’s outside directors received a grant under the 2009 Plan of 11,017 RSUs. Both the 2015 and 2016 grants had a grant date fair value of approximately $170,000 . The 2014 grants had a grant date fair value of approximately $150,000 . Vesting of these RSUs occurs in one-third increments on each of the first three anniversaries of the award date .
In connection with the spin-off of QHC, holders of outstanding RSUs were credited with a total of 22,021 incremental RSUs at a ratio calculated to maintain a consistent intrinsic value before and following the QHC distribution. There were no other changes to the awards and the incremental RSUs will vest in accordance with the initial vesting period of the corresponding original award.
RSUs outstanding under the 2000 Plan and the 2009 Plan as of December 31, 2016, and changes during each of the years in the three-year period prior to December 31, 2016, were as follows:
﻿
﻿
﻿
Weighted-
﻿
Average Grant
﻿
Shares
Date Fair Value
﻿ Unvested at December 31, 2013 55,536
$ 31.33
﻿ Granted 21,684
41.51
﻿ Vested (27,858)
30.87
﻿ Forfeited
-
-
﻿ Unvested at December 31, 2014 49,362
36.07
﻿ Granted 21,024
47.70
﻿ Vested (27,708)
31.76
﻿ Forfeited
-
-
﻿ Unvested at December 31, 2015 42,678
44.59
﻿ Granted 99,140
16.90
﻿ Vested (21,432)
43.87
﻿ Forfeited
-
-
﻿ Unvested at December 31, 2016 120,386
22.06
﻿ </t>
  </si>
  <si>
    <t>Acquisitions and Divestitures</t>
  </si>
  <si>
    <t>Acquisitions And Divestitures [Abstract]</t>
  </si>
  <si>
    <t>Acquisitions and Divestitures Disclosure</t>
  </si>
  <si>
    <t xml:space="preserve">3.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Goodwill is determined as the excess of the fair value of the consideration conveyed in the acquisition over the fair value of the net assets acquired.
Excluding acquisition and integration expenses related to the 2014 acquisition of HMA, approximately $5 million, $8 million and $13 million of acquisition costs related to prospective and closed acquisitions were expensed during the years ended December 31, 2016, 2015 and 2014, respectively, are included in other operating expenses on the consolidated statements of (loss) income. Approximate ly $1 million and $69 million of acquisition and related integration expense related to the HMA acquisition were recognized during the years ended December 31, 2015 and 2014, respectively.
On April 1, 2016 , one or more subsidiaries of the Company completed the acquisition of an 80% interest in Physicians’ Specialty Hospital ( 20 licensed beds), a Medicare-certified specialty surgical hospital in Fayetteville, Arkansas. The total cash consideration paid for the 80% ownership interest in this joint venture was approximately $12 million, with additional consideration of $2 million assumed in liabilities, for a total consideration of $14 million. The value of the noncontrolling interest at acquisition was $2 million. Based upon the Company’s final purchase price allocation relating to this acquisition as of December 31, 2016, approximately $12 million of goodwill has been recorded.
On March 1, 2016 , one or more subsidiaries of the Company completed the acquisition of an 80 % ownership interest in a joint venture entity with Indiana University Health that includes substantially all of the assets of IU Health La Porte Hospital (“La Porte”) in La Porte, Indiana ( 227 licensed beds) and IU Health Starke Hospital (“Starke”) in Knox, Indiana ( 50 licensed beds), and affiliated outpatient centers and physician practices. The total cash consideration paid for the 80% ownership interest in this joint venture was approximately $96 million with additional consideration of $8 million assumed in liabilities, for a total consideration of $104 million. The value of the noncontrolling interest at acquisition was $25 million. Based upon the Company’s final purchase price allocation relating to this acquisition as of December 31, 2016, approximately $45 million of goodwill has been recorded.
Effective November 1, 2014 , the Company entered into and closed on a restructuring agreement related to the joint venture between an affiliate of the Company and an affiliate of Novant Health, Inc. (“Novant”), the non-profit joint venture partner. Through this joint venture, Novant owned an indirect noncontrolling interest in Lake Norman Regional Medical Center (“Lake Norman”), one of the former HMA hospitals. The HMA merger triggered a change in control provision in the operating agreement of this joint venture, requiring the Company to purchase the 30% noncontrolling interest in Lake Norman held by Novant for the higher of fair value or $150 million. As part of the restructuring agreement, on November 3, 2014, the Company paid Novant (1) $150 million for its 30% noncontrolling interest in Lake Norman, (2) approximately $4 million to acquire Upstate Carolina Medical Center ( 125 licensed beds) in Gaffney, South Carolina, and (3) approximately $5 million to settle prior claims with Novant. The amounts paid to Novant to acquire the noncontrolling interest in Lake Norman and to settle prior claims were recognized as part of the opening balance sheet in the purchase accounting for HMA. Based upon the Company’s final purchase price allocation relating to this acquisition as of December 31, 2015, no goodwill has been recorded related to the acquisition of Upstate Carolina Medical Center.
On October 1, 2014 , one or more subsidiaries of the Company completed the acquisition of Natchez Regional Medical Center ( 179 licensed beds) in Natchez, Mississippi. The total cash consideration paid at closing for long-lived assets was $10 million. As part of the closing, the Company also paid $8 million as a prepayment for future property taxes that will be applied to the tax liability for the next 17 years. Based upon the Company’s final purchase price allocation relating to this acquisition as of December 31, 2015, no goodwill has been recorded.
Effective April 1, 2014 , one or more subsidiaries of the Company completed the acquisition of Sharon Regional Health System in Sharon, Pennsylvania. This healthcare system includes Sharon Regional ( 258 licensed beds) and other outpatient and ancillary services. The total cash consideration paid for long-lived assets and working capital was approximately $67 million and $1 million, respectively, with additional consideration of $9 million assumed in liabilities, for a total consideration of $77 million. Based upon the Company’s final purchase price allocation relating to this acquisition as of December 31, 2015, approximately $8 million of goodwill has been recorded.
Effective April 1, 2014 , one or more subsidiaries of the Company completed the acquisition of a 95% interest in Munroe Regional Medical Center ( 421 licensed beds) in Ocala, Florida and its other outpatient and ancillary services through a joint venture arrangement with an affiliate of a regional not-for-profit healthcare system, which acquired the remaining 5% interest. The total cash consideration paid for long-lived assets plus prepaid rent on the leased property and working capital was approximately $192 million and $4 million, respectively, with additional consideration of $11 million assumed in liabilities, for a total consideration of $207 million. The value of the noncontrolling interest at acquisition was $10 million. Based upon the Company’s final purchase price allocation relating to this acquisition as of December 31, 2015, approximately $11 million of goodwill has been recorded.
The table below summarizes the allocations of the purchase price (including assumed liabilities) for the above hospital acquisition transactions (excluding HMA) in 2016 and 2014 (in millions) and reflects the fact that there were no hospital acquisitions in 2015:
﻿
﻿
﻿
﻿
2016
2015
2014
﻿
﻿ Current assets
$ 7
N/A
$ 29
﻿ Property and equipment
69
N/A
257
﻿ Goodwill
57
N/A
19
﻿ Intangible assets
10
N/A
-
﻿ Other long-term assets
3
N/A
28
﻿ Liabilities
(10)
N/A
(46)
﻿ Noncontrolling interests
(28)
N/A
(10)
﻿ Total identifiable net assets
$ 108
N/A
$ 277
﻿
The operating results of the foregoing transactions have been included in the accompanying consolidated statements of (loss) income from their respective dates of acquisition, including net operating revenues of $214 million for the year ended December 31, 2016, from hospital acquisitions that closed during that year.
HMA Merger
On January 27, 2014 , the Company completed the HMA merger by acquiring all the outstanding shares of HMA’s common stock for approximately $7.3 billion, including the assumption of approximately $3.8 billion of existing indebtedness, for consideration for each share of HMA’s common stock consisting of $10.50 in cash, 0.06942 of a share of the Company’s common stock, and one contingent value right (“CVR”). The CVR entitles the holder to receive a cash payment of up to $1.00 per CVR (subject to downward adjustment but not below zero), subject to the final resolution of certain legal matters pertaining to HMA, as defined in the CVR agreement. At the time of the completion of the HMA merger, HMA owned and operated 71 hospitals in 15 states in non-urban communities located primarily in the southeastern United States.
In connection with the HMA merger, the Company and CHS/Community Health Systems, Inc. (“CHS”) entered into a third amendment and restatement of its credit facility, providing for additional financing and recapitalization of certain of the Company’s term loans. In addition, the Company and CHS also issued in connection with the HMA merger: (i) $1.0 billion aggregate principal amount of 5.125% Senior Secured Notes due 2021 and (ii) $3.0 billion aggregate principal amount of 6.875% Senior Notes due 2022.
The total consideration of the HMA merger has been allocated to the assets acquired and liabilities assumed based upon their respective fair values, resulting in approximately $4.5 billion of goodwill resulting from the final purchase price allocation at December 31, 2014. The purchase price represented a premium over the fair value of the net tangible and identifiable intangible assets acquired for reasons such as:
·
the expansion of the number of markets in which the Company operates in existing states;
﻿
·
the extension and strengthening of the Company’s hospital and physician networks;
﻿
·
the centralization of many support functions; and
﻿
·
the elimination of duplicate corporate functions.
The table below summarizes the calculation of consideration paid and allocations of the purchase price (including assumed liabilities and long-term debt assumed and repaid at closing) for the HMA merger (in millions):
﻿
﻿
﻿
﻿ Cash paid
$ 2,778
﻿ Shares issued
736
﻿ Contingent value right
17
﻿ Total consideration
$ 3,531
﻿
﻿ Current assets
$ 1,519
﻿ Property and equipment
2,895
﻿ Goodwill
4,494
﻿ Intangible assets
112
﻿ Other long-term assets
508
﻿ Liabilities
(5,662)
﻿ Noncontrolling interests
(335)
﻿ Total identifiable net assets
$ 3,531
﻿
The allocation process requires the analysis of acquired fixed assets, contracts, contractual commitments, and legal contingencies to identify and record the fair value of all assets acquired and liabilities assumed. All goodwill related to HMA is recorded in the hospital operations reporting unit.
Net operating revenues and income from continuing operations before income taxes and allocation of both interest and corporate overhead from hospitals acquired from HMA from the date of acquisition through December 31, 2014 was approximately $5.3 billion and $564 million, respectively.
Other Acquisitions
During the years ended December 31, 2016, 2015 and 2014, one or more subsidiaries of the Company paid approximately $16 million, $51 million and $29 million, respectively, to acquire the operating assets and related businesses of certain physician practices, clinics and other ancillary businesses that operate within the communities served by the Company’s affiliated hospitals. In connection with these acquisitions, during the year ended December 31, 2016, the Company allocated approximately $8 million of the consideration paid to property and equipment and net working capital and the remainder, approximately $14 million consisting of intangible assets that do not qualify for separate recognition, to goodwill. The value of the noncontrolling interest recorded in these acquisitions was $6 million. During 2015, the Company allocated approximately $19 million of the consideration paid to property and equipment and net working capital and the remainder, approximately $39 million consisting of intangible assets that do not qualify for separate recognition, to goodwill. The value of noncontrolling interest acquired in these acquisitions was $7 million. During 2014, the Company allocated approximately $15 million of the consideration paid to property and equipment and net working capital and the remainder, approximately $14 million consisting of intangible assets that do not qualify for separate recognition, to goodwill.
Divestitures
In April 2014, FASB issued ASU 2014-08, which changes the requirements for reporting discontinued operations. A discontinued operation is a disposal that represents a strategic shift that has (or will have) a major effect on an entity’s operations and financial results. Additional disclosures are required for significant components of the entity that are disposed of or are held for sale but do not qualify as discontinued operations. This ASU was adopted on January 1, 2015 and is required to be applied on a prospective basis for disposals or components initially classified as held for sale after adoption. As a result, the following divestitures occurring subsequent to the date of adoption are included in continuing operations for the years ended December 31, 2016 and 2015. Additionally, the impact of the hospitals and other assets spun off to QHC are discussed in Note 4 below.
On December 31, 2016 , one or more subsidiaries of the Company sold an 80% majority ownership interest in the home care division to a subsidiary of Almost Family, Inc. for $128 million. In connection with the divestiture of a controlling interest in the home care division, the Company recorded a gain of approximately $91 million during the year ended December 31, 2016.
Effective September 3, 2016 , one or more subsidiaries of the Company finalized an agreement to terminate the lease and cease operations of Alliance Health Blackwell ( 53 licensed beds) in Blackwell, Oklahoma, agreeing to terminate the lease with the landlord, The Blackwell Hospital Trust Authority. Income from continuing operations for the year ended December 31, 2016 includes an impairment charge of approximately $3 million related to the write-off of certain intangible assets abandoned as part of exiting the lease to operate this hospital.
Effective February 1, 2016 , one or more subsidiaries of the Company sold Lehigh Regional Medical Center ( 88 licensed beds) in Lehigh Acres, Florida, (“Lehigh”) and related outpatient services to Prime Healthcare Services, Inc. (“Prime”) for approximately $11 million in cash. In connection with the divestiture of Lehigh, the Company recorded an impairment charge of approximately $4 million related to the allocated hospital reporting unit goodwill in 2016.
Effective January 1, 2016 , one or more subsidiaries of the Company sold Bartow Regional Medical Center ( 72 licensed beds) in Bartow, Florida, (“Bartow”) and related outpatient services to BayCare Health Systems, Inc. for approximately $60 million in cash, which was received at a preliminary closing on December 31, 2015. In connection with the divestiture of Bartow, the Company recorded an impairment charge of approximately $5 million related to the allocated hospital reporting unit goodwill in 2016.
Effective July 31, 2015 , one or more subsidiaries of the Company sold certain assets used in the operation of Payson Regional Medical Center ( 44 licensed beds) in Payson, Arizona (“Payson”) to Banner Health for approximately $20 million in cash. The Company previously operated Payson under the terms of an operating lease with Mogollon Health Alliance, Inc., an Arizona nonprofit corporation, that expired on July 31, 2015. The lease termination and sale closed effective July 31 , 2015.
The financial results included in discontinued operations for divestitures or hospitals held for sale at December 31, 2014, prior to the Company’s adoption of ASU 2014-08, are summarized below.
During the three months ended June 30, 2015, one or more subsidiaries of the Company finalized an agreement to terminate the lease and cease operations of Fallbrook Hospital ( 47 licensed beds) in Fallbrook, California. In agreeing to terminate the lease, the Company received approximately $3 million in cash from the Fallbrook Healthcare District, as the landlord, as consideration for certain operating assets of the hospital.
Effective April 1, 2015 , one or more subsidiaries of the Company sold Chesterfield General Hospital ( 59 licensed beds) in Cheraw, South Carolina and Marlboro Park Hospital ( 102 licensed beds) in Bennettsville, South Carolina and related outpatient services to M/C Healthcare, LLC for approximately $4 million in cash.
Effective March 1, 2015 one or more subsidiaries of the Company sold Dallas Regional Medical Center ( 202 licensed beds) in Mesquite, Texas to Prime for approximately $25 million in cash.
Effective March 1, 2015 one or more subsidiaries of the Company sold Riverview Regional Medical Center ( 281 licensed beds) in Gadsden, Alabama to Prime for approximately $25 million in cash. This hospital was required to be divested by the Federal Trade Commission as a condition of its approval of the HMA merger.
Effective February 1, 2015 , one or more subsidiaries of the Company sold Harris Hospital ( 133 licensed beds) in Newport, Arkansas and related healthcare services to White County Medical Center in Searcy, Arkansas for approximately $5 million in cash.
Effective January 1, 2015 , one or more subsidiaries of the Company sold Carolina Pines Regional Medical Center ( 116 licensed beds) in Hartsville, South Carolina and related outpatient services to Capella Healthcare for approximately $74 million in cash, which was received at the closing on December 31, 2014. This hospital was required to be divested by the Federal Trade Commission as a condition of its approval of the HMA merger.
On November 3, 2014 , one or more subsidiaries of the Company sold Special Care Hospital ( 67 licensed beds) located in Nanticoke, Pennsylvania, which is a long-term acute care hospital, to Post Acute Medical, LLC for approximately $3 million in cash.
During the year ended December 31, 201 4, the Company made the decision to sell and began actively marketing several smaller hospitals. In addition, HMA entered into a definitive agreement to sell Williamson Memorial Hospital ( 76 licensed beds) located in Williamson, West Virginia prior to the HMA merger, and the Company has continued the effort to divest this facility. In connection with management’s decision to sell these hospitals and the sale of the seven hospitals (excluding Payson) noted above during 2015, the Company has classified the results of operations of such hospitals as discontinued operations in the accompanying consolidated statements of (loss) income, and classified these hospitals as held for sale in the accompanying consolidated balance sheets.
Net operating revenues and loss from discontinued operations for the respective periods are as follows (in millions):
﻿
﻿
﻿
﻿
Year Ended December 31,
﻿
2016
2015
2014
﻿
﻿ Net operating revenues
$ 99
$ 114
$ 426
﻿ Loss from operations of entities sold or held for sale
﻿ before income taxes
(11)
(42)
(11)
﻿ Impairment of hospitals sold or held for sale
(12)
(8)
(71)
﻿ Loss on sale, net
-
(6)
-
﻿ Loss from discontinued operations, before taxes
(23)
(56)
(82)
﻿ Income tax benefit
(8)
(20)
(25)
﻿ Loss from discontinued operations, net of taxes
$ (15)
$ (36)
$ (57)
﻿
Interest expense was allocated to discontinued operations based on sale proceeds available for debt repayment.
Other Hospital Closures
During the three months ended March 31, 2016, the Company announced the planned closure of McNairy Regional Hospital in Selmer, Tennessee. The Company recorded an impairment charge of approximately $7 million during the three months ended March 31, 2016, to adjust the fair value of the supplies inventory and long-lived assets of this hospital, including property and equipment and capitalized software costs, based on their estimated fair value and future utilization . McNairy Regional Hospital closed on May 19, 2016. No additional impairment was recorded during the year ended December 31, 2016. </t>
  </si>
  <si>
    <t>Spin-Off of Quorum Health Corporation</t>
  </si>
  <si>
    <t>Spin-Off of Quorum Health Corporation [Abstract]</t>
  </si>
  <si>
    <t>Spin-Off of Quorum Health Corporation Disclosure</t>
  </si>
  <si>
    <t xml:space="preserve">4. SPIN-OFF OF QUORUM HEALTH CORPORATION
On April 29, 2016, the Company completed the spin-off of 38 hospitals and Quorum Health Resources, LLC into Quorum Health Corporation, an independent, publicly traded corporation. The transaction was structured to be generally tax free to the Company and its stockholders. The Company distributed, on a pro rata basis, all of the shares of QHC common stock to the Company’s stockholders of record as of April 22, 2016. These stockholders of record as of April 22, 2016 received a distribution of one share of QHC common stock for every four shares of Company common stock held as of the record date plus cash in lieu of any fractional shares. In recognition of the spin-off, the Company recorded a non-cash dividend of approximately $713 million during the year ended December 31, 2016, representing the net assets of QHC distributed to the Company’s stockholders. Immediately following the completion of the spin-off, the Company’s stockholders owned 100% of the outstanding shares of QHC common stock. Following the spin-off, QHC became an independent public company with its common stock listed for trading under the symbol “QHC” on the New York Stock Exchange.
In connection with the spin-off, the Company and QHC entered into a separation and distribution agreement as well as certain ancillary agreements on April 29, 2016. These agreements allocate between the Company and QHC the various assets, employees, liabilities and obligations (including investments, property and employee benefits and tax-related assets and liabilities) that comprise the separate companies and govern certain relationships between, and activities of, the Company and QHC for a period of time after the spin-off.
The results of operations for QHC through the date of the spin-off are presented in continuing operations in the consolidated statements of (loss) income as the Company has determined that the spin-off of QHC does not meet the criteria as discontinued operations under ASU 2014-08.
Financial and statistical data reported in this Annual Report on Form 10-K (“Form 10-K”) include QHC operating results through April 29, 2016. Summary financial results of QHC for the periods included in the accompanying consolidated statements of (loss) income are as follows:
﻿
﻿
﻿
﻿
Year Ended December 31,
﻿
2016
2015
2014
﻿
﻿ (Loss) income from operations before income taxes
$ (12)
$ 21
$ 14
﻿ Less: Income attributable to noncontrolling interests
1
3
-
﻿ (Loss) income from operations before income taxes
﻿ attributable to Community Health Systems, Inc.
$ (13)
$ 18
$ 14
﻿
﻿
﻿
﻿
﻿ </t>
  </si>
  <si>
    <t>Goodwill and Other Intangible Assets</t>
  </si>
  <si>
    <t>Goodwill and Other Intangible Assets [Abstract]</t>
  </si>
  <si>
    <t>Goodwill and Other Intangible Assets Disclosure</t>
  </si>
  <si>
    <t xml:space="preserve">5. GOODWILL AND OTHER INTANGIBLE ASSETS
Goodwill
The changes in the carrying amount of goodwill for the years ended December 31, 2016 and 2015 are as follows (in millions):
﻿
﻿
﻿
﻿
﻿
Year Ended December 31,
﻿
2016
2015
﻿
﻿
Balance, beginning of year
$ 8,965
$ 8,951
﻿
Goodwill acquired as part of acquisitions during current year
71
39
﻿
Consideration and purchase price allocation adjustments
﻿
for prior year’s acquisitions and other adjustments
-
11
﻿
Goodwill allocated to QHC in the spin-off
(709)
-
﻿
Goodwill in the home care operations reporting unit included in the sale of a
﻿
majority interest in the home care division
(46)
-
﻿
Goodwill allocated to hospitals held for sale
(365)
(36)
﻿
Impairment of goodwill
(1,395)
-
﻿
Balance, end of year
$ 6,521
$ 8,965
﻿
Goodwill is allocated to each identified reporting unit, which is defined as an operating segment or one level below the operating segment (referred to as a component of the entity). Management has determined that the Company’s operating segments meet the criteria to be classified as reporting units. During the year ended December 31, 2016, the Company allocated approximately $709 million of goodwill to the spin-off of QHC, including approximately $33 million of goodwill related to the former management services reporting unit and approximately $676 million of goodwill allocated from the hospital operations reporting unit based on the relative fair value of the hospitals that were included in the QHC distribution. Additionally, the Company allocated approximately $46 million of goodwill related to the sale of the home care operations reporting unit on December 31, 2016. At December 31, 2016, after giving effect to the disposition of QHC, the sale of an 80% majority ownership interest in the Company’s home care division and the $1.395 billion impairment charge discussed below, the Company had approximately $6.5 billion of goodwill recorded, all of which resides at its hospital operations reporting unit.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utilizing a hypothetical purchase price allocation with the carrying value of the reporting unit’s goodwill. The Company performed its last annual goodwill evaluation during the fourth quarter of 2016. No impairment was indicated by this evaluation. The next annual goodwill evaluation will be performed during the fourth quarter of 2017, or sooner if the Company identifies certain indicators of impairment.
While no impairment was indicated by the fourth quarter of 2016 evaluation, the reduction in the Company’s fair value and the resulting goodwill impairment charge recorded during 2016 reduced the excess of fair value calculated in the step two analysis over the carrying value of the Company’s hospital operations reporting unit to an amount less than 1% of the Company’s carrying value. This minimal amount in the excess fair value over carrying value of the hospital operations reporting unit increases the risk that future declines in fair value could result in goodwill impairment. The determination of fair value in step one of the Company’s goodwill impairment analysis is based on an estimate of fair value for each reporting unit utilizing known and estimated inputs at the evaluation date. Some of those inputs include, but are not limited to, the most recent price of the Company’s common stock or fair value of long-term debt, estimates of future revenue and expense growth,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the Company’s stock price or fair value of long-term debt, lower than expected hospital volumes, or increased operating costs. Such changes impacting the calculation of fair value could result in a material impairment charge in the future.
The Company estimates the fair value of the related reporting units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During the three months ended June 30, 2016, the Company identified certain indicators of impairment requiring an interim goodwill impairment evaluation. Those indicators were primarily the decline in the Company’s market capitalization and fair value of long-term debt during the three months ended June 30, 2016, as well as a decrease in the estimated future earnings of the Company compared to the Company’s most recent annual evaluation. The Company performed an estimated calculation of fair value in step one of the impairment test at June 30, 2016, which indicated that the carrying value of its hospital operations reporting unit exceeded its fair value. An initial step two calculation was performed to determine the implied value of goodwill in a hypothetical purchase price allocation. The Company recorded an estimated non-cash impairment charge of $1.4 billion to goodwill at June 30, 2016 based on these analyses, and adjusted the estimated impairment charge based on the final step two valuation of $1.395 billion at September 30, 2016. The decrease in the goodwill impairment as of September 30, 2016, from the original estimate as of June 30, 2016, was primarily due to lower estimated fair values of the individual hospital property and equipment assets as compared to the assumptions used in the June 30, 2016 estimate, resulting in a higher implied goodwill amount when applied to a hypothetical purchase price allocation as required in the step two analysis. This impairment charge taken during 2016 represents the cumulative amount of impairment recorded historically on the Company’s goodwill.
The determination of fair value of the Company’s hospital operations reporting unit represents a Level 3 fair value measurement in the fair value hierarchy due to its use of internal projections and unobservable measurement inputs.
These impairment charges do not have an impact on the calculation of the Company’s financial covenants under the Company’s Credit Facility.
Intangible Assets
Approximately $10 million of intangible assets other than goodwill were acquired during the year ended December 31, 2016, primarily related to the preliminary fair value of the tradename intangible asset associated with the La Porte and Starke acquisitions. The gross carrying amount of the Company’s other intangible assets subject to amortization was $41 million and $82 million at December 31, 2016 and December 31, 2015, respectively, and the net carrying amount was $14 million and $31 million at December 31, 2016 and December 31, 2015, respectively. The carrying amount of the Company’s other intangible assets not subject to amortization was $86 million and $121 million at December 31, 2016 and December 31, 2015, respectively. Other intangible assets are included in other assets, net on the Company’s consolidated balance sheets. Substantially all of the Company’s intangible assets are contract-based intangible assets related to operating licenses, management contracts, or non-compete agreements entered into in connection with prior acquisitions.
The w eight ed-average remaining amortization period for the intangible assets subject to amortization is approximately six years. There are no expected residual values related to these intangible assets. Amortization expense on these intangible assets was $14 million, $15 million and $13 million during the years ended December 31, 2016, 2015 and 2014, respectively. Amortization expense on intangible assets is estimated to be $4 million in 2017, $3 million in 2018, $1 million in 2019, $1 million in 2020, $1 million in 2021 and $4 million thereafter.
The gross carrying amount of capitalized software for internal use was approximatel y $1.3 billion and $1.5 billion at December 31, 2016 and December 31, 2015, respectively, and the net carrying amount was approximately $574 million and $771 million at December 31, 2016 and December 31, 2015,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December 31, 2016, there was approximately $33 million of capitalized costs for internal-use software that is currently in the development stage and will begin amortization once the software project is complete and ready for its intended use. Amortization expense on capitalized internal-use software was $201 million, $212 million and $260 million during the years ended December 31, 2016, 2015 and 2014, respectively. Amortization expense on capitalized internal-use software is estimated to be $176 million in 2017, $125 million in 2018, $83 million in 2019, $60 million in 2020, $48 million in 2021 and $82 million thereafter.
In connection with the HMA merger, the Company further analyzed its intangible assets related to internal-use software used in certain of its hospitals for patient and clinical systems, including software required to meet criteria for meaningful use attestation and ICD-10 compliance. This analysis resulted in management reassessing its usage of certain software products and rationalizing that, with the addition of the HMA hospitals in the first quarter of 2014, those software applications were going to be discontinued and replaced with new applications that better integrate meaningful use and ICD-10 compliance, are more cost effective and can be implemented at a greater efficiency of scale over future implementations. During the year ended December 31, 2014, the Company recorded an impairment charge of approximately $24 million related to software in-process that was abandoned and the acceleration of amortization of approximately $75 million related to shortening the remaining useful life of software abandoned. </t>
  </si>
  <si>
    <t>Income Taxes</t>
  </si>
  <si>
    <t>Income Taxes [Abstract]</t>
  </si>
  <si>
    <t>Income Taxes Disclosure</t>
  </si>
  <si>
    <t xml:space="preserve">﻿
6. INCOME TAXES
The (benefit from) provision for income taxes for (loss) income from continuing operations consists of the following (in millions):
﻿
﻿
﻿
﻿
Year Ended December 31,
﻿
2016
2015
2014
﻿ Current:
﻿ Federal
$ 5
$ 7
$ (29)
﻿ State
7
7
3
﻿
12
14
(26)
﻿ Deferred:
﻿ Federal
(88)
103
106
﻿ State
(28)
(1)
2
﻿
(116)
102
108
﻿ Total (benefit from) provision for income taxes for (loss) income
﻿ from continuing operations
$ (104)
$ 116
$ 82
﻿
The following table reconciles the differences between the statutory federal income tax rate and the effective tax rate (dollars in millions):
﻿
﻿
﻿
﻿
﻿
Year Ended December 31,
﻿
2016
2015
2014
﻿
Amount
%
Amount
%
Amount
%
﻿ Provision for income taxes at statutory
﻿ federal rate
$ (600)
35.0
%
$ 144
35.0
%
$ 120
35.0
%
﻿ State income taxes, net of federal
﻿ income tax benefit
(1)
0.1
13
3.3
11
3.2
﻿ Release of unrecognized tax benefit
-
-
-
-
(9)
(2.6)
﻿ Net income attributable to
﻿ noncontrolling interests
(33)
1.9
(35)
(8.6)
(39)
(11.5)
﻿ Change in valuation allowance
(1)
0.1
(2)
(0.4)
-
-
﻿ Federal and state tax credits
(6)
0.3
(5)
(1.2)
(4)
(1.2)
﻿ Nondeductible transaction costs
3
(0.2)
-
-
3
0.9
﻿ Nondeductible goodwill
536
(31.2)
-
-
-
-
﻿ Other
(2)
0.1
1
0.3
-
-
﻿ (Benefit from) provision for income
﻿ taxes and effective tax rate for (loss)
﻿ income from continuing operations
$ (104)
6.1
%
$ 116
28.4
%
$ 82
23.8
%
﻿
The Company’s effective tax rates were 6.1% , 28.4% and 23.8% for the years ended December 31, 2016, 2015 and 2014, respectively. Including the net income attributable to noncontrolling interests, which is not tax effected in the consolidated statement of (loss) income, the effective tax rate for the years ended December 31, 2016, 2015 and 2014 would have been 5.7% , 37.6% and 35.5% respectively. This decrease in the Company’s effective tax rate for the year ended December 31, 2016, when compared to the year ended December 31, 2015, was primarily due to the non-deductible nature of goodwill written off for impairment and divestitures, as well as the non-deductible nature of certain costs incurred to complete the spin-off of QHC.
Deferred income taxes are based on the estimated future tax effects of differences between the financial statement and tax bases of assets and liabilities under the provisions of the enacted tax laws. Deferred income taxes as of December 31, 2016 and 2015 consist of (in millions):
﻿
﻿
﻿
﻿
December 31,
﻿
2016
2015
﻿
Assets
Liabilities
Assets
Liabilities
﻿ Net operating loss and credit carryforwards
$ 412
$
-
$ 609
$
-
﻿ Property and equipment
-
583
-
836
﻿ Self-insurance liabilities
130
-
149
-
﻿ Prepaid expenses
-
61
-
62
﻿ Intangibles
-
238
-
353
﻿ Investments in unconsolidated affiliates
-
81
-
133
﻿ Other liabilities
-
22
-
16
﻿ Long-term debt and interest
-
12
-
20
﻿ Accounts receivable
70
-
21
-
﻿ Accrued vacation
56
-
66
-
﻿ Other comprehensive income
38
-
45
-
﻿ Stock-based compensation
23
-
31
-
﻿ Deferred compensation
132
-
125
-
﻿ Other
125
-
117
-
﻿
986
997
1,163
1,420
﻿ Valuation allowance
(385)
-
(336)
-
﻿ Total deferred income taxes
$ 601
$ 997
$ 827
$ 1,420
﻿
The Company believes that the net deferred tax assets will ultimately be realized, except as noted below. Its conclusion is based on its estimate of future taxable income and the expected timing of temporary difference reversals. The Company has state net operating loss carryforwards of approximately $5.5 billion, which expire from 2017 to 2036 . The Company also has unrecognized deferred tax assets primarily related to interest expense that are included in other comprehensive income. If recognized, additional state net operating losses will be created which the Company does not expect to be able to utilize prior to the expiration of the carryforward period. A valuation allowance of approximately $4 million has been recognized for those items. With respect to the deferred tax liability pertaining to intangibles, as included above, goodwill purchased in connection with certain of the Company’s business acquisitions is amortizable for income tax reporting purposes. However, for financial reporting purposes, there is no corresponding amortization allowed with respect to such purchased goodwill.
The valuation allowance increased by $49 million and $56 million during the years ended December 31, 2016 and 2015, respectively. In addition to amounts previously discussed, the change in valuation allowance relates to a redetermination of the amount of, and realizability of, net operating losses and credits in certain income tax jurisdictions.
The total amount of unrecognized benefit that would affect the effective tax rate, if recognized, was approximately $9 million as of December 31, 2016. A total of approximately $3 million of interest and penalties is included in the amount of the liability for uncertain tax positions at December 31, 2016. It is the Company’s policy to recognize interest and penalties related to unrecognized benefits in its consolidated statements of (loss) income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solidated results of operations or consolidated financial position.
The following is a tabular reconciliation of the total amount of unrecognized tax benefit for the years ended December 31, 2016, 2015 and 2014 (in millions):
﻿
﻿
﻿
﻿
Year Ended December 31,
﻿
2016
2015
2014
﻿ Unrecognized tax benefit, beginning of year
$ 15
$ 16
$
-
﻿ Gross increases — assumed liability of acquired entity
-
-
26
﻿ Gross increases — tax positions in current period
4
-
-
﻿ Reductions — tax positions in prior period
-
-
(8)
﻿ Lapse of statute of limitations
(1)
(1)
(1)
﻿ Settlements
-
-
(1)
﻿ Unrecognized tax benefit, end of year
$ 18
$ 15
$ 16
﻿
The Company, or one of its subsidiaries, files income tax returns in the United States federal jurisdiction and various state jurisdictions. The Company has extended the federal statute of limitations through March 31, 2017 for Triad Hospitals, Inc. for the tax periods ended December 31, 1999, December 31, 2000, April 30, 2001, June 30, 2001, December 31, 2001, December 31, 2002, December 31, 2003, December 31, 2004, December 31, 2005, December 31, 2006 and July 25, 2007. With few exceptions, the Company is no longer subject to state income tax examinations for years prior to 2012. The Company’s federal income tax returns for the 2009 and 2010 tax years are currently under examination by the Internal Revenue Service. The Company believes the results of these examinations will not be material to its consolidated results of operations or consolidated financial position. The Company has extended the federal statute of limitations through January 31, 2018 for Community Health Systems, Inc. for the tax periods ended December 31, 2007, 2008, 2009 and 2010, and through December 31, 2017 for the tax periods ended December 31, 2011 and 2012.
Cash paid for income taxes, net of refunds received, resulted in a net cash refund of $16 million and $180 million during the years ended December 31, 2016 and 2014, respectively, and net cash paid of $12 million during the year ended December 31, 2015. </t>
  </si>
  <si>
    <t>Long-Term Debt</t>
  </si>
  <si>
    <t>Long-term Debt [Abstract]</t>
  </si>
  <si>
    <t>Long-Term Debt Disclosure</t>
  </si>
  <si>
    <t xml:space="preserve">7. LONG-TERM DEBT
Long-term debt, net of debt issuance costs and discounts or premiums, consists of the following (in millions):
﻿
﻿
﻿
﻿
December 31,
﻿
2016
2015
﻿ Credit Facility:
﻿ Term A Loan
$ 745
$ 844
﻿ Term F Loan
1,435
1,671
﻿ Term G Loan
1,510
1,568
﻿ Term H Loan
2,776
2,884
﻿ Revolving credit loans
(10)
147
﻿ 8% Senior Notes due 2019
1,920
1,992
﻿ 7⅛% Senior Notes due 2020
1,189
1,186
﻿ 5⅛% Senior Secured Notes due 2018
698
1,587
﻿ 5⅛% Senior Secured Notes due 2021
972
967
﻿ 6⅞% Senior Notes due 2022
2,932
2,921
﻿ Receivables Facility
675
699
﻿ Capital lease obligations
328
227
﻿ Other
74
92
﻿ Total debt
15,244
16,785
﻿ Less current maturities
(455)
(229)
﻿ Total long-term debt
$ 14,789
$ 16,556
﻿
﻿
The amounts in the table above represent the outstanding principal balance for each debt issue at the respective balance sheet date, adjusted for the unamortized balance of deferred debt issuance costs and any debt premium or discount.
Credit Facility
The Company’s wholly-owned subsidiary, CHS, has senior secured financing under a credit facility with a syndicate of financial institutions led by Credit Suisse, as administrative agent and collateral agent. In connection with the HMA merger, the Company and CHS entered into a third amendment and restatement of its credit facility (the “Credit Facility”), providing for additional financing and recapitalization of certain of the Company’s term loans, including (i) the replacement of the revolving credit facility with a new $1.0 billion revolving facility maturing in 2019 (the “Revolving Facility”), (ii) the addition of a new $1.0 billion Term A facility due 2019 (the “Term A Facility”), (iii) a Term D facility in an aggregate principal amount equal to approximately $4.6 billion due 2021 (which included certain term C loans that were converted into such Term D facility (collectively, the “Term D Facility”)), (iv) the conversion of certain term C loans into Term E Loans and the borrowing of new Term E Loans in an aggregate principal amount of approximately $1.7 billion due 2017 and (v) the addition of flexibility commensurate with the Company’s post-acquisition structure. In addition to funding a portion of the consideration in connection with the HMA m erger, some of the proceeds of the Term A Facility and Term D Facility were used to refinance the outstanding $637 million existing term A facility due 2016 and the $60 million of term B loans due 2014, respectively. The Revolving Facility includes a subfacility for letters of credit.
On March 9, 2015, CHS entered into Amendment No. 1 and Incremental Term Loan Assumption Agreement to refinance the existing Term E Loans due 2017 into Term F Loans due 2018, in an original aggregated principal amount of $1.7 billion (the “Term F Facility”). On May 18, 2015, CHS entered into an Incremental Term Loan Assumption Agreement to provide for a new $1.6 billion incremental Term G facility due 2019 (the “Term G Facility”) and a new approximately $2.9 billion incremental Term H facility due 2021 (the “Term H Facility”). The proceeds of the Term G Facility and Term H Facility were used to repay the Company’s existing Term D Facility in full. Pursuant to a special distribution paid by QHC to the Company as part of the series of transactions to complete the spin-off, the Company received approximately $1.2 billion in cash generated from the net proceeds of certain financing arrangements entered into by QHC as part of the separation. On April 29, 2016, using part of the cash generated from the QHC spin-off, the Company repaid approximately $190 million of its Term F Facility. On December 30, 2016, using the cash generated from the sale of a majority ownership in the Company’s home care division and from the completion of the sale-lease back transaction for ten of the Company’s owned medical office buildings, the Company repaid approximately $48 million of the Term F Facility, approximately $26 million of the Term A Facility, approximately $52 million of the Term G Facility and $96 million of the Term H Facility.
On December 5, 2016, CHS entered into Amendment No. 2 to the Credit Facility (“Amendment No. 2”) to adjust upward the maximum leverage ratios and adjust downward the minimum interest coverage ratio the Company is required to comply with each fiscal quarter under the financial maintenance covenants in the Credit Facility. In connection with the amendment, the Company agreed to certain other additional undertakings for the benefit of the lenders under the Revolving Facility and the Term A Facility.
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Federal Funds Effective Rate (as defined) plus 0.50% or (3) the adjusted London Interbank Offered Rate (“LIBOR”) on such day for a three-month interest period commencing on the second business day after such day plus 1% or (b) LIBOR. L oans in respect of the Revolving Facility and the Term A Facility will accrue interest at a rate per annum initially equal to LIBOR plus 2.75% , in the case of LIBOR borrowings, and Alternate Base Rate plus 1.75% , in the case of Alternate Base Rate borrowings. In addition, the margin in respect of the Revolving Facility and the Term A Facility will be subject to adjustment determined by reference to a leverage-based pricing grid. Loans in respect of the Term F Facility will accrue interest at a rate per annum equal to LIBOR plus 3.25% , in the case of LIBOR borrowings, and Alternate Base Rate plus 2.25% , in the case of Alternate Base Rate borrowings. The Term G Loan and Term H Loan will accrue interest at a rate per annum equal to LIBOR plus 2.75% and 3.00% , respectively, in the case of LIBOR borrowings, and Alternate Base Rate plus 1.75% and 2.00% , respectively, in the case of Alternate Base Rate borrowings. The Term G Loan and the Term H Loan are subject to a 1.00% LIBOR floor and a 2.00% Alternate Base Rate floor.
Under the Term A Facility, CHS is required to make amortization payments in aggregate amounts equal to 15% of the original principal amount of the Term A Facility in 2017 and 45% of the original principal amount of the Term A Facility in 2018. Under the Term F Facility, the Term G Facility and the Term H Facility, CHS is required to make amortization payments in aggregate amounts equal to 1% of the original principal amount of the Term F Facility, the Term G Facility, or the Term H Facility, as applicable, each year.
The term loan facility must be prepaid in an amount equal to (1) 100% of the net cash proceeds of certain asset sales and dispositions by the Company and its subsidiaries, subject to certain exceptions and reinvestment rights (provided that, in connection with Amendment No. 2, CHS agreed with the lenders under the Revolving Facility and the Term A Facility not to exercise such reinvestment rights prior to January 1, 2018), (2) 100% of the net cash proceeds of issuances of certain debt obligations or receivables-based financing by the Company and its subsidiaries, subject to certain exceptions, and (3) 50% , subject to reduction to a lower percentage based on the Company’s leverage ratio (as defined in the Credit Facility generally as the ratio of total debt on the date of determination to the Company’s EBITDA, as defined, for the four quarters most recently ended prior to such date), of excess cash flow (as defined) for any year, subject to certain exceptions. Voluntary prepayments and commitment reductions are permitted in whole or in part, without any premium or penalty, subject to minimum prepayment or reduction requirements.
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Such assets constitute substantially the same assets, subject to certain exceptions, that secure CHS’ obligations under the 2018 Senior Secured Notes (as defined below) and the 2021 Senior Secured Notes (as defined below).
CHS has agreed to pay letter of credit fees equal to the applicable percentage then in effect with respect to LIBOR borrowing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maximum secured net leverage ratio and an interest coverage ratio) and various affirmative covenants. Under the Credit Facility, the secured net leverage ratio is calculated as the ratio of total secured debt, less unrestricted cash and cash equivalents, to consolidated EBITDA, as defined in the Credit Facility, and the interest coverage ratio is the ratio of consolidated EBITDA, as defined in the Credit Facility, to consolidated interest expense for the period. The calculation of consolidated EBITDA as defined in the Credit Facility is a trailing 12-month calculation that begins with net income attributable to the Company, with certain pro forma adjustments to consider the impact of material acquisitions or divestitures, and adjustments for interest, taxes, depreciation and amortization, net income attributable to noncontrolling interests, stock compensation expense, restructuring costs, and the financial impact of other non-cash or non-recurring items recorded during any such 12-month period. For the 12-month period ended December 31, 2016, the secured net leverage ratio financial covenant in the Credit Facility limited the ratio of secured debt to EBITDA, as defined, to less than or equal to 4.50 to 1.00, which will decrease to 4.00 to 1.00 on January 1, 2018. For the 12-month period ended December 31, 2016, the interest coverage ratio financial covenant in the Credit Facility required the ratio of consolidated EBITDA, as defined, to consolidated interest expense to be greater than or equal to 2.00 to 1.00, which will increase to 2.25 to 1.00 on January 1, 2018. The Company was in compliance with all such covenants at December 31, 2016, with a secured net leverage ratio of approximately 3.96 to 1.00 and an interest coverage ratio of approximately 2.43 to 1.00.
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n available cure through the issuance of qualified equity for a period of 60 days after the end of the first three quarters and 100 days after a year end, (4) bankruptcy and insolvency events, (5) a cross default to certain other debt, (6) certain undischarged judgments (not paid within an applicable grace period), (7) a change of control (as defined), (8) certain ERISA-related defaults and (9) the invalidity or impairment of specified security interests, guarantees or subordination provisions in favor of the administrative agent or lenders under the Credit Facility.
As of December 31, 2016, the availability for additional borrowings under the Credit Facility, subject to certain limitations as set forth in the Credit Facility, was approximately $1.0 billion pursuant to the Revolving Facility, of which $55 million is in the form of outstanding letters of credit. CHS has the ability to amend the Credit Facility to provide for one or more tranches of term loans or increases in the Revolving Facility in an aggregate principal amount of up to $1.5 billion, only $750 million of which is effectively available because of the Company’s additional undertakings in connection with Amendment No. 2 . As of December 31, 2016, the weighted-average interest rate under the Credit Facility, excluding swaps, was 5.0% .
﻿
As of December 31, 2016, the term loans and outstanding revolving credit loans are scheduled to be paid with principal payments for future years as follows (in millions):
﻿
﻿
﻿
﻿ Year
Amount
﻿
﻿ 2017
$ 149
﻿ 2018
1,895
﻿ 2019
1,678
﻿ 2020
29
﻿ 2021
2,782
﻿ Thereafter
-
﻿ Total maturities
6,533
﻿ Less: Deferred debt issuance costs
(77)
﻿ Total term loans and outstanding revolving credit loans
$ 6,456
﻿
As of December 31, 2016, the Company had letters of credit issued, primarily in support of potential insurance-related claims and certain bonds, of approximately $55 million.
8% Senior Notes due 2019
On November 22, 2011 , CHS completed an offering of $1.0 billion aggregate principal amount of 8% Senior Notes due 2019 (the “8% Senior Notes”), which were issued in a private placement. The net proceeds from this issuance, together with available cash on hand, were used to finance the purchase of up to $1.0 billion aggregate principal amount of CHS’ then outstanding 8⅞% Senior Notes due 2015 and related fees and expenses. On March 21, 2012 , CHS completed an offering of an additional $1.0 billion aggregate principal amount of 8% Senior Notes, which were issued in a private placement (at a premium of 102.5% ). The net proceeds from this issuance were used to finance the purchase of approximately $850 million aggregate principal amount of CHS’ then outstanding 8⅞% Senior Notes due 2015, to pay related fees and expenses and for general corporate purposes. The 8% Senior Notes bear interest at 8% per annum, payable semiannually in arrears on May 15 and November 15, commencing May 15, 2012. Interest on the 8% Senior Notes accrues from the date of original issuance. Interest is calculated on the basis of a 360-day year comprised of twelve 30-day months.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November 15, 2016 to November 14, 2017
102.000
%
﻿ November 15, 2017 to November 14, 2019
100.000
%
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During the year ended December 31, 2016, the Company repurchased approximately $75 million of aggregate principal amount outstanding of the 8% Senior Notes in open market transactions.
7⅛% Senior Notes due 2020
On July 18, 2012 , CHS completed an underwritten public offering under its automatic shelf registration statement filed with the SEC of $1.2 billion aggregate principal amount of 7⅛% Senior Notes due 2020 (the “7⅛% Senior Notes”). The net proceeds from this issuance were used to finance the purchase or redemption of $934 million aggregate principal amount of CHS’ then outstanding 8⅞% Senior Notes due 2015, to pay for consents delivered in connection with a related tender offer, to pay related fees and expenses, and for general corporate purposes. The 7⅛% Senior Notes bear interest at 7.125% per annum, payable semiannually in arrears on July 15 and January 15, commencing January 15, 2013. Interest on the 7⅛% Senior Notes accrues from the date of original issuance. Interest is calculated on the basis of a 360-day year comprised of twelve 30-day months.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July 15, 2016 to July 14, 2017
103.563
%
﻿ July 15, 2017 to July 14, 2018
101.781
%
﻿ July 15, 2018 to July 15, 2020
100.000
%
5⅛% Senior Secured Notes due 2018
On August 17, 2012 , CHS completed an underwritten public offering under its automatic shelf registration statement filed with the SEC of $1.6 billion aggregate principal amount of 5⅛ % Senior Secured Notes due 2018 (the “2018 Senior Secured Notes”). The net proceeds from this issuance, together with available cash on hand, were used to finance the prepayment of $1.6 billion of the then outstanding term loans due 2014 under the Credit Facility and related fees and expenses. The 2018 Senior Secured Notes bear interest at 5.125% per annum, payable semiannually in arrears on August 15 and February 15, commencing February 15, 2013. Interest on the 2018 Senior Secured Notes accrues from the date of original issuance. Interest is calculated on the basis of a 360-day year comprised of twelve 30-day months. The 2018 Senior Secured Notes are secured by a first-priority lien subject to a shared lien of equal priority with certain other obligations, including obligations under the Credit Facility, and subject to prior ranking liens permitted by the indenture governing the 2018 Senior Secured Notes on substantially the same assets, subject to certain exceptions, that secure CHS’ obligations under the Credit Facility.
CHS is entitled, at its option, to redeem all or a portion of the 2018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August 15, 2016 to August 14, 2017
101.281
%
﻿ August 15, 2017 to August 14, 2018
100.000
%
On May 16, 2016, using part of the cash generated from the QHC spin-off, the Company completed a cash tender offer for $900 million aggregate principal amount outstanding of the 2018 Senior Secured Notes.
5⅛% Senior Secured Notes due 2021
On January 27, 2014 , CHS issued $1.0 billion aggregate principal amount of 5⅛% Senior Secured Notes due 2021 (the “2021 Senior Secured Notes”) in connection with the HMA merger, which were issued in a private placement. The net proceeds from this issuance were used to finance the HMA merger. The 2021 Senior Secured Notes bear interest at 5.125% per annum, payable semiannually in arrears on February 1 and August 1, commencing August 1, 2014. Interest on the 2021 Senior Secured Notes accrues from the date of original issuance. Interest is calculated on the basis of a 360-day year comprised of twelve 30-day months. The 2021 Senior Secured Notes are secured by a first-priority lien, subject to a shared lien of equal priority with certain other obligations, including obligations under the Credit Facility and the 2018 Senior Secured Notes, and subject to prior ranking liens permitted by the indenture governing the 2021 Senior Secured Notes, on substantially the same assets, subject to certain exceptions, that secure CHS’ obligations under the Credit Facility and the 2018 Senior Secured Notes.
CHS is entitled, at its option, to redeem all or a portion of the 2021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February 1, 2017 to January 31, 2018
103.844
%
﻿ February 1, 2018 to January 31, 2019
102.563
%
﻿ February 1, 2019 to January 31, 2020
101.281
%
﻿ February 1, 2020 to January 31, 2021
100.000
%
Pursuant to a registration rights agreement entered into at the time of the issuance of the 2021 Senior Secured Notes, as a result of an exchange offer made by CHS, all of the 2021 Senior Secured Notes issued in January 2014 were exchanged in October 2014 for new notes (the “2021 Exchange Notes”) having terms substantially identical in all material respects to the 2021 Senior Secured Notes (except that the exchange notes were issued under a registration statement pursuant to the 1933 Act). References to the 2021 Senior Secured Notes shall be deemed to be the 2021 Exchange Notes unless the context provides otherwise.
6⅞% Senior Notes due 2022
On January 27, 2014 , CHS issued $3.0 billion aggregate principal amount of 6⅞% Senior Notes due 2022 (the “6⅞% Senior Notes”) in connection with the HMA merger, which were issued in a private placement. The net proceeds from this issuance were used to finance the HMA merger. The 6⅞% Senior Notes bear interest at 6.875% per annum, payable semiannually in arrears on February 1 and August 1, commencing August 1, 2014. Interest on the 6⅞% Senior Notes accrues from the date of original issuance. Interest is calculated on the basis of a 360-day year comprised of twelve 30-day months.
Prior to February 1, 2018 , CHS may redeem some or all of the 6⅞% Senior Notes at a redemption price equal to 100% of the principal amount of the notes redeemed plus accrued and unpaid interest, if any, plus a “make-whole” premium, as described in the indenture governing the 6⅞% Senior Notes. A fter February 1, 201 8,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8 to January 31, 2019
103.438
%
﻿ February 1, 2019 to January 31, 2020
101.719
%
﻿ February 1, 2020 to January 31, 2022
100.000
%
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
Receivables Facility
On March 21, 2012 , through certain of its subsidiaries, CHS entered into an accounts receivable loan agreement (the “Receivables Facility”) with a group of lenders and banks, Credit Agricolé Corporate and Investment Bank, as a managing agent and as the administrative agent, and The Bank of Nova Scotia, as a managing agent. On March 7, 2013 , CHS and certain of its subsidiaries amended the Receivables Facility to add an additional managing agent, The Bank of Tokyo-Mitsubishi UFJ, Ltd., to increase the size of the facility from $300 million to $500 million and to extend the scheduled termination date. Additional subsidiaries also agreed to participate in the Receivables Facility as of that date. On March 31, 2014, CHS and certain of its subsidiaries amended the Receivables Facility to increase the size of the facility from $500 million to $700 million and to extend the scheduled termination date. Additional subsidiaries also agreed to participate in the Receivables Facility as of that date. On November 13, 2015, CHS and certain of its subsidiaries amended the Receivables Facility to extend the scheduled termination date and amend certain other provisions thereof. On November 18, 2016 , CHS and certain of its subsidiaries amended the Receivables Facility to extend the scheduled termination date in respect of a $450 million portion of the commitments thereunder and amend certain other provisions thereof. The existing and future non-self pay patient-related accounts receivable (the “Receivables”) for certain affiliated hospitals serve as collateral for the outstanding borrowings under the Receivables Facility. The interest rate on the borrowings is based on the commercial paper rate plus an applicable interest rate spread. Unless earlier terminated or subsequently extended pursuant to its terms, the Receivables Facility will expire on November 13, 2018 in respect of a $450 million portion of the commitments thereunder and November 13, 2017 in respect of the remaining $250 million of commitments thereunder, subject to customary termination events that could cause an early termination date. CHS maintains effective control over the Receivables because, pursuant to the terms of the Receivables Facility, the Receivables are sold from certain of CHS’ subsidiaries to CHS, and CHS then sells or contributes the Receivables to a special-purpose entity that is wholly-owned by CHS. The wholly-owned special-purpose entity in turn grants security interests in the Receivables in exchange for borrowings obtained from the group of third-party lenders and banks of up to $700 million outstanding from time to time based on the availability of eligible Receivables and other customary factors. The wholly-owned special-purpose entity is not a subsidiary guarantor under the Credit Facility or CHS’ outstanding notes. The group of third-party lenders and banks do not have recourse to CHS or its subsidiaries beyond the assets of the wholly-owned special-purpose entity that collateralizes the loan. The Receivables and other assets of the wholly-owned special-purpose entity will be available first and foremost to satisfy the claims of the creditors of such entity. The outstanding borrowings pursuant to the Receivables Facility at December 31, 2016 totaled $677 million with approximately $435 million classified as long-term debt on the consolidated balance sheet. At December 31, 2016, the carrying amount of Receivables included in the Receivables Facility totaled approximately $1.7 billion and is included in patient accounts receivable on the consolidated balance sheet.
Loss from Early Extinguishment of Debt
The financing and repayment transactions discussed above resulted in a loss from the early extinguishment of debt of $30 million, $16 million and $73 million for the years ended December 31, 2016, 2015 and 2014, respectively, and an after-tax loss of $19 million, $10 million and $45 million for the years ended December 31, 2016, 2015 and 2014, respectively.
Other Debt
As of December 31, 2016, other debt consisted primarily of the mortgage obligation on the Company’s corporate headquarters and other obligations maturing in various installments through 2021.
To limit the effect of changes in interest rates on a portion of the Company’s long-term borrowings, the Company is a party to 10 separate interest swap agreements in effect at December 31, 2016, with an aggregate notional amount for currently effective swaps of $2.6 billion. On each of these swaps, the Company receives a variable rate of interest based on the three-month LIBOR in exchange for the payment of a fixed rate of interest. The Company currently pays, on a quarterly basis, interest on the Revolving Facility and the Term A Facility at a rate per annum equal to LIBOR plus 2.75% . Loans in respect of the Term F Facility accrue interest at a rate per annum equal to LIBOR plus 3.25% . The Term G Loan and Term H Loan accrue interest at a rate per annum equal to LIBOR plus 2.75% and 3.00% , in the case of LIBOR borrowings, respectively, and Alternate Base Rate plus 1.75% and 2.00% , respectively, in the case of Alternate Base Rate Borrowings. The Term G Loan and the Term H Loan are subject to a 1.00% LIBOR floor and a 2.00% Alternate Base Rate floor. See Note 8 for additional information regarding these swaps.
As of December 31, 2016, the scheduled maturities of long-term debt outstanding, including capital lease obligations for each of the next five years and thereafter are as follows (in millions):
﻿
﻿
﻿
﻿ Year
Amount
﻿
﻿ 2017
$ 455
﻿ 2018
3,054
﻿ 2019
3,641
﻿ 2020
1,240
﻿ 2021
3,790
﻿ Thereafter
3,257
﻿ Total maturities
15,437
﻿ Less: Deferred debt issuance costs
(204)
﻿ Plus unamortized note premium
11
﻿ Total long-term debt
$ 15,244
﻿
The Company paid interest of $930 million, $925 million and $831 million on borrowings during the years ended December 31, 2016, 2015 and 2014, respectively. </t>
  </si>
  <si>
    <t>Fair Value of Financial Instruments</t>
  </si>
  <si>
    <t>Fair Value of Financial Instruments [Abstract]</t>
  </si>
  <si>
    <t>Fair Value of Financial Instruments Disclosure</t>
  </si>
  <si>
    <t xml:space="preserve">8. FAIR VALUE OF FINANCIAL INSTRUMENTS
The fair value of financial instruments has been estimated by the Company using available market information as of December 31, 2016 and December 31, 2015, and valuation methodologies considered appropriate. The estimates presented in the table below are not necessarily indicative of amounts the Company could realize in a current market exchange (in millions):
﻿
﻿
﻿
﻿
December 31, 2016
December 31, 2015
﻿
Carrying
Estimated Fair
Carrying
Estimated Fair
﻿
Amount
Value
Amount
Value
﻿ Assets:
﻿ Cash and cash equivalents
$ 238
$ 238
$ 184
$ 184
﻿ Available-for-sale securities
299
299
271
271
﻿ Trading securities
80
80
61
61
﻿ Liabilities:
﻿ Contingent Value Right
1
1
2
2
﻿ Credit Facility
6,456
6,370
7,114
7,115
﻿ 8% Senior Notes
1,920
1,615
1,992
2,018
﻿ 7 ⅛ % Senior Notes
1,189
917
1,186
1,193
﻿ 5 ⅛ % Senior Secured Notes due 2018
698
690
1,587
1,610
﻿ 5⅛% Senior Secured Notes due 2021
972
930
967
997
﻿ 6⅞% Senior Notes
2,932
2,102
2,921
2,858
﻿ Receivables Facility and other debt
749
749
791
791
The estimated fair value is determined using the methodologies discussed below in accordance with accounting standards related to the determination of fair value based on the U.S. GAAP fair value hierarchy as discussed in Note 9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Estimated fair value is based on the closing market price for these notes.
7⅛% Senior Notes. Estimated fair value is based on the closing market price for these notes.
5⅛% Senior Secured Notes due 2018. Estimated fair value is based on the closing market price for these notes.
5⅛% Senior Secured Notes due 2021. Estimated fair value is based on the closing market price for these notes.
6⅞% Senior Notes. Estimated fair value is based on the closing market price for these notes.
Receivables Facility and other debt. The carrying amount of the Receivables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ompany assesses the effectiveness of its hedge instruments on a quarterly basis. For the years ended December 31, 2016 and 2015, the Company completed an assessment of the cash flow hedge instruments and determined the hedges to be highly effective. The Company has also determined that the ineffective portion of the hedges do not have a material effect on the Company’s consolidated financial position, operations or cash flows. The counterparties to the interest rate swap agreements expose the Company to credit risk in the event of nonperformance. However, at December 31, 2016, all of the swap agreements entered into by the Company were in a net liability position such that the Company would be required to make the net settlement payments to the counterparties; the Company does not anticipate nonperformance by those counterparties. The Company does not hold or issue derivative financial instruments for trading purposes.
Interest rate swaps consisted of the following at December 31, 2016:
﻿
﻿
﻿ Swap #
Notional Amount (in millions)
Fixed Interest Rate
Termination Date
Fair Value (in millions)
﻿ 1
$ 200
2.055
%
July 25, 2019
$ 3
﻿ 2
200
2.059
%
July 25, 2019
2
﻿ 3
400
1.882
%
August 30, 2019
3
﻿ 4
200
2.515
%
August 30, 2019
5
﻿ 5
200
2.613
%
August 30, 2019
5
﻿ 6
300
2.041
%
August 30, 2020
2
﻿ 7
300
2.738
%
August 30, 2020
9
﻿ 8
300
2.892
%
August 30, 2020
11
﻿ 9
300
2.363
%
January 27, 2021
5
﻿ 10
200
2.368
%
January 27, 2021
4
﻿
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Assuming no change in December 31, 2016 interest rates, approximately $35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he following tabular disclosure provides the amount of pre-tax loss recognized as a component of OCI during the years ended December 31, 2016, 2015 and 2014 (in millions):
﻿
﻿
﻿
Amount of Pre-Tax Loss
﻿
Recognized in OCI (Effective Portion)
﻿ Derivatives in Cash Flow Hedging Relationships
Year Ended December 31,
﻿
2016
2015
2014
﻿ Interest rate swaps
$ (27)
$ (51)
$ (41)
﻿
The following tabular disclosure provides the location of the effective portion of the pre-tax loss reclassified from accumulated other comprehensive loss (“AOCL”) into interest expense on the consolidated statements of (loss) income during the years ended December 31, 2016, 2015 and 2014 (in millions):
﻿
﻿
﻿
Amount of Pre-Tax Loss Reclassified from
﻿ Location of Loss Reclassified from
AOCL into Income (Effective Portion)
﻿ AOCL into Income (Effective Portion)
Year Ended December 31,
﻿
2016
2015
2014
﻿ Interest expense, net
$ 54
$ 42
$ 61
The fair values of derivative instruments in the consolidated balance sheets as of December 31, 2016 and December 31, 2015 were as follows (in millions):
﻿
﻿
﻿
Asset Derivatives
Liability Derivatives
﻿
December 31, 2016
December 31, 2015
December 31, 2016
December 31, 2015
﻿
Balance
Balance
Balance
Balance
﻿
Sheet
Sheet
Sheet
Sheet
﻿
Location
Fair Value
Location
Fair Value
Location
Fair Value
Location
Fair Value
﻿ Derivatives
Other
Other
Other
Other
﻿ designated as
assets,
assets,
long-
long-
﻿ hedging instruments
net
$
-
net
$
-
term liabilities
$ 49
term liabilities
$ 76
﻿ </t>
  </si>
  <si>
    <t>Fair Value</t>
  </si>
  <si>
    <t>Fair Value [Abstract]</t>
  </si>
  <si>
    <t>Fair Value Disclosure</t>
  </si>
  <si>
    <t xml:space="preserve">﻿
9.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ing December 31, 2016 or December 31, 2015 .
The following table sets forth, by level within the fair value hierarchy, the financial assets and liabilities recorded at fair value on a recurring basis as of December 31, 2016 and December 31, 2015 (in millions):
﻿
﻿
﻿
﻿
December 31, 2016
Level 1
Level 2
Level 3
﻿ Available-for-sale securities
$ 299
$ 163
$ 136
$
-
﻿ Trading securities
80
80
-
-
﻿ Total assets
$ 379
$ 243
$ 136
$
-
﻿
﻿ Contingent Value Right (CVR)
$ 1
$ 1
$
-
$
-
﻿ CVR-related liability
252
-
-
252
﻿ Fair value of interest rate swap agreements
49
-
49
-
﻿ Total liabilities
$ 302
$ 1
$ 49
$ 252
﻿
﻿
December 31, 2015
Level 1
Level 2
Level 3
﻿ Available-for-sale securities
$ 271
$ 155
$ 116
$
-
﻿ Trading securities
61
61
-
-
﻿ Total assets
$ 332
$ 216
$ 116
$
-
﻿
﻿ Contingent Value Right (CVR)
$ 2
$ 2
$
-
$
-
﻿ CVR-related liability
261
-
-
261
﻿ Fair value of interest rate swap agreements
76
-
76
-
﻿ Total liabilities
$ 339
$ 2
$ 76
$ 261
Available-for-sale securities and trading securities classified as Level 1 are measured using quoted market prices. Level 2 available-for-sale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Available-for-sale Securities
Supplemental information regarding the Company’s available-for-sale securities (all of which had no withdrawal restrictions) is set forth in the table below (in millions):
﻿
﻿
﻿
﻿
Gross
Gross
Estimated
﻿
Amortized
Unrealized
Unrealized
Fair
﻿
Cost
Gains
Losses
Values
﻿ As of December 31, 2016:
﻿ Debt securities and debt-based mutual funds
﻿ Government and corporate
$ 232
$
-
$ (9)
$ 223
﻿ Equity securities and equity-based mutual funds
﻿ Domestic
67
3
-
70
﻿ International
6
-
-
6
﻿ Totals
$ 305
$ 3
$ (9)
$ 299
﻿
﻿
﻿
﻿
﻿
﻿
Gross
Gross
Estimated
﻿
Amortized
Unrealized
Unrealized
Fair
﻿
Cost
Gains
Losses
Values
﻿ As of December 31, 2015:
﻿ Debt securities and debt-based mutual funds
﻿ Government and corporate
$ 161
$ 1
$ (6)
$ 156
﻿ Equity securities and equity-based mutual funds
﻿ Domestic
79
15
(1)
93
﻿ International
21
1
-
22
﻿ Totals
$ 261
$ 17
$ (7)
$ 271
﻿
As of December 31, 2016 and 2015, investments with aggregate estimated fair values of approximately $232 million ( 226 investments) and $119 million ( 329 investments), respectively, generated the gross unrealized losses disclosed in the above table. At each reporting date, the Company performs an evaluation of impaired securities to determine if the unrealized losses are other-than-temporary. This evaluation considers a number of factors including, but not limited to, the length of time and extent to which the fair value has been less than cost, and management’s ability and intent to hold the securities until fair value recovers. Based on the results of this evaluation, management concluded that as of December 31, 2016, there are approximately $2 million of other-than-temporary losses related to available-for-sale securities. The recent declines in value of the remaining securities and/or length of time they have been below cost, as well as the Company’s ability and intent to hold the securities for a reasonable period of time sufficient for a projected recovery of fair value, have caused management to conclude that the remaining securities, that have generated gross unrealized losses, were not other-than-temporarily impaired. Management will continue to monitor and evaluate the recoverability of the Company’s available-for-sale securities.
The contractual maturities of debt-based securities held by the Company as of December 31, 2016 and 2015, excluding mutual fund holdings, are set forth in the table below (in millions). Expected maturities will differ from contractual maturities because the issuers of the debt securities may have the right to prepay their obligations without prepayment penalties.
﻿
﻿
﻿
﻿
December 31, 2016
December 31, 2015
﻿
Amortized
Estimated
Amortized
Estimated
﻿
Cost
Fair Values
Cost
Fair Values
﻿ Within 1 year
$ 2
$ 2
$ 1
$ 1
﻿ After 1 year and through year 5
40
40
12
12
﻿ After 5 years and through year 10
42
40
11
11
﻿ After 10 years
57
54
22
22
﻿
Gross realized gains and losses on sales of available-for-sale securities and other investment income, which includes interest and dividends, are summarized in the table below (in millions):
﻿
﻿
﻿
﻿
Year Ended December 31,
﻿
2016
2015
2014
﻿ Realized gains
$ 28
$ 8
$ 13
﻿ Realized losses
(6)
(6)
(3)
﻿ Investment income
7
8
8
﻿
Contingent Value Right (CVR)
The CVR represents the estimate of the fair value for the contingent consideration paid to HMA shareholders as part of the HMA merger. The CVR is listed on the NASDAQ and the valuation at December 31, 2016 is based on the quoted trading price for the CVR on the last day of the period. Changes in the estimated fair value of the CVR are recorded through the consolidated statements of (loss) income.
CVR-related Liability
The CVR-related legal liability represents the Company’s estimate of fair value at December 31, 2016 of the liability associated with the legal matters assumed in the HMA merger, which are included in accrued liabilities in the accompanying consolidated balance sheet. This liability did not include those matters previously accrued by HMA as a probable contingency, which were settled and paid during the year ended December 31, 2015.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has classified the fair value measurement as a Level 3 measurement in the fair value hierarchy.
The fair value of the CVR-related legal liability will be measured each reporting period using similar measurement techniques, updated for the assumptions and facts existing at that date for each of the underlying legal matters. Changes in the fair value of the CVR related legal liability are recorded in future periods through the consolidated statements of (loss) income.
Fair Value of Interest Rate Swap Agreements
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resulted in a decrease in the fair value of the related liability of $3 million and an after-tax adjustment of $2 million to OCI at December 31, 2016. The CVA on the Company’s interest rate swap agreements resulted in a decrease in the fair value of the related liability of $4 million and an after-tax adjustment of $2 million to OCI at December 31, 2015.
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 </t>
  </si>
  <si>
    <t>Leases</t>
  </si>
  <si>
    <t>Leases [Abstract]</t>
  </si>
  <si>
    <t>Leases Disclosure</t>
  </si>
  <si>
    <t xml:space="preserve">﻿
10. LEASES
The Company leases hospitals, medical office buildings, and certain equipment under capital and operating lease agreements. During 2016, 2015 and 2014, the Company entered into capital lease obligations of $179 million, $50 million and $18 million, respectively. All lease agreements generally require the Company to pay maintenance, repairs, property taxes and insurance costs.
Commitments relating to noncancellable operating and capital leases for each of the next five years and thereafter are as follows (in millions):
﻿
﻿
﻿
﻿ Year Ending December 31,
Operating (1)
Capital
﻿
﻿ 2017
$ 269
$ 43
﻿ 2018
207
32
﻿ 2019
156
27
﻿ 2020
118
22
﻿ 2021
81
22
﻿ Thereafter
246
315
﻿ Total minimum future payments
$ 1,077
461
﻿ Less: Imputed interest
(133)
﻿ Total capital lease obligations
328
﻿ Less: Current portion
(26)
﻿ Long-term capital lease obligations
$ 302
﻿
(1) Minimum lease payments have not been reduced by minimum sublease rentals due in the future of $15 million.
On December 22, 2016, the Company completed the sale and leaseback of ten medical office buildings for net proceeds of $159 million to HCP, Inc. The buildings, with a combined total of 756,183 square feet, are located in five states and support a wide array of diagnostic, medical and surgical services in an outpatient setting for the respective nearby hospitals. Because of the Company’s continuing involvement in these leased buildings, the transaction does not qualify for sale treatment and the related leases have been recorded as financing obligations in the Company’s consolidated balance sheet at December 31, 2016. Such financing obligations are included with the capital lease obligations discussed throughout these footnotes to the consolidated financial statements.
Assets capitalized under capital leases as reflected in the accompanying consolidated balance sheets were $69 million of land and improvements, $826 million of buildings and improvements and $56 million of equipment and fixtures as of December 31, 2016 and $74 million of land and improvements, $793 million of buildings and improvements and $112 million of equipment and fixtures as of December 31, 2015. The accumulated depreciation related to assets under capital leases was $240 million and $246 million as of December 31, 2016 and 2015, respectively. Depreciation of assets under capital leases is included in depreciation and amortization expense and amortization of debt discounts on capital lease obligations is included in interest expense in the accompanying consolidated statements of (loss) income. </t>
  </si>
  <si>
    <t>Employee Benefit Plans</t>
  </si>
  <si>
    <t>Employee Benefit Plans [Abstract]</t>
  </si>
  <si>
    <t>Employee Benefit Plans Disclosure</t>
  </si>
  <si>
    <t xml:space="preserve">﻿
11. EMPLOYEE BENEFIT PLANS
The Company maintains various benefit plans, including defined contribution plans, defined benefit plans and deferred compensation plans, for which certain of the Company’s subsidiaries are the plan sponsors. The CHS/Community Health Systems, Inc. Retirement Savings Plan is a defined contribution plan which covers the majority of the employees at subsidiaries owned prior to the HMA merger. Employees at these locations whose employment is covered by collective bargaining agreements are generally eligible to participate in the CHS/Community Health Systems, Inc. Standard 401(k) Plan. The Company also maintains the Health Management Associates, Inc. Retirement Savings Plan, a defined contribution plan covering substantially all of the employees formerly employed by HMA. Total expense to the Company under the 401(k) plans was $98 million, $103 million and $99 million for the years ended December 31, 2016, 2015 and 2014, respectively, and is recorded in salaries and benefits expense on the consolidated statements of (loss) income.
The Company maintains unfunded deferred compensation plans that allow participants to defer receipt of a portion of their compensation. The liability for the deferred compensation plans was $229 million and $199 million as of December 31, 2016 and 2015, respectively, and is included in other long-term liabilities on the consolidated balance sheets. The Company had assets of $219 million and $197 million as of December 31, 2016 and 2015, respectively, in a non-qualified plan trust generally designated to pay benefits of the deferred compensation plans, consisting of trading securities of $80 million and $61 million as of December 31, 2016 and 2015, respectively, and company-owned life insurance contracts of $139 million and $136 million as of December 31, 2016 and 2015, respectively.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12 million, $12 million and $11 million for the years ended December 31, 2016, 2015 and 2014, respectively. The accrued benefit liability for the SERP totaled $122 million and $131 million at December 31, 2016 and 2015, respectively, and is included in other long-term liabilities on the consolidated balance sheets. The weighted-average assumptions used in determining net periodic cost for the year ended December 31, 2016 was a discount rate of 3.6% and annual salary increase of 3.0% . The Company had available-for-sale securities in a rabbi trust generally designated to pay benefits of the SERP in the amounts of $131 million and $95 million at December 31, 2016 and 2015, respectively. These amounts are included in other assets, net on the consolidated balance sheets.
The Company maintains the CHS/Community Health Systems, Inc. Retirement Income Plan (“Pension Plan”), which is a defined benefit, non-contributory pension plan that covers certain employees at three of its hospitals. The Pension Plan provides benefits to covered individuals satisfying certain age and service requirements. Employer contributions to the Pension Plan are in accordance with the minimum funding requirements of the Employee Retirement Income Security Act of 1974, as amended. The Company expects to make no contribution to the Pension Plan in 2017. The Company uses a December 31 measurement date for the benefit obligations and a January 1 measurement date for its net periodic costs for the Pension Plan. Variances from actuarially assumed rates will result in increases or decreases in benefit obligations, net periodic cost and funding requirements in future periods. Benefits expense under the Pension Plan was less than $1 million for each of the years ended December 31, 2016, 2015 and 2014. The accrued benefit liability for the Pension Plan totaled $16 million and $13 million at December 31, 2016 and 2015, respectively, and is included in other long-term liabilities on the consolidated balance sheets. The weighted-average assumptions used for determining the net periodic cost for the year ended December 31, 2016 was a discount rate of 4.5% and the expected long-term rate of return on assets of 7.0% .
﻿
﻿ </t>
  </si>
  <si>
    <t>Stockholders' Equity</t>
  </si>
  <si>
    <t>Stockholders' Equity [Abstract]</t>
  </si>
  <si>
    <t>Stockholders' Equity Disclosure</t>
  </si>
  <si>
    <t xml:space="preserve">12. STOCKHOLDERS’ EQUITY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December 31, 2016, may be issued in one or more series having such rights, preferences and other provisions as determined by the Board of Directors without approval by the holders of common stock.
On November 6, 2015, the Company adopted an open market repurchase program for up to 10,000,000 shares of the Company’s common stock, not to exceed $300 million in repurchases. The repurchase program will expire on the earlier of November 5, 2018, when the maximum number of shares has been repurchased, or when the maximum dollar amount has been expended. During the year ended December 31, 2015, the Company repurchased and retired 532,188 shares at a weighted-average price of $27.31 per share, which is the cumulative number of shares repurchased and retired under this program. No shares were repurchased under this program during the year ended December 31, 2016.
On December 10, 2014, the Company adopted an open market repurchase program for up to 5,000,000 shares of the Company’s common stock, not to exceed $150 million in repurchases. This repurchase program expired on December 1, 2015 after the Company repurchased and retired the maximum 5,000,000 shares at a weighted average price of $28.84 per share during the three months ended December 31, 2015.
On December 14, 2011, the Company adopted an open market repurchase program for up to 4,000,000 shares of the Company’s common stock, not to exceed $100 million in repurchases. This repurchase program expired on December 13, 2014. During the year ended December 31, 2014, the Company repurchased and retired 175,000 shares at a weighted-average price of $49.72 per share. During the year ended December 31, 2013, the Company repurchased and retired 706,023 shares at a weighted-average price of $38.39 per share. The cumulative number of shares repurchased and retired under this program was 881,023 shares at a weighted-average price of $40.64 per share.
The Company is a holding company which operates through its subsidiaries. The Company’s Credit Facility and the indentures governing the senior and senior secured notes contain various covenants under which the assets of the subsidiaries of the Company are subject to certain restrictions relating to, among other matters, dividends and distributions, as referenced in the paragraph below.
With the exception of a special cash dividend of $0.25 per share paid by the Company in December 2012, historically, the Company has not paid any cash dividends. Subject to certain exceptions, the Company’s Credit Facility limits the ability of the Company’s subsidiaries to pay dividends and make distributions to the Company, and limits the Company’s ability to pay dividends and/or repurchase stock, to an amount not to exceed $200 million in the aggregate plus an additional $25 million in any particular year plus the aggregate amount of proceeds from the exercise of stock options. The indentures governing the senior and senior secured notes also restrict the Company’s subsidiaries from, among other matters, paying dividends and making distributions to the Company, which thereby limits the Company’s ability to pay dividends and/or repurchase stock. The non-cash dividend of approximately $713 million recorded by the Company during the year ended December 31, 2016 to reflect the distribution of the net assets of QHC was a permitted transaction under the Company’s Credit Facility. As of December 31, 2016, under the most restrictive test under these agreements (and subject to certain exceptions), the Company has approximately $318 million remaining available with which to pay permitted dividends and/or repurchase shares of stock or its senior and senior secured notes.
The following schedule discloses the effects of changes in the Company’s ownership interest in its less-than-wholly-owned subsidiaries on Community Health Systems, Inc. stockholders’ equity (in millions):
﻿
﻿
﻿
﻿
Year Ended December 31,
﻿
2016
2015
2014
﻿ Net (loss) income attributable to Community Health Systems,
﻿ Inc. stockholders
$ (1,721)
$ 158
$ 92
﻿ Transfers from the noncontrolling interests:
﻿ Net decrease in Community Health Systems, Inc.
﻿ paid-in-capital for purchase of subsidiary partnership interests
(9)
(16)
(2)
﻿ Net transfers from the noncontrolling interests
(9)
(16)
(2)
﻿ Change to Community Health Systems, Inc. stockholders’ equity
﻿ from net (loss) income attributable to Community Health Systems,
﻿ Inc. stockholders and transfers to noncontrolling interests
$ (1,730)
$ 142
$ 90
﻿
﻿ </t>
  </si>
  <si>
    <t>Earnings Per Share</t>
  </si>
  <si>
    <t>Earnings Per Share [Abstract]</t>
  </si>
  <si>
    <t>Earnings Per Share Disclosure</t>
  </si>
  <si>
    <t xml:space="preserve">﻿
13. EARNINGS PER SHARE
The following table sets forth the components of the numerator and denominator for the computation of basic and diluted earnings per share for (loss) income from continuing operations, discontinued operations and net (loss) income attributable to Community Health Systems, Inc. common stockholders (in millions, except share data):
﻿
﻿
﻿
Year Ended December 31,
﻿
2016
2015
2014
﻿ Numerator:
﻿ (Loss) income from continuing operations, net of taxes
$ (1,611)
$ 295
$ 260
﻿ Less: Income from continuing operations attributable
﻿ to noncontrolling interests, net of taxes
95
101
111
﻿ (Loss) income from continuing operations attributable to
﻿ Community Health Systems, Inc. common
﻿ stockholders — basic and diluted
$ (1,706)
$ 194
$ 149
﻿
﻿ Loss from discontinued operations, net of taxes
$ (15)
$ (36)
$ (57)
﻿ Less: Loss from discontinued operations attributable
﻿ to noncontrolling interests, net of taxes
-
-
-
﻿ Loss from discontinued operations attributable to
﻿ Community Health Systems, Inc. common
﻿ stockholders — basic and diluted
$ (15)
$ (36)
$ (57)
﻿
﻿ Denominator:
﻿ Weighted-average number of shares outstanding — basic
110,730,971
114,454,674
111,579,088
﻿ Effect of dilutive securities:
﻿ Restricted stock awards
-
449,961
377,190
﻿ Employee stock options
-
357,188
578,395
﻿ Other equity-based awards
-
10,581
14,647
﻿ Weighted-average number of shares outstanding — diluted
110,730,971
115,272,404
112,549,320
﻿
The Company generated a loss from continuing operations attributable to Community Health Systems, Inc. common stockholders for the year ended December 31, 2016, so the effect of dilutive securities is not considered because their effect would be antidilutive. If the Company had generated income from continuing operations during the year ended December 31, 2016, the effect of restricted stock awards, employee stock options, and other equity-based awards on the diluted shares calculation would have been an increase in shar es of 331,518 shares.
﻿
﻿
﻿
﻿
Year Ended December 31,
﻿
2016
2015
2014
﻿ Dilutive securities outstanding not included in
﻿ the computation of earnings per
﻿ share because their effect is antidilutive:
﻿ Employee stock options and restricted stock awards
2,554,627
255,564
472,570
﻿
﻿ </t>
  </si>
  <si>
    <t>Equity Investments</t>
  </si>
  <si>
    <t>Equity Investments [Abstract]</t>
  </si>
  <si>
    <t>Equity Investments Disclosure</t>
  </si>
  <si>
    <t xml:space="preserve">14. EQUITY INVESTMENTS
As of December 31, 2016, the Company owned equity interests of 38.0% in three hospitals in Macon, Georgia, in which HCA Holdings, Inc. (“HCA”) owns the majority interest. On April 29, 2016 , the Company sold its unconsolidated minority equity interests in Valley Health System, LLC, a joint venture with Universal Health Systems, Inc. (“UHS”) representing four hospitals in Las Vegas, Nevada, in which the Company owned a 27.5% interest, and in Summerlin Hospital Medical Center, LLC, a joint venture with UHS representing one hospital in Las Vegas, Nevada, in which the Company owned a 26.1% interest. The Company received $403 million in cash in return for the sale of its equity interests and, as a result, recognized a gain of approximately $94 million on the sale of investments in unconsolidated affiliates during the year ended December 31, 2016.
Summarized combined financial information for these unconsolidated entities in the periods in which the Company owned these equity interests is as follows (in millions):
﻿
﻿
﻿
﻿
December 31,
﻿
2016
2015
﻿
﻿ Current assets
$ 54
$ 283
﻿ Noncurrent assets
112
838
﻿ Total assets
$ 166
$ 1,121
﻿
﻿ Current liabilities
$ 17
$ 111
﻿ Noncurrent liabilities
2
2
﻿ Members’ equity
147
1,008
﻿ Total liabilities and equity
$ 166
$ 1,121
﻿
﻿
﻿
﻿
﻿
﻿
Year Ended December 31,
﻿
2016
2015
2014
﻿ Revenues
$ 731
$ 1,494
$ 1,368
﻿ Operating costs and expenses
602
1,287
1,184
﻿ Income from continuing operations before taxes
129
207
184
The summarized financial information was derived from the financial information provided to the Company by those unconsolidated entities.
In March 2005, the Company began purchasing items, primarily medical supplies, medical equipment and pharmaceuticals, under an agreement with HealthTrust Purchasing Group, L.P. (“HealthTrust”), a group purchasing organization in which the Company is a noncontrolling partner. As of December 31, 2016, the Company had a 23.1% ownership interest in HealthTrust.
On December 31, 2016, the Company sold 80% of its ownership interest in the legal entity that owned and operated its home care agency business. As part of the divestiture of its controlling interest in the home care agency business, the Company recorded an equity method investment representing its remaining 20% ownership at a fair value of $32 million.
The Company’s investment in all of its unconsolidated affiliates was $177 million and $479 million at December 31, 2016 and December 31, 2015, respectively, and is included in other assets, net in the accompanying consolidated balance sheets. Included in the Company’s results of operations is the Company’s equity in pre-tax earnings from all of its investments in unconsolidated affiliates, which was $43 million, $63 million and $48 million for the years ended December 31, 2016, 2015 and 2014, respectively. </t>
  </si>
  <si>
    <t>Segment Information</t>
  </si>
  <si>
    <t>Segment Information [Abstract]</t>
  </si>
  <si>
    <t>Segment Information Disclosure</t>
  </si>
  <si>
    <t xml:space="preserve">15. SEGMENT INFORMATION
The Company operates in two distinct operating segments, represented by hospital operations (which includes its general acute care hospitals and related healthcare entities that provide inpatient and outpatient healthcare services) and home care agency operations (which provide in-home outpatient care).
Only the hospital operations segment meets the criteria as a separate reportable segment. The financial information for the home care agency segment does not meet the quantitative thresholds for a separate identifiable reportable segment and is combined into the corporate and all other reportable segment. On December 31, 2016, the Company sold 80% of its ownership interest in the home care division.
The distribution between reportable segments of the Company’s net operating revenues and (loss) income from continuing operations before income taxes, expenditures for segment assets and total assets is summarized in the following tables (in millions):
﻿
﻿
﻿
﻿
Year Ended December 31,
﻿
2016
2015
2014
﻿ Net operating revenues:
﻿ Hospital operations
$ 18,210
$ 19,234
$ 18,399
﻿ Corporate and all other
228
203
240
﻿ Total
$ 18,438
$ 19,437
$ 18,639
﻿
﻿ (Loss) income from continuing operations
﻿ before income taxes:
﻿ Hospital operations
$ (1,418)
$ 767
$ 772
﻿ Corporate and all other
(297)
(356)
(430)
﻿ Total
$ (1,715)
$ 411
$ 342
﻿
﻿ Expenditures for segment assets:
﻿ Hospital operations
$ 727
$ 915
$ 817
﻿ Corporate and all other
17
38
36
﻿ Total
$ 744
$ 953
$ 853
﻿
﻿
December 31,
﻿
2016
2015
﻿ Total assets:
﻿ Hospital operations
$ 20,582
$ 25,005
﻿ Corporate and all other
1,362
1,590
﻿ Total
$ 21,944
$ 26,595
﻿
﻿ </t>
  </si>
  <si>
    <t>Other Comprehensive Income</t>
  </si>
  <si>
    <t>Other Comprehensive Income Disclosure</t>
  </si>
  <si>
    <t xml:space="preserve">16. OTHER COMPREHENSIVE INCOME
﻿
The following tables present information about items reclassified out of accumulated other comprehensive (loss) income by component for the years ended December 31, 2016 and 2015 (in millions, net of tax):
﻿
﻿
﻿
﻿
﻿
﻿
Change in
﻿
Change in Fair
Change in Fair
Unrecognized
Accumulated Other
﻿
Value of Interest
Value of Available
Pension Cost
Comprehensive
﻿
Rate Swaps
for Sale Securities
Components
Income (Loss)
﻿ Balance as of December 31, 2015
$ (48)
$ 1
$ (26)
$ (73)
﻿ Other comprehensive loss
﻿ before reclassifications
(17)
2
1
(14)
﻿ Amounts reclassified from
﻿ accumulated other
﻿ comprehensive income
34
(13)
2
23
﻿ Net current-period other
﻿ comprehensive (loss) income
17
(11)
3
9
﻿ AOCI distributed to QHC in spin-off
-
-
2
2
﻿ Balance as of December 31, 2016
$ (31)
$ (10)
$ (21)
$ (62)
﻿
﻿
﻿
﻿
﻿
﻿
﻿
﻿
﻿
Change in
﻿
Change in Fair
Change in Fair
Unrecognized
Accumulated Other
﻿
Value of Interest
Value of Available
Pension Cost
Comprehensive
﻿
Rate Swaps
for Sale Securities
Components
Income (Loss)
﻿ Balance as of December 31, 2014
$ (43)
$ 7
$ (27)
$ (63)
﻿ Other comprehensive loss
﻿ before reclassifications
(32)
(6)
(1)
(39)
﻿ Amounts reclassified from
﻿ accumulated other
﻿ comprehensive income
27
-
2
29
﻿ Net current-period other
﻿ comprehensive (loss) income
(5)
(6)
1
(10)
﻿ Balance as of December 31, 2015
$ (48)
$ 1
$ (26)
$ (73)
﻿
﻿
The following tables present a subtotal for each significant reclassification to net (loss) income out of AOCL and the line item affected in the accompanying consolidated statements of (loss) income for the years ended December 31, 2016 and 2015 (in millions):
﻿
﻿
﻿
﻿
﻿
Amount reclassified
﻿
from AOCL
Affected line item in the
﻿ Details about accumulated other
Year Ended
statement where net
﻿ comprehensive income (loss) components
December 31, 2016
(loss) income is presented
﻿ Gains and losses on cash flow hedges
﻿ Interest rate swaps
$ (54)
Interest expense, net
﻿
20
Tax benefit
﻿
$ (34)
Net of tax
﻿
﻿ Amortization of defined benefit pension items
﻿ Prior service costs
$ (2)
Salaries and benefits
﻿ Actuarial losses
(1)
Salaries and benefits
﻿
(3)
Total before tax
﻿
1
Tax benefit
﻿
$ (2)
Net of tax
﻿
﻿
﻿
﻿
﻿
﻿
Amount reclassified
﻿
from AOCL
Affected line item in the
﻿ Details about accumulated other
Year Ended
statement where net
﻿ comprehensive income (loss) components
December 31, 2015
income is presented
﻿ Gains and losses on cash flow hedges
﻿ Interest rate swaps
$ (42)
Interest expense, net
﻿
15
Tax benefit
﻿
$ (27)
Net of tax
﻿
﻿ Amortization of defined benefit pension items
﻿ Prior service costs
$ (1)
Salaries and benefits
﻿ Actuarial losses
(2)
Salaries and benefits
﻿
(3)
Total before tax
﻿
1
Tax benefit
﻿
$ (2)
Net of tax
﻿
﻿ </t>
  </si>
  <si>
    <t>Commitments and Contingencies</t>
  </si>
  <si>
    <t>Commitments and Contingencies [Abstract]</t>
  </si>
  <si>
    <t>Commitments and Contingencies Disclosure</t>
  </si>
  <si>
    <t xml:space="preserve">17. COMMITMENTS AND CO NTINGENCIES
Construction and Other Capital Commitments. Pursuant to a hospital purchase agreement in effect as of December 31, 2016, the Company has agreed to build a replacement facility in York, Pennsylvania. The estimated construction cost, including equipment costs, is approximately $125 million. This project is required to be completed in 2017 and approximately $17 million has been expended through December 31, 2016 related to this replacement hospital. Pursuant to a hospital purchase agreement in effect as of December 31, 2016, the Company is required to build replacement facilities in La Porte and Knox, Indiana. The estimated construction costs, including equipment costs, are approximately $125 million and $15 million, respectively. No costs have been incurred to date on those facilities. In addition, under other purchase agreements outstanding at December 31, 2016, the Company has committed to spend approximately $464 million for costs such as capital improvements, equipment, selected leases and physician recruiting. These commitments are required to be fulfilled generally over a five to seven year period after acquisition. Through December 31, 2016, the Company has spent approximately $209 million related to these commitments.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se income guarantee periods are typically for 12 months. Such payments are recoverable by the Company from physicians who do not fulfill their commitment period, which is typically three years, to the respective community. At December 31, 2016, the maximum potential amount of future payments under these guarantees in excess of the liability recorded is $30 million.
Professional Liability Claims. As part of the Company’s business of owning and operating hospitals, it is subject to legal actions alleging liability on its part. The Company accrues for losses resulting from such liability claims, as well as loss adjustment expenses that are out-of-pocket and directly related to such liability claims. These direct out-of-pocket expenses include fees of outside counsel and experts. The Company does not accrue for costs that are part of corporate overhead, such as the costs of in-house legal and risk management departments. The losses resulting from professional liability claims primarily consist of estimates for known claims, as well as estimates for incurred but not reported claims. The estimates are based on specific claim facts, historical claim reporting and payment patterns, the nature and level of hospital operations and actuarially determined projections. The actuarially determined projections are based on the Company’s actual claim data, including historic reporting and payment patterns which have been gathered over an approximate 20 -year period. As discussed below, since the Company purchases excess insurance on a claims-made basis that transfers risk to third-party insurers, the liability it accrues does include an amount for the losses covered by its excess insurance. The Company also records a receivable for the expected reimbursement of losses covered by excess insurance. Since the Company believes that the amount and timing of its future claims payments are reliably determinable, it discounts the amount accrued for losses resulting from professional liability claims using the risk-free interest rate corresponding to the timing of expected payments.
The net present value of the projected payments was discounted using a weighted-average risk-free rate of 1.8% , 1.6% and 1.7% in 2016, 2015 and 2014, respectively. This liability is adjusted for new claims information in the period such information becomes known. The Company’s estimated liability for professional and general liability claims was $788 million and $901 million as of December 31, 2016 and 2015, respectively. The estimated undiscounted claims liability was $843 million and $949 million as of December 31, 2016 and 2015, respectively. The current portion of the liability for professional and general liability claims was $130 million and $156 million as of December 31, 2016 and 2015, respectively, and is included in other accrued liabilities in the accompanying consolidated balance sheets, with the long-term portion recorded in other long-term liabilities. Professional malpractice expense includes the losses resulting from professional liability claims and loss adjustment expense, as well as paid excess insurance premiums, and is presented within other operating expenses in the accompanying consolidated statements of (loss) income.
The Company’s processes for obtaining and analyzing claims and incident data are standardized across all of its hospitals and have been consistent for many years. The Company monitors the outcomes of the medical care services that it provides and for each reported claim, the Company obtains various information concerning the facts and circumstances related to that claim. In addition, the Company routinely monitors current key statistics and volume indicators in its assessment of utilizing historical trends. The average lag period between claim occurrence and payment of a final settlement is between four and five years, although the facts and circumstances of individual claims could result in the timing of such payments being different from this average. Since claims are paid promptly after settlement with the claimant is reached, settled claims represent approximately 1.0% of the total liability at the end of any period.
For purposes of estimating its individual claim accruals, the Company utilizes specific claim information, including the nature of the claim, the expected claim amount, the year in which the claim occurred and the laws of the jurisdiction in which the claim occurred. Once the case accruals for known claims are determined, information is stratified by loss layers and retentions, accident years, reported years, geography and claims relating to the acquired HMA hospitals versus claims relating to the Company’s other hospitals. Several actuarial methods are used against this data to produce estimates of ultimate paid losses and reserves for incurred but not reported claims. Each of these methods uses company-specific historical claims data and other information. This company-specific data includes information regarding the Company’s business, including historical paid losses and loss adjustment expenses, historical and current case loss reserves, actual and projected hospital statistical data, a variety of hospital census information, employed physician information, professional liability retentions for each policy year, geographic information and other data.
Based on these analyses the Company determines its estimate of the professional liability claims. The determination of management’s estimate, including the preparation of the reserve analysis that supports such estimate, involves subjective judgment of the management. Changes in reserving data or the trends and factors that influence reserving data may signal fundamental shifts in the Company’s future claim development patterns or may simply reflect single-period anomalies. Even if a change reflects a fundamental shift, the full extent of the change may not become evident until years later. Moreover, since the Company’s methods and models use different types of data and the Company selects its liability from the results of all of these methods, it typically cannot quantify the precise impact of such factors on its estimates of the liability. Due to the Company’s standardized and consistent processes for handling claims and the long history and depth of company-specific data, the Company’s methodologies have produced reliably determinable estimates of ultimate paid losses.
The Company is primarily self-insured for professional liability claims; however, the Company obtains excess insurance that transfers the risk of loss to a third-party insurer for claims in excess of self-insured retentions. The Company’s excess insurance is underwritten on a claims-made basis. For claims reported prior to June 1, 2002, substantially all of the Company’s professional and general liability risks were subject to a less than $1 million per occurrence self-insured retention and for claims reported from June 1, 2002 through June 1, 2003, these self-insured retentions were $2 million per occurrence. Substantially all claims reported after June 1, 2003 and before June 1, 2005 are self-insured up to $4 million per claim. Substantially all claims reported on or after June 1, 2005 and before June 1, 2014 are self-insured up to $5 million per claim. Substantially all claims reported on or after June 1, 2014 are self-insured up to $10 million per claim. Management on occasion has selectively increased the insured risk at certain hospitals based upon insurance pricing and other factors and may continue that practice in the future. Excess insurance for all hospitals has been purchased through commercial insurance companies and generally covers the Company for liabilities in excess of the self-insured retentions. The excess coverage consists of multiple layers of insurance, the sum of which totals up to $95 million per occurrence and in the aggregate for claims reported on or after June 1, 2003, up to $145 million per occurrence and in the aggregate for claims reported on or after January 1, 2008, up to $195 million per occurrence and in the aggregate for claims reported on or after June 1, 2010, and up to $220 million per occurrence and in the aggregate for claims reported on or after June 1, 2015. In addition, for integrated occurrence malpractice claims, there is an additional $50 million of excess coverage for claims reported on or after June 1, 2014 and an additional $75 million of excess coverage for claims reported on or after June 1, 2015. For certain policy years prior to June 1, 2014, if the first aggregate layer of excess coverage becomes fully utilized, then the Company’s self-insured retention will increase to $10 million per claim for any subsequent claims in that policy year until the Company’s total aggregate coverage is met.
Effective June 1, 2014, the hospitals acquired from HMA were insured on a claims-made basis as described above and through commercial insurance companies as described above for substantially all claims reported on or after June 1, 2014 except for physician-related claims with an occurrence date prior to June 1, 2014. Prior to June 1, 2014, the former HMA hospitals obtained insurance coverage through a wholly-owned captive insurance subsidiary and a risk retention group subsidiary which are domiciled in the Cayman Islands and South Carolina, respectively. Those insurance subsidiaries, which are collectively referred to as the “Insurance Subsidiaries,” provided (i) claims-made coverage to all of the former HMA hospitals and (ii) occurrence-basis coverage to most of the physicians employed by the former HMA hospitals. The employed physicians not covered by the Insurance Subsidiaries generally maintained claims-made policies with unrelated third party insurance companies. To mitigate the exposure of the program covering the former HMA hospitals and other healthcare facilities, the Insurance Subsidiaries bought claims-made reinsurance policies from unrelated third parties for claims above self-retention levels of $10 million or $15 million per claim, depending on the policy year.
Effective January 1, 2008, the hospitals acquired from Triad were insured on a claims-made basis as described above and through commercial insurance companies as described above for substantially all claims occurring on or after January 1, 2002 and reported on or after January 1, 2008. Substantially all losses for the former Triad hospitals in periods prior to May 1, 1999 were insured through a wholly-owned insurance subsidiary of HCA, Triad’s owner prior to that time, and excess loss policies maintained by HCA. HCA has agreed to indemnify the former Triad hospitals in respect of claims covered by such insurance policies arising prior to May 1, 1999. After May 1, 1999 through December 31, 2006, the former Triad hospitals obtained insurance coverage on a claims incurred basis from HCA’s wholly-owned insurance subsidiary, with excess coverage obtained from other carriers that is subject to certain deductibles. Effective for claims incurred after December 31, 2006, Triad began insuring its claims from $1 million to $5 million through its wholly-owned captive insurance company, replacing the coverage provided by HCA. Substantially all claims occurring during 2007 were self-insured up to $10 million per claim.
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In this regard, the Company continues to be responsible for HMA Legal Matters (as defined below) covered by the CVR agreement that relate to QHC’s business, and any amounts payable by the Company in connection therewith will continue to reduce the amount payable by the Company in respect of the CVR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HMA Legal Matters and Related CVR
The CVR agreement entitles the holder to receive a one-time cash payment of up to $1.00 per CVR, subject to downward adjustment based on the final resolution of certain litigation, investigations (whether formal or informal, including subpoenas), or other actions or proceedings related to HMA or its affiliates existing on or prior to July 29, 2013 (the date of the Company’s merger agreement with HMA) as more specifically provided in the CVR agreement (all such matters are referred to as the “HMA Legal Matters”), which include, but are not limited to, investigation and litigation matters as previously disclosed by HMA in public filings with the SEC and/or as described in more detail below. The adjustment reducing the ultimate amount paid to holders of the CVR is determined based on the amount of losses incurred by the Company in connection with the HMA Legal Matters as more specifically provided in the CVR agreement, which generally includes the amount paid for damages, costs, fees and expenses (including, without limitation, attorneys’ fees and expenses), and all fines, penalties, settlement amounts, indemnification obligations and other liabilities (all such losses are referred to as “HMA Losses”). If the aggregate amount of HMA Losses exceeds a deductible of $18 million, then the amount payable in respect of each CVR shall be reduced (but not below zero) by an amount equal to the quotient obtained by dividing: (a) the product of (i) all losses in excess of the deductible and (ii) 90% ; by (b) the number of CVRs outstanding on the date on which final resolution of the existing litigation occurs. There are 264,544,053 CVRs outstanding as of the date hereof. If total HMA Losses (including HMA Losses that have occurred to date as noted in the table below) exceed approximately $ 312 million, then the holders of the CVRs will not be entitled to any payment in respect of the CVRs.
The CVRs do not have a finite payment date. Any payments the Company makes under the CVR agreement will be payable within 60 days after the final resolution of the HMA Legal Matters. The CVRs are unsecured obligations of CHS and all payments under the CVRs will be subordinated in right of payment to the prior payment in full of all of the Company’s senior obligations (as defined in the CVR agreement), which include outstanding indebtedness of the Company (subject to certain exceptions set forth in the CVR agreement) and the HMA Losses. The CVR agreement permits the Company to acquire all or some of the CVRs, whether in open market transactions, private transactions or otherwise. As of December 31, 2016, the Company had acquired no CVRs.
The following table represents the impact of legal expenses paid or incurred and settlements paid or deemed final as of December 31, 2016 and 2015 on the amounts owed to CVR holders (in millions):
﻿
﻿
﻿
﻿
﻿
﻿
Allocation of Expenses and Settlements Paid
﻿
Reduction to
﻿
Total Expenses
CHS
Amount Owed
﻿
and Settlement
Responsibility
to CVR Holders
﻿
Cost
Deductible
at 10%
at 90%
﻿ As of December 31, 2014
$ 24
$ 18
$
-
$ 6
﻿ Settlements paid
26
-
3
23
﻿ Legal expenses incurred
﻿ and/or paid during
﻿ the year ended
﻿ December 31, 2015
8
-
1
7
﻿ As of December 31, 2015
$ 58
$ 18
$ 4
$ 36
﻿ Settlements paid
1
-
-
1
﻿ Legal expenses incurred
﻿ and/or paid during
﻿ the year ended
﻿ December 31, 2016
3
-
-
3
﻿ As of December 31, 2016
$ 62
$ 18
$ 4
$ 40
﻿
Amounts owed to CVR holders are dependent on the ultimate resolution of the HMA Legal Matters and determination of HMA Losses incurred. The settlement of any or all of the claims and expenses incurred on behalf of the Company in defending itself will (subject to the deductible) reduce the amounts owed to the CVR holders.
Underlying the CVR agreement are a number of claims included in the HMA Legal Matters asserted against HMA. The Company has recorded a liability in connection with those claims as part of the acquired assets and liabilities at the date of acquisition pursuant to the provisions of Financial Accounting Standards Board Accounting Standards Codification Topic 805 “Business Combinations.” For the estimate of the Company’s liabilities associated with the HMA Legal Matters that will be covered by the CVR and were not previously accrued by HMA, the Company recorded a liability of $284 million as part of the acquisition accounting for the HMA merger based on the Company’s estimate of fair value of such liabilities as of the date of acquisition. There was a $9 million decrease in the liability during the year ended December 31, 2016 and the fair value of such liabilities of $252 million as of December 31, 2016 is recorded in other long-term liabilities on the accompanying consolidated balance sheet. As of December 31, 2016, there is currently no accrual recorded for the probable contingency claims underlying the CVR agreement. The estimated liability for probable contingency claims underlying the CVR agreement that was previously recorded by HMA, and reflected in the purchase accounting for HMA as an acquired liability has been settled and was paid during the year ended December 31, 2015. In addition, although legal fees are not included in the amounts currently accrued, such legal fees are taken into account in determining HMA Losses under the CVR agreement. Certain significant HMA Legal Matters underlying these liabilities are discussed in greater detail below.
HMA Matters Recorded at Fair Value
Medicare/Medicaid Billing Lawsuits
Beginning during the week of December 16, 2013, eleven qui tam lawsuits filed by private individuals against HMA were unsealed in various United States district courts. The United States has elected to intervene in all or part of eight of these matters; namely U.S. ex rel. Craig Brummer v. Health Management Associates, Inc. et al. (Middle District Georgia) (“Brummer”); U.S. ex rel. Ralph D. Williams v. Health Management Associates, Inc. et al. (Middle District Georgia) (“Williams”); U.S. ex rel. Scott H. Plantz, M.D. et al. v. Health Management Associates, Inc., et al. (Northern District Illinois) (“Plantz”); U.S. ex rel. Thomas L. Mason, M.D. et al. v. Health Management Associates, Inc. et al. (Western District North Carolina) (“Mason”); U.S. ex rel. Jacqueline Meyer, et al. v. Health Management Associates, Inc., Gary Newsome et al. (“Jacqueline Meyer”) (District of South Carolina); U.S. ex rel. George Miller, et al. v. Health Management Associates, Inc. (Eastern District of Pennsylvania) (“Miller”); U.S. ex rel. Bradley Nurkin v. Health Management Associates, Inc. et al. (Middle District of Florida) (“Nurkin”); and U.S. ex rel. Paul Meyer v. Health Management Associates, Inc. et al. (Southern District Florida) (“Paul Meyer”). The United States has elected to intervene with respect to allegations in these cases that certain HMA hospitals inappropriately admitted patients and then submitted reimbursement claims for treating those individuals to federal healthcare programs in violation of the False Claims Act or that certain HMA hospitals had inappropriate financial relationships with physicians which violated the Stark law, the Anti-Kickback Statute, and the False Claims Act. Certain of these complaints also allege the same actions violated various state laws which prohibit false claims. The United States has declined to intervene in three of the eleven matters, namely U.S. ex rel. Anita France, et al. v. Health Management Associates, Inc. (Middle District Florida) (“France”) which involved allegations of wrongful billing and was settled; U.S. ex rel. Sandra Simmons v. Health Management Associates, Inc. et al. (Eastern District Oklahoma) (“Simmons”) which alleges unnecessary surgery by an employed physician and which was settled as to all allegations except alleged wrongful termination; and U.S. ex rel. David Napoliello, M.D. v. Health Management Associates, Inc. (Middle District Florida) (“Napoliello”) which alleges inappropriate admissions. On April 3, 2014, the Multi District Litigation Panel ordered the transfer and consolidation for pretrial proceedings of the eight intervened cases, plus the Napoliello matter, to the District of the District of Columbia under the name In Re: Health Management Associates, Inc. Qui Tam Litigation. On June 2, 2014, the court entered a stay of this matter until October 6, 2014, which was subsequently extended until February 27, 2015, May 27, 2015, September 25, 2015, January 25, 2016, May 25, 2016, September 26, 2016, December 27, 2016 and now until April 27, 2017. The Company intends to defend against the allegations in these matters, bu t a lso continues to cooperate with the government in the ongoing investigation of these allegations. The Company has been in discussions with the Civil Division of the United States Department of Justice (“DOJ”) regarding the resolutions of these matters. During the first quarter of 2015, the Company was informed that the Criminal Division continues to investigate former executive-level employees of HMA, and continues to consider whether any HMA entities should be held criminally liable for the acts of the former HMA employees. The Company is voluntarily cooperating with these inquiries and has not been served with any subpoenas or other legal process.
Other Probable Contingencies
Lopez v. Yakima Regional Medial &amp; Cardiac Center and Toppenish Community Hospital. This class action lawsuit arose out of alleged conduct at these hospitals prior to the HMA acquisition. The suit alleges the hospitals’ charity care policies did not comply with Washington state law. The trial court has certified a class and granted partial summary judgment in favor of the plaintiffs. This matter has now been settled. The Company has recorded an estimate of the probable liability at December 31, 2016 based on the settlement of this matter.
Becker v. Community Health Systems, Inc. d/b/a Community Health Systems Professional Services Corporation d/b/a Community Health Systems d/b/a Community Health Systems PSC, Inc. d/b/a Rockwood Clinic P.S. and Rockwood Clinic, P.S. (Superior Court, Spokane, Washington). This suit was filed on February 29, 2012, by a former chief financial officer at Rockwood Clinic in Spokane, Washington. Becker claims he was wrongfully terminated for allegedly refusing to certify a budget for Rockwood Clinic in 2012. On February 29, 2012, he also filed an administrative complaint with the Department of Labor, Occupational Safety and Health Administration alleging that he is a whistleblower under Sarbanes-Oxley, which was dismissed by the agency and was appealed to an administrative law judge for a hearing that occurred on January 19-26, 2016. In a decision dated November 9, 2016, the law judge awarded Becker approximately $1.9 million for front pay, back pay and emotional damages with attorney fees to be later determined. The Company has appealed the award to the Administrative Review Board and briefing is currently underway. At a hearing on July 27, 2012, the trial court dismissed Community Health Systems, Inc. from the state case and subsequently certified the state case for an interlocutory appeal of the denial to dismiss his employer and the management company. The appellate court accepted the interlocutory appeal, and it was argued on April 30, 2014. On August 14, 2014, the court denied the Company’s appeal. On October 20, 2014, the Company filed a petition to review the denial with the Washington Supreme Court. The appeal was accepted and oral argument was heard on June 9, 2015. On September 15, 2015, the court denied the Company’s appeal and remanded to the trial court; a previous trial setting of September 12, 2016 has been vacated and not reset. The Company continues to vigorously defend these actions.
Summary of Recorded Amounts
The table below presents a reconciliation of the beginning and ending liability balances (in millions) during the years ended December 31, 2016 and 2015, with respect to the Company’s fair value determination in connection with HMA Legal Matters that were not previously accrued by HMA, the estimated liability in connection with HMA legal matters that were previously recorded by HMA as a probable contingency, and the remaining contingencies of the Company in respect of which an accrual has been recorded. In addition, future legal fees (which are expensed as incurred) and costs related to possible indemnification and criminal investigation matters associated with the HMA Legal Matters have not been accrued or included in the table below. Furthermore, although not accrued, such costs, if incurred, will be taken into account in determining the total amount of reductions applied to the amounts owed to CVR holders.
﻿
﻿
﻿
﻿
﻿
﻿
﻿
CVR-Related
CVR-Related Liability
Other
﻿
Liability
for Probable
Probable
﻿
at Fair Value
Contingencies
Contingencies
﻿ Balance as of December 31, 2014
$ 265
$ 29
$ 125
﻿ Expense (income)
4
(12)
20
﻿ Cash payments
(8)
(17)
(135)
﻿ Balance as of December 31, 2015
$ 261
$
-
$ 10
﻿ (Income) expense
(8)
-
14
﻿ Reserve for insured claim
-
-
1
﻿ Cash payments
(1)
-
(11)
﻿ Balance as of December 31, 2016
$ 252
$
-
$ 14
﻿
﻿
With respect to the “Other Probable Contingencies” referenced in the chart above,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solidated balance sheet and are included in the table above in the “Other Probable Contingencies” column. Due to the uncertainties and difficulty in predicting the ultimate resolution of these contingencies, the actual amount could differ from the estimated amount reflected as a liability on the consolidated balance sheet.
In the aggregate, attorneys’ fees and other costs incurred but not included in the table above related to probable contingencies, and CVR-related contingencies accounted for at fair value, totaled $4 million and $9 million for the years ended December 31, 2016 and 2015, respectively, and are included in other operating expenses in the accompanying consolidated statements of (loss) income.
Matters for which an Outcome Cannot be Assessed
For the legal matters below, the Company cannot at this time assess what the outcome may be and is further unable to determine any estimate of loss or range of loss. Because the matters below are at a preliminary stage and other factors, there are not sufficient facts available to make these assessments.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In lieu of ruling on the Company’s motion to dismiss, the court permitted the plaintiffs to file a first amended consolidated class action complaint, which was filed on October 5, 2015. The Company’s motion to dismiss was filed on November 4, 2015 and oral argument was held on April 11, 2016. The Company’s motion to dismiss was granted on June 16, 2016 and on June 27, 2016, the plaintiffs filed a notice of appeal to the Sixth Circuit Court of Appeals. The matter is fully briefed and the Company is waiting on the setting of a date for oral argument. The </t>
  </si>
  <si>
    <t>Subsequent Events</t>
  </si>
  <si>
    <t>Subsequent Events [Abstract]</t>
  </si>
  <si>
    <t>Subsequent Events Disclosure</t>
  </si>
  <si>
    <t xml:space="preserve">18. SUBSEQUENT EVENTS
﻿
The Company has evaluated all material events occurring subsequent to the balance sheet date for events requiring disclosure or recognition in the co nsolidated financial statements.
﻿
As noted above, a final order approving the terms of settlement of the shareholder derivative action was entered on January 17, 2017. In January 2017, the Company received $40 million of proceeds, which is net of attorneys’ costs, from the settlement of this litigation. These proceeds were paid out of the Company’s directors and officers’ insurance policy.
﻿
On February 16, 2017 , the Company signed a definitive agreement for the sale of eight hospitals and their associated assets to subsidiaries of Steward Health, Inc. The facilities included in this transaction are Easton Hospital ( 254 licensed beds) in Easton, Pennsylvania, Sharon Regional Health System ( 258 licensed beds) in Sharon, Pennsylvania, Northside Medical Center ( 355 licensed beds) in Youngstown, Ohio, Trumbull Memorial Hospital ( 311 licensed beds) in Warren, Ohio, Hillside Rehabilitation Hospital ( 69 licensed beds) in Warren, Ohio, Wuesthoff Health System – Rockledge ( 298 licensed beds) in Rockledge, Florida, Wuesthoff Health System – Melbourne ( 119 licensed beds) in Melbourne, Florida and Sebastian River Medical Center ( 154 licensed beds) in Sebastian, Florida.
﻿
﻿ </t>
  </si>
  <si>
    <t>Quarterly Financial Data</t>
  </si>
  <si>
    <t>Quarterly Financial Data [Abstract]</t>
  </si>
  <si>
    <t>Quarterly Financial Data Disclosure</t>
  </si>
  <si>
    <t xml:space="preserve">﻿
19. QUARTERLY FINANCIAL DATA (UNAUDITED)
﻿
﻿
﻿
﻿
Quarter
﻿
1 st
2 nd
3 rd
4 th
Total (2)
﻿
﻿
(in millions, except share and per share data)
﻿ Year ended December 31, 2016:
﻿ Net operating revenues
$ 4,999
$ 4,590
$ 4,380
$ 4,469
$ 18,438
﻿ Income (loss) from continuing operations
﻿ before income taxes
63
(1,543)
(83)
(152)
(1,715)
﻿ Income (loss) from continuing operations
37
(1,405)
(54)
(189)
(1,611)
﻿ Loss from discontinued operations
(1)
(1)
(2)
(9)
(15)
﻿ Net income (loss) attributable to Community
﻿ Health Systems, Inc.
$ 11
$ (1,432)
$ (79)
$ (220)
$ (1,721)
﻿ Basic earnings (loss) per share attributable to
﻿ Community Health Systems, Inc. common
﻿ stockholders(1):
﻿ Continuing operations
$ 0.11
$ (12.90)
$ (0.69)
$ (1.91)
$ (15.41)
﻿ Discontinued operations
(0.01)
(0.01)
(0.02)
(0.09)
(0.13)
﻿ Net income (loss)
$ 0.10
$ (12.91)
$ (0.71)
$ (1.99)
$ (15.54)
﻿ Diluted earnings (loss) per share attributable to
﻿ Community Health Systems, Inc. common
﻿ stockholders(1):
﻿ Continuing operations
$ 0.11
$ (12.90)
$ (0.69)
$ (1.91)
$ (15.41)
﻿ Discontinued operations
(0.01)
(0.01)
(0.02)
(0.09)
(0.13)
﻿ Net income (loss)
$ 0.10
$ (12.91)
$ (0.71)
$ (1.99)
$ (15.54)
﻿ Weighted-average number of shares outstanding:
﻿ Basic
110,247,867
110,879,285
110,888,040
110,905,052
110,730,971
﻿ Diluted
110,309,372
110,879,285
110,888,040
110,905,052
110,730,971
﻿
﻿ Year ended December 31, 2015:
﻿ Net operating revenues
$ 4,911
$ 4,882
$ 4,846
$ 4,798
$ 19,437
﻿ Income (loss) from continuing operations
﻿ before income taxes
168
214
121
(91)
411
﻿ Income (loss) from continuing operations
112
140
83
(40)
295
﻿ Loss from discontinued operations
(13)
(6)
(8)
(9)
(36)
﻿ Net income (loss) attributable to Community
﻿ Health Systems, Inc.
$ 79
$ 111
$ 52
$ (83)
$ 158
﻿ Basic earnings (loss) per share attributable to
﻿ Community Health Systems, Inc. common
﻿ stockholders(1):
﻿ Continuing operations
$ 0.80
$ 1.02
$ 0.52
$ (0.66)
$ 1.69
﻿ Discontinued operations
(0.11)
(0.06)
(0.07)
(0.08)
(0.31)
﻿ Net income (loss)
$ 0.69
$ 0.96
$ 0.45
$ (0.73)
$ 1.38
﻿ Diluted earnings (loss) per share attributable to
﻿ Community Health Systems, Inc. common
﻿ stockholders(1):
﻿ Continuing operations
$ 0.79
$ 1.01
$ 0.51
$ (0.66)
$ 1.68
﻿ Discontinued operations
(0.11)
(0.06)
(0.07)
(0.08)
(0.31)
﻿ Net income (loss)
$ 0.68
$ 0.95
$ 0.44
$ (0.73)
$ 1.37
﻿ Weighted-average number of shares outstanding:
﻿ Basic
114,419,590
115,194,899
115,319,986
112,891,505
114,454,674
﻿ Diluted
115,057,668
116,100,417
116,368,157
112,891,505
115,272,404
﻿
﻿ (1) Total per share amounts may not add due to rounding.
﻿
﻿ (2) Total quarterly amounts may not add due to rounding.
﻿ </t>
  </si>
  <si>
    <t>Supplemental Condensed Consolidating Financial Information</t>
  </si>
  <si>
    <t>Supplemental Condensed Consolidating Financial Information [Abstract]</t>
  </si>
  <si>
    <t>Supplemental Condensed Consolidating Financial Information Disclosure</t>
  </si>
  <si>
    <t xml:space="preserve">20. SUPPLEMENTAL CONDENSED CONSOLIDATING FINANCIAL INFORMATION
The Senior Notes due 2019, 2020 and 2022, which are senior unsecured obligations of CHS, and the 5⅛% Senior Secured Notes due 2018 and 2021 (collectively, “the Notes”) are guaranteed on a senior basis by the Company and by certain of its existing and subsequently acquired or organized 100 % owned domestic subsidiaries.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 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
• Interest expense, net has been presented to reflect net interest expense and interest income from outstanding long-term debt and intercompany balances.
﻿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7. The C 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Effective with the spin-off of QHC, all subsidiaries of the Company that were part of that distribution have been removed as guarantors. Amounts for prior periods have been revised to reflect the status of guarantors or non-guarantors as of December 31, 2016.
﻿
﻿
﻿
﻿
﻿
﻿ Condensed Consolidating Statement of Loss
﻿ Year Ended December 31, 2016
﻿
﻿
Parent Guarantor
Issuer
Other Guarantors
Non - Guarantors
Eliminations
Consolidated
﻿
(In millions)
﻿ Operating revenues (net of contractual
﻿ allowances and discounts)
$
-
$ (25)
$ 13,213
$ 8,087
$
-
$ 21,275
﻿ Provision for bad debts
-
-
1,902
935
-
2,837
﻿ Net operating revenues
-
(25)
11,311
7,152
-
18,438
﻿ Operating costs and expenses:
﻿ Salaries and benefits
-
-
4,569
4,055
-
8,624
﻿ Supplies
-
-
1,990
1,021
-
3,011
﻿ Other operating expenses
-
-
2,823
1,425
-
4,248
﻿ Government and other legal settlements and
﻿ related costs
-
-
16
-
-
16
﻿ Electronic health records incentive reimbursement
-
-
(42)
(28)
-
(70)
﻿ Rent
-
-
235
215
-
450
﻿ Depreciation and amortization
-
-
734
366
-
1,100
﻿ Impairment and (gain) loss on sale of businesses, net
-
-
1,409
510
-
1,919
﻿ Total operating costs and expenses
-
-
11,734
7,564
-
19,298
﻿ Loss from operations
-
(25)
(423)
(412)
-
(860)
﻿ Interest expense, net
-
241
655
66
-
962
﻿ Loss from early extinguishment of debt
-
30
-
-
-
30
﻿ Gain on sale of investments in
﻿ unconsolidated affiliates
-
-
(94)
-
-
(94)
﻿ Equity in earnings of unconsolidated affiliates
1,721
1,461
467
-
(3,692)
(43)
﻿ (Loss) income from continuing operations
﻿ before income taxes
(1,721)
(1,757)
(1,451)
(478)
3,692
(1,715)
﻿ Provision for (benefit from) income taxes
-
(36)
7
(75)
-
(104)
﻿ (Loss) income from continuing operations
(1,721)
(1,721)
(1,458)
(403)
3,692
(1,611)
﻿ Discontinued operations, net of taxes:
﻿ (Loss) income from operations of entities
﻿ sold or held for sale
-
-
(9)
2
-
(7)
﻿ Impairment of hospitals sold or held for sale
-
-
(2)
(6)
-
(8)
﻿ Loss from discontinued operations, net of taxes
-
-
(11)
(4)
-
(15)
﻿ Net (loss) income
(1,721)
(1,721)
(1,469)
(407)
3,692
(1,626)
﻿ Less: Net income attributable to noncontrolling interests
-
-
-
95
-
95
﻿ Net (loss) income attributable to Community
﻿ Health Systems, Inc. stockholders
$ (1,721)
$ (1,721)
$ (1,469)
$ (502)
$ 3,692
$ (1,721)
﻿
﻿
﻿
﻿
﻿
﻿
﻿
﻿ Condensed Consolidating Statement of Income
﻿ Year Ended December 31, 2015
﻿
﻿
Parent Guarantor
Issuer
Other Guarantors
Non - Guarantors
Eliminations
Consolidated
﻿
(In millions)
﻿ Operating revenues (net of contractual
﻿ allowances and discounts)
$
-
$ (20)
$ 12,983
$ 9,601
$
-
$ 22,564
﻿ Provision for bad debts
-
-
1,961
1,166
-
3,127
﻿ Net operating revenues
-
(20)
11,022
8,435
-
19,437
﻿ Operating costs and expenses:
﻿ Salaries and benefits
-
-
4,506
4,485
-
8,991
﻿ Supplies
-
-
1,911
1,137
-
3,048
﻿ Other operating expenses
-
-
2,693
1,827
-
4,520
﻿ Government and other legal settlements and
﻿ related costs
-
-
4
-
-
4
﻿ Electronic health records incentive reimbursement
-
-
(95)
(65)
-
(160)
﻿ Rent
-
-
223
234
-
457
﻿ Depreciation and amortization
-
-
729
443
-
1,172
﻿ Impairment and (gain) loss on sale of businesses, net
-
-
55
13
-
68
﻿ Total operating costs and expenses
-
-
10,026
8,074
-
18,100
﻿ (Loss) income from operations
-
(20)
996
361
-
1,337
﻿ Interest expense, net
-
107
742
124
-
973
﻿ Loss from early extinguishment of debt
-
16
-
-
-
16
﻿ Equity in earnings of unconsolidated affiliates
(158)
(226)
(106)
-
427
(63)
﻿ Income from continuing operations before
﻿ income taxes
158
83
360
237
(427)
411
﻿ (Benefit from) provision for income taxes
-
(75)
136
55
-
116
﻿ Income (loss) from continuing operations
158
158
224
182
(427)
295
﻿ Discontinued operations, net of taxes:
﻿ Loss from operations of entities sold or held for sale
-
-
(3)
(24)
-
(27)
﻿ Impairment of hospitals sold or held for sale
-
-
(5)
-
-
(5)
﻿ Loss on sale, net
-
-
-
(4)
-
(4)
﻿ Loss from discontinued operations, net of taxes
-
-
(8)
(28)
-
(36)
﻿ Net income
158
158
216
154
(427)
259
﻿ Less: Net income attributable to noncontrolling interests
-
-
-
101
-
101
﻿ Net income attributable to Community Health
﻿ Systems, Inc. stockholders
$ 158
$ 158
$ 216
$ 53
$ (427)
$ 158
﻿
﻿
﻿
﻿
﻿
﻿
﻿ Condensed Consolidating Statement of Income
﻿ Year Ended December 31, 2014
﻿
﻿
Parent Guarantor
Issuer
Other Guarantors
Non - Guarantors
Eliminations
Consolidated
﻿
(In millions)
﻿ Operating revenues (net of contractual
﻿ allowances and discounts)
$
-
$ (18)
$ 12,420
$ 9,159
$
-
$ 21,561
﻿ Provision for bad debts
-
-
1,819
1,103
-
2,922
﻿ Net operating revenues
-
(18)
10,601
8,056
-
18,639
﻿ Operating costs and expenses:
﻿ Salaries and benefits
-
-
4,394
4,224
-
8,618
﻿ Supplies
-
-
1,804
1,058
-
2,862
﻿ Other operating expenses
-
-
2,401
1,921
-
4,322
﻿ Government and other legal settlements and
﻿ related costs
-
-
101
-
-
101
﻿ Electronic health records incentive reimbursement
-
-
(149)
(110)
-
(259)
﻿ Rent
-
-
216
218
-
434
﻿ Depreciation and amortization
-
-
708
398
-
1,106
﻿ Amortization of software to be abandoned
-
-
45
30
-
75
﻿ Impairment and (gain) loss on sale of businesses, net
-
-
40
1
-
41
﻿ Total operating costs and expenses
-
-
9,560
7,740
-
17,300
﻿ (Loss) income from operations
-
(18)
1,041
316
-
1,339
﻿ Interest expense, net
-
(10)
492
490
-
972
﻿ Loss from early extinguishment of debt
-
73
-
-
-
73
﻿ Equity in earnings of unconsolidated affiliates
(92)
(222)
179
-
87
(48)
﻿ Income (loss) from continuing operations before
﻿ income taxes
92
141
370
(174)
(87)
342
﻿ Provision for (benefit from) income taxes
-
49
136
(103)
-
82
﻿ Income (loss) from continuing operations
92
92
234
(71)
(87)
260
﻿ Discontinued operations, net of taxes:
﻿ (Loss) income from operations of entities sold or
﻿ held for sale
-
-
(12)
5
-
(7)
﻿ Impairment of hospitals sold or held for sale
-
-
-
(50)
-
(50)
﻿ Loss from discontinued operations, net of taxes
-
-
(12)
(45)
-
(57)
﻿ Net income (loss)
92
92
222
(116)
(87)
203
﻿ Less: Net income attributable to noncontrolling interests
-
-
-
111
-
111
﻿ Net income (loss) attributable to Community Health
﻿ Systems, Inc. stockholders
$ 92
$ 92
$ 222
$ (227)
$ (87)
$ 92
﻿
﻿
﻿
﻿
﻿
﻿
﻿
﻿
﻿ Condensed Consolidating Statement of Comprehensive Loss
﻿ Year Ended December 31, 2016
﻿
﻿
Parent Guarantor
Issuer
Other Guarantors
Non - Guarantors
Eliminations
Consolidated
﻿
(In millions)
﻿ Net loss
$ (1,721)
$ (1,721)
$ (1,469)
$ (407)
$ 3,692
$ (1,626)
﻿ Other comprehensive income (loss), net of income taxes:
﻿ Net change in fair value of interest rate swaps, net of tax
17
17
-
-
(17)
17
﻿ Net change in fair value of available-for-sale securities,
﻿ net of tax
(11)
(11)
(11)
-
22
(11)
﻿ Amortization and recognition of unrecognized pension
﻿ cost components, net of tax
3
3
3
-
(6)
3
﻿ Other comprehensive income (loss)
9
9
(8)
-
(1)
9
﻿ Comprehensive loss
(1,712)
(1,712)
(1,477)
(407)
3,691
(1,617)
﻿ Less: Comprehensive income attributable to
﻿ noncontrolling interests
-
-
-
95
-
95
﻿ Comprehensive loss attributable to
﻿ Community Health Systems, Inc. stockholders
$ (1,712)
$ (1,712)
$ (1,477)
$ (502)
$ 3,691
$ (1,712)
﻿
﻿
﻿
﻿
﻿
﻿ Condensed Consolidating Statement of Comprehensive Income
﻿ Year Ended December 31, 2015
﻿
﻿
Parent Guarantor
Issuer
Other Guarantors
Non - Guarantors
Eliminations
Consolidated
﻿
(In millions)
﻿ Net income
$ 158
$ 158
$ 216
$ 154
$ (427)
$ 259
﻿ Other comprehensive (loss) income, net of income taxes:
﻿ Net change in fair value of interest rate swaps, net of tax
(6)
(6)
-
-
6
(6)
﻿ Net change in fair value of available-for-sale securities,
﻿ net of tax
(5)
(5)
(5)
-
10
(5)
﻿ Amortization and recognition of unrecognized pension
﻿ cost components, net of tax
1
1
1
-
(2)
1
﻿ Other comprehensive loss
(10)
(10)
(4)
-
14
(10)
﻿ Comprehensive income
148
148
212
154
(413)
249
﻿ Less: Comprehensive income attributable to
﻿ noncontrolling interests
-
-
-
101
-
101
﻿ Comprehensive income (loss) attributable to
﻿ Community Health Systems, Inc. stockholders
$ 148
$ 148
$ 212
$ 53
$ (413)
$ 148
﻿
﻿
﻿
﻿
﻿
﻿ Condensed Consolidating Statement of Comprehensive Income
﻿ Year Ended December 31, 2014
﻿
﻿
Parent Guarantor
Issuer
Other Guarantors
Non - Guarantors
Eliminations
Consolidated
﻿
(In millions)
﻿ Net income (loss)
$ 92
$ 92
$ 222
$ (116)
$ (87)
$ 203
﻿ Other comprehensive income (loss), net of income taxes:
﻿ Net change in fair value of interest rate swaps, net of tax
13
13
-
-
(13)
13
﻿ Net change in fair value of available-for-sale securities,
﻿ net of tax
-
-
-
-
-
-
﻿ Amortization and recognition of unrecognized pension
﻿ cost components, net of tax
(9)
(9)
(9)
-
18
(9)
﻿ Other comprehensive income (loss)
4
4
(9)
-
5
4
﻿ Comprehensive income (loss)
96
96
213
(116)
(82)
207
﻿ Less: Comprehensive income attributable to
﻿ noncontrolling interests
-
-
-
111
-
111
﻿ Comprehensive income (loss) attributable to
﻿ Community Health Systems, Inc. stockholders
$ 96
$ 96
$ 213
$ (227)
$ (82)
$ 96
﻿
﻿
﻿
﻿
﻿
﻿
﻿
﻿
﻿ Condensed Consolidating Balance Sheet
﻿ December 31, 2016
﻿
Parent
Other
Non -
﻿
Guarantor
Issuer
Guarantors
Guarantors
Eliminations
Consolidated
﻿
﻿
(In millions)
﻿ ASSETS
﻿ Current assets:
﻿ Cash and cash equivalents
$
-
$
-
$ 162
$ 76
$
-
$ 238
﻿ Patient accounts receivable, net of allowance
﻿ for doubtful accounts
-
-
843
2,333
-
3,176
﻿ Supplies
-
-
324
156
-
480
﻿ Prepaid income taxes
17
-
-
-
-
17
﻿ Prepaid expenses and taxes
-
-
133
54
-
187
﻿ Other current assets
-
-
283
285
-
568
﻿ Total current assets
17
-
1,745
2,904
-
4,666
﻿ Intercompany receivable
295
14,966
667
6,985
(22,913)
-
﻿ Property and equipment, net
-
-
5,403
2,746
-
8,149
﻿ Goodwill
-
-
3,735
2,786
-
6,521
﻿ Other assets, net
15
-
2,820
995
(1,222)
2,608
﻿ Net investment in subsidiaries
1,728
22,205
8,607
-
(32,540)
-
﻿ Total assets
$ 2,055
$ 37,171
$ 22,977
$ 16,416
$ (56,675)
$ 21,944
﻿
﻿ LIABILITIES AND EQUITY
﻿ Current liabilities:
﻿ Current maturities of long-term debt
$
-
$ 149
$ 56
$ 250
$
-
$ 455
﻿ Accounts payable
-
-
715
280
-
995
﻿ Accrued interest
-
205
1
1
-
207
﻿ Accrued liabilities
17
-
775
438
-
1,230
﻿ Total current liabilities
17
354
1,547
969
-
2,887
﻿ Long-term debt
-
14,018
233
538
-
14,789
﻿ Intercompany payable
-
19,811
17,508
13,393
(50,712)
-
﻿ Deferred income taxes
411
-
-
-
-
411
﻿ Other long-term liabilities
12
1,259
1,187
339
(1,222)
1,575
﻿ Total liabilities
440
35,442
20,475
15,239
(51,934)
19,662
﻿ Redeemable noncontrolling interests in
﻿ equity of consolidated subsidiaries
-
-
-
554
-
554
﻿ Equity:
﻿ Community Health Systems, Inc. stockholders’
﻿ equity:
﻿ Common stock
1
-
-
-
-
1
﻿ Additional paid-in capital
1,975
676
1,080
816
(2,572)
1,975
﻿ Accumulated other comprehensive loss
(62)
(62)
(22)
(9)
93
(62)
﻿ (Accumulated deficit) retained earnings
(299)
1,115
1,444
(297)
(2,262)
(299)
﻿ Total Community Health Systems, Inc.
﻿ stockholders’ equity
1,615
1,729
2,502
510
(4,741)
1,615
﻿ Noncontrolling interests in equity of
﻿ consolidated subsidiaries
-
-
-
113
-
113
﻿ Total equity
1,615
1,729
2,502
623
(4,741)
1,728
﻿ Total liabilities and equity
$ 2,055
$ 37,171
$ 22,977
$ 16,416
$ (56,675)
$ 21,944
﻿
﻿
﻿
﻿
﻿
﻿
﻿ Condensed Consolidating Balance Sheet
﻿ December 31, 2015
﻿
Parent
Other
Non -
﻿
Guarantor
Issuer
Guarantors
Guarantors
Eliminations
Consolidated
﻿
﻿
(In millions)
﻿ ASSETS
﻿ Current assets:
﻿ Cash and cash equivalents
$
-
$
-
$ 31
$ 153
$
-
$ 184
﻿ Patient accounts receivable, net of allowance
﻿ for doubtful accounts
-
-
924
2,687
-
3,611
﻿ Supplies
-
-
362
218
-
580
﻿ Prepaid income taxes
27
-
-
-
-
27
﻿ Prepaid expenses and taxes
-
-
128
69
-
197
﻿ Other current assets
-
-
336
231
-
567
﻿ Total current assets
27
-
1,781
3,358
-
5,166
﻿ Intercompany receivable
1,159
16,540
4,062
7,479
(29,240)
-
﻿ Property and equipment, net
-
-
6,311
3,801
-
10,112
﻿ Goodwill
-
-
5,501
3,464
-
8,965
﻿ Other assets, net
-
-
2,185
1,212
(1,045)
2,352
﻿ Net investment in subsidiaries
3,438
20,257
9,354
-
(33,049)
-
﻿ Total assets
$ 4,624
$ 36,797
$ 29,194
$ 19,314
$ (63,334)
$ 26,595
﻿
﻿ LIABILITIES AND EQUITY
﻿ Current liabilities:
﻿ Current maturities of long-term debt
$
-
$ 162
$ 49
$ 18
$
-
$ 229
﻿ Accounts payable
-
-
785
473
-
1,258
﻿ Accrued interest
-
226
-
1
-
227
﻿ Accrued liabilities
4
-
824
530
-
1,358
﻿ Total current liabilities
4
388
1,658
1,022
-
3,072
﻿ Long-term debt
-
15,605
136
815
-
16,556
﻿ Intercompany payable
-
16,150
22,232
15,524
(53,906)
-
﻿ Deferred income taxes
593
-
-
-
-
593
﻿ Other long-term liabilities
8
1,216
1,196
322
(1,044)
1,698
﻿ Total liabilities
605
33,359
25,222
17,683
(54,950)
21,919
﻿ Redeemable noncontrolling interests in
﻿ equity of consolidated subsidiaries
-
-
-
571
-
571
﻿ Equity:
﻿ Community Health Systems, Inc. stockholders’
﻿ equity:
﻿ Common stock
1
-
-
-
-
1
﻿ Additional paid-in capital
1,963
1,324
1,505
965
(3,794)
1,963
﻿ Treasury stock, at cost
(7)
-
-
-
-
(7)
﻿ Accumulated other comprehensive loss
(73)
(73)
(21)
(3)
97
(73)
﻿ Retained earnings
2,135
2,187
2,488
12
(4,687)
2,135
﻿ Total Community Health Systems, Inc.
﻿ stockholders’ equity
4,019
3,438
3,972
974
(8,384)
4,019
﻿ Noncontrolling interests in equity of
﻿ consolidated subsidiaries
-
-
-
86
-
86
﻿ Total equity
4,019
3,438
3,972
1,060
(8,384)
4,105
﻿ Total liabilities and equity
$ 4,624
$ 36,797
$ 29,194
$ 19,314
$ (63,334)
$ 26,595
﻿
﻿
﻿
﻿
﻿
﻿
﻿ Condensed Consolidating Statement of Cash Flows
﻿ Year Ended December 31, 2016
﻿
﻿
Parent
Other
Non -
﻿
Guarantor
Issuer
Guarantors
Guarantors
Eliminations
Consolidated
﻿
(In millions)
﻿ Net cash provided by (used in) operating
﻿ activities
$ 14
$ (335)
$ 1,322
$ 136
$
-
$ 1,137
﻿
﻿ Cash flows from investing activities:
﻿ Acquisitions of facilities and other related
﻿ equipment
-
-
(3)
(120)
-
(123)
﻿ Purchases of property and equipment
-
-
(519)
(225)
-
(744)
﻿ Proceeds from disposition of hospitals
﻿ and other ancillary operations
-
-
16
127
-
143
﻿ Proceeds from sale of property and equipment
-
-
8
7
-
15
﻿ Purchases of available-for-sale securities
-
-
(263)
(242)
-
(505)
﻿ Proceeds from sales of available-for-sale securities
-
-
218
246
-
464
﻿ Proceeds from sale of investments in
﻿ unconsolidated affiliates
-
-
403
-
-
403
﻿ Distribution from Quorum Health Corporation
-
1,219
-
-
-
1,219
﻿ Increase in other investments
-
-
(178)
(64)
-
(242)
﻿ Net cash provided by (used in) investing
﻿ activities
-
1,219
(318)
(271)
-
630
﻿
﻿ Cash flows from financing activities:
﻿ Repurchase of restricted stock shares for
﻿ payroll tax withholding requirements
(6)
-
-
-
-
(6)
﻿ Deferred financing costs and other debt-related
﻿ costs
-
(26)
-
-
-
(26)
﻿ Redemption of noncontrolling investments in
﻿ joint ventures
-
-
-
(19)
-
(19)
﻿ Distributions to noncontrolling investors in
﻿ joint ventures
-
-
-
(92)
-
(92)
﻿ Proceeds from sale-lease back
-
-
147
12
-
159
﻿ Changes in intercompany balances with
﻿ affiliates, net
(8)
801
(980)
187
-
-
﻿ Borrowings under credit agreements
-
4,848
28
3
-
4,879
﻿ Proceeds from receivables facility
-
-
-
107
-
107
﻿ Repayments of long-term indebtedness
-
(6,507)
(68)
(140)
-
(6,715)
﻿ Net cash (used in) provided by financing
﻿ activities
(14)
(884)
(873)
58
-
(1,713)
﻿ Net change in cash and cash equivalents
-
-
131
(77)
-
54
﻿ Cash and cash equivalents at beginning of period
-
-
31
153
-
184
﻿ Cash and cash equivalents at end of period
$
-
$
-
$ 162
$ 76
$
-
$ 238
﻿
﻿
﻿
﻿
﻿
﻿
﻿ Condensed Consolidating Statement of Cash Flows
﻿ Year Ended December 31, 2015
﻿
﻿
Parent
Other
Non -
﻿
Guarantor
Issuer
Guarantors
Guarantors
Eliminations
Consolidated
﻿
(In millions)
﻿ Net cash (used in) provided by operating
﻿ activities
$ (25)
$ 159
$ 569
$ 218
$
-
$ 921
﻿
﻿ Cash flows from investing activities:
﻿ Acquisitions of facilities and other related
﻿ equipment
-
-
(21)
(36)
-
(57)
﻿ Purchases of property and equipment
-
-
(660)
(293)
-
(953)
﻿ Proceeds from disposition of hospitals
﻿ and other ancillary operations
-
-
21
134
-
155
﻿ Proceeds from sale of property and equipment
-
-
7
8
-
15
﻿ Purchases of available-for-sale securities
-
-
(53)
(109)
-
(162)
﻿ Proceeds from sales of available-for-sale securities
-
-
46
110
-
156
﻿ Increase in other investments
-
-
(156)
(49)
-
(205)
﻿ Net cash used in investing activities
-
-
(816)
(235)
-
(1,051)
﻿
﻿ Cash flows from financing activities:
﻿ Proceeds from exercise of stock options
25
-
-
-
-
25
﻿ Repurchase of restricted stock shares for payroll
﻿ tax withholding requirements
(20)
-
-
-
-
(20)
﻿ Stock buy-back
(159)
-
-
-
-
(159)
﻿ Deferred financing costs and other
﻿ debt-related costs
-
(30)
-
-
-
(30)
﻿ Proceeds from noncontrolling investors in joint
﻿ ventures
-
-
-
47
-
47
﻿ Redemption of noncontrolling investments in joint
﻿ ventures
-
-
-
(36)
-
(36)
﻿ Distributions to noncontrolling investors in joint
﻿ ventures
-
-
-
(100)
-
(100)
﻿ Changes in intercompany balances with
﻿ affiliates, net
179
(181)
(57)
59
-
-
﻿ Borrowings under credit agreements
-
4,880
34
8
-
4,922
﻿ Proceeds from receivables facility
-
-
-
206
-
206
﻿ Repayments of long-term indebtedness
-
(4,828)
(69)
(153)
-
(5,050)
﻿ Net cash provided by (used in) financing
﻿ activities
25
(159)
(92)
31
-
(195)
﻿ Net change in cash and cash equivalents
-
-
(339)
14
-
(325)
﻿ Cash and cash equivalents at beginning of period
-
-
370
139
-
509
﻿ Cash and cash equivalents at end of period
$
-
$
-
$ 31
$ 153
$
-
$ 184
﻿
﻿
﻿
﻿
﻿
﻿
﻿
﻿
﻿ Condensed Consolidating Statement of Cash Flows
﻿ Year Ended December 31, 2014
﻿
﻿
Parent
Other
Non -
﻿
Guarantor
Issuer
Guarantors
Guarantors
Eliminations
Consolidated
﻿
(In millions)
﻿ Net cash provided by operating
﻿ activities
$ 176
$ 319
$ 919
$ 201
$
-
$ 1,615
﻿
﻿ Cash flows from investing activities:
﻿ Acquisitions of facilities and other related
﻿ equipment
-
-
(2,876)
(215)
-
(3,091)
﻿ Purchases of property and equipment
-
-
(577)
(276)
-
(853)
﻿ Proceeds from disposition of hospitals and other
﻿ ancillary operations
-
-
3
85
-
88
﻿ Proceeds from sale of property and equipment
-
-
41
9
-
50
﻿ Purchases of available-for-sale securities
-
-
(23)
(240)
-
(263)
﻿ Proceeds from sales of available-for-sale securities
-
-
24
205
-
229
﻿ Increase in other investments
-
-
(352)
(159)
-
(511)
﻿ Net cash used in investing activities
-
-
(3,760)
(591)
-
(4,351)
﻿
﻿ Cash flows from financing activities:
﻿ Proceeds from exercise of stock options
65
-
-
-
-
65
﻿ Repurchase of restricted stock shares for payroll
﻿ tax withholding requirements
(11)
-
-
-
-
(11)
﻿ Stock buy-back
(9)
-
-
-
-
(9)
﻿ Deferred financing costs and other
﻿ debt-related costs
-
(276)
-
-
-
(276)
﻿ Proceeds from noncontrolling investors in joint
﻿ ventures
-
-
-
10
-
10
﻿ Redemption of noncontrolling investments in joint
﻿ ventures
-
-
-
(158)
-
(158)
﻿ Distributions to noncontrolling investors in joint
﻿ ventures
-
-
-
(104)
-
(104)
﻿ Changes in intercompany balances with
﻿ affiliates, net
(221)
(3,334)
3,017
538
-
-
﻿ Borrowings under credit agreements
-
9,081
34
16
-
9,131
﻿ Issuance of long-term debt
-
4,000
-
-
-
4,000
﻿ Proceeds from receivables facility
-
-
-
204
-
204
﻿ Repayments of long-term indebtedness
-
(9,790)
(89)
(101)
-
(9,980)
﻿ Net cash (used in) provided by financing
﻿ activities
(176)
(319)
2,962
405
-
2,872
﻿ Net change in cash and cash equivalents
-
-
121
15
-
136
﻿ Cash and cash equivalents at beginning of period
-
-
249
124
-
373
﻿ Cash and cash equivalents at end of period
$
-
$
-
$ 370
$ 139
$
-
$ 509
﻿
﻿ </t>
  </si>
  <si>
    <t>Schedule of Qualifying and Valuation Accounts</t>
  </si>
  <si>
    <t>Valuation and Qualifying Accounts [Abstract]</t>
  </si>
  <si>
    <t>Schedule of Valuation and Qualifying Accounts Disclosure</t>
  </si>
  <si>
    <t xml:space="preserve">﻿
﻿
﻿
﻿
﻿ Community Health Systems, Inc. and Subsidiaries
﻿
﻿ Schedule II — Valuation and Qualifying Accounts
﻿
﻿
﻿
Balance at
Acquisitions
Charged to
Balance
﻿
Beginning
and
Costs and
at End
﻿ Description
of Year
Dispositions
Expenses
Write-offs
of Year
﻿
﻿
(In millions)
﻿ Year ended December 31, 2016
﻿ allowance for doubtful accounts
$ 4,110
$ (365)
$ 2,849
$ (2,821)
$ 3,773
﻿ Year ended December 31, 2015
﻿ allowance for doubtful accounts
$ 3,504
$ (17)
$ 3,168
$ (2,545)
$ 4,110
﻿ Year ended December 31, 2014
﻿ allowance for doubtful accounts
$ 2,438
$ 960
$ 3,022
$ (2,916)
$ 3,504
﻿
﻿ </t>
  </si>
  <si>
    <t>Basis of Presentation and Significant Accounting Policies (Policy)</t>
  </si>
  <si>
    <t>Business, Policy</t>
  </si>
  <si>
    <t xml:space="preserve">Business.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16, the Company owned or leased 155 hospitals, included in continuing operations, including three stand-alone rehabilitation or psychiatric hospitals, licensed for 26,222 beds in 21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The results of Health Management Associates, Inc. (“HMA”) are included from January 27, 2014, the date of the HMA merger. </t>
  </si>
  <si>
    <t>Use of Estimates, Policy</t>
  </si>
  <si>
    <t xml:space="preserve">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t>
  </si>
  <si>
    <t>Principles of Consolidation, Policy</t>
  </si>
  <si>
    <t xml:space="preserve">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continuing operations from these subsidiaries are included in the consolidated amounts as presented on the consolidated statements of (loss)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 </t>
  </si>
  <si>
    <t>Cost of Revenue, Policy</t>
  </si>
  <si>
    <t xml:space="preserve">Cost of Revenue . Substantially all of the Company’s operating costs and expenses are “cost of revenue” items. Operating costs that could be classified as general and administrative by the Company would include the Company’s corporate office costs at its Franklin, Tennessee office and Naples, Florida office (which was the headquarters of HMA prior to the closing of the HMA merger), which collectively were $197 million, $266 million and $281 million for the years ended December 31, 2016, 2015 and 2014, respectively. Included in these corporate office costs is stock-based compensation of $46 million, $59 million and $54 million for the years ended December 31, 2016, 2015 and 2014, respectively. </t>
  </si>
  <si>
    <t>Cash Equivalents, Policy</t>
  </si>
  <si>
    <t xml:space="preserve">Cash Equivalents . The Company considers highly liquid investments with original maturities of three months or less to be cash equivalents. </t>
  </si>
  <si>
    <t>Supplies, Policy</t>
  </si>
  <si>
    <t xml:space="preserve">Supplies. Supplies, principally medical supplies, are stated at the lower of cost (first-in, first-out basis) or market. </t>
  </si>
  <si>
    <t>Marketable Securities, Policy</t>
  </si>
  <si>
    <t xml:space="preserve">Marketable Securities. The Company’s marketable securities are classified as trading or available-for-sale. Available-for-sale securities are carried at fair value as determined by quoted market prices, with unrealized gains and losses reported as a separate component of stockholders’ equity. Trading securities are reported at fair value with unrealized gains and losses included in earnings. Other comprehensive (loss) income, net of tax, included an unrealized loss of $11 million and $5 million during the years ended December 31, 2016 and 2015, respectively, and an unrealized gain of less than $1 million during the year ended December 31, 2014, related to these available-for-sale securities. </t>
  </si>
  <si>
    <t>Property and Equipment, Policy</t>
  </si>
  <si>
    <t xml:space="preserve">Property and Equipment . Property and equipment are recorded at cost. Depreciation is recognized using the straight-line method over the estimated useful lives of the land and improvements ( 3 to 20 years), buildings and improvements ( 5 to 40 years) and equipment and fixtures ( 3 to 18 years). Costs capitalized as construction in progress were $227 million and $267 million at December 31, 2016 and 2015,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9 million, $16 million and $10 million for the years ended December 31, 2016, 2015 and 2014, respectively. Purchases of property and equipment and internal-use software accrued in accounts payable and not yet paid were $115 million and $173 million at December 31, 2016 and 2015, respectively.
The Company also leases certain facilities and equipment under capital leases (see Note 10). Such assets are amortized on a straight-line basis over the lesser of the term of the lease or the remaining useful lives of the applicable assets. During the year ended December 31, 2016, the Company had non-cash investing activity of $17 million related to certain facility and equipment additions that were financed through capital leases and other debt. </t>
  </si>
  <si>
    <t>Other Assets, Policy</t>
  </si>
  <si>
    <t xml:space="preserve">Other Assets. Other assets consist of the insurance recovery receivable from excess insurance carriers related to the Company’s self-insured malpractice general liability and workers’ compensation insurance liability; costs to recruit physicians to the Company’s markets, which are deferred and expensed over the term of the respective physician recruitment contract, generally three years, and included in amortization expense; and capitalized internal-use software costs, which are expensed over the expected useful life, which is generally three years for routine software and eight to ten years for major software projects, and included in amortization expense. </t>
  </si>
  <si>
    <t>Third-Party Reimbursement, Policy</t>
  </si>
  <si>
    <t xml:space="preserve">Third-Party Reimbursement . Net patient service revenue is reported at the estimated net realizable amount from patients, third-party payors and others for services rendered. Operating revenues include amounts estimated by management to be reimbursable by Medicare and Medicaid under prospective payment systems, provisions of cost-reimbursement and other payment methods. Approximately 34.4% , 35.3% and 35.5% of operating revenues, net of contractual allowances and discounts (but before the provision for bad debts), for the years ended December 31, 2016, 2015 and 2014, respectively, are related to services rendered to patients covered by the Medicare and Medicaid programs. Revenues from Medicare outlier payments are included in the amounts received from Medicare and were approximately 0.38% , 0.28% and 0.41% of operating revenues, net of contractual allowances and discounts (but before the provision for bad debts), for the years ended December 31, 2016, 2015 and 2014, respectively. In addition, the Company is reimbursed by non-governmental payors using a variety of payment methodologies. Amounts received by the Company for treatment of patients covered by such programs are generally less than the standard billing rates. The differences between the estimated program reimbursement rates and the standard billing rates are accounted for as contractual adjustments, which are deducted from gross revenues to arrive at operating revenues (net of contractual allowances and discounts). These net operating revenues are an estimate of the net realizable amount due from these payors. 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actual payments the Company receives could be different from the amounts it estimates and records. Final settlements under some of these programs are subject to adjustment based on administrative review and audit by third parties. Adjustments to previous program reimbursement estimates are accounted for as contractual allowance adjustments and reported in the periods that such adjustments become known.
Amounts due to third-party payors were $99 million and $112 million as of December 31, 2016 and 2015, respectively, and are included in accrued liabilities-other in the accompanying consolidated balance sheets. Amounts due from third-party payors were $186 million and $213 million as of December 31, 2016 and 2015, respectively, and are included in other current assets in the accompanying consolidated balance sheets. Substantially all Medicare and Medicaid cost reports are final settled through 2012. </t>
  </si>
  <si>
    <t>Charity Care, Policy</t>
  </si>
  <si>
    <t xml:space="preserve">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or in the provision for bad debts, and are thus classified as charity care. The Company determines amounts that qualify for charity care primarily based on the patient’s household income relative to the federal poverty level guidelines, as established by the federal government.
Included in the provision for contractual allowance shown above is $487 million, $453 million and $550 million for the years ended December 31, 2016, 2015 and 2014,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64 million, $64 million and $84 million for the years ended December 31, 2016, 2015 and 2014, respectively. The estimated cost of these charity care services was determined using a ratio of cost to gross charges and applying that ratio to the gross charges associated with providing care to charity patients for the period. </t>
  </si>
  <si>
    <t>Health Care Organization, Bad Debts Policy</t>
  </si>
  <si>
    <t xml:space="preserve">Net Operating Revenues . Net operating revenues are recorded net of provisions for contractual allowance of approximately $98.2 billion, $95.3 billion and $84.4 billion for the years ended December 31, 2016, 2015 and 2014, respectively. Net operating revenues are recognized when services are provided and are reported at the estimated net realizable amount from patients, third-party payors and others for services rendered. Also included in the provision for contractual allowance shown above is the value of administrative and other discounts provided to self-pay patients eliminated from net operating revenues which was $3.2 billion, $3.0 billion and $2.8 billion for the years ended December 31, 2016, 2015 and 2014, respectively.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or in the provision for bad debts, and are thus classified as charity care. The Company determines amounts that qualify for charity care primarily based on the patient’s household income relative to the federal poverty level guidelines, as established by the federal government.
Included in the provision for contractual allowance shown above is $487 million, $453 million and $550 million for the years ended December 31, 2016, 2015 and 2014,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64 million, $64 million and $84 million for the years ended December 31, 2016, 2015 and 2014, respectively. The estimated cost of these charity care services was determined using a ratio of cost to gross charges and applying that ratio to the gross charges associated with providing care to charity patients for the period.
Currently, several states utilize supplemental reimbursement programs for the purpose of providing reimbursement to providers to offset a portion of the cost of providing care to Medicaid patients. These programs are designed with input from Centers for Medicare and Medicaid Services and are funded with a combination of state and federal resources, including, in certain instances, fees or taxes levied on the providers. Similar programs are also being considered by other states. After these supplemental programs are signed into law,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Operating revenues, net of contractual allowances and discounts (but before the provision for bad debts), recognized during the years ended December 31, 2016, 2015 and 2014, were as follows (in millions):
﻿
﻿
﻿
﻿
Year Ended December 31,
﻿
2016
2015
2014
﻿ Medicare
$ 5,089
$ 5,439
$ 5,327
﻿ Medicaid
2,234
2,532
2,332
﻿ Managed Care and other third-party payors
11,354
11,816
11,109
﻿ Self-pay
2,598
2,777
2,793
﻿ Total
$ 21,275
$ 22,564
$ 21,561
﻿
﻿ </t>
  </si>
  <si>
    <t>Allowance for Doubtful Accounts, Policy</t>
  </si>
  <si>
    <t xml:space="preserve">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impacted by not utilizing an aging of net accounts receivable as the Company believes that substantially all of the risk exists at the point in time such accounts are identified as self-pay. For all other non-self-pay payor categories, the Company reserves an estimated amount on historical collection rates for the uncontractualized portion of all accounts aging over 365 days from the date of discharge. These amounts represent an immaterial percentage of the outstanding accounts receivable. The percentage used to reserve for all self-pay accounts is based on the Company’s collection history.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t>
  </si>
  <si>
    <t>Electronic Health Records Incentive Reimbursement Policy</t>
  </si>
  <si>
    <t xml:space="preserve">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70 million, $160 million and $259 million for the years ended December 31, 2016, 2015 and 2014,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solidated statements of (loss) income. The Company received cash related to the incentive reimbursement for HITECH incentives of approximately $123 million, $75 million and $253 million for the years ended December 31, 2016, 2015 and 2014, respectively. The Company recorded no deferred revenue in connection with the receipt of these cash payments at either December 31, 2016 or 2015. </t>
  </si>
  <si>
    <t>Physician Income Guarantees, Policy</t>
  </si>
  <si>
    <t xml:space="preserve">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6 and 2015, the unamortized portion of these physician income guarantees was $37 million and $47 million, respectively. </t>
  </si>
  <si>
    <t>Concentrations of Credit Risk, Policy</t>
  </si>
  <si>
    <t xml:space="preserve">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402 million and $453 million at December 31, 2016 and 2015, respectively, representing 6% of consolidated net accounts receivable, before allowance for doubtful accounts, for each of the years ended December 31, 2016 and 2015. </t>
  </si>
  <si>
    <t>Accounting for the Impairment or Disposal of Long-Lived Assets, Policy</t>
  </si>
  <si>
    <t xml:space="preserve">Accounting for the Impairment or Disposal of Long-Lived Assets. During the year ended December 31, 2016, the Company recorded a total impairment charge of $326 million to reduce the carrying value of certain hospitals that have been deemed held for sale based on the difference between the carrying value of the hospital disposal groups compared to estimated fair value less costs to sell. Additionally, the Company recorded an impairment charge of approximately $270 million for several underperforming hospitals to their estimated fair value. The impairment charge for the year ended December 31, 2016 also included approximately $19 million recorded on the sale or closure of certain of the Company’s hospitals during the year based on the remaining net book value of the assets at the date of disposal. In total, the Company recorded impairment charges of approximately $615 million on its long-lived assets other than the impairment charge taken on the hospital reporting unit goodwill that is further discussed in Note 5. Included in the carrying value of the hospital disposal groups is an allocation of approximately $365 million of goodwill allocated from the hospital reporting unit goodwill based on a calculation of the disposal groups’ relative fair value compared to the total reporting unit.
During the year ended December 31, 2015, the Company recorded a pretax impairment charge of approximately $68 million related to the write-off of approximately $6 million of allocated reporting unit goodwill for Payson Regional Medical Center and $62 million for the impairment of certain long-lived assets for several smaller hospitals to their estimated fair value. During the year ended December 31, 2014, the Company recorded a pretax impairment charge of $17 million to reduce the carrying value of certain long-lived assets at three of its smaller hospitals to their estimated fair value. The impairments for 2016, 2015 and 2014 were identified because of declining operating results and projections of future cash flows at these hospitals caused by competitive and operational challenges specific to the markets in which these hospitals operate. </t>
  </si>
  <si>
    <t>Income Taxes, Policy</t>
  </si>
  <si>
    <t xml:space="preserve">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loss) income during the period in which the tax rate change becomes law. </t>
  </si>
  <si>
    <t>Comprehensive (Loss) Income, Policy</t>
  </si>
  <si>
    <t xml:space="preserve">Comprehensive (Loss) Income . Comprehensive (loss) income is the change in equity of a business enterprise during a period from transactions and other events and circumstances from non-owner sources. </t>
  </si>
  <si>
    <t>Segment Reporting, Policy</t>
  </si>
  <si>
    <t xml:space="preserve">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d in two distinct operating segments during 2016, represented by the hospital operations (which includes the Company’s acute care hospitals and related healthcare entities that provide inpatient and outpatient healthcare services) and the home care agencies operations (which provide in-home outpatient care). U.S. GAAP requires (1) that financial information be disclosed for operating segments that meet a 10% quantitative threshold of the consolidated totals of net revenue, profit or loss, or total assets; and (2) that the individual reportable segments disclosed contribute at least 75% of total consolidated net revenue. Based on these measures, only the hospital operations segment meets the criteria as a separate reportable segment. Financial information for the home care agencies segment does not meet the quantitative thresholds and is therefore combined with corporate into the all other reportable segment. Additionally, as discussed in Note 3, on December 31, 2016, the Company sold 80% of its ownership interest in the home care segment. </t>
  </si>
  <si>
    <t>Derivative Instruments and Hedging Activities, Policy</t>
  </si>
  <si>
    <t xml:space="preserve">Derivative Instruments and Hedging Activities . The Company records derivative instruments on the consolidated balance sheet as either an asset or liability measured at its fair value. Changes in a derivative’s fair value are recorded each period in earnings or other comprehensive income (“OCI”), depending on whether the derivative is designated and is effective as a hedged transaction, and on the type of hedge transaction. Changes in the fair value of derivative instruments recorded to OCI are reclassified to earnings in the period affected by the underlying hedged item. Any portion of the fair value of a derivative instrument determined to be ineffective under the standard is recognized in current earnings.
The Company has entered into several interest rate swap agreements. See Note 8 for further discussion about the swap transactions. </t>
  </si>
  <si>
    <t>New Accounting Pronouncements, Policy</t>
  </si>
  <si>
    <t xml:space="preserve">New Accounting Pronouncements.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7, with early adoption permitted for annual periods beginning after December 15, 2016. The Company expects to adopt this ASU on January 1, 2018 and is currently developing its plan for adoption and the impact on its revenue recognition policies, procedures and control framework and the resulting impact on its consolidated financial position, results of operations and cash flows. An implementation group for this ASU has been established with an implementation plan to transition to the new standard and determine its impact during 2017. Additionally, the Company plans to elect to apply the full retrospective approach upon adoption.
In April 2015, the FASB issued ASU 2015-03, which requires debt issuance costs related to a recognized debt liability be presented in the balance sheet as a direct reduction from the carrying amount of that debt liability, consistent with the accounting for debt discounts. The ASU did not change the measurement or recognition guidance for debt issuance costs. This ASU is effective for fiscal years beginning after December 31, 2015. The Company adopted this ASU on January 1, 2016, which resulted in the reclassification of approximately $266 million of debt issuance costs from other long-term assets to a reduction of the related long-term debt. The adoption of this ASU was applied retroactively to all periods presented, and had no impact on the Company’s results of operations or cash flows.
In November 2015, the FASB issued ASU 2015-17,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t December 31, 2015. The effect of this change primarily resulted in the current portion of deferred income taxes at December 31, 2015 being included in the noncurrent deferred income tax liability.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he Company expects to adopt this ASU on January 1, 2018, and is currently evaluating the impact that adoption of this ASU will have on its consolidated financial position and results of operations.
In February 2016, the FASB issued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significant impact on the Company’s consolidated financial position and results of operations. Management is currently evaluating the extent of this anticipated impact on the Company’s consolidat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In March 2016, the FASB issued ASU 2016-09, which was issued to simplify some of the accounting guidance for share-based compensation. Among the areas impacted by the amendments in this ASU is the accounting for income taxes related to share-based payments, accounting for forfeitures, classification of awards as equity or liabilities, and classification on the statement of cash flows. This ASU is effective for fiscal years beginning after December 15, 2016, with early adoption permitted. The Company expects to adopt this ASU on January 1, 2017. Management is currently evaluating the impact that the adoption of this ASU will have on its consolidated financial position, results of operations and cash flows. Because of the decline in the Company’s stock price within the last year, the principal impact from adopting this ASU will be an increase in the Company’s provision for income taxes due to the deficiency in income taxes recorded for book purposes over the vesting of the outstanding share-based awards compared to the actual tax deduction that will be recognized upon vesting.
In January 2017, the FASB issued ASU 2017-04, which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As noted in the Company’s critical accounting policy discussion on goodwill, during the fourth quarter of 2016 the Company performed its annual goodwill impairment analysis. While the result of the step two valuation in that analysis did not indicate an impairment of goodwill, the initial calculation of reporting unit fair value in the step one test indicated that the carrying amount of the hospital reporting unit exceeded its fair value by approximately $800 million. Depending on future changes in fair value and the impact of allocated goodwill for planned divestitures, at adoption there could be a material impairment charge recorded for this excess amount. The Company is evaluating whether to early adopt this ASU and what impact it will have on its consolidated financial position and results of operations . </t>
  </si>
  <si>
    <t>Acquisitions and Divestitures (Policy)</t>
  </si>
  <si>
    <t>Acquisitions Policy</t>
  </si>
  <si>
    <t xml:space="preserve">﻿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Goodwill is determined as the excess of the fair value of the consideration conveyed in the acquisition over the fair value of the net assets acquired. </t>
  </si>
  <si>
    <t>Goodwill and Other Intangible Assets (Policy)</t>
  </si>
  <si>
    <t>Goodwill and Intangible Asset Impairment [Abstract]</t>
  </si>
  <si>
    <t>Goodwill, Policy</t>
  </si>
  <si>
    <t xml:space="preserve">﻿
﻿
﻿
Year Ended December 31,
﻿
2016
2015
﻿
﻿
Balance, beginning of year
$ 8,965
$ 8,951
﻿
Goodwill acquired as part of acquisitions during current year
71
39
﻿
Consideration and purchase price allocation adjustments
﻿
for prior year’s acquisitions and other adjustments
-
11
﻿
Goodwill allocated to QHC in the spin-off
(709)
-
﻿
Goodwill in the home care operations reporting unit included in the sale of a
﻿
majority interest in the home care division
(46)
-
﻿
Goodwill allocated to hospitals held for sale
(365)
(36)
﻿
Impairment of goodwill
(1,395)
-
﻿
Balance, end of year
$ 6,521
$ 8,965
﻿
Goodwill is allocated to each identified reporting unit, which is defined as an operating segment or one level below the operating segment (referred to as a component of the entity). Management has determined that the Company’s operating segments meet the criteria to be classified as reporting units. During the year ended December 31, 2016, the Company allocated approximately $709 million of goodwill to the spin-off of QHC, including approximately $33 million of goodwill related to the former management services reporting unit and approximately $676 million of goodwill allocated from the hospital operations reporting unit based on the relative fair value of the hospitals that were included in the QHC distribution. Additionally, the Company allocated approximately $46 million of goodwill related to the sale of the home care operations reporting unit on December 31, 2016. At December 31, 2016, after giving effect to the disposition of QHC, the sale of an 80% majority ownership interest in the Company’s home care division and the $1.395 billion impairment charge discussed below, the Company had approximately $6.5 billion of goodwill recorded, all of which resides at its hospital operations reporting unit.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utilizing a hypothetical purchase price allocation with the carrying value of the reporting unit’s goodwill. The Company performed its last annual goodwill evaluation during the fourth quarter of 2016. No impairment was indicated by this evaluation. The next annual goodwill evaluation will be performed during the fourth quarter of 2017, or sooner if the Company identifies certain indicators of impairment.
While no impairment was indicated by the fourth quarter of 2016 evaluation, the reduction in the Company’s fair value and the resulting goodwill impairment charge recorded during 2016 reduced the excess of fair value calculated in the step two analysis over the carrying value of the Company’s hospital operations reporting unit to an amount less than 1% of the Company’s carrying value. This minimal amount in the excess fair value over carrying value of the hospital operations reporting unit increases the risk that future declines in fair value could result in goodwill impairment. The determination of fair value in step one of the Company’s goodwill impairment analysis is based on an estimate of fair value for each reporting unit utilizing known and estimated inputs at the evaluation date. Some of those inputs include, but are not limited to, the most recent price of the Company’s common stock or fair value of long-term debt, estimates of future revenue and expense growth,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the Company’s stock price or fair value of long-term debt, lower than expected hospital volumes, or increased operating costs. Such changes impacting the calculation of fair value could result in a material impairment charge in the future.
The Company estimates the fair value of the related reporting units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
  </si>
  <si>
    <t>Fair Value of Financial Instruments (Policy)</t>
  </si>
  <si>
    <t>Fair Value of Financial Instruments, Policy</t>
  </si>
  <si>
    <t xml:space="preserve">The estimated fair value is determined using the methodologies discussed below in accordance with accounting standards related to the determination of fair value based on the U.S. GAAP fair value hierarchy as discussed in Note 9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Estimated fair value is based on the closing market price for these notes.
7⅛% Senior Notes. Estimated fair value is based on the closing market price for these notes.
5⅛% Senior Secured Notes due 2018. Estimated fair value is based on the closing market price for these notes.
5⅛% Senior Secured Notes due 2021. Estimated fair value is based on the closing market price for these notes.
6⅞% Senior Notes. Estimated fair value is based on the closing market price for these notes.
Receivables Facility and other debt. The carrying amount of the Receivables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si>
  <si>
    <t>Fair Value (Policy)</t>
  </si>
  <si>
    <t>Fair Value Measurement,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ing December 31, 2016 or December 31, 2015 . </t>
  </si>
  <si>
    <t>Commitments and Contingencies (Policy)</t>
  </si>
  <si>
    <t>Legal Costs, Policy</t>
  </si>
  <si>
    <t xml:space="preserve">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Supplemental Condensed Consolidating Financial Information (Policy)</t>
  </si>
  <si>
    <t>Guarantor Financial Information Policy</t>
  </si>
  <si>
    <t xml:space="preserve">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 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
• Interest expense, net has been presented to reflect net interest expense and interest income from outstanding long-term debt and intercompany balances.
﻿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7. The C 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Effective with the spin-off of QHC, all subsidiaries of the Company that were part of that distribution have been removed as guarantors. Amounts for prior periods have been revised to reflect the status of guarantors or non-guarantors as of December 31, 2016. </t>
  </si>
  <si>
    <t>Basis of Presentation and Significant Accounting Policies (Tables)</t>
  </si>
  <si>
    <t>Schedule of Operating Revenues, Net of Contractual Allowances and Discounts (But Before the Provision for Bad Debts)</t>
  </si>
  <si>
    <t xml:space="preserve">﻿
﻿
﻿
Year Ended December 31,
﻿
2016
2015
2014
﻿ Medicare
$ 5,089
$ 5,439
$ 5,327
﻿ Medicaid
2,234
2,532
2,332
﻿ Managed Care and other third-party payors
11,354
11,816
11,109
﻿ Self-pay
2,598
2,777
2,793
﻿ Total
$ 21,275
$ 22,564
$ 21,561
﻿
﻿ </t>
  </si>
  <si>
    <t>Accounting for Stock-Based Compensation (Tables)</t>
  </si>
  <si>
    <t>Schedule of Share-based Compensation Expense</t>
  </si>
  <si>
    <t xml:space="preserve">﻿
﻿
﻿
Year Ended December 31,
﻿
2016
2015
2014
﻿ Effect on (loss) income from continuing operations before
﻿ income taxes
$ (46)
$ (59)
$ (54)
﻿ Effect on net (loss) income
$ (27)
$ (35)
$ (34)
﻿
﻿ </t>
  </si>
  <si>
    <t>Schedule of Share-based Compensation, Stock Options, Activity</t>
  </si>
  <si>
    <t xml:space="preserve">﻿
﻿
﻿
﻿
Weighted-
Aggregate
﻿
Average
Intrinsic
﻿
Weighted-
Remaining
Value as of
﻿
Average
Contractual
December 31,
﻿
Shares
Exercise Price
Term
2016
﻿ Outstanding at December 31, 2013 3,737,545
$ 34.88
﻿ Granted
-
-
﻿ Exercised (1,768,473)
37.06
﻿ Forfeited and cancelled (15,345)
29.92
﻿ Outstanding at December 31, 2014 1,953,727
32.94
﻿ Granted
-
-
﻿ Exercised (711,568)
35.15
﻿ Forfeited and cancelled (10,001)
34.96
﻿ Outstanding at December 31, 2015 1,232,158
31.65
﻿ Granted
-
-
﻿ Exercised
-
-
﻿ Forfeited and cancelled (46,838)
27.44
﻿ Outstanding at December 31, 2016 1,185,320
$ 28.12
3.0 years
$
-
﻿ Exercisable at December 31, 2016 1,185,320
$ 28.12
3.0 years
$
-
﻿ </t>
  </si>
  <si>
    <t>Schedule of Share-based Compensation, Restricted Stock, Activity</t>
  </si>
  <si>
    <t xml:space="preserve">﻿
﻿
﻿
Weighted-
﻿
Average Grant
﻿
Shares
Date Fair Value
﻿ Unvested at December 31, 2013 1,607,489
$ 35.13
﻿ Granted 2,011,000
41.35
﻿ Vested (846,818)
34.60
﻿ Forfeited (11,032)
37.37
﻿ Unvested at December 31, 2014 2,760,639
39.82
﻿ Granted 1,254,500
47.69
﻿ Vested (1,156,226)
37.61
﻿ Forfeited (13,334)
41.32
﻿ Unvested at December 31, 2015 2,845,579
44.18
﻿ Granted 1,611,049
14.11
﻿ Vested (1,343,003)
43.39
﻿ Forfeited (144,340)
19.99
﻿ Unvested at December 31, 2016 2,969,285
29.39
﻿ </t>
  </si>
  <si>
    <t>Schedule of Share-based Compensation, Restricted Stock Units Award, Activity</t>
  </si>
  <si>
    <t xml:space="preserve">﻿
﻿
﻿
Weighted-
﻿
Average Grant
﻿
Shares
Date Fair Value
﻿ Unvested at December 31, 2013 55,536
$ 31.33
﻿ Granted 21,684
41.51
﻿ Vested (27,858)
30.87
﻿ Forfeited
-
-
﻿ Unvested at December 31, 2014 49,362
36.07
﻿ Granted 21,024
47.70
﻿ Vested (27,708)
31.76
﻿ Forfeited
-
-
﻿ Unvested at December 31, 2015 42,678
44.59
﻿ Granted 99,140
16.90
﻿ Vested (21,432)
43.87
﻿ Forfeited
-
-
﻿ Unvested at December 31, 2016 120,386
22.06
﻿ </t>
  </si>
  <si>
    <t>Acquisitions and Divestitures (Tables)</t>
  </si>
  <si>
    <t>Business Acquisition [Line Items]</t>
  </si>
  <si>
    <t>Schedule of Purchase Price Allocation</t>
  </si>
  <si>
    <t xml:space="preserve">﻿
﻿
﻿
2016
2015
2014
﻿
﻿ Current assets
$ 7
N/A
$ 29
﻿ Property and equipment
69
N/A
257
﻿ Goodwill
57
N/A
19
﻿ Intangible assets
10
N/A
-
﻿ Other long-term assets
3
N/A
28
﻿ Liabilities
(10)
N/A
(46)
﻿ Noncontrolling interests
(28)
N/A
(10)
﻿ Total identifiable net assets
$ 108
N/A
$ 277
﻿
﻿ </t>
  </si>
  <si>
    <t>Schedule of Net Operating Revenues and Loss and Assets and Liabilities Classified as Discontinued Operations</t>
  </si>
  <si>
    <t xml:space="preserve">﻿
﻿
﻿
Year Ended December 31,
﻿
2016
2015
2014
﻿
﻿ Net operating revenues
$ 99
$ 114
$ 426
﻿ Loss from operations of entities sold or held for sale
﻿ before income taxes
(11)
(42)
(11)
﻿ Impairment of hospitals sold or held for sale
(12)
(8)
(71)
﻿ Loss on sale, net
-
(6)
-
﻿ Loss from discontinued operations, before taxes
(23)
(56)
(82)
﻿ Income tax benefit
(8)
(20)
(25)
﻿ Loss from discontinued operations, net of taxes
$ (15)
$ (36)
$ (57)
﻿
﻿ </t>
  </si>
  <si>
    <t>Health Management Associates, Inc. [Member]</t>
  </si>
  <si>
    <t xml:space="preserve">﻿
﻿
﻿ Cash paid
$ 2,778
﻿ Shares issued
736
﻿ Contingent value right
17
﻿ Total consideration
$ 3,531
﻿
﻿ Current assets
$ 1,519
﻿ Property and equipment
2,895
﻿ Goodwill
4,494
﻿ Intangible assets
112
﻿ Other long-term assets
508
﻿ Liabilities
(5,662)
﻿ Noncontrolling interests
(335)
﻿ Total identifiable net assets
$ 3,531
﻿
﻿ </t>
  </si>
  <si>
    <t>Spin-Off of Quorum Health Corporation (Tables)</t>
  </si>
  <si>
    <t>Schedule of Operating Results included in Consolidated Statement of Income</t>
  </si>
  <si>
    <t xml:space="preserve">﻿
﻿
﻿
Year Ended December 31,
﻿
2016
2015
2014
﻿
﻿ (Loss) income from operations before income taxes
$ (12)
$ 21
$ 14
﻿ Less: Income attributable to noncontrolling interests
1
3
-
﻿ (Loss) income from operations before income taxes
﻿ attributable to Community Health Systems, Inc.
$ (13)
$ 18
$ 14
﻿
﻿ </t>
  </si>
  <si>
    <t>Goodwill and Other Intangible Assets (Tables)</t>
  </si>
  <si>
    <t>Schedule of Goodwill</t>
  </si>
  <si>
    <t xml:space="preserve">﻿
﻿
﻿
Year Ended December 31,
﻿
2016
2015
﻿
﻿
Balance, beginning of year
$ 8,965
$ 8,951
﻿
Goodwill acquired as part of acquisitions during current year
71
39
﻿
Consideration and purchase price allocation adjustments
﻿
for prior year’s acquisitions and other adjustments
-
11
﻿
Goodwill allocated to QHC in the spin-off
(709)
-
﻿
Goodwill in the home care operations reporting unit included in the sale of a
﻿
majority interest in the home care division
(46)
-
﻿
Goodwill allocated to hospitals held for sale
(365)
(36)
﻿
Impairment of goodwill
(1,395)
-
﻿
Balance, end of year
$ 6,521
$ 8,965
﻿
﻿ </t>
  </si>
  <si>
    <t>Income Taxes (Tables)</t>
  </si>
  <si>
    <t>Schedule of Provision for Income Taxes for Income from Continuing Operations</t>
  </si>
  <si>
    <t xml:space="preserve">﻿
﻿
﻿
Year Ended December 31,
﻿
2016
2015
2014
﻿ Current:
﻿ Federal
$ 5
$ 7
$ (29)
﻿ State
7
7
3
﻿
12
14
(26)
﻿ Deferred:
﻿ Federal
(88)
103
106
﻿ State
(28)
(1)
2
﻿
(116)
102
108
﻿ Total (benefit from) provision for income taxes for (loss) income
﻿ from continuing operations
$ (104)
$ 116
$ 82
﻿
﻿ </t>
  </si>
  <si>
    <t>Schedule of Reconciliation between the Statutory Federal Income Tax Rate and the Effective Tax Rate</t>
  </si>
  <si>
    <t xml:space="preserve">﻿
﻿
﻿
Year Ended December 31,
﻿
2016
2015
2014
﻿
Amount
%
Amount
%
Amount
%
﻿ Provision for income taxes at statutory
﻿ federal rate
$ (600)
35.0
%
$ 144
35.0
%
$ 120
35.0
%
﻿ State income taxes, net of federal
﻿ income tax benefit
(1)
0.1
13
3.3
11
3.2
﻿ Release of unrecognized tax benefit
-
-
-
-
(9)
(2.6)
﻿ Net income attributable to
﻿ noncontrolling interests
(33)
1.9
(35)
(8.6)
(39)
(11.5)
﻿ Change in valuation allowance
(1)
0.1
(2)
(0.4)
-
-
﻿ Federal and state tax credits
(6)
0.3
(5)
(1.2)
(4)
(1.2)
﻿ Nondeductible transaction costs
3
(0.2)
-
-
3
0.9
﻿ Nondeductible goodwill
536
(31.2)
-
-
-
-
﻿ Other
(2)
0.1
1
0.3
-
-
﻿ (Benefit from) provision for income
﻿ taxes and effective tax rate for (loss)
﻿ income from continuing operations
$ (104)
6.1
%
$ 116
28.4
%
$ 82
23.8
%
﻿
﻿ </t>
  </si>
  <si>
    <t>Schedule of Components of Deferred Income Taxes</t>
  </si>
  <si>
    <t xml:space="preserve">﻿
﻿
﻿
December 31,
﻿
2016
2015
﻿
Assets
Liabilities
Assets
Liabilities
﻿ Net operating loss and credit carryforwards
$ 412
$
-
$ 609
$
-
﻿ Property and equipment
-
583
-
836
﻿ Self-insurance liabilities
130
-
149
-
﻿ Prepaid expenses
-
61
-
62
﻿ Intangibles
-
238
-
353
﻿ Investments in unconsolidated affiliates
-
81
-
133
﻿ Other liabilities
-
22
-
16
﻿ Long-term debt and interest
-
12
-
20
﻿ Accounts receivable
70
-
21
-
﻿ Accrued vacation
56
-
66
-
﻿ Other comprehensive income
38
-
45
-
﻿ Stock-based compensation
23
-
31
-
﻿ Deferred compensation
132
-
125
-
﻿ Other
125
-
117
-
﻿
986
997
1,163
1,420
﻿ Valuation allowance
(385)
-
(336)
-
﻿ Total deferred income taxes
$ 601
$ 997
$ 827
$ 1,420
﻿
﻿ </t>
  </si>
  <si>
    <t>Schedule of Reconciliation of the Total Amount of Unrecognized Tax Benefit</t>
  </si>
  <si>
    <t xml:space="preserve">﻿
﻿
﻿
Year Ended December 31,
﻿
2016
2015
2014
﻿ Unrecognized tax benefit, beginning of year
$ 15
$ 16
$
-
﻿ Gross increases — assumed liability of acquired entity
-
-
26
﻿ Gross increases — tax positions in current period
4
-
-
﻿ Reductions — tax positions in prior period
-
-
(8)
﻿ Lapse of statute of limitations
(1)
(1)
(1)
﻿ Settlements
-
-
(1)
﻿ Unrecognized tax benefit, end of year
$ 18
$ 15
$ 16
﻿
﻿ </t>
  </si>
  <si>
    <t>Long-Term Debt (Tables)</t>
  </si>
  <si>
    <t>Debt Instrument [Line Items]</t>
  </si>
  <si>
    <t>Schedule of Debt</t>
  </si>
  <si>
    <t xml:space="preserve">﻿
﻿
﻿
December 31,
﻿
2016
2015
﻿ Credit Facility:
﻿ Term A Loan
$ 745
$ 844
﻿ Term F Loan
1,435
1,671
﻿ Term G Loan
1,510
1,568
﻿ Term H Loan
2,776
2,884
﻿ Revolving credit loans
(10)
147
﻿ 8% Senior Notes due 2019
1,920
1,992
﻿ 7⅛% Senior Notes due 2020
1,189
1,186
﻿ 5⅛% Senior Secured Notes due 2018
698
1,587
﻿ 5⅛% Senior Secured Notes due 2021
972
967
﻿ 6⅞% Senior Notes due 2022
2,932
2,921
﻿ Receivables Facility
675
699
﻿ Capital lease obligations
328
227
﻿ Other
74
92
﻿ Total debt
15,244
16,785
﻿ Less current maturities
(455)
(229)
﻿ Total long-term debt
$ 14,789
$ 16,556
﻿
﻿ </t>
  </si>
  <si>
    <t>Schedule of Maturities of Long-term Debt</t>
  </si>
  <si>
    <t xml:space="preserve">﻿
﻿
﻿ Year
Amount
﻿
﻿ 2017
$ 455
﻿ 2018
3,054
﻿ 2019
3,641
﻿ 2020
1,240
﻿ 2021
3,790
﻿ Thereafter
3,257
﻿ Total maturities
15,437
﻿ Less: Deferred debt issuance costs
(204)
﻿ Plus unamortized note premium
11
﻿ Total long-term debt
$ 15,244
﻿
﻿ </t>
  </si>
  <si>
    <t>Notes Payable to Banks [Member]</t>
  </si>
  <si>
    <t xml:space="preserve">﻿
﻿
﻿ Year
Amount
﻿
﻿ 2017
$ 149
﻿ 2018
1,895
﻿ 2019
1,678
﻿ 2020
29
﻿ 2021
2,782
﻿ Thereafter
-
﻿ Total maturities
6,533
﻿ Less: Deferred debt issuance costs
(77)
﻿ Total term loans and outstanding revolving credit loans
$ 6,456
﻿
﻿ </t>
  </si>
  <si>
    <t>Senior Notes at 8.0, Due 2019 [Member] | Senior Notes [Member]</t>
  </si>
  <si>
    <t>Schedule of Early Redemption Prices on Notes</t>
  </si>
  <si>
    <t xml:space="preserve">﻿
﻿
﻿ Period
Redemption Price
﻿ November 15, 2016 to November 14, 2017
102.000
%
﻿ November 15, 2017 to November 14, 2019
100.000
%
﻿ </t>
  </si>
  <si>
    <t>Senior Notes at 7.125, Due 2020 [Member] | Senior Notes [Member]</t>
  </si>
  <si>
    <t xml:space="preserve">﻿
﻿
﻿ Period
Redemption Price
﻿ July 15, 2016 to July 14, 2017
103.563
%
﻿ July 15, 2017 to July 14, 2018
101.781
%
﻿ July 15, 2018 to July 15, 2020
100.000
%
﻿ </t>
  </si>
  <si>
    <t>Senior Secured Notes At 5.125 Due 2018 [Member] | Senior Secured Notes [Member]</t>
  </si>
  <si>
    <t xml:space="preserve">﻿
﻿
﻿ Period
Redemption Price
﻿ August 15, 2016 to August 14, 2017
101.281
%
﻿ August 15, 2017 to August 14, 2018
100.000
%
﻿ </t>
  </si>
  <si>
    <t>Senior Secured Notes at 5.125, Due 2021 [Member] | Senior Secured Notes [Member]</t>
  </si>
  <si>
    <t xml:space="preserve">﻿
﻿
﻿ Period
Redemption Price
﻿ February 1, 2017 to January 31, 2018
103.844
%
﻿ February 1, 2018 to January 31, 2019
102.563
%
﻿ February 1, 2019 to January 31, 2020
101.281
%
﻿ February 1, 2020 to January 31, 2021
100.000
%
﻿ </t>
  </si>
  <si>
    <t>Senior Notes at 6.875, Due 2022 [Member] | Senior Notes [Member]</t>
  </si>
  <si>
    <t xml:space="preserve">﻿
﻿
﻿ Period
Redemption Price
﻿ February 1, 2018 to January 31, 2019
103.438
%
﻿ February 1, 2019 to January 31, 2020
101.719
%
﻿ February 1, 2020 to January 31, 2022
100.000
%
﻿ </t>
  </si>
  <si>
    <t>Fair Value of Financial Instruments (Tables)</t>
  </si>
  <si>
    <t>Schedule of Estimated Fair Value of Financial Instruments, by Balance Sheet Grouping</t>
  </si>
  <si>
    <t xml:space="preserve">﻿
﻿
December 31, 2016
December 31, 2015
﻿
Carrying
Estimated Fair
Carrying
Estimated Fair
﻿
Amount
Value
Amount
Value
﻿ Assets:
﻿ Cash and cash equivalents
$ 238
$ 238
$ 184
$ 184
﻿ Available-for-sale securities
299
299
271
271
﻿ Trading securities
80
80
61
61
﻿ Liabilities:
﻿ Contingent Value Right
1
1
2
2
﻿ Credit Facility
6,456
6,370
7,114
7,115
﻿ 8% Senior Notes
1,920
1,615
1,992
2,018
﻿ 7 ⅛ % Senior Notes
1,189
917
1,186
1,193
﻿ 5 ⅛ % Senior Secured Notes due 2018
698
690
1,587
1,610
﻿ 5⅛% Senior Secured Notes due 2021
972
930
967
997
﻿ 6⅞% Senior Notes
2,932
2,102
2,921
2,858
﻿ Receivables Facility and other debt
749
749
791
791
﻿ </t>
  </si>
  <si>
    <t>Schedule of Interest Rate Swaps</t>
  </si>
  <si>
    <t xml:space="preserve">﻿
﻿
﻿ Swap #
Notional Amount (in millions)
Fixed Interest Rate
Termination Date
Fair Value (in millions)
﻿ 1
$ 200
2.055
%
July 25, 2019
$ 3
﻿ 2
200
2.059
%
July 25, 2019
2
﻿ 3
400
1.882
%
August 30, 2019
3
﻿ 4
200
2.515
%
August 30, 2019
5
﻿ 5
200
2.613
%
August 30, 2019
5
﻿ 6
300
2.041
%
August 30, 2020
2
﻿ 7
300
2.738
%
August 30, 2020
9
﻿ 8
300
2.892
%
August 30, 2020
11
﻿ 9
300
2.363
%
January 27, 2021
5
﻿ 10
200
2.368
%
January 27, 2021
4
﻿
﻿ </t>
  </si>
  <si>
    <t>Schedule of Pre-tax (Loss) Gain Recognized as a Component of Other Comprehensive Income</t>
  </si>
  <si>
    <t xml:space="preserve">﻿
﻿
﻿
Amount of Pre-Tax Loss
﻿
Recognized in OCI (Effective Portion)
﻿ Derivatives in Cash Flow Hedging Relationships
Year Ended December 31,
﻿
2016
2015
2014
﻿ Interest rate swaps
$ (27)
$ (51)
$ (41)
﻿
﻿ </t>
  </si>
  <si>
    <t>Schedule of Effective Portion of the Pre-tax Loss Reclassified from AOCL into Interest Expense on the Consolidated Statements of Income</t>
  </si>
  <si>
    <t xml:space="preserve">﻿
﻿
﻿
Amount of Pre-Tax Loss Reclassified from
﻿ Location of Loss Reclassified from
AOCL into Income (Effective Portion)
﻿ AOCL into Income (Effective Portion)
Year Ended December 31,
﻿
2016
2015
2014
﻿ Interest expense, net
$ 54
$ 42
$ 61
﻿ </t>
  </si>
  <si>
    <t>Schedule of the Fair Value of Derivative Instruments in the Consolidated Balance Sheet</t>
  </si>
  <si>
    <t xml:space="preserve">﻿
﻿
﻿
Asset Derivatives
Liability Derivatives
﻿
December 31, 2016
December 31, 2015
December 31, 2016
December 31, 2015
﻿
Balance
Balance
Balance
Balance
﻿
Sheet
Sheet
Sheet
Sheet
﻿
Location
Fair Value
Location
Fair Value
Location
Fair Value
Location
Fair Value
﻿ Derivatives
Other
Other
Other
Other
﻿ designated as
assets,
assets,
long-
long-
﻿ hedging instruments
net
$
-
net
$
-
term liabilities
$ 49
term liabilities
$ 76
﻿ </t>
  </si>
  <si>
    <t>Fair Value (Tables)</t>
  </si>
  <si>
    <t>Schedule of Fair Value, Assets and Liabilities Measured on Recurring Basis</t>
  </si>
  <si>
    <t xml:space="preserve">﻿
﻿
﻿
December 31, 2016
Level 1
Level 2
Level 3
﻿ Available-for-sale securities
$ 299
$ 163
$ 136
$
-
﻿ Trading securities
80
80
-
-
﻿ Total assets
$ 379
$ 243
$ 136
$
-
﻿
﻿ Contingent Value Right (CVR)
$ 1
$ 1
$
-
$
-
﻿ CVR-related liability
252
-
-
252
﻿ Fair value of interest rate swap agreements
49
-
49
-
﻿ Total liabilities
$ 302
$ 1
$ 49
$ 252
﻿
﻿
December 31, 2015
Level 1
Level 2
Level 3
﻿ Available-for-sale securities
$ 271
$ 155
$ 116
$
-
﻿ Trading securities
61
61
-
-
﻿ Total assets
$ 332
$ 216
$ 116
$
-
﻿
﻿ Contingent Value Right (CVR)
$ 2
$ 2
$
-
$
-
﻿ CVR-related liability
261
-
-
261
﻿ Fair value of interest rate swap agreements
76
-
76
-
﻿ Total liabilities
$ 339
$ 2
$ 76
$ 261
﻿ </t>
  </si>
  <si>
    <t>Available-for-sale Securities</t>
  </si>
  <si>
    <t xml:space="preserve">﻿
﻿
Gross
Gross
Estimated
﻿
Amortized
Unrealized
Unrealized
Fair
﻿
Cost
Gains
Losses
Values
﻿ As of December 31, 2016:
﻿ Debt securities and debt-based mutual funds
﻿ Government and corporate
$ 232
$
-
$ (9)
$ 223
﻿ Equity securities and equity-based mutual funds
﻿ Domestic
67
3
-
70
﻿ International
6
-
-
6
﻿ Totals
$ 305
$ 3
$ (9)
$ 299
﻿
﻿
﻿
﻿
﻿
﻿
Gross
Gross
Estimated
﻿
Amortized
Unrealized
Unrealized
Fair
﻿
Cost
Gains
Losses
Values
﻿ As of December 31, 2015:
﻿ Debt securities and debt-based mutual funds
﻿ Government and corporate
$ 161
$ 1
$ (6)
$ 156
﻿ Equity securities and equity-based mutual funds
﻿ Domestic
79
15
(1)
93
﻿ International
21
1
-
22
﻿ Totals
$ 261
$ 17
$ (7)
$ 271
﻿
﻿ </t>
  </si>
  <si>
    <t>Contractual Maturities of Debt Securities</t>
  </si>
  <si>
    <t xml:space="preserve">﻿
﻿
﻿
December 31, 2016
December 31, 2015
﻿
Amortized
Estimated
Amortized
Estimated
﻿
Cost
Fair Values
Cost
Fair Values
﻿ Within 1 year
$ 2
$ 2
$ 1
$ 1
﻿ After 1 year and through year 5
40
40
12
12
﻿ After 5 years and through year 10
42
40
11
11
﻿ After 10 years
57
54
22
22
﻿
﻿ </t>
  </si>
  <si>
    <t>Gross Realized Gains and Losses and Investment Income on Available-for-sale Securities</t>
  </si>
  <si>
    <t xml:space="preserve">﻿
﻿
﻿
Year Ended December 31,
﻿
2016
2015
2014
﻿ Realized gains
$ 28
$ 8
$ 13
﻿ Realized losses
(6)
(6)
(3)
﻿ Investment income
7
8
8
﻿
﻿ </t>
  </si>
  <si>
    <t>Leases (Tables)</t>
  </si>
  <si>
    <t>Schedule of Future Minimum Lease Payments for Operating and Capital Leases</t>
  </si>
  <si>
    <t xml:space="preserve">﻿
﻿
﻿ Year Ending December 31,
Operating (1)
Capital
﻿
﻿ 2017
$ 269
$ 43
﻿ 2018
207
32
﻿ 2019
156
27
﻿ 2020
118
22
﻿ 2021
81
22
﻿ Thereafter
246
315
﻿ Total minimum future payments
$ 1,077
461
﻿ Less: Imputed interest
(133)
﻿ Total capital lease obligations
328
﻿ Less: Current portion
(26)
﻿ Long-term capital lease obligations
$ 302
﻿
(1) Minimum lease payments have not been reduced by minimum sublease rentals due in the future of $15 million. </t>
  </si>
  <si>
    <t>Stockholders' Equity (Tables)</t>
  </si>
  <si>
    <t>Schedule of Impact of Noncontrolling Interest to Stockholders' Equity</t>
  </si>
  <si>
    <t xml:space="preserve">﻿
﻿
﻿
Year Ended December 31,
﻿
2016
2015
2014
﻿ Net (loss) income attributable to Community Health Systems,
﻿ Inc. stockholders
$ (1,721)
$ 158
$ 92
﻿ Transfers from the noncontrolling interests:
﻿ Net decrease in Community Health Systems, Inc.
﻿ paid-in-capital for purchase of subsidiary partnership interests
(9)
(16)
(2)
﻿ Net transfers from the noncontrolling interests
(9)
(16)
(2)
﻿ Change to Community Health Systems, Inc. stockholders’ equity
﻿ from net (loss) income attributable to Community Health Systems,
﻿ Inc. stockholders and transfers to noncontrolling interests
$ (1,730)
$ 142
$ 90
﻿
﻿ </t>
  </si>
  <si>
    <t>Earnings Per Share (Tables)</t>
  </si>
  <si>
    <t>Schedule of Calculation of Numerator and Denominator in Earnings Per Share</t>
  </si>
  <si>
    <t xml:space="preserve">﻿
﻿
﻿
Year Ended December 31,
﻿
2016
2015
2014
﻿ Numerator:
﻿ (Loss) income from continuing operations, net of taxes
$ (1,611)
$ 295
$ 260
﻿ Less: Income from continuing operations attributable
﻿ to noncontrolling interests, net of taxes
95
101
111
﻿ (Loss) income from continuing operations attributable to
﻿ Community Health Systems, Inc. common
﻿ stockholders — basic and diluted
$ (1,706)
$ 194
$ 149
﻿
﻿ Loss from discontinued operations, net of taxes
$ (15)
$ (36)
$ (57)
﻿ Less: Loss from discontinued operations attributable
﻿ to noncontrolling interests, net of taxes
-
-
-
﻿ Loss from discontinued operations attributable to
﻿ Community Health Systems, Inc. common
﻿ stockholders — basic and diluted
$ (15)
$ (36)
$ (57)
﻿
﻿ Denominator:
﻿ Weighted-average number of shares outstanding — basic
110,730,971
114,454,674
111,579,088
﻿ Effect of dilutive securities:
﻿ Restricted stock awards
-
449,961
377,190
﻿ Employee stock options
-
357,188
578,395
﻿ Other equity-based awards
-
10,581
14,647
﻿ Weighted-average number of shares outstanding — diluted
110,730,971
115,272,404
112,549,320
﻿
﻿ </t>
  </si>
  <si>
    <t>Schedule of Antidilutive Securities</t>
  </si>
  <si>
    <t xml:space="preserve">﻿
﻿
﻿
Year Ended December 31,
﻿
2016
2015
2014
﻿ Dilutive securities outstanding not included in
﻿ the computation of earnings per
﻿ share because their effect is antidilutive:
﻿ Employee stock options and restricted stock awards
2,554,627
255,564
472,570
﻿
﻿ </t>
  </si>
  <si>
    <t>Equity Investments (Tables)</t>
  </si>
  <si>
    <t>Schedule of Financial Information Related to Unconsolidated Entities-Balance Sheet</t>
  </si>
  <si>
    <t xml:space="preserve">﻿
﻿
﻿
December 31,
﻿
2016
2015
﻿
﻿ Current assets
$ 54
$ 283
﻿ Noncurrent assets
112
838
﻿ Total assets
$ 166
$ 1,121
﻿
﻿ Current liabilities
$ 17
$ 111
﻿ Noncurrent liabilities
2
2
﻿ Members’ equity
147
1,008
﻿ Total liabilities and equity
$ 166
$ 1,121
﻿
﻿ </t>
  </si>
  <si>
    <t>Schedule of Financial Information Related to Unconsolidated Entities Included in Consolidated Statement of Income</t>
  </si>
  <si>
    <t xml:space="preserve">﻿
﻿
﻿
Year Ended December 31,
﻿
2016
2015
2014
﻿ Revenues
$ 731
$ 1,494
$ 1,368
﻿ Operating costs and expenses
602
1,287
1,184
﻿ Income from continuing operations before taxes
129
207
184
﻿ </t>
  </si>
  <si>
    <t>Segment Information (Tables)</t>
  </si>
  <si>
    <t>Schedule of Segment Reporting Information by Segment</t>
  </si>
  <si>
    <t xml:space="preserve">﻿
﻿
﻿
Year Ended December 31,
﻿
2016
2015
2014
﻿ Net operating revenues:
﻿ Hospital operations
$ 18,210
$ 19,234
$ 18,399
﻿ Corporate and all other
228
203
240
﻿ Total
$ 18,438
$ 19,437
$ 18,639
﻿
﻿ (Loss) income from continuing operations
﻿ before income taxes:
﻿ Hospital operations
$ (1,418)
$ 767
$ 772
﻿ Corporate and all other
(297)
(356)
(430)
﻿ Total
$ (1,715)
$ 411
$ 342
﻿
﻿ Expenditures for segment assets:
﻿ Hospital operations
$ 727
$ 915
$ 817
﻿ Corporate and all other
17
38
36
﻿ Total
$ 744
$ 953
$ 853
﻿
﻿
December 31,
﻿
2016
2015
﻿ Total assets:
﻿ Hospital operations
$ 20,582
$ 25,005
﻿ Corporate and all other
1,362
1,590
﻿ Total
$ 21,944
$ 26,595
﻿
﻿ </t>
  </si>
  <si>
    <t>Other Comprehensive Income (Tables)</t>
  </si>
  <si>
    <t>Schedule of Changes in Accumulated Other Comprehensive Income (Loss) by Component</t>
  </si>
  <si>
    <t xml:space="preserve">﻿
﻿
﻿
﻿
﻿
﻿
﻿
Change in
﻿
Change in Fair
Change in Fair
Unrecognized
Accumulated Other
﻿
Value of Interest
Value of Available
Pension Cost
Comprehensive
﻿
Rate Swaps
for Sale Securities
Components
Income (Loss)
﻿ Balance as of December 31, 2015
$ (48)
$ 1
$ (26)
$ (73)
﻿ Other comprehensive loss
﻿ before reclassifications
(17)
2
1
(14)
﻿ Amounts reclassified from
﻿ accumulated other
﻿ comprehensive income
34
(13)
2
23
﻿ Net current-period other
﻿ comprehensive (loss) income
17
(11)
3
9
﻿ AOCI distributed to QHC in spin-off
-
-
2
2
﻿ Balance as of December 31, 2016
$ (31)
$ (10)
$ (21)
$ (62)
﻿
﻿
﻿
﻿
﻿
﻿
﻿
﻿
﻿
Change in
﻿
Change in Fair
Change in Fair
Unrecognized
Accumulated Other
﻿
Value of Interest
Value of Available
Pension Cost
Comprehensive
﻿
Rate Swaps
for Sale Securities
Components
Income (Loss)
﻿ Balance as of December 31, 2014
$ (43)
$ 7
$ (27)
$ (63)
﻿ Other comprehensive loss
﻿ before reclassifications
(32)
(6)
(1)
(39)
﻿ Amounts reclassified from
﻿ accumulated other
﻿ comprehensive income
27
-
2
29
﻿ Net current-period other
﻿ comprehensive (loss) income
(5)
(6)
1
(10)
﻿ Balance as of December 31, 2015
$ (48)
$ 1
$ (26)
$ (73)
﻿
﻿ </t>
  </si>
  <si>
    <t>Schedule of Amounts Reclassified Out of Accumulated Other Comprehensive Loss</t>
  </si>
  <si>
    <t xml:space="preserve">﻿
﻿
﻿
﻿
﻿
﻿
Amount reclassified
﻿
from AOCL
Affected line item in the
﻿ Details about accumulated other
Year Ended
statement where net
﻿ comprehensive income (loss) components
December 31, 2016
(loss) income is presented
﻿ Gains and losses on cash flow hedges
﻿ Interest rate swaps
$ (54)
Interest expense, net
﻿
20
Tax benefit
﻿
$ (34)
Net of tax
﻿
﻿ Amortization of defined benefit pension items
﻿ Prior service costs
$ (2)
Salaries and benefits
﻿ Actuarial losses
(1)
Salaries and benefits
﻿
(3)
Total before tax
﻿
1
Tax benefit
﻿
$ (2)
Net of tax
﻿
﻿
﻿
﻿
﻿
﻿
Amount reclassified
﻿
from AOCL
Affected line item in the
﻿ Details about accumulated other
Year Ended
statement where net
﻿ comprehensive income (loss) components
December 31, 2015
income is presented
﻿ Gains and losses on cash flow hedges
﻿ Interest rate swaps
$ (42)
Interest expense, net
﻿
15
Tax benefit
﻿
$ (27)
Net of tax
﻿
﻿ Amortization of defined benefit pension items
﻿ Prior service costs
$ (1)
Salaries and benefits
﻿ Actuarial losses
(2)
Salaries and benefits
﻿
(3)
Total before tax
﻿
1
Tax benefit
﻿
$ (2)
Net of tax
﻿
﻿ </t>
  </si>
  <si>
    <t>Commitments and Contingencies (Tables)</t>
  </si>
  <si>
    <t>Impact of Legal Expenses Paid or Incurred to Date and Settlements Paid or Deemed Final</t>
  </si>
  <si>
    <t xml:space="preserve">﻿
﻿
﻿
Allocation of Expenses and Settlements Paid
﻿
Reduction to
﻿
Total Expenses
CHS
Amount Owed
﻿
and Settlement
Responsibility
to CVR Holders
﻿
Cost
Deductible
at 10%
at 90%
﻿ As of December 31, 2014
$ 24
$ 18
$
-
$ 6
﻿ Settlements paid
26
-
3
23
﻿ Legal expenses incurred
﻿ and/or paid during
﻿ the year ended
﻿ December 31, 2015
8
-
1
7
﻿ As of December 31, 2015
$ 58
$ 18
$ 4
$ 36
﻿ Settlements paid
1
-
-
1
﻿ Legal expenses incurred
﻿ and/or paid during
﻿ the year ended
﻿ December 31, 2016
3
-
-
3
﻿ As of December 31, 2016
$ 62
$ 18
$ 4
$ 40
﻿
﻿ </t>
  </si>
  <si>
    <t>Schedule of Reconciliation of the Beginning and Ending Liability Balances in Connection with Probable Contingencies</t>
  </si>
  <si>
    <t xml:space="preserve">﻿
﻿
﻿
CVR-Related
CVR-Related Liability
Other
﻿
Liability
for Probable
Probable
﻿
at Fair Value
Contingencies
Contingencies
﻿ Balance as of December 31, 2014
$ 265
$ 29
$ 125
﻿ Expense (income)
4
(12)
20
﻿ Cash payments
(8)
(17)
(135)
﻿ Balance as of December 31, 2015
$ 261
$
-
$ 10
﻿ (Income) expense
(8)
-
14
﻿ Reserve for insured claim
-
-
1
﻿ Cash payments
(1)
-
(11)
﻿ Balance as of December 31, 2016
$ 252
$
-
$ 14
﻿
﻿ </t>
  </si>
  <si>
    <t>Quarterly Financial Data (Tables)</t>
  </si>
  <si>
    <t>Schedule of Quarterly Financial Data</t>
  </si>
  <si>
    <t xml:space="preserve">﻿
﻿
Quarter
﻿
1 st
2 nd
3 rd
4 th
Total (2)
﻿
﻿
(in millions, except share and per share data)
﻿ Year ended December 31, 2016:
﻿ Net operating revenues
$ 4,999
$ 4,590
$ 4,380
$ 4,469
$ 18,438
﻿ Income (loss) from continuing operations
﻿ before income taxes
63
(1,543)
(83)
(152)
(1,715)
﻿ Income (loss) from continuing operations
37
(1,405)
(54)
(189)
(1,611)
﻿ Loss from discontinued operations
(1)
(1)
(2)
(9)
(15)
﻿ Net income (loss) attributable to Community
﻿ Health Systems, Inc.
$ 11
$ (1,432)
$ (79)
$ (220)
$ (1,721)
﻿ Basic earnings (loss) per share attributable to
﻿ Community Health Systems, Inc. common
﻿ stockholders(1):
﻿ Continuing operations
$ 0.11
$ (12.90)
$ (0.69)
$ (1.91)
$ (15.41)
﻿ Discontinued operations
(0.01)
(0.01)
(0.02)
(0.09)
(0.13)
﻿ Net income (loss)
$ 0.10
$ (12.91)
$ (0.71)
$ (1.99)
$ (15.54)
﻿ Diluted earnings (loss) per share attributable to
﻿ Community Health Systems, Inc. common
﻿ stockholders(1):
﻿ Continuing operations
$ 0.11
$ (12.90)
$ (0.69)
$ (1.91)
$ (15.41)
﻿ Discontinued operations
(0.01)
(0.01)
(0.02)
(0.09)
(0.13)
﻿ Net income (loss)
$ 0.10
$ (12.91)
$ (0.71)
$ (1.99)
$ (15.54)
﻿ Weighted-average number of shares outstanding:
﻿ Basic
110,247,867
110,879,285
110,888,040
110,905,052
110,730,971
﻿ Diluted
110,309,372
110,879,285
110,888,040
110,905,052
110,730,971
﻿
﻿ Year ended December 31, 2015:
﻿ Net operating revenues
$ 4,911
$ 4,882
$ 4,846
$ 4,798
$ 19,437
﻿ Income (loss) from continuing operations
﻿ before income taxes
168
214
121
(91)
411
﻿ Income (loss) from continuing operations
112
140
83
(40)
295
﻿ Loss from discontinued operations
(13)
(6)
(8)
(9)
(36)
﻿ Net income (loss) attributable to Community
﻿ Health Systems, Inc.
$ 79
$ 111
$ 52
$ (83)
$ 158
﻿ Basic earnings (loss) per share attributable to
﻿ Community Health Systems, Inc. common
﻿ stockholders(1):
﻿ Continuing operations
$ 0.80
$ 1.02
$ 0.52
$ (0.66)
$ 1.69
﻿ Discontinued operations
(0.11)
(0.06)
(0.07)
(0.08)
(0.31)
﻿ Net income (loss)
$ 0.69
$ 0.96
$ 0.45
$ (0.73)
$ 1.38
﻿ Diluted earnings (loss) per share attributable to
﻿ Community Health Systems, Inc. common
﻿ stockholders(1):
﻿ Continuing operations
$ 0.79
$ 1.01
$ 0.51
$ (0.66)
$ 1.68
﻿ Discontinued operations
(0.11)
(0.06)
(0.07)
(0.08)
(0.31)
﻿ Net income (loss)
$ 0.68
$ 0.95
$ 0.44
$ (0.73)
$ 1.37
﻿ Weighted-average number of shares outstanding:
﻿ Basic
114,419,590
115,194,899
115,319,986
112,891,505
114,454,674
﻿ Diluted
115,057,668
116,100,417
116,368,157
112,891,505
115,272,404
﻿
﻿ (1) Total per share amounts may not add due to rounding.
﻿
﻿ (2) Total quarterly amounts may not add due to rounding.
﻿ </t>
  </si>
  <si>
    <t>Supplemental Condensed Consolidating Financial Information (Tables)</t>
  </si>
  <si>
    <t>Schedule of Condensed Consolidating Statement of Income</t>
  </si>
  <si>
    <t xml:space="preserve">﻿
﻿
﻿
﻿
﻿
﻿ Condensed Consolidating Statement of Loss
﻿ Year Ended December 31, 2016
﻿
﻿
Parent Guarantor
Issuer
Other Guarantors
Non - Guarantors
Eliminations
Consolidated
﻿
(In millions)
﻿ Operating revenues (net of contractual
﻿ allowances and discounts)
$
-
$ (25)
$ 13,213
$ 8,087
$
-
$ 21,275
﻿ Provision for bad debts
-
-
1,902
935
-
2,837
﻿ Net operating revenues
-
(25)
11,311
7,152
-
18,438
﻿ Operating costs and expenses:
﻿ Salaries and benefits
-
-
4,569
4,055
-
8,624
﻿ Supplies
-
-
1,990
1,021
-
3,011
﻿ Other operating expenses
-
-
2,823
1,425
-
4,248
﻿ Government and other legal settlements and
﻿ related costs
-
-
16
-
-
16
﻿ Electronic health records incentive reimbursement
-
-
(42)
(28)
-
(70)
﻿ Rent
-
-
235
215
-
450
﻿ Depreciation and amortization
-
-
734
366
-
1,100
﻿ Impairment and (gain) loss on sale of businesses, net
-
-
1,409
510
-
1,919
﻿ Total operating costs and expenses
-
-
11,734
7,564
-
19,298
﻿ Loss from operations
-
(25)
(423)
(412)
-
(860)
﻿ Interest expense, net
-
241
655
66
-
962
﻿ Loss from early extinguishment of debt
-
30
-
-
-
30
﻿ Gain on sale of investments in
﻿ unconsolidated affiliates
-
-
(94)
-
-
(94)
﻿ Equity in earnings of unconsolidated affiliates
1,721
1,461
467
-
(3,692)
(43)
﻿ (Loss) income from continuing operations
﻿ before income taxes
(1,721)
(1,757)
(1,451)
(478)
3,692
(1,715)
﻿ Provision for (benefit from) income taxes
-
(36)
7
(75)
-
(104)
﻿ (Loss) income from continuing operations
(1,721)
(1,721)
(1,458)
(403)
3,692
(1,611)
﻿ Discontinued operations, net of taxes:
﻿ (Loss) income from operations of entities
﻿ sold or held for sale
-
-
(9)
2
-
(7)
﻿ Impairment of hospitals sold or held for sale
-
-
(2)
(6)
-
(8)
﻿ Loss from discontinued operations, net of taxes
-
-
(11)
(4)
-
(15)
﻿ Net (loss) income
(1,721)
(1,721)
(1,469)
(407)
3,692
(1,626)
﻿ Less: Net income attributable to noncontrolling interests
-
-
-
95
-
95
﻿ Net (loss) income attributable to Community
﻿ Health Systems, Inc. stockholders
$ (1,721)
$ (1,721)
$ (1,469)
$ (502)
$ 3,692
$ (1,721)
﻿
﻿
﻿
﻿
﻿
﻿
﻿
﻿ Condensed Consolidating Statement of Income
﻿ Year Ended December 31, 2015
﻿
﻿
Parent Guarantor
Issuer
Other Guarantors
Non - Guarantors
Eliminations
Consolidated
﻿
(In millions)
﻿ Operating revenues (net of contractual
﻿ allowances and discounts)
$
-
$ (20)
$ 12,983
$ 9,601
$
-
$ 22,564
﻿ Provision for bad debts
-
-
1,961
1,166
-
3,127
﻿ Net operating revenues
-
(20)
11,022
8,435
-
19,437
﻿ Operating costs and expenses:
﻿ Salaries and benefits
-
-
4,506
4,485
-
8,991
﻿ Supplies
-
-
1,911
1,137
-
3,048
﻿ Other operating expenses
-
-
2,693
1,827
-
4,520
﻿ Government and other legal settlements and
﻿ related costs
-
-
4
-
-
4
﻿ Electronic health records incentive reimbursement
-
-
(95)
(65)
-
(160)
﻿ Rent
-
-
223
234
-
457
﻿ Depreciation and amortization
-
-
729
443
-
1,172
﻿ Impairment and (gain) loss on sale of businesses, net
-
-
55
13
-
68
﻿ Total operating costs and expenses
-
-
10,026
8,074
-
18,100
﻿ (Loss) income from operations
-
(20)
996
361
-
1,337
﻿ Interest expense, net
-
107
742
124
-
973
﻿ Loss from early extinguishment of debt
-
16
-
-
-
16
﻿ Equity in earnings of unconsolidated affiliates
(158)
(226)
(106)
-
427
(63)
﻿ Income from continuing operations before
﻿ income taxes
158
83
360
237
(427)
411
﻿ (Benefit from) provision for income taxes
-
(75)
136
55
-
116
﻿ Income (loss) from continuing operations
158
158
224
182
(427)
295
﻿ Discontinued operations, net of taxes:
﻿ Loss from operations of entities sold or held for sale
-
-
(3)
(24)
-
(27)
﻿ Impairment of hospitals sold or held for sale
-
-
(5)
-
-
(5)
﻿ Loss on sale, net
-
-
-
(4)
-
(4)
﻿ Loss from discontinued operations, net of taxes
-
-
(8)
(28)
-
(36)
﻿ Net income
158
158
216
154
(427)
259
﻿ Less: Net income attributable to noncontrolling interests
-
-
-
101
-
101
﻿ Net income attributable to Community Health
﻿ Systems, Inc. stockholders
$ 158
$ 158
$ 216
$ 53
$ (427)
$ 158
﻿
﻿
﻿
﻿
﻿
﻿
﻿ Condensed Consolidating Statement of Income
﻿ Year Ended December 31, 2014
﻿
﻿
Parent Guarantor
Issuer
Other Guarantors
Non - Guarantors
Eliminations
Consolidated
﻿
(In millions)
﻿ Operating revenues (net of contractual
﻿ allowances and discounts)
$
-
$ (18)
$ 12,420
$ 9,159
$
-
$ 21,561
﻿ Provision for bad debts
-
-
1,819
1,103
-
2,922
﻿ Net operating revenues
-
(18)
10,601
8,056
-
18,639
﻿ Operating costs and expenses:
﻿ Salaries and benefits
-
-
4,394
4,224
-
8,618
﻿ Supplies
-
-
1,804
1,058
-
2,862
﻿ Other operating expenses
-
-
2,401
1,921
-
4,322
﻿ Government and other legal settlements and
﻿ related costs
-
-
101
-
-
101
﻿ Electronic health records incentive reimbursement
-
-
(149)
(110)
-
(259)
﻿ Rent
-
-
216
218
-
434
﻿ Depreciation and amortization
-
-
708
398
-
1,106
﻿ Amortization of software to be abandoned
-
-
45
30
-
75
﻿ Impairment and (gain) loss on sale of businesses, net
-
-
40
1
-
41
﻿ Total operating costs and expenses
-
-
9,560
7,740
-
17,300
﻿ (Loss) income from operations
-
(18)
1,041
316
-
1,339
﻿ Interest expense, net
-
(10)
492
490
-
972
﻿ Loss from early extinguishment of debt
-
73
-
-
-
73
﻿ Equity in earnings of unconsolidated affiliates
(92)
(222)
179
-
87
(48)
﻿ Income (loss) from continuing operations before
﻿ income taxes
92
141
370
(174)
(87)
342
﻿ Provision for (benefit from) income taxes
-
49
136
(103)
-
82
﻿ Income (loss) from continuing operations
92
92
234
(71)
(87)
260
﻿ Discontinued operations, net of taxes:
﻿ (Loss) income from operations of entities sold or
﻿ held for sale
-
-
(12)
5
-
(7)
﻿ Impairment of hospitals sold or held for sale
-
-
-
(50)
-
(50)
﻿ Loss from discontinued operations, net of taxes
-
-
(12)
(45)
-
(57)
﻿ Net income (loss)
92
92
222
(116)
(87)
203
﻿ Less: Net income attributable to noncontrolling interests
-
-
-
111
-
111
﻿ Net income (loss) attributable to Community Health
﻿ Systems, Inc. stockholders
$ 92
$ 92
$ 222
$ (227)
$ (87)
$ 92
﻿
﻿ </t>
  </si>
  <si>
    <t>Schedule of Condensed Consolidating Statement of Comprehensive Income</t>
  </si>
  <si>
    <t xml:space="preserve">﻿
﻿
﻿
﻿
﻿
﻿
﻿ Condensed Consolidating Statement of Comprehensive Loss
﻿ Year Ended December 31, 2016
﻿
﻿
Parent Guarantor
Issuer
Other Guarantors
Non - Guarantors
Eliminations
Consolidated
﻿
(In millions)
﻿ Net loss
$ (1,721)
$ (1,721)
$ (1,469)
$ (407)
$ 3,692
$ (1,626)
﻿ Other comprehensive income (loss), net of income taxes:
﻿ Net change in fair value of interest rate swaps, net of tax
17
17
-
-
(17)
17
﻿ Net change in fair value of available-for-sale securities,
﻿ net of tax
(11)
(11)
(11)
-
22
(11)
﻿ Amortization and recognition of unrecognized pension
﻿ cost components, net of tax
3
3
3
-
(6)
3
﻿ Other comprehensive income (loss)
9
9
(8)
-
(1)
9
﻿ Comprehensive loss
(1,712)
(1,712)
(1,477)
(407)
3,691
(1,617)
﻿ Less: Comprehensive income attributable to
﻿ noncontrolling interests
-
-
-
95
-
95
﻿ Comprehensive loss attributable to
﻿ Community Health Systems, Inc. stockholders
$ (1,712)
$ (1,712)
$ (1,477)
$ (502)
$ 3,691
$ (1,712)
﻿
﻿
﻿
﻿
﻿
﻿ Condensed Consolidating Statement of Comprehensive Income
﻿ Year Ended December 31, 2015
﻿
﻿
Parent Guarantor
Issuer
Other Guarantors
Non - Guarantors
Eliminations
Consolidated
﻿
(In millions)
﻿ Net income
$ 158
$ 158
$ 216
$ 154
$ (427)
$ 259
﻿ Other comprehensive (loss) income, net of income taxes:
﻿ Net change in fair value of interest rate swaps, net of tax
(6)
(6)
-
-
6
(6)
﻿ Net change in fair value of available-for-sale securities,
﻿ net of tax
(5)
(5)
(5)
-
10
(5)
﻿ Amortization and recognition of unrecognized pension
﻿ cost components, net of tax
1
1
1
-
(2)
1
﻿ Other comprehensive loss
(10)
(10)
(4)
-
14
(10)
﻿ Comprehensive income
148
148
212
154
(413)
249
﻿ Less: Comprehensive income attributable to
﻿ noncontrolling interests
-
-
-
101
-
101
﻿ Comprehensive income (loss) attributable to
﻿ Community Health Systems, Inc. stockholders
$ 148
$ 148
$ 212
$ 53
$ (413)
$ 148
﻿
﻿
﻿
﻿
﻿
﻿ Condensed Consolidating Statement of Comprehensive Income
﻿ Year Ended December 31, 2014
﻿
﻿
Parent Guarantor
Issuer
Other Guarantors
Non - Guarantors
Eliminations
Consolidated
﻿
(In millions)
﻿ Net income (loss)
$ 92
$ 92
$ 222
$ (116)
$ (87)
$ 203
﻿ Other comprehensive income (loss), net of income taxes:
﻿ Net change in fair value of interest rate swaps, net of tax
13
13
-
-
(13)
13
﻿ Net change in fair value of available-for-sale securities,
﻿ net of tax
-
-
-
-
-
-
﻿ Amortization and recognition of unrecognized pension
﻿ cost components, net of tax
(9)
(9)
(9)
-
18
(9)
﻿ Other comprehensive income (loss)
4
4
(9)
-
5
4
﻿ Comprehensive income (loss)
96
96
213
(116)
(82)
207
﻿ Less: Comprehensive income attributable to
﻿ noncontrolling interests
-
-
-
111
-
111
﻿ Comprehensive income (loss) attributable to
﻿ Community Health Systems, Inc. stockholders
$ 96
$ 96
$ 213
$ (227)
$ (82)
$ 96
﻿
﻿ </t>
  </si>
  <si>
    <t>Schedule of Condensed Consolidating Balance Sheet</t>
  </si>
  <si>
    <t xml:space="preserve">﻿
﻿
﻿
﻿
﻿ Condensed Consolidating Balance Sheet
﻿ December 31, 2016
﻿
Parent
Other
Non -
﻿
Guarantor
Issuer
Guarantors
Guarantors
Eliminations
Consolidated
﻿
﻿
(In millions)
﻿ ASSETS
﻿ Current assets:
﻿ Cash and cash equivalents
$
-
$
-
$ 162
$ 76
$
-
$ 238
﻿ Patient accounts receivable, net of allowance
﻿ for doubtful accounts
-
-
843
2,333
-
3,176
﻿ Supplies
-
-
324
156
-
480
﻿ Prepaid income taxes
17
-
-
-
-
17
﻿ Prepaid expenses and taxes
-
-
133
54
-
187
﻿ Other current assets
-
-
283
285
-
568
﻿ Total current assets
17
-
1,745
2,904
-
4,666
﻿ Intercompany receivable
295
14,966
667
6,985
(22,913)
-
﻿ Property and equipment, net
-
-
5,403
2,746
-
8,149
﻿ Goodwill
-
-
3,735
2,786
-
6,521
﻿ Other assets, net
15
-
2,820
995
(1,222)
2,608
﻿ Net investment in subsidiaries
1,728
22,205
8,607
-
(32,540)
-
﻿ Total assets
$ 2,055
$ 37,171
$ 22,977
$ 16,416
$ (56,675)
$ 21,944
﻿
﻿ LIABILITIES AND EQUITY
﻿ Current liabilities:
﻿ Current maturities of long-term debt
$
-
$ 149
$ 56
$ 250
$
-
$ 455
﻿ Accounts payable
-
-
715
280
-
995
﻿ Accrued interest
-
205
1
1
-
207
﻿ Accrued liabilities
17
-
775
438
-
1,230
﻿ Total current liabilities
17
354
1,547
969
-
2,887
﻿ Long-term debt
-
14,018
233
538
-
14,789
﻿ Intercompany payable
-
19,811
17,508
13,393
(50,712)
-
﻿ Deferred income taxes
411
-
-
-
-
411
﻿ Other long-term liabilities
12
1,259
1,187
339
(1,222)
1,575
﻿ Total liabilities
440
35,442
20,475
15,239
(51,934)
19,662
﻿ Redeemable noncontrolling interests in
﻿ equity of consolidated subsidiaries
-
-
-
554
-
554
﻿ Equity:
﻿ Community Health Systems, Inc. stockholders’
﻿ equity:
﻿ Common stock
1
-
-
-
-
1
﻿ Additional paid-in capital
1,975
676
1,080
816
(2,572)
1,975
﻿ Accumulated other comprehensive loss
(62)
(62)
(22)
(9)
93
(62)
﻿ (Accumulated deficit) retained earnings
(299)
1,115
1,444
(297)
(2,262)
(299)
﻿ Total Community Health Systems, Inc.
﻿ stockholders’ equity
1,615
1,729
2,502
510
(4,741)
1,615
﻿ Noncontrolling interests in equity of
﻿ consolidated subsidiaries
-
-
-
113
-
113
﻿ Total equity
1,615
1,729
2,502
623
(4,741)
1,728
﻿ Total liabilities and equity
$ 2,055
$ 37,171
$ 22,977
$ 16,416
$ (56,675)
$ 21,944
﻿
﻿
﻿
﻿
﻿
﻿
﻿ Condensed Consolidating Balance Sheet
﻿ December 31, 2015
﻿
Parent
Other
Non -
﻿
Guarantor
Issuer
Guarantors
Guarantors
Eliminations
Consolidated
﻿
﻿
(In millions)
﻿ ASSETS
﻿ Current assets:
﻿ Cash and cash equivalents
$
-
$
-
$ 31
$ 153
$
-
$ 184
﻿ Patient accounts receivable, net of allowance
﻿ for doubtful accounts
-
-
924
2,687
-
3,611
﻿ Supplies
-
-
362
218
-
580
﻿ Prepaid income taxes
27
-
-
-
-
27
﻿ Prepaid expenses and taxes
-
-
128
69
-
197
﻿ Other current assets
-
-
336
231
-
567
﻿ Total current assets
27
-
1,781
3,358
-
5,166
﻿ Intercompany receivable
1,159
16,540
4,062
7,479
(29,240)
-
﻿ Property and equipment, net
-
-
6,311
3,801
-
10,112
﻿ Goodwill
-
-
5,501
3,464
-
8,965
﻿ Other assets, net
-
-
2,185
1,212
(1,045)
2,352
﻿ Net investment in subsidiaries
3,438
20,257
9,354
-
(33,049)
-
﻿ Total assets
$ 4,624
$ 36,797
$ 29,194
$ 19,314
$ (63,334)
$ 26,595
﻿
﻿ LIABILITIES AND EQUITY
﻿ Current liabilities:
﻿ Current maturities of long-term debt
$
-
$ 162
$ 49
$ 18
$
-
$ 229
﻿ Accounts payable
-
-
785
473
-
1,258
﻿ Accrued interest
-
226
-
1
-
227
﻿ Accrued liabilities
4
-
824
530
-
1,358
﻿ Total current liabilities
4
388
1,658
1,022
-
3,072
﻿ Long-term debt
-
15,605
136
815
-
16,556
﻿ Intercompany payable
-
16,150
22,232
15,524
(53,906)
-
﻿ Deferred income taxes
593
-
-
-
-
593
﻿ Other long-term liabilities
8
1,216
1,196
322
(1,044)
1,698
﻿ Total liabilities
605
33,359
25,222
17,683
(54,950)
21,919
﻿ Redeemable noncontrolling interests in
﻿ equity of consolidated subsidiaries
-
-
-
571
-
571
﻿ Equity:
﻿ Community Health Systems, Inc. stockholders’
﻿ equity:
﻿ Common stock
1
-
-
-
-
1
﻿ Additional paid-in capital
1,963
1,324
1,505
965
(3,794)
1,963
﻿ Treasury stock, at cost
(7)
-
-
-
-
(7)
﻿ Accumulated other comprehensive loss
(73)
(73)
(21)
(3)
97
(73)
﻿ Retained earnings
2,135
2,187
2,488
12
(4,687)
2,135
﻿ Total Community Health Systems, Inc.
﻿ stockholders’ equity
4,019
3,438
3,972
974
(8,384)
4,019
﻿ Noncontrolling interests in equity of
﻿ consolidated subsidiaries
-
-
-
86
-
86
﻿ Total equity
4,019
3,438
3,972
1,060
(8,384)
4,105
﻿ Total liabilities and equity
$ 4,624
$ 36,797
$ 29,194
$ 19,314
$ (63,334)
$ 26,595
﻿
﻿
﻿ </t>
  </si>
  <si>
    <t>Schedule of Condensed Consolidating Statement of Cash Flows</t>
  </si>
  <si>
    <t xml:space="preserve">﻿
﻿
﻿
﻿
﻿ Condensed Consolidating Statement of Cash Flows
﻿ Year Ended December 31, 2016
﻿
﻿
Parent
Other
Non -
﻿
Guarantor
Issuer
Guarantors
Guarantors
Eliminations
Consolidated
﻿
(In millions)
﻿ Net cash provided by (used in) operating
﻿ activities
$ 14
$ (335)
$ 1,322
$ 136
$
-
$ 1,137
﻿
﻿ Cash flows from investing activities:
﻿ Acquisitions of facilities and other related
﻿ equipment
-
-
(3)
(120)
-
(123)
﻿ Purchases of property and equipment
-
-
(519)
(225)
-
(744)
﻿ Proceeds from disposition of hospitals
﻿ and other ancillary operations
-
-
16
127
-
143
﻿ Proceeds from sale of property and equipment
-
-
8
7
-
15
﻿ Purchases of available-for-sale securities
-
-
(263)
(242)
-
(505)
﻿ Proceeds from sales of available-for-sale securities
-
-
218
246
-
464
﻿ Proceeds from sale of investments in
﻿ unconsolidated affiliates
-
-
403
-
-
403
﻿ Distribution from Quorum Health Corporation
-
1,219
-
-
-
1,219
﻿ Increase in other investments
-
-
(178)
(64)
-
(242)
﻿ Net cash provided by (used in) investing
﻿ activities
-
1,219
(318)
(271)
-
630
﻿
﻿ Cash flows from financing activities:
﻿ Repurchase of restricted stock shares for
﻿ payroll tax withholding requirements
(6)
-
-
-
-
(6)
﻿ Deferred financing costs and other debt-related
﻿ costs
-
(26)
-
-
-
(26)
﻿ Redemption of noncontrolling investments in
﻿ joint ventures
-
-
-
(19)
-
(19)
﻿ Distributions to noncontrolling investors in
﻿ joint ventures
-
-
-
(92)
-
(92)
﻿ Proceeds from sale-lease back
-
-
147
12
-
159
﻿ Changes in intercompany balances with
﻿ affiliates, net
(8)
801
(980)
187
-
-
﻿ Borrowings under credit agreements
-
4,848
28
3
-
4,879
﻿ Proceeds from receivables facility
-
-
-
107
-
107
﻿ Repayments of long-term indebtedness
-
(6,507)
(68)
(140)
-
(6,715)
﻿ Net cash (used in) provided by financing
﻿ activities
(14)
(884)
(873)
58
-
(1,713)
﻿ Net change in cash and cash equivalents
-
-
131
(77)
-
54
﻿ Cash and cash equivalents at beginning of period
-
-
31
153
-
184
﻿ Cash and cash equivalents at end of period
$
-
$
-
$ 162
$ 76
$
-
$ 238
﻿
﻿
﻿
﻿
﻿
﻿
﻿ Condensed Consolidating Statement of Cash Flows
﻿ Year Ended December 31, 2015
﻿
﻿
Parent
Other
Non -
﻿
Guarantor
Issuer
Guarantors
Guarantors
Eliminations
Consolidated
﻿
(In millions)
﻿ Net cash (used in) provided by operating
﻿ activities
$ (25)
$ 159
$ 569
$ 218
$
-
$ 921
﻿
﻿ Cash flows from investing activities:
﻿ Acquisitions of facilities and other related
﻿ equipment
-
-
(21)
(36)
-
(57)
﻿ Purchases of property and equipment
-
-
(660)
(293)
-
(953)
﻿ Proceeds from disposition of hospitals
﻿ and other ancillary operations
-
-
21
134
-
155
﻿ Proceeds from sale of property and equipment
-
-
7
8
-
15
﻿ Purchases of available-for-sale securities
-
-
(53)
(109)
-
(162)
﻿ Proceeds from sales of available-for-sale securities
-
-
46
110
-
156
﻿ Increase in other investments
-
-
(156)
(49)
-
(205)
﻿ Net cash used in investing activities
-
-
(816)
(235)
-
(1,051)
﻿
﻿ Cash flows from financing activities:
﻿ Proceeds from exercise of stock options
25
-
-
-
-
25
﻿ Repurchase of restricted stock shares for payroll
﻿ tax withholding requirements
(20)
-
-
-
-
(20)
﻿ Stock buy-back
(159)
-
-
-
-
(159)
﻿ Deferred financing costs and other
﻿ debt-related costs
-
(30)
-
-
-
(30)
﻿ Proceeds from noncontrolling investors in joint
﻿ ventures
-
-
-
47
-
47
﻿ Redemption of noncontrolling investments in joint
﻿ ventures
-
-
-
(36)
-
(36)
﻿ Distributions to noncontrolling investors in joint
﻿ ventures
-
-
-
(100)
-
(100)
﻿ Changes in intercompany balances with
﻿ affiliates, net
179
(181)
(57)
59
-
-
﻿ Borrowings under credit agreements
-
4,880
34
8
-
4,922
﻿ Proceeds from receivables facility
-
-
-
206
-
206
﻿ Repayments of long-term indebtedness
-
(4,828)
(69)
(153)
-
(5,050)
﻿ Net cash provided by (used in) financing
﻿ activities
25
(159)
(92)
31
-
(195)
﻿ Net change in cash and cash equivalents
-
-
(339)
14
-
(325)
﻿ Cash and cash equivalents at beginning of period
-
-
370
139
-
509
﻿ Cash and cash equivalents at end of period
$
-
$
-
$ 31
$ 153
$
-
$ 184
﻿
﻿
﻿
﻿
﻿
﻿
﻿
﻿
﻿ Condensed Consolidating Statement of Cash Flows
﻿ Year Ended December 31, 2014
﻿
﻿
Parent
Other
Non -
﻿
Guarantor
Issuer
Guarantors
Guarantors
Eliminations
Consolidated
﻿
(In millions)
﻿ Net cash provided by operating
﻿ activities
$ 176
$ 319
$ 919
$ 201
$
-
$ 1,615
﻿
﻿ Cash flows from investing activities:
﻿ Acquisitions of facilities and other related
﻿ equipment
-
-
(2,876)
(215)
-
(3,091)
﻿ Purchases of property and equipment
-
-
(577)
(276)
-
(853)
﻿ Proceeds from disposition of hospitals and other
﻿ ancillary operations
-
-
3
85
-
88
﻿ Proceeds from sale of property and equipment
-
-
41
9
-
50
﻿ Purchases of available-for-sale securities
-
-
(23)
(240)
-
(263)
﻿ Proceeds from sales of available-for-sale securities
-
-
24
205
-
229
﻿ Increase in other investments
-
-
(352)
(159)
-
(511)
﻿ Net cash used in investing activities
-
-
(3,760)
(591)
-
(4,351)
﻿
﻿ Cash flows from financing activities:
﻿ Proceeds from exercise of stock options
65
-
-
-
-
65
﻿ Repurchase of restricted stock shares for payroll
﻿ tax withholding requirements
(11)
-
-
-
-
(11)
﻿ Stock buy-back
(9)
-
-
-
-
(9)
﻿ Deferred financing costs and other
﻿ debt-related costs
-
(276)
-
-
-
(276)
﻿ Proceeds from noncontrolling investors in joint
﻿ ventures
-
-
-
10
-
10
﻿ Redemption of noncontrolling investments in joint
﻿ ventures
-
-
-
(158)
-
(158)
﻿ Distributions to noncontrolling investors in joint
﻿ ventures
-
-
-
(104)
-
(104)
﻿ Changes in intercompany balances with
﻿ affiliates, net
(221)
(3,334)
3,017
538
-
-
﻿ Borrowings under credit agreements
-
9,081
34
16
-
9,131
﻿ Issuance of long-term debt
-
4,000
-
-
-
4,000
﻿ Proceeds from receivables facility
-
-
-
204
-
204
﻿ Repayments of long-term indebtedness
-
(9,790)
(89)
(101)
-
(9,980)
﻿ Net cash (used in) provided by financing
﻿ activities
(176)
(319)
2,962
405
-
2,872
﻿ Net change in cash and cash equivalents
-
-
121
15
-
136
﻿ Cash and cash equivalents at beginning of period
-
-
249
124
-
373
﻿ Cash and cash equivalents at end of period
$
-
$
-
$ 370
$ 139
$
-
$ 509
﻿
﻿ </t>
  </si>
  <si>
    <t>Basis of Presentation and Significant Accounting Policies (Narrative) (Details) $ in Millions</t>
  </si>
  <si>
    <t>6 Months Ended</t>
  </si>
  <si>
    <t>9 Months Ended</t>
  </si>
  <si>
    <t>Dec. 31, 2015USD ($)</t>
  </si>
  <si>
    <t>Jun. 30, 2016USD ($)</t>
  </si>
  <si>
    <t>Sep. 30, 2016USD ($)</t>
  </si>
  <si>
    <t>Dec. 31, 2016USD ($)segmentstateitem</t>
  </si>
  <si>
    <t>Dec. 31, 2014USD ($)</t>
  </si>
  <si>
    <t>Jan. 01, 2016USD ($)</t>
  </si>
  <si>
    <t>Business Description [Abstract]</t>
  </si>
  <si>
    <t>Number of hospitals owned and leased by the Company | item</t>
  </si>
  <si>
    <t>Number of stand alone rehabilitation or psychiatric hospitals | item</t>
  </si>
  <si>
    <t>Number of licensed beds | item</t>
  </si>
  <si>
    <t>Number of States in which Entity Operates | state</t>
  </si>
  <si>
    <t>Cost of Revenue, Policy [Abstract]</t>
  </si>
  <si>
    <t>Corporate Office Costs</t>
  </si>
  <si>
    <t>Marketable Securities, Policy [Abstract]</t>
  </si>
  <si>
    <t>Change in Fair Value of Available for Sale Securities, Activity during the year, net of tax</t>
  </si>
  <si>
    <t>Property and Equipment, Policy [Abstract]</t>
  </si>
  <si>
    <t>Construction in Progress, Gross</t>
  </si>
  <si>
    <t>Interest Costs Capitalized</t>
  </si>
  <si>
    <t>Purchases of property and equipment accrued in accounts payable</t>
  </si>
  <si>
    <t>Non-cash investing activity through capital leases</t>
  </si>
  <si>
    <t>Goodwill, Policy [Abstract]</t>
  </si>
  <si>
    <t>Impairment of goodwill</t>
  </si>
  <si>
    <t>Third-Party Reimbursement [Abstract]</t>
  </si>
  <si>
    <t>Percentage of net operating revenues related to services rendered to patients covered by the Medicare and Medicaid programs</t>
  </si>
  <si>
    <t>34.40%</t>
  </si>
  <si>
    <t>35.30%</t>
  </si>
  <si>
    <t>35.50%</t>
  </si>
  <si>
    <t>Percentage of revenues from Medicare outlier payments included in amounts received from Medicare</t>
  </si>
  <si>
    <t>0.38%</t>
  </si>
  <si>
    <t>0.28%</t>
  </si>
  <si>
    <t>0.41%</t>
  </si>
  <si>
    <t>Amounts due to third party payors</t>
  </si>
  <si>
    <t>Amounts due from third party payors</t>
  </si>
  <si>
    <t>Net Operating Revenues, Policy [Abstract]</t>
  </si>
  <si>
    <t>Provision for contractual allowance included in net operating revenues</t>
  </si>
  <si>
    <t>Value of administrative and other discounts provided to self-pay patients included in contractual allowances</t>
  </si>
  <si>
    <t>Value of charity care services at the Company's standard charges included in contractual allowances</t>
  </si>
  <si>
    <t>Estimated cost incurred by Company to provide charity care services</t>
  </si>
  <si>
    <t>Allowance for Doubtful Accounts, Policy [Abstract]</t>
  </si>
  <si>
    <t>Number of days from the date of discharge over which all accounts are reserved 100%</t>
  </si>
  <si>
    <t>365 days</t>
  </si>
  <si>
    <t>Health Care Organization, Patient Service Revenue Provision for Bad Debts</t>
  </si>
  <si>
    <t>Electronic Health Records Reimbursement, Policy [Abstract]</t>
  </si>
  <si>
    <t>Electronic health records incentive reimbursement under HITECH</t>
  </si>
  <si>
    <t>Electronic Health Records Incentive Reimbursement, Cash Received</t>
  </si>
  <si>
    <t>Physician Income Guarantees, Policy [Abstract]</t>
  </si>
  <si>
    <t>Finite-Lived Intangible Assets, Net</t>
  </si>
  <si>
    <t>Concentration of Credit Risk, Policy [Abstract]</t>
  </si>
  <si>
    <t>Accounts receivable, net of contractual allowances</t>
  </si>
  <si>
    <t>Accounting for the Impairment or Disposal of Long-Lived Assets</t>
  </si>
  <si>
    <t>Goodwill allocated to hospital disposal group held for sale</t>
  </si>
  <si>
    <t>Segment Reporting, Policy [Abstract]</t>
  </si>
  <si>
    <t>Number of Operating Segments | segment</t>
  </si>
  <si>
    <t>New Accounting Pronouncements, Policy [Abstract]</t>
  </si>
  <si>
    <t>Reclassification of debt issuance costs</t>
  </si>
  <si>
    <t>Reporting Unit Carrying Amount In Excess Of Estimated Fair Value</t>
  </si>
  <si>
    <t>Additional Reserve [Member]</t>
  </si>
  <si>
    <t>Medicare [Member]</t>
  </si>
  <si>
    <t>Accounts receivable, net of contractual allowances, from Medicare as a percentage of consolidated net accounts receivable, before allowance for doubtful accounts</t>
  </si>
  <si>
    <t>6.00%</t>
  </si>
  <si>
    <t>Electronic Health Records Incentive Reimbursements [Member]</t>
  </si>
  <si>
    <t>Deferred Revenue</t>
  </si>
  <si>
    <t>Maximum [Member]</t>
  </si>
  <si>
    <t>Capitalized Internal Use Software, Significant System Conversions [Member] | Minimum [Member]</t>
  </si>
  <si>
    <t>Other Assets, Policy [Abstract]</t>
  </si>
  <si>
    <t>Finite-Lived Intangible Assets, Weighted-Average Useful Life</t>
  </si>
  <si>
    <t>8 years</t>
  </si>
  <si>
    <t>Capitalized Internal Use Software, Significant System Conversions [Member] | Maximum [Member]</t>
  </si>
  <si>
    <t>10 years</t>
  </si>
  <si>
    <t>Capitalized Internal Use Software, Except Significant System Conversions [Member]</t>
  </si>
  <si>
    <t>3 years</t>
  </si>
  <si>
    <t>Finite-Lived Intangible Assets, Except Capitalized Internal-Use Software [Member]</t>
  </si>
  <si>
    <t>6 years</t>
  </si>
  <si>
    <t>Physician recruitment contracts [Member]</t>
  </si>
  <si>
    <t>Physicians recruitment agreement period</t>
  </si>
  <si>
    <t>1 year</t>
  </si>
  <si>
    <t>Term of Physician Recruitment Contract</t>
  </si>
  <si>
    <t>Land Improvements [Member] | Minimum [Member]</t>
  </si>
  <si>
    <t>Property, Plant and Equipment, Useful Life</t>
  </si>
  <si>
    <t>Land Improvements [Member] | Maximum [Member]</t>
  </si>
  <si>
    <t>20 years</t>
  </si>
  <si>
    <t>Building and Building Improvements [Member] | Minimum [Member]</t>
  </si>
  <si>
    <t>5 years</t>
  </si>
  <si>
    <t>Building and Building Improvements [Member] | Maximum [Member]</t>
  </si>
  <si>
    <t>40 years</t>
  </si>
  <si>
    <t>Furniture and Fixtures [Member] | Minimum [Member]</t>
  </si>
  <si>
    <t>Furniture and Fixtures [Member] | Maximum [Member]</t>
  </si>
  <si>
    <t>18 years</t>
  </si>
  <si>
    <t>Certain Facility [Member]</t>
  </si>
  <si>
    <t>Geographic Concentration Risk [Member] | Florida [Member] | Sales Revenue, Net [Member]</t>
  </si>
  <si>
    <t>Concentration Risk, Percentage</t>
  </si>
  <si>
    <t>14.10%</t>
  </si>
  <si>
    <t>13.60%</t>
  </si>
  <si>
    <t>13.00%</t>
  </si>
  <si>
    <t>Geographic Concentration Risk [Member] | Texas [Member] | Sales Revenue, Net [Member]</t>
  </si>
  <si>
    <t>11.40%</t>
  </si>
  <si>
    <t>11.10%</t>
  </si>
  <si>
    <t>10.90%</t>
  </si>
  <si>
    <t>Geographic Concentration Risk [Member] | Pennsylvania [Member] | Sales Revenue, Net [Member]</t>
  </si>
  <si>
    <t>11.20%</t>
  </si>
  <si>
    <t>10.60%</t>
  </si>
  <si>
    <t>Geographic Concentration Risk [Member] | Indiana [Member] | Sales Revenue, Net [Member]</t>
  </si>
  <si>
    <t>8.60%</t>
  </si>
  <si>
    <t>7.30%</t>
  </si>
  <si>
    <t>7.60%</t>
  </si>
  <si>
    <t>Payson Regional Hospital [Member]</t>
  </si>
  <si>
    <t>Smaller Hospitals [Member]</t>
  </si>
  <si>
    <t>Certain Hospitals [Member]</t>
  </si>
  <si>
    <t>Impairment of long-lived assets held for sale</t>
  </si>
  <si>
    <t>Impairment of long-lived assets marketed for sale</t>
  </si>
  <si>
    <t>Impairment charge recorded on the sale or closure of hospitals</t>
  </si>
  <si>
    <t>Basis of Presentation and Significant Accounting Policies (Schedule of Operating Revenue, Net of Contractual Allowances and Discounts (But Before the Provision for Bad Debts)) (Details) - USD ($) $ in Millions</t>
  </si>
  <si>
    <t>Health Care Organization, Receivable and Revenue Disclosures [Line Items]</t>
  </si>
  <si>
    <t>Medicaid [Member]</t>
  </si>
  <si>
    <t>Managed Care And Other Third Party Payors [Member]</t>
  </si>
  <si>
    <t>Self-Pay [Member]</t>
  </si>
  <si>
    <t>Accounting for Stock-Based Compensation (Narrative) (Details) - USD ($)</t>
  </si>
  <si>
    <t>Apr. 29, 2016</t>
  </si>
  <si>
    <t>Mar. 01, 2016</t>
  </si>
  <si>
    <t>Mar. 01, 2015</t>
  </si>
  <si>
    <t>Mar. 01, 2014</t>
  </si>
  <si>
    <t>Share-based Compensation Arrangement by Share-based Payment Award [Line Items]</t>
  </si>
  <si>
    <t>Aggregate intrinsic value of options exercised</t>
  </si>
  <si>
    <t>Common Class A [Member]</t>
  </si>
  <si>
    <t>Share Price</t>
  </si>
  <si>
    <t>Employee Stock Option [Member]</t>
  </si>
  <si>
    <t>Employee Service Share-based Compensation, Unrecognized Compensation Costs on Nonvested Awards</t>
  </si>
  <si>
    <t>Restricted Stock Units (RSUs) [Member]</t>
  </si>
  <si>
    <t>Granted, Shares</t>
  </si>
  <si>
    <t>Restricted Stock [Member]</t>
  </si>
  <si>
    <t>Share-based Compensation Arrangement by Share-based Payment Award, Award Vesting Rights</t>
  </si>
  <si>
    <t>one-third increments on each of the first three anniversaries of the award date</t>
  </si>
  <si>
    <t>Share-based Compensation Arrangement by Share-based Payment Award, Non-Option Equity Instruments, Cancelled</t>
  </si>
  <si>
    <t>Share-based compensation expense of cancelled shares</t>
  </si>
  <si>
    <t>Share-based Compensation Arrangement by Share-based Payment Award, Options, Grants in Period, Gross</t>
  </si>
  <si>
    <t>Share-based Compensation Arrangement by Share-based Payment Award, Award Requisite Service Period</t>
  </si>
  <si>
    <t>2 years</t>
  </si>
  <si>
    <t>Restricted Stock and Restricted Stock Units [Member]</t>
  </si>
  <si>
    <t>Employee Service Share-based Compensation, Nonvested Awards, Total Compensation Cost Not yet Recognized, Period for Recognition</t>
  </si>
  <si>
    <t>19 months</t>
  </si>
  <si>
    <t>Restricted Stock, Performance-Based Units [Member]</t>
  </si>
  <si>
    <t>Plan 2000 [Member]</t>
  </si>
  <si>
    <t>Share-based Compensation Arrangement by Share-based Payment Award, Number of Shares Available for Grant</t>
  </si>
  <si>
    <t>Plan 2009 [Member]</t>
  </si>
  <si>
    <t>Plan 2009 [Member] | Restricted Stock Units (RSUs) [Member]</t>
  </si>
  <si>
    <t>Fair value of units granted</t>
  </si>
  <si>
    <t>Share-based Compensation, Number of Shares Received by Each Director</t>
  </si>
  <si>
    <t>Plan 2009 Amended and Restated [Member]</t>
  </si>
  <si>
    <t>Share-based Compensation Arrangement by Share-based Payment Award, Number of Additional Shares Authorized</t>
  </si>
  <si>
    <t>Contractual Term of Option Granted Prior to 2005 [Member] | Plan 2000 [Member]</t>
  </si>
  <si>
    <t>Share Based Compensation Contractual Term of Option Granted</t>
  </si>
  <si>
    <t>Contractual Term of Option Granted From 2005 Through 2007 [Member] | Plan 2000 [Member]</t>
  </si>
  <si>
    <t>Contractual Term Of Option Granted From 2008 Through 2011 [Member] | Plan 2000 [Member]</t>
  </si>
  <si>
    <t>Contractual Term of Option Granted in 2011 or Later [Member] | Plan 2009 [Member]</t>
  </si>
  <si>
    <t>Accounting for Stock-Based Compensation (Schedule of Share-based Compensation Expense) (Details) - USD ($) $ in Millions</t>
  </si>
  <si>
    <t>Effect on (loss) income from continuing operations before income taxes</t>
  </si>
  <si>
    <t>Effect on net (loss) income</t>
  </si>
  <si>
    <t>Accounting for Stock-Based Compensation (Schedule of Share-based Compensation, Stock Options, Activity) (Details) - Employee Stock Option [Member] - $ / shares</t>
  </si>
  <si>
    <t>Beginning Balance, shares</t>
  </si>
  <si>
    <t>Exercised, Shares</t>
  </si>
  <si>
    <t>Forfeited and Cancelled, Shares</t>
  </si>
  <si>
    <t>Ending Balance, shares</t>
  </si>
  <si>
    <t>Beginning of Period, Weighted Average Exercise Price</t>
  </si>
  <si>
    <t>Exercised, Weighted Average Exercise Price</t>
  </si>
  <si>
    <t>Forfeited and Cancelled, Weighted Average Exercise Price</t>
  </si>
  <si>
    <t>End of Period, Weighted Average Exercise Price</t>
  </si>
  <si>
    <t>Weighted Average Remaining Contractual Term</t>
  </si>
  <si>
    <t>Exercisable, Shares</t>
  </si>
  <si>
    <t>Exercisable, Weighted Average Exercise Price</t>
  </si>
  <si>
    <t>Exercisable, Weighted Average Remaining Contractual Term</t>
  </si>
  <si>
    <t>Accounting for Stock-Based Compensation (Schedule of Share-based Compensation, Restricted Stock, Activity) (Details) - Restricted Stock [Member] - $ / shares</t>
  </si>
  <si>
    <t>Beginning Balance, Unves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 Based Compensation (Schedule of Share-based Compensation, Restricted Stock Units, Activity) (Details) - Restricted Stock Units (RSUs) [Member] - $ / shares</t>
  </si>
  <si>
    <t>Acquisitions and Divestitures (Acquisitions Narrative) (Details)</t>
  </si>
  <si>
    <t>Apr. 01, 2016USD ($)item</t>
  </si>
  <si>
    <t>Mar. 01, 2016USD ($)item</t>
  </si>
  <si>
    <t>Nov. 01, 2014USD ($)item</t>
  </si>
  <si>
    <t>Oct. 01, 2014USD ($)item</t>
  </si>
  <si>
    <t>Apr. 01, 2014USD ($)item</t>
  </si>
  <si>
    <t>Jan. 27, 2014USD ($)stateitem$ / sharesshares</t>
  </si>
  <si>
    <t>Dec. 31, 2016USD ($)stateitem</t>
  </si>
  <si>
    <t>Business Acquisition, Purchase Price Allocation, Goodwill</t>
  </si>
  <si>
    <t>Consolidation, Less than Wholly Owned Subsidiary, Parent Ownership Interest, Changes, Purchase of Interest by Parent</t>
  </si>
  <si>
    <t>Number of Hospitals Owned and Leased by the Company | item</t>
  </si>
  <si>
    <t>Business Combination, Pro Forma Information, Revenue of Acquiree since Acquisition Date, Actual</t>
  </si>
  <si>
    <t>Lake Norman [Member]</t>
  </si>
  <si>
    <t>Business Acquisition, Percentage of Voting Interests Acquired</t>
  </si>
  <si>
    <t>30.00%</t>
  </si>
  <si>
    <t>Upstate Carolina Medical Center [Member]</t>
  </si>
  <si>
    <t>Business Acquisition, Number of Licensed Hospital or Facility Beds | item</t>
  </si>
  <si>
    <t>Business Acquisition, Cost of Acquired Entity, Purchase Price</t>
  </si>
  <si>
    <t>Novant [Member]</t>
  </si>
  <si>
    <t>Business Acquisition, Effective Date of Acquisition</t>
  </si>
  <si>
    <t>Nov. 1,
		2014</t>
  </si>
  <si>
    <t>Business Combination, Recognized Identifiable Assets Acquired and Liabilities Assumed, Liabilities</t>
  </si>
  <si>
    <t>Natchez Regional Medical Center [Member]</t>
  </si>
  <si>
    <t>Oct. 1,
		2014</t>
  </si>
  <si>
    <t>Prepayment of future property taxes</t>
  </si>
  <si>
    <t>Period of prepayment for future property taxes will be applied to the tax liability</t>
  </si>
  <si>
    <t>17 years</t>
  </si>
  <si>
    <t>Sharon Regional Health System [Member]</t>
  </si>
  <si>
    <t>Apr. 1,
		2014</t>
  </si>
  <si>
    <t>Business Acquisition, Cost of Acquired Entity, Cash Paid for Fixed Assets</t>
  </si>
  <si>
    <t>Business Acquisition, Cost of Acquired Entity, Cash Paid for Working Capital</t>
  </si>
  <si>
    <t>Munroe Regional Medical Center [Member]</t>
  </si>
  <si>
    <t>95.00%</t>
  </si>
  <si>
    <t>Business Combination, Assumed Noncontrolling Interest, Fair Value</t>
  </si>
  <si>
    <t>Munroe Regional Medical Center [Member] | Affiliate of Regional Not-for-Profit Healthcare System [Member]</t>
  </si>
  <si>
    <t>Noncontrolling Interest, Ownership Percentage by Noncontrolling Owners</t>
  </si>
  <si>
    <t>5.00%</t>
  </si>
  <si>
    <t>Physicians' Specialty Hospital [Member]</t>
  </si>
  <si>
    <t>Apr. 1,
		2016</t>
  </si>
  <si>
    <t>80.00%</t>
  </si>
  <si>
    <t>Business Acquisition, Cost of Acquired Entity, Cash Paid</t>
  </si>
  <si>
    <t>Indiana University Health [Member]</t>
  </si>
  <si>
    <t>Mar. 1,
		2016</t>
  </si>
  <si>
    <t>IU Health La Porte Hospital [Member]</t>
  </si>
  <si>
    <t>IU Health Starke Hospital [Member]</t>
  </si>
  <si>
    <t>Business Combination, Acquisition Related Costs</t>
  </si>
  <si>
    <t>Jan. 27,
		2014</t>
  </si>
  <si>
    <t>Business Combination Consideration Transferred And Existing Indebtedness Assumed</t>
  </si>
  <si>
    <t>Business Combination, Recognized Identifiable Assets Acquired and Liabilities Assumed, Noncurrent Liabilities, Long-term Debt</t>
  </si>
  <si>
    <t>Payments to Acquire Businesses, Gross, Per Share | $ / shares</t>
  </si>
  <si>
    <t>Business Combination Consideration Transferred Equity Interests Issued, Per Share | shares</t>
  </si>
  <si>
    <t>Business Combination Contingent Consideration Arrangements, Contingent Value Right, Number Per Share | item</t>
  </si>
  <si>
    <t>Business Acquisition, Number of Hospitals Acquired | item</t>
  </si>
  <si>
    <t>Business Combination, Pro Forma Information, Earnings or Loss of Acquiree since Acquisition Date, Actual</t>
  </si>
  <si>
    <t>Business Acquisition, Purchase Price Allocation, Property, Plant and Equipment</t>
  </si>
  <si>
    <t>Business Combination, Recognized Identifiable Assets Acquired and Liabilities Assumed, Intangible Assets, Other than Goodwill</t>
  </si>
  <si>
    <t>Excluding Health Management Associates Inc [Member]</t>
  </si>
  <si>
    <t>Physician Practices Clinics and Other Ancillary Businesses [Member]</t>
  </si>
  <si>
    <t>Debt Instrument, Face Amount</t>
  </si>
  <si>
    <t>Debt Instrument, Interest Rate, Stated Percentage</t>
  </si>
  <si>
    <t>5.125%</t>
  </si>
  <si>
    <t>6.875%</t>
  </si>
  <si>
    <t>Acquisitions and Divestitures (Schedule of Purchase Price Allocation) (Details) - USD ($) $ in Millions</t>
  </si>
  <si>
    <t>Jan. 27, 2014</t>
  </si>
  <si>
    <t>Cash paid</t>
  </si>
  <si>
    <t>Shares issued</t>
  </si>
  <si>
    <t>Contingent value right</t>
  </si>
  <si>
    <t>Total consideration</t>
  </si>
  <si>
    <t>Current assets</t>
  </si>
  <si>
    <t>Property and equipment</t>
  </si>
  <si>
    <t>Intangible assets</t>
  </si>
  <si>
    <t>Other long-term assets</t>
  </si>
  <si>
    <t>Liabilities</t>
  </si>
  <si>
    <t>Noncontrolling interests</t>
  </si>
  <si>
    <t>Total identifiable net assets</t>
  </si>
  <si>
    <t>Hospitals and Significant Practices Acquired [Member]</t>
  </si>
  <si>
    <t>Acquisitions and Divestitures (Divestitures Narrative) (Details) $ in Millions</t>
  </si>
  <si>
    <t>Dec. 31, 2016USD ($)item</t>
  </si>
  <si>
    <t>Sep. 03, 2016USD ($)item</t>
  </si>
  <si>
    <t>Feb. 01, 2016USD ($)item</t>
  </si>
  <si>
    <t>Jan. 01, 2016USD ($)item</t>
  </si>
  <si>
    <t>Jul. 31, 2015USD ($)item</t>
  </si>
  <si>
    <t>Apr. 01, 2015USD ($)item</t>
  </si>
  <si>
    <t>Mar. 01, 2015USD ($)item</t>
  </si>
  <si>
    <t>Feb. 01, 2015USD ($)item</t>
  </si>
  <si>
    <t>Nov. 03, 2014USD ($)item</t>
  </si>
  <si>
    <t>Mar. 31, 2016USD ($)</t>
  </si>
  <si>
    <t>Jun. 30, 2015USD ($)item</t>
  </si>
  <si>
    <t>Jan. 01, 2015item</t>
  </si>
  <si>
    <t>Income Statement, Balance Sheet and Additional Disclosures by Disposal Groups, Including Discontinued Operations [Line Items]</t>
  </si>
  <si>
    <t>Number of Hospitals Sold | item</t>
  </si>
  <si>
    <t>Proceeds from Divestiture of Businesses, Net of Cash Divested</t>
  </si>
  <si>
    <t>Goodwill, Written off Related to Disposal of Assets Held-for-Sale</t>
  </si>
  <si>
    <t>Gain on sale</t>
  </si>
  <si>
    <t>Riverview Regional Medical Center [Member]</t>
  </si>
  <si>
    <t>Disposal Date</t>
  </si>
  <si>
    <t>Mar. 1,
		2015</t>
  </si>
  <si>
    <t>Carolina Pines Regional Medical Center [Member]</t>
  </si>
  <si>
    <t>Jan. 1,
		2015</t>
  </si>
  <si>
    <t>Special Care Hospital [Member]</t>
  </si>
  <si>
    <t>Nov. 3,
		2014</t>
  </si>
  <si>
    <t>Williamson Memorial Hospital [Member]</t>
  </si>
  <si>
    <t>Harris Hospital [Member]</t>
  </si>
  <si>
    <t>Feb. 1,
		2015</t>
  </si>
  <si>
    <t>Dallas Regional Medical Center [Member]</t>
  </si>
  <si>
    <t>Chesterfield General Hospital [Member]</t>
  </si>
  <si>
    <t>Chesterfield General Hospital and Marlboro Park Hospital [Member]</t>
  </si>
  <si>
    <t>Apr. 1,
		2015</t>
  </si>
  <si>
    <t>Marlboro Park Hospital [Member]</t>
  </si>
  <si>
    <t>Fallbrook Hospital [Member]</t>
  </si>
  <si>
    <t>Jul. 31,
		2015</t>
  </si>
  <si>
    <t>Lehigh Regional Medical Center [Member]</t>
  </si>
  <si>
    <t>Feb. 1,
		2016</t>
  </si>
  <si>
    <t>Bartow Regional Medical Center [Member]</t>
  </si>
  <si>
    <t>Jan. 1,
		2016</t>
  </si>
  <si>
    <t>McNairy Regional Hospital [Member]</t>
  </si>
  <si>
    <t>Alliance Health Blackwell [Member]</t>
  </si>
  <si>
    <t>Sep. 3,
		2016</t>
  </si>
  <si>
    <t>Home Care [Member]</t>
  </si>
  <si>
    <t>Percentage of ownership interest sold</t>
  </si>
  <si>
    <t>Acquisitions and Divestitures (Schedule of Net Operating Revenues and Loss and Assets and Liabilities Classified as Discontinued Operations) (Details) - USD ($) $ in Millions</t>
  </si>
  <si>
    <t>Loss from operations of entities sold or held for sale before income taxes</t>
  </si>
  <si>
    <t>Loss from discontinued operations, before taxes</t>
  </si>
  <si>
    <t>Income tax benefit</t>
  </si>
  <si>
    <t>Spin-Off of Quorum Health Corporation (Details) $ in Millions</t>
  </si>
  <si>
    <t>Apr. 29, 2016item</t>
  </si>
  <si>
    <t>Number of hospitals owned and leased by the Company</t>
  </si>
  <si>
    <t>Noncash Dividend | $</t>
  </si>
  <si>
    <t>Quorum Health Corporation [Member] | Disposal Group, Disposed of by Means Other than Sale, Not Discontinued Operations, Spinoff [Member]</t>
  </si>
  <si>
    <t>Spin-Off of Quorum Health Corporation (Schedule of Operating Results included in Consolidated Statement of Income) (Details) - Quorum Health Corporation [Member] - USD ($) $ in Millions</t>
  </si>
  <si>
    <t>(Loss) income from operations before income taxes</t>
  </si>
  <si>
    <t>Less: Income attributable to noncontrolling interests</t>
  </si>
  <si>
    <t>(Loss) income from operations before income taxes attributable to Community Health Systems, Inc. stockholders</t>
  </si>
  <si>
    <t>Goodwill and Other Intangible Assets (Schedule of Goodwill) (Details) - USD ($) $ in Millions</t>
  </si>
  <si>
    <t>Goodwill [Roll Forward]</t>
  </si>
  <si>
    <t>Balance, beginning of year</t>
  </si>
  <si>
    <t>Goodwill acquired as part of acquisitions during current year</t>
  </si>
  <si>
    <t>Consideration and purchase price allocation adjustments for prior year's acquisitions and other adjustments</t>
  </si>
  <si>
    <t>Goodwill allocated to QHC in the spin-off</t>
  </si>
  <si>
    <t>Goodwill in the home care operations reporting unit included in the sale of a majority interest in the home care division</t>
  </si>
  <si>
    <t>Goodwill allocated to hospitals held for sale</t>
  </si>
  <si>
    <t>Balance, end of year</t>
  </si>
  <si>
    <t>Goodwill and Other Intangible Assets (Goodwill Narrative) (Details) - USD ($) $ in Millions</t>
  </si>
  <si>
    <t>Goodwill [Line Items]</t>
  </si>
  <si>
    <t>Goodwill, Impairment Loss</t>
  </si>
  <si>
    <t>Hospital Operations [Member]</t>
  </si>
  <si>
    <t>Home Care Agency Operations Reporting Unit [Member]</t>
  </si>
  <si>
    <t>Hospital Management Services Reporting Unit [Member]</t>
  </si>
  <si>
    <t>Goodwill and Other Intangible Assets (Other Intangible Assets Narrative) (Details) - USD ($)</t>
  </si>
  <si>
    <t>Finite-Lived Intangible Assets [Line Items]</t>
  </si>
  <si>
    <t>Finite-lived intangible assets acquired during the year</t>
  </si>
  <si>
    <t>Finite-Lived Intangible Assets, Gross</t>
  </si>
  <si>
    <t>Indefinite-Lived Intangible Assets (Excluding Goodwill)</t>
  </si>
  <si>
    <t>Capitalized Computer Software, Gross</t>
  </si>
  <si>
    <t>Capitalized Computer Software, Net</t>
  </si>
  <si>
    <t>Capitalized Computer Software, Development Stage Costs</t>
  </si>
  <si>
    <t>Impairment of Long-Lived Assets Held-for-use</t>
  </si>
  <si>
    <t>Acquired Finite-lived Intangible Asset, Residual Value</t>
  </si>
  <si>
    <t>Amortization expense</t>
  </si>
  <si>
    <t>Amortization expense for 2017</t>
  </si>
  <si>
    <t>Amortization expense for 2018</t>
  </si>
  <si>
    <t>Amortization expense for 2019</t>
  </si>
  <si>
    <t>Amortization expense for 2020</t>
  </si>
  <si>
    <t>Amortization expense for 2021</t>
  </si>
  <si>
    <t>Amortization expense thereafter</t>
  </si>
  <si>
    <t>Capitalized Internal Use Software [Member]</t>
  </si>
  <si>
    <t>Software In-Process [Member]</t>
  </si>
  <si>
    <t>Minimum [Member] | Capitalized Internal Use Software, Significant System Conversions [Member]</t>
  </si>
  <si>
    <t>Maximum [Member] | Capitalized Internal Use Software, Significant System Conversions [Member]</t>
  </si>
  <si>
    <t>Income Taxes (Schedule of Provision for Income Taxes for Income from Continuing Operations) (Details) - USD ($) $ in Millions</t>
  </si>
  <si>
    <t>Current:</t>
  </si>
  <si>
    <t>Federal</t>
  </si>
  <si>
    <t>State</t>
  </si>
  <si>
    <t>Total, Current</t>
  </si>
  <si>
    <t>Deferred:</t>
  </si>
  <si>
    <t>Total, Deferred</t>
  </si>
  <si>
    <t>Total (benefit from) provision for income taxes for (loss) income from continuing operations</t>
  </si>
  <si>
    <t>Income Taxes (Schedule of Reconciliation between the Statutory Federal Income Tax Rate and the Effective Tax Rate) (Details) - USD ($) $ in Millions</t>
  </si>
  <si>
    <t>Differences between the statutory federal income tax rate and the effective tax rate</t>
  </si>
  <si>
    <t>Provision for income taxes at statutory federal rate, Amount</t>
  </si>
  <si>
    <t>State income taxes, net of federal income tax benefit, Amount</t>
  </si>
  <si>
    <t>Release of unrecognized tax benefit, Amount</t>
  </si>
  <si>
    <t>Net income attributable to noncontrolling interests, Amount</t>
  </si>
  <si>
    <t>Change in valuation allowance, Amount</t>
  </si>
  <si>
    <t>Federal and state tax credits, Amount</t>
  </si>
  <si>
    <t>Nondeductible transaction costs, Amount</t>
  </si>
  <si>
    <t>Nondeductible goodwill</t>
  </si>
  <si>
    <t>Other, Amount</t>
  </si>
  <si>
    <t>Provision for income taxes at statutory federal rate, Percentage</t>
  </si>
  <si>
    <t>35.00%</t>
  </si>
  <si>
    <t>State income taxes, net of federal income tax benefit, Percentage</t>
  </si>
  <si>
    <t>0.10%</t>
  </si>
  <si>
    <t>3.30%</t>
  </si>
  <si>
    <t>3.20%</t>
  </si>
  <si>
    <t>Release of unrecognized tax benefit, Percentage</t>
  </si>
  <si>
    <t>(2.60%)</t>
  </si>
  <si>
    <t>Net income attributable to noncontrolling interests, Percentage</t>
  </si>
  <si>
    <t>1.90%</t>
  </si>
  <si>
    <t>(8.60%)</t>
  </si>
  <si>
    <t>(11.50%)</t>
  </si>
  <si>
    <t>Change in valuation allowance, Percentage</t>
  </si>
  <si>
    <t>(0.40%)</t>
  </si>
  <si>
    <t>Federal and state tax credits, Percentage</t>
  </si>
  <si>
    <t>0.30%</t>
  </si>
  <si>
    <t>(1.20%)</t>
  </si>
  <si>
    <t>Nondecutible transaction costs, Percentage</t>
  </si>
  <si>
    <t>(0.20%)</t>
  </si>
  <si>
    <t>0.90%</t>
  </si>
  <si>
    <t>Nondeductible goodwill, Percentage</t>
  </si>
  <si>
    <t>(31.20%)</t>
  </si>
  <si>
    <t>Other, Percentage</t>
  </si>
  <si>
    <t>Total (benefit from) provision for income taxes for (loss) income from continuing operations, Percentage</t>
  </si>
  <si>
    <t>6.10%</t>
  </si>
  <si>
    <t>28.40%</t>
  </si>
  <si>
    <t>23.80%</t>
  </si>
  <si>
    <t>Income Taxes (Schedule of Components of Deferred Income Taxes) (Details) - USD ($) $ in Millions</t>
  </si>
  <si>
    <t>Assets</t>
  </si>
  <si>
    <t>Net operating loss and credit carryforwards</t>
  </si>
  <si>
    <t>Self-insurance liabilities</t>
  </si>
  <si>
    <t>Accounts receivable</t>
  </si>
  <si>
    <t>Accrued vacation</t>
  </si>
  <si>
    <t>Other comprehensive income</t>
  </si>
  <si>
    <t>Deferred compensation</t>
  </si>
  <si>
    <t>Total Deferred Income Tax Assets, Gross</t>
  </si>
  <si>
    <t>Valuation Allowance</t>
  </si>
  <si>
    <t>Total Deferred Income Tax Assets, Net</t>
  </si>
  <si>
    <t>Prepaid expenses</t>
  </si>
  <si>
    <t>Intangibles</t>
  </si>
  <si>
    <t>Investments in unconsolidated affiliates</t>
  </si>
  <si>
    <t>Other liabilities</t>
  </si>
  <si>
    <t>Long-term debt and interest</t>
  </si>
  <si>
    <t>Total Deferred Income Tax Liabilities, Gross</t>
  </si>
  <si>
    <t>Income Taxes (Schedule of Reconciliation of the Total Amount of Unrecognized Tax Benefit) (Details) - USD ($) $ in Millions</t>
  </si>
  <si>
    <t>Reconciliation of Unrecognized Tax Benefits, Excluding Amounts Pertaining to Examined Tax Returns [Roll Forward]</t>
  </si>
  <si>
    <t>Unrecognized tax benefit, beginning of year</t>
  </si>
  <si>
    <t>Gross increases - assumed liability of acquired entity</t>
  </si>
  <si>
    <t>Gross increases - tax positions in current period</t>
  </si>
  <si>
    <t>Reductions - tax positions in prior period</t>
  </si>
  <si>
    <t>Lapse of statute of limitations</t>
  </si>
  <si>
    <t>Settlements</t>
  </si>
  <si>
    <t>Unrecognized tax benefit, end of year</t>
  </si>
  <si>
    <t>Income Taxes (Operating Loss Carryforwards Narrative) (Details) $ in Millions</t>
  </si>
  <si>
    <t>Dec. 31, 2016USD ($)</t>
  </si>
  <si>
    <t>Operating Loss Carryforwards [Line Items]</t>
  </si>
  <si>
    <t>Operating Loss Carryforwards, Valuation Allowance</t>
  </si>
  <si>
    <t>Minimum [Member]</t>
  </si>
  <si>
    <t>Operating Loss Carryforwards, Expiration Date</t>
  </si>
  <si>
    <t>Jan. 1,
		2017</t>
  </si>
  <si>
    <t>Jan. 1,
		2036</t>
  </si>
  <si>
    <t>Income Taxes (Valuation Allowance Narrative) (Details) - USD ($) $ in Millions</t>
  </si>
  <si>
    <t>Valuation allowance increase</t>
  </si>
  <si>
    <t>Income Taxes (Income Tax Contingency and Taxes Paid Narrative) (Details) - USD ($) $ in Millions</t>
  </si>
  <si>
    <t>Income Tax Contingency [Abstract]</t>
  </si>
  <si>
    <t>Operating Loss Carryforwards</t>
  </si>
  <si>
    <t>Unrecognized benefit that would affect the effective tax rate</t>
  </si>
  <si>
    <t>Amount of interest and penalties included in liabilities for uncertain tax positions</t>
  </si>
  <si>
    <t>Effective Income Tax Rate, Continuing Operations</t>
  </si>
  <si>
    <t>Cash Paid for Income Taxes, Net of Refunds Received [Abstract]</t>
  </si>
  <si>
    <t>Cash paid for income taxes (refunds received), net</t>
  </si>
  <si>
    <t>Adjusted for the Expense Related to Income Attributable to Noncontrolling Interest [Member]</t>
  </si>
  <si>
    <t>5.70%</t>
  </si>
  <si>
    <t>37.60%</t>
  </si>
  <si>
    <t>Long-Term Debt (Schedule of Debt) (Details) - USD ($) $ in Millions</t>
  </si>
  <si>
    <t>Debt</t>
  </si>
  <si>
    <t>Secured Debt [Member] | Credit Facility, Term Loan A [Member]</t>
  </si>
  <si>
    <t>Secured Debt [Member] | Credit Facility, Term Loan F [Member]</t>
  </si>
  <si>
    <t>Secured Debt [Member] | Credit Facility, Term Loan G [Member]</t>
  </si>
  <si>
    <t>Secured Debt [Member] | Credit Facility, Term Loan H [Member]</t>
  </si>
  <si>
    <t>Line of Credit [Member] | Credit Facility, Revolving Credit Loans [Member]</t>
  </si>
  <si>
    <t>Senior Notes [Member] | Senior Notes at 8.0, Due 2019 [Member]</t>
  </si>
  <si>
    <t>Senior Notes [Member] | Senior Notes at 7.125, Due 2020 [Member]</t>
  </si>
  <si>
    <t>Senior Notes [Member] | Senior Notes at 6.875, Due 2022 [Member]</t>
  </si>
  <si>
    <t>Senior Secured Notes [Member] | Senior Secured Notes At 5.125 Due 2018 [Member]</t>
  </si>
  <si>
    <t>Senior Secured Notes [Member] | Senior Secured Notes at 5.125, Due 2021 [Member]</t>
  </si>
  <si>
    <t>Receivables Facility [Member] | Receivables Facility, Name [Member]</t>
  </si>
  <si>
    <t>Capital Lease Obligations [Member]</t>
  </si>
  <si>
    <t>Unsecured Debt [Member]</t>
  </si>
  <si>
    <t>Long-Term Debt (Credit Facility as Amended, Amendments and Modifications Narrative) (Details) - USD ($)</t>
  </si>
  <si>
    <t>Dec. 30, 2016</t>
  </si>
  <si>
    <t>Aug. 17, 2012</t>
  </si>
  <si>
    <t>May 18, 2015</t>
  </si>
  <si>
    <t>Mar. 09, 2015</t>
  </si>
  <si>
    <t>Jan. 26, 2014</t>
  </si>
  <si>
    <t>Balance of Remaining Non-extended Term Loans</t>
  </si>
  <si>
    <t>Credit Facility, Term Loan A [Member] | Secured Debt [Member]</t>
  </si>
  <si>
    <t>Extinguishment of Debt, Amount</t>
  </si>
  <si>
    <t>Credit Facility, Term Loan B, Initial Funding [Member] | Secured Debt [Member]</t>
  </si>
  <si>
    <t>Credit Facility, Term Loan F [Member] | Secured Debt [Member]</t>
  </si>
  <si>
    <t>Credit Facility, Term Loan G [Member] | Secured Debt [Member]</t>
  </si>
  <si>
    <t>Credit Facility, Term Loan H [Member] | Secured Debt [Member]</t>
  </si>
  <si>
    <t>Credit Facility, Term Loan A, March 6, 2012 Amendment [Member] | Secured Debt [Member]</t>
  </si>
  <si>
    <t>Credit Facility, Revolving Credit Loans, Third Amendment and Restatement [Member] | Line of Credit [Member]</t>
  </si>
  <si>
    <t>Line of Credit Facility, Maximum Borrowing Capacity</t>
  </si>
  <si>
    <t>Credit Facility, Term Loan A, Third Amendment and Restatement [Member] | Secured Debt [Member]</t>
  </si>
  <si>
    <t>Credit Facility, Term Loan D, Third Amendment and Restatement [Member] | Secured Debt [Member]</t>
  </si>
  <si>
    <t>Credit Facility, Term Loan E, Third Amendment and Restatement [Member] | Secured Debt [Member]</t>
  </si>
  <si>
    <t>Long-Term Debt (Credit Facility Terms Narrative) (Details)</t>
  </si>
  <si>
    <t>Jan. 01, 2018</t>
  </si>
  <si>
    <t>Dec. 31, 2018</t>
  </si>
  <si>
    <t>Dec. 31, 2017</t>
  </si>
  <si>
    <t>Ratio of secured debt to EBITDA</t>
  </si>
  <si>
    <t>Interest coverage ratio</t>
  </si>
  <si>
    <t>Credit Facility, Revolving Credit Loans [Member] | Line of Credit [Member]</t>
  </si>
  <si>
    <t>Line of Credit Facility, Unused Capacity, Commitment Fee Percentage</t>
  </si>
  <si>
    <t>0.50%</t>
  </si>
  <si>
    <t>Credit Facility, Term Loans [Member] | Secured Debt [Member]</t>
  </si>
  <si>
    <t>Equivalent Percentage of Term Loan Facility Related to Net Cash Proceeds of Certain Asset Sales and Dispositions by Company and Its Subsidiaries</t>
  </si>
  <si>
    <t>100.00%</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50.00%</t>
  </si>
  <si>
    <t>Credit Facility, Term Loan F, Term Loan G or Term Loan H [Member | Secured Debt [Member]</t>
  </si>
  <si>
    <t>Debt Instrument, Paydown Percentage of Original Principal</t>
  </si>
  <si>
    <t>1.00%</t>
  </si>
  <si>
    <t>Alternate Base Rate [Member] | Credit Facility, Term Loan A [Member] | Secured Debt [Member]</t>
  </si>
  <si>
    <t>Debt Instrument, Basis Spread on Variable Rate</t>
  </si>
  <si>
    <t>1.75%</t>
  </si>
  <si>
    <t>Alternate Base Rate [Member] | Credit Facility, Term Loan F [Member] | Secured Debt [Member]</t>
  </si>
  <si>
    <t>2.25%</t>
  </si>
  <si>
    <t>Alternate Base Rate [Member] | Credit Facility, Term Loan G [Member] | Secured Debt [Member]</t>
  </si>
  <si>
    <t>Alternate Base Rate [Member] | Credit Facility, Term Loan H [Member] | Secured Debt [Member]</t>
  </si>
  <si>
    <t>2.00%</t>
  </si>
  <si>
    <t>Alternate Base Rate [Member] | Credit Facility, Term Loan G and Term Loan H [Member] | Secured Debt [Member]</t>
  </si>
  <si>
    <t>Derivative, Floor Interest Rate</t>
  </si>
  <si>
    <t>Federal Funds Effective Rate [Member] | Secured Debt [Member]</t>
  </si>
  <si>
    <t>LIBOR [Member] | Credit Facility, Revolving Credit Loans [Member] | Line of Credit [Member]</t>
  </si>
  <si>
    <t>LIBOR [Member] | Credit Facility, Term Loan A [Member] | Secured Debt [Member]</t>
  </si>
  <si>
    <t>2.75%</t>
  </si>
  <si>
    <t>LIBOR [Member] | Credit Facility, Term Loan F [Member] | Secured Debt [Member]</t>
  </si>
  <si>
    <t>3.25%</t>
  </si>
  <si>
    <t>LIBOR [Member] | Credit Facility, Term Loan G [Member] | Secured Debt [Member]</t>
  </si>
  <si>
    <t>LIBOR [Member] | Credit Facility, Term Loan H [Member] | Secured Debt [Member]</t>
  </si>
  <si>
    <t>3.00%</t>
  </si>
  <si>
    <t>LIBOR [Member] | Credit Facility, Term Loan G and Term Loan H [Member] | Secured Debt [Member]</t>
  </si>
  <si>
    <t>Scenario, Forecast [Member] | Minimum [Member]</t>
  </si>
  <si>
    <t>Scenario, Forecast [Member] | Maximum [Member]</t>
  </si>
  <si>
    <t>Scenario, Forecast [Member] | Credit Facility, Term Loan A [Member] | Secured Debt [Member]</t>
  </si>
  <si>
    <t>45.00%</t>
  </si>
  <si>
    <t>15.00%</t>
  </si>
  <si>
    <t>Long-Term Debt (Credit Facility End of Period Disclosures Narrative) (Details)</t>
  </si>
  <si>
    <t>Credit Facility, Name [Member] | Credit Facility, Type of Debt [Member]</t>
  </si>
  <si>
    <t>Minimum Number of Additional Tranches Available in Future | item</t>
  </si>
  <si>
    <t>Aggregate Principal Amount of Each Tranche Available in Future</t>
  </si>
  <si>
    <t>Debt, Weighted Average Interest Rate</t>
  </si>
  <si>
    <t>Credit Facility, Name [Member] | Credit Facility, Type of Debt, Amendment No. 2 [Member]</t>
  </si>
  <si>
    <t>Line of Credit Facility, Remaining Borrowing Capacity</t>
  </si>
  <si>
    <t>Letters of Credit Outstanding, Amount</t>
  </si>
  <si>
    <t>Long-Term Debt (Schedule of Early Redemption Prices on 8.0% Senior Notes) (Details) - Senior Notes at 8.0, Due 2019 [Member] - Senior Notes [Member]</t>
  </si>
  <si>
    <t>Debt Instrument, Redemption, Period Four [Member]</t>
  </si>
  <si>
    <t>Debt Instrument, Redemption [Line Items]</t>
  </si>
  <si>
    <t>Debt Instrument Redemption Price Percentage</t>
  </si>
  <si>
    <t>102.00%</t>
  </si>
  <si>
    <t>Debt Instrument, Redemption Period, Start Date</t>
  </si>
  <si>
    <t>Nov. 15,
		2016</t>
  </si>
  <si>
    <t>Debt Instrument, Redemption Period, End Date</t>
  </si>
  <si>
    <t>Nov. 14,
		2017</t>
  </si>
  <si>
    <t>Debt Instrument, Redemption, Period Five [Member]</t>
  </si>
  <si>
    <t>Nov. 15,
		2017</t>
  </si>
  <si>
    <t>Nov. 14,
		2019</t>
  </si>
  <si>
    <t>Long-Term Debt (Schedule of Early Redemption Prices on 7.125% Senior Notes) (Details) - Senior Notes at 7.125, Due 2020 [Member] - Senior Notes [Member]</t>
  </si>
  <si>
    <t>Debt Instrument, Redemption, Period Three [Member]</t>
  </si>
  <si>
    <t>103.563%</t>
  </si>
  <si>
    <t>Jul. 15,
		2016</t>
  </si>
  <si>
    <t>Jul. 14,
		2017</t>
  </si>
  <si>
    <t>101.781%</t>
  </si>
  <si>
    <t>Jul. 15,
		2017</t>
  </si>
  <si>
    <t>Jul. 14,
		2018</t>
  </si>
  <si>
    <t>Jul. 15,
		2018</t>
  </si>
  <si>
    <t>Jul. 15,
		2020</t>
  </si>
  <si>
    <t>Long-Term Debt (Schedule of Early Redemption Prices on 5.125% Senior Secured Notes due 2018) (Details) - Senior Secured Notes At 5.125 Due 2018 [Member] - Senior Secured Notes [Member]</t>
  </si>
  <si>
    <t>101.281%</t>
  </si>
  <si>
    <t>Aug. 15,
		2016</t>
  </si>
  <si>
    <t>Aug. 14,
		2017</t>
  </si>
  <si>
    <t>Aug. 15,
		2017</t>
  </si>
  <si>
    <t>Aug. 14,
		2018</t>
  </si>
  <si>
    <t>Long-Term Debt (Schedule of Early Redemption Prices on 5.125% Senior Secured Notes due 2021) (Details) - Senior Secured Notes at 5.125, Due 2021 [Member] - Senior Secured Notes [Member]</t>
  </si>
  <si>
    <t>103.844%</t>
  </si>
  <si>
    <t>Feb. 1,
		2017</t>
  </si>
  <si>
    <t>Jan. 31,
		2018</t>
  </si>
  <si>
    <t>102.563%</t>
  </si>
  <si>
    <t>Feb. 1,
		2018</t>
  </si>
  <si>
    <t>Jan. 31,
		2019</t>
  </si>
  <si>
    <t>Feb. 1,
		2019</t>
  </si>
  <si>
    <t>Jan. 31,
		2020</t>
  </si>
  <si>
    <t>Debt Instrument, Redemption, Period Six [Member]</t>
  </si>
  <si>
    <t>Feb. 1,
		2020</t>
  </si>
  <si>
    <t>Jan. 31,
		2021</t>
  </si>
  <si>
    <t>Long-Term Debt (Schedule of Early Redemption Prices on 6.785% Senior Notes) (Details) - Senior Notes at 6.875, Due 2022 [Member] - Senior Notes [Member]</t>
  </si>
  <si>
    <t>103.438%</t>
  </si>
  <si>
    <t>101.719%</t>
  </si>
  <si>
    <t>Jan. 31,
		2022</t>
  </si>
  <si>
    <t>Long-Term Debt (8.0% Senior Notes, Due 2019 Narrative) (Details) - USD ($)</t>
  </si>
  <si>
    <t>1 Months Ended</t>
  </si>
  <si>
    <t>Jul. 18, 2012</t>
  </si>
  <si>
    <t>Mar. 21, 2012</t>
  </si>
  <si>
    <t>Nov. 22, 2011</t>
  </si>
  <si>
    <t>Dec. 31, 2011</t>
  </si>
  <si>
    <t>Senior Notes at 8.875, Due 2015 [Member] | Senior Notes [Member]</t>
  </si>
  <si>
    <t>Debt Instrument, Offering Date</t>
  </si>
  <si>
    <t>Nov. 22,
		2011</t>
  </si>
  <si>
    <t>Debt Instrument, Maturity Date</t>
  </si>
  <si>
    <t>Nov. 15,
		2019</t>
  </si>
  <si>
    <t>8.00%</t>
  </si>
  <si>
    <t>Debt Instrument, Repurchase Amount</t>
  </si>
  <si>
    <t>Senior Notes at 8.0, Due 2019, March 21, 2012 Secondary Offering [Member]</t>
  </si>
  <si>
    <t>Senior Notes at 8.0, Due 2019, March 21, 2012 Secondary Offering [Member] | Senior Notes [Member]</t>
  </si>
  <si>
    <t>Mar. 21,
		2012</t>
  </si>
  <si>
    <t>Debt Instrument, Premium Percentage</t>
  </si>
  <si>
    <t>102.50%</t>
  </si>
  <si>
    <t>Debt Instrument, Redemption, Period Two [Member] | Senior Notes at 8.0, Due 2019 [Member] | Senior Notes [Member]</t>
  </si>
  <si>
    <t>Minimum Period Notice for Redemption of Debt</t>
  </si>
  <si>
    <t>30 days</t>
  </si>
  <si>
    <t>Maximum Period Notice for Redemption of Debt</t>
  </si>
  <si>
    <t>60 days</t>
  </si>
  <si>
    <t>Long-Term Debt (7.125% Senior Notes, Due 2020 Narrative) (Details) - Senior Notes [Member] - USD ($)</t>
  </si>
  <si>
    <t>Senior Notes at 8.875, Due 2015 [Member]</t>
  </si>
  <si>
    <t>Senior Notes at 7.125, Due 2020 [Member]</t>
  </si>
  <si>
    <t>Jul. 18,
		2012</t>
  </si>
  <si>
    <t>7.125%</t>
  </si>
  <si>
    <t>Debt Instrument, Redemption, Period Two [Member] | Senior Notes at 7.125, Due 2020 [Member]</t>
  </si>
  <si>
    <t>Long-Term Debt (5.125% Senior Notes, Due 2018 Narrative) (Details) - USD ($)</t>
  </si>
  <si>
    <t>May 16, 2016</t>
  </si>
  <si>
    <t>Aug. 17,
		2012</t>
  </si>
  <si>
    <t>Debt tender offer</t>
  </si>
  <si>
    <t>Secured Debt [Member] | Credit Facility, Term Loan B, Initial Funding [Member]</t>
  </si>
  <si>
    <t>Debt Instrument, Redemption, Period Two [Member] | Senior Secured Notes [Member] | Senior Secured Notes At 5.125 Due 2018 [Member]</t>
  </si>
  <si>
    <t>Long-Term Debt (5.125% Senior Notes, Due 2021 Narrative) (Details) - Senior Secured Notes [Member] - Senior Secured Notes at 5.125, Due 2021 [Member] - USD ($)</t>
  </si>
  <si>
    <t>Debt Instrument, Redemption, Period Two [Member]</t>
  </si>
  <si>
    <t>Long-Term Debt (6.875% Senior Notes, Due 2022 Narrative) (Details) - Senior Notes [Member] - Senior Notes at 6.875, Due 2022 [Member] - USD ($)</t>
  </si>
  <si>
    <t>Debt Instrument, Redemption, Description</t>
  </si>
  <si>
    <t>plus a "make-whole" premium, as described in the indenture governing the 6⅞% Senior Notes.</t>
  </si>
  <si>
    <t>Long-Term Debt (Receivables Facility Narrative) (Details) - USD ($)</t>
  </si>
  <si>
    <t>Mar. 07, 2013</t>
  </si>
  <si>
    <t>Debt, noncurrent</t>
  </si>
  <si>
    <t>Receivables Facility, Name [Member] | Receivables Facility [Member]</t>
  </si>
  <si>
    <t>Debt Instrument, Issuance Date</t>
  </si>
  <si>
    <t>Maximum Borrowing Capacity of Receivables Facility</t>
  </si>
  <si>
    <t>Receivables Facility, March 7, 2013 Amendment [Member] | Receivables Facility [Member]</t>
  </si>
  <si>
    <t>Mar. 7,
		2013</t>
  </si>
  <si>
    <t>Receivables Facility, November 13, 2015 Amendment [Member] | Receivables Facility [Member]</t>
  </si>
  <si>
    <t>Nov. 13,
		2017</t>
  </si>
  <si>
    <t>Maximum Borrowing Capacity of Receivables Facility, Long-term</t>
  </si>
  <si>
    <t>Maximum Borrowing Capacity of Receivables Facility, Short-term</t>
  </si>
  <si>
    <t>Receivables included in the Receivables Facility</t>
  </si>
  <si>
    <t>Receivables Facility, November 18, 2016 Amendment [Member] | Receivables Facility [Member]</t>
  </si>
  <si>
    <t>Nov. 18,
		2016</t>
  </si>
  <si>
    <t>Nov. 13,
		2018</t>
  </si>
  <si>
    <t>Long-Term Debt (Loss from Early Extinguishment of Debt Narrative) (Details) - USD ($) $ in Millions</t>
  </si>
  <si>
    <t>Extinguishment of Debt Disclosures [Abstract]</t>
  </si>
  <si>
    <t>Loss on Extinguishment of Debt, Net of Tax</t>
  </si>
  <si>
    <t>Long-Term Debt (Other Debt and Interest Payments Narrative) (Details)</t>
  </si>
  <si>
    <t>Interest Paid on borrowing</t>
  </si>
  <si>
    <t>Interest Rate Swap [Member]</t>
  </si>
  <si>
    <t>Derivative Liability, Number of Instruments Held | item</t>
  </si>
  <si>
    <t>Interest Rate Swap, Currently Effective [Member]</t>
  </si>
  <si>
    <t>Notional Amount, Liability</t>
  </si>
  <si>
    <t>Credit Facility, Revolving Credit Loans [Member] | LIBOR [Member]</t>
  </si>
  <si>
    <t>Derivative, Basis Spread on Variable Rate</t>
  </si>
  <si>
    <t>Credit Facility, Term Loan A [Member] | LIBOR [Member]</t>
  </si>
  <si>
    <t>Credit Facility, Term Loan F [Member] | LIBOR [Member]</t>
  </si>
  <si>
    <t>Secured Debt [Member] | Credit Facility, Term Loan G [Member] | LIBOR [Member]</t>
  </si>
  <si>
    <t>Secured Debt [Member] | Credit Facility, Term Loan G [Member] | Alternate Base Rate [Member]</t>
  </si>
  <si>
    <t>Secured Debt [Member] | Credit Facility, Term Loan H [Member] | LIBOR [Member]</t>
  </si>
  <si>
    <t>Secured Debt [Member] | Credit Facility, Term Loan H [Member] | Alternate Base Rate [Member]</t>
  </si>
  <si>
    <t>Secured Debt [Member] | Credit Facility, Term Loan G and Term Loan H [Member] | LIBOR [Member]</t>
  </si>
  <si>
    <t>Secured Debt [Member] | Credit Facility, Term Loan G and Term Loan H [Member] | Alternate Base Rate [Member]</t>
  </si>
  <si>
    <t>Long-Term Debt (Schedule of Maturities of Long-Term Debt) (Details) - USD ($) $ in Millions</t>
  </si>
  <si>
    <t>Jan. 01, 2016</t>
  </si>
  <si>
    <t>Long-term Debt, Fiscal Year Matur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maturities</t>
  </si>
  <si>
    <t>Less: Deferred debt issuance costs</t>
  </si>
  <si>
    <t>Plus unamortized note premium</t>
  </si>
  <si>
    <t>Long-term Debt, Total</t>
  </si>
  <si>
    <t>Term Loans [Member]</t>
  </si>
  <si>
    <t>Fair Value of Financial Instruments (Schedule of Estimated Fair Value of Financial Instruments, by Balance Sheet Grouping) (Details) - USD ($) $ in Millions</t>
  </si>
  <si>
    <t>Assets:</t>
  </si>
  <si>
    <t>Available-for-sale securities</t>
  </si>
  <si>
    <t>Trading securities</t>
  </si>
  <si>
    <t>Liabilities:</t>
  </si>
  <si>
    <t>Contingent Value Right, Fair Value Disclosure</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Notes [Member] | Senior Notes at 6.875, Due 2022 [Member]</t>
  </si>
  <si>
    <t>Carrying Amount Measurement [Member] | Senior Secured Notes [Member] | Senior Secured Notes At 5.125 Due 2018 [Member]</t>
  </si>
  <si>
    <t>Carrying Amount Measurement [Member] | Senior Secured Notes [Member] | Senior Secured Notes at 5.125, Due 2021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Notes [Member] | Senior Notes at 6.875, Due 2022 [Member]</t>
  </si>
  <si>
    <t>Estimate of Fair Value Measurement [Member] | Senior Secured Notes [Member] | Senior Secured Notes At 5.125 Due 2018 [Member]</t>
  </si>
  <si>
    <t>Estimate of Fair Value Measurement [Member] | Senior Secured Notes [Member] | Senior Secured Notes at 5.125, Due 2021 [Member]</t>
  </si>
  <si>
    <t>Estimate of Fair Value Measurement [Member] | Receivables Facility and Other Debt, Type [Member] | Receivables Facility and Unsecured Debt [Member]</t>
  </si>
  <si>
    <t>Fair Value of Financial Instruments (Schedule of Interest Rate Swaps) (Details)</t>
  </si>
  <si>
    <t>Interest Rate Swaps One [Member]</t>
  </si>
  <si>
    <t>Derivative [Line Items]</t>
  </si>
  <si>
    <t>Fixed Interest Rate</t>
  </si>
  <si>
    <t>2.055%</t>
  </si>
  <si>
    <t>Termination Date</t>
  </si>
  <si>
    <t>Jul. 25,
		2019</t>
  </si>
  <si>
    <t>Fair Value of Liability</t>
  </si>
  <si>
    <t>Interest Rate Swaps Two [Member]</t>
  </si>
  <si>
    <t>2.059%</t>
  </si>
  <si>
    <t>Interest Rate Swaps Three [Member]</t>
  </si>
  <si>
    <t>1.882%</t>
  </si>
  <si>
    <t>Aug. 30,
		2019</t>
  </si>
  <si>
    <t>Interest Rate Swaps Four [Member]</t>
  </si>
  <si>
    <t>2.515%</t>
  </si>
  <si>
    <t>Interest Rate Swaps Five [Member]</t>
  </si>
  <si>
    <t>2.613%</t>
  </si>
  <si>
    <t>Interest Rate Swaps Six [Member]</t>
  </si>
  <si>
    <t>2.041%</t>
  </si>
  <si>
    <t>Aug. 30,
		2020</t>
  </si>
  <si>
    <t>Interest Rate Swaps Seven [Member]</t>
  </si>
  <si>
    <t>2.738%</t>
  </si>
  <si>
    <t>Interest Rate Swaps Eight [Member]</t>
  </si>
  <si>
    <t>2.892%</t>
  </si>
  <si>
    <t>Interest Rate Swaps Nine [Member]</t>
  </si>
  <si>
    <t>2.363%</t>
  </si>
  <si>
    <t>Jan. 27,
		2021</t>
  </si>
  <si>
    <t>Interest Rate Swaps Ten [Member]</t>
  </si>
  <si>
    <t>2.368%</t>
  </si>
  <si>
    <t>Fair Value of Financial Instruments (Narrative) (Details) $ in Millions</t>
  </si>
  <si>
    <t>Interest expense arising from spread in fixed and floating rates of interest rate swap agreements that will be recognized in next 12 months</t>
  </si>
  <si>
    <t>Fair Value of Financial Instruments (Schedule of Pre-tax Loss Recognized as a Component of Other Comprehensive Income) (Details) - USD ($) $ in Millions</t>
  </si>
  <si>
    <t>Cash Flow Hedging [Member] | Interest Rate Swap [Member]</t>
  </si>
  <si>
    <t>Derivative Instruments, Gain (Loss) [Line Items]</t>
  </si>
  <si>
    <t>Amount of Pre-Tax Gain (Loss) Recognized in OCI (Effective Portion)</t>
  </si>
  <si>
    <t>Fair Value of Financial Instruments (Schedule of Effective Portion of the Pre-tax Loss Reclassified from AOCL into Interest Expense on the Consolidated Statements of Income) (Details) - USD ($) $ in Millions</t>
  </si>
  <si>
    <t>Interest Expense [Member]</t>
  </si>
  <si>
    <t>Amount of Pre-Tax Loss Reclassified from AOCL into Income (Effective Portion)</t>
  </si>
  <si>
    <t>Fair Value of Financial Instruments (Schedule of the Fair Value of Derivative Instruments in the Consolidated Balance Sheet) (Details) - Designated as Hedging Instrument [Member] - USD ($) $ in Millions</t>
  </si>
  <si>
    <t>Other Assets [Member]</t>
  </si>
  <si>
    <t>Derivatives, Fair Value [Line Items]</t>
  </si>
  <si>
    <t>Asset derivatives designated as hedging instruments</t>
  </si>
  <si>
    <t>Other Long-term Liabilities [Member]</t>
  </si>
  <si>
    <t>Liability derivatives designated as hedging instruments</t>
  </si>
  <si>
    <t>Fair Value (Schedule of Fair Value, Assets and Liabilities Measured on Recurring Basis) (Details) - USD ($) $ in Millions</t>
  </si>
  <si>
    <t>Fair Value, Assets and Liabilities Measured on Recurring and Nonrecurring Basis [Line Items]</t>
  </si>
  <si>
    <t>Contingent Value Right (CVR)</t>
  </si>
  <si>
    <t>CVR-related legal liability</t>
  </si>
  <si>
    <t>Fair value of interest rate swap agreements</t>
  </si>
  <si>
    <t>Fair Value, Inputs, Level 1 [Member] | Fair Value, Measurements, Recurring [Member]</t>
  </si>
  <si>
    <t>Fair Value, Inputs, Level 2 [Member] | Fair Value, Measurements, Recurring [Member]</t>
  </si>
  <si>
    <t>Fair Value, Inputs, Level 3 [Member] | Fair Value, Measurements, Recurring [Member]</t>
  </si>
  <si>
    <t>Fair Value (Narrative) (Details) $ in Millions</t>
  </si>
  <si>
    <t>Dec. 31, 2015USD ($)item</t>
  </si>
  <si>
    <t>Fair Value Disclosure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vailable-for-sale Securities, Continuous Unrealized Loss Position, Fair Value</t>
  </si>
  <si>
    <t>Available-for-sale, Securities in Unrealized Loss Positions, Qualitative Disclosure, Number of Positions | item</t>
  </si>
  <si>
    <t>Available-for-sale Securities [Member]</t>
  </si>
  <si>
    <t>Other than Temporary Impairment, Credit Losses Recognized in Earnings, Credit Losses on Debt Securities Held</t>
  </si>
  <si>
    <t>Credit risk valuation adjustment, decrease in fair value of liability</t>
  </si>
  <si>
    <t>Credit risk valuation adjustment, decrease in fair value of liability, net of tax</t>
  </si>
  <si>
    <t>Fair Value (Available-for-sale Securities) (Details) - USD ($) $ in Millions</t>
  </si>
  <si>
    <t>Schedule of Available-for-sale Securities [Line Items]</t>
  </si>
  <si>
    <t>Available-for-sale Securities, Amortized Cost Basis, Total</t>
  </si>
  <si>
    <t>Available-for-sale Securities, Accumulated Gross Unrealized Gain, before Tax</t>
  </si>
  <si>
    <t>Available-for-sale Securities, Accumulated Gross Unrealized Loss, before Tax</t>
  </si>
  <si>
    <t>Government and Corporate [Member]</t>
  </si>
  <si>
    <t>Available-for-sale Debt Securities, Amortized Cost Basis, Total</t>
  </si>
  <si>
    <t>Available-for-sale Debt Securities, Accumulated Gross Unrealized Gain, before Tax</t>
  </si>
  <si>
    <t>Available-for-sale Debt Securities, Accumulated Gross Unrealized Loss, before Tax</t>
  </si>
  <si>
    <t>Available-for-sale Securities, Debt Securities</t>
  </si>
  <si>
    <t>Domestic [Member]</t>
  </si>
  <si>
    <t>Available-for-sale Equity Securities, Amortized Cost Basis, Total</t>
  </si>
  <si>
    <t>Available-for-sale Equity Securities, Accumulated Gross Unrealized Gain, before Tax</t>
  </si>
  <si>
    <t>Available-for-sale Equity Securities, Accumulated Gross Unrealized Loss, before Tax</t>
  </si>
  <si>
    <t>Available-for-sale Securities, Equity Securities</t>
  </si>
  <si>
    <t>International [Member]</t>
  </si>
  <si>
    <t>Fair Value (Contractual Maturities of Debt Securities) (Details) - USD ($) $ in Millions</t>
  </si>
  <si>
    <t>Within 1 year, Amortized Cost</t>
  </si>
  <si>
    <t>After 1 year and through year 5, Amortized Cost</t>
  </si>
  <si>
    <t>After 5 years and through year 10, Amortized Cost</t>
  </si>
  <si>
    <t>After 10 years, Amortized Cost</t>
  </si>
  <si>
    <t>Within 1 year, Fair Value</t>
  </si>
  <si>
    <t>After 1 year and through year 5, Fair Value</t>
  </si>
  <si>
    <t>After 5 years and through year 10, Fair Value</t>
  </si>
  <si>
    <t>After 10 years, Fair Value</t>
  </si>
  <si>
    <t>Fair Value (Gross Realized Gains and Losses and Investment Income on Available-for-sale Securities) (Details) - USD ($) $ in Millions</t>
  </si>
  <si>
    <t>Realized gains</t>
  </si>
  <si>
    <t>Realized losses</t>
  </si>
  <si>
    <t>Investment income</t>
  </si>
  <si>
    <t>Leases (Capital Leases Narrative) (Details) $ in Millions</t>
  </si>
  <si>
    <t>Dec. 22, 2016USD ($)ft²stateitem</t>
  </si>
  <si>
    <t>Capital Leased Assets [Line Items]</t>
  </si>
  <si>
    <t>Capital Lease Obligations Incurred</t>
  </si>
  <si>
    <t>Capital Leases, Lessee Balance Sheet, Assets by Major Class, Accumulated Depreciation</t>
  </si>
  <si>
    <t>HCP, Inc. [Member]</t>
  </si>
  <si>
    <t>Number of buildings in transaction | item</t>
  </si>
  <si>
    <t>Area of Real Estate Property | ft²</t>
  </si>
  <si>
    <t>Number of states the buildings are located | state</t>
  </si>
  <si>
    <t>Land and Land Improvements [Member]</t>
  </si>
  <si>
    <t>Capital Leased Assets, Gross</t>
  </si>
  <si>
    <t>Building and Building Improvements [Member]</t>
  </si>
  <si>
    <t>Equipment and Fixture [Member]</t>
  </si>
  <si>
    <t>Leases (Schedule of Future Minimum Lease Payments for Capital and Operating 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Capital Leases, Future Minimum Payments, Interest Included in Payments</t>
  </si>
  <si>
    <t>Capital Lease Obligations, Total</t>
  </si>
  <si>
    <t>Capital Lease Obligations, Current</t>
  </si>
  <si>
    <t>Capital Lease Obligations, Noncurrent</t>
  </si>
  <si>
    <t>Minimum lease payments have not been reduced by minimum sublease rentals due in the future of $15 million.</t>
  </si>
  <si>
    <t>Leases (Operating Leases Footnote Narrative to Schedule) (Details) $ in Millions</t>
  </si>
  <si>
    <t>Operating Leases, Future Minimum Payments Due, Future Minimum Sublease Rentals</t>
  </si>
  <si>
    <t>Employee Benefit Plans (Narrative) (Details) - USD ($) $ in Millions</t>
  </si>
  <si>
    <t>Defined Benefit Plan Disclosure [Line Items]</t>
  </si>
  <si>
    <t>Defined Contribution Plan, Cost Recognized</t>
  </si>
  <si>
    <t>Deferred Compensation Liability, Current and Noncurrent</t>
  </si>
  <si>
    <t>Pension Plans, Defined Benefit [Member]</t>
  </si>
  <si>
    <t>Deferred Compensation Plan Assets</t>
  </si>
  <si>
    <t>Net Periodic Benefit Cost</t>
  </si>
  <si>
    <t>Accrued benefits liabilities</t>
  </si>
  <si>
    <t>Defined benefit plans and other post-retirement plans, weighted-average assumptions to determine net periodic cost, discount rate</t>
  </si>
  <si>
    <t>4.50%</t>
  </si>
  <si>
    <t>Defined benefit plans and other post-retirement plans, weighted-average assumptions to determine net periodic cost, rate of compensation increase</t>
  </si>
  <si>
    <t>7.00%</t>
  </si>
  <si>
    <t>Trading Securities [Member] | Pension Plans, Defined Benefit [Member]</t>
  </si>
  <si>
    <t>Company-Owned Life Insurance Contracts [Member] | Pension Plans, Defined Benefit [Member]</t>
  </si>
  <si>
    <t>Supplemental Employee Retirement Plans, Defined Benefit [Member]</t>
  </si>
  <si>
    <t>3.60%</t>
  </si>
  <si>
    <t>Supplemental Employee Retirement Plans, Defined Benefit [Member] | Available-for-sale Securities [Member]</t>
  </si>
  <si>
    <t>Assets in a rabbi trust generally designated to pay benefits of the SERP</t>
  </si>
  <si>
    <t>Stockholders' Equity (Narrative) (Details) - USD ($)</t>
  </si>
  <si>
    <t>Dec. 31, 2013</t>
  </si>
  <si>
    <t>Dec. 31, 2012</t>
  </si>
  <si>
    <t>Class of Stock [Line Items]</t>
  </si>
  <si>
    <t>Total capital stock, shares authorized</t>
  </si>
  <si>
    <t>Preferred stock, shares outstanding</t>
  </si>
  <si>
    <t>Common Stock, Dividends, Per Share, Cash Paid</t>
  </si>
  <si>
    <t>Maximum amount of dividends or stock repurchases permissible under the Credit Facility</t>
  </si>
  <si>
    <t>Annual amount of dividends or stock repurchases permissible under the Credit Facility</t>
  </si>
  <si>
    <t>Noncash Dividend</t>
  </si>
  <si>
    <t>Amount available for dividend payments, stock repurchases or Senior Notes repurchases at period end</t>
  </si>
  <si>
    <t>Open Market Repurchase Program for Common Stock, Adopted November 6, 2015 [Member]</t>
  </si>
  <si>
    <t>Maximum number of shares authorized for repurchase</t>
  </si>
  <si>
    <t>Maximum value of shares authorized under repurchase program</t>
  </si>
  <si>
    <t>Number of shares repurchased and retired</t>
  </si>
  <si>
    <t>Weighted-average price of repurchased and retired shares, per share</t>
  </si>
  <si>
    <t>Open Market Repurchase Program for Common Stock, Adopted December 10, 2014 [Member]</t>
  </si>
  <si>
    <t>Open Market Repurchase Program for Common Stock, Adopted December 14, 2011 [Member]</t>
  </si>
  <si>
    <t>Cumulative number of shares repurchased and retired</t>
  </si>
  <si>
    <t>Cumulative weighted-average price of repurchased and retired shares, per share</t>
  </si>
  <si>
    <t>Stockholders' Equity (Schedule of Impact of Noncontrolling Interest to Stockholders' Equity) (Details) - USD ($) $ in Millions</t>
  </si>
  <si>
    <t>Net decrease in Community Health Systems, Inc. paid-in capital for purchase of subsidiary partnership interests</t>
  </si>
  <si>
    <t>Net transfers from the noncontrolling interests</t>
  </si>
  <si>
    <t>Change to Community Health Systems, Inc. stockholders' equity from net (loss) income attributable to Community Health Systems, Inc. stockholders and transfers to noncontrolling interests</t>
  </si>
  <si>
    <t>Earnings Per Share (Schedule of Calculation of Numerator and Denominator in Earnings Per Share) (Details) - USD ($) $ in Millions</t>
  </si>
  <si>
    <t>Numerator:</t>
  </si>
  <si>
    <t>(Loss) Income from continuing operations, net of taxes</t>
  </si>
  <si>
    <t>Less: Income from continuing operations attributable to noncontrolling interests, net of taxes</t>
  </si>
  <si>
    <t>(Loss) Income from continuing operations attributable to Community Health Systems, Inc. common stockholders - basic and diluted</t>
  </si>
  <si>
    <t>Less: Loss from discontinued operations attributable to noncontrolling interests, net of taxes</t>
  </si>
  <si>
    <t>Loss from discontinued operations attributable to Community Health Systems, Inc. common stockholders - basic and diluted</t>
  </si>
  <si>
    <t>Denominator:</t>
  </si>
  <si>
    <t>Weighted-average number of shares outstanding - basic</t>
  </si>
  <si>
    <t>Effect of dilutive securities:</t>
  </si>
  <si>
    <t>Restricted stock awards</t>
  </si>
  <si>
    <t>Employee stock options</t>
  </si>
  <si>
    <t>Other equity-based awards</t>
  </si>
  <si>
    <t>Weighted-average number of shares outstanding - diluted</t>
  </si>
  <si>
    <t>Earnings Per Share (Narrative) (Details)</t>
  </si>
  <si>
    <t>Dec. 31, 2016shares</t>
  </si>
  <si>
    <t>Increase in number of shares to diluted shares calculation if income from continuing operations would have been generated</t>
  </si>
  <si>
    <t>Earnings Per Share (Schedule of Antidilutive Securities (Details) - shares</t>
  </si>
  <si>
    <t>Employee stock options and restricted stock awards</t>
  </si>
  <si>
    <t>Equity Investments (Narrative) (Details) - USD ($) $ in Millions</t>
  </si>
  <si>
    <t>Schedule of Equity Method Investments [Line Items]</t>
  </si>
  <si>
    <t>Equity Method Investments</t>
  </si>
  <si>
    <t>Proceeds from sale of equity method investments</t>
  </si>
  <si>
    <t>Gain on sale of equity method investments</t>
  </si>
  <si>
    <t>Three Hospitals in Macon Georgia, [Member]</t>
  </si>
  <si>
    <t>Equity Method Investment, Ownership Percentage</t>
  </si>
  <si>
    <t>38.00%</t>
  </si>
  <si>
    <t>HealthTrust [Member]</t>
  </si>
  <si>
    <t>23.10%</t>
  </si>
  <si>
    <t>20.00%</t>
  </si>
  <si>
    <t>Universal Health Services, Inc. [Member]</t>
  </si>
  <si>
    <t>Apr. 29,
		2016</t>
  </si>
  <si>
    <t>Universal Health Services, Inc. [Member] | Four Hospitals in Las Vegas, Nevada [Member]</t>
  </si>
  <si>
    <t>27.50%</t>
  </si>
  <si>
    <t>Universal Health Services, Inc. [Member] | One Hospital in Las Vegas, Nevada [Member]</t>
  </si>
  <si>
    <t>26.10%</t>
  </si>
  <si>
    <t>Percentage of Ownership Interest Sold</t>
  </si>
  <si>
    <t>Equity Investments (Schedule of Financial Information Related to Unconsolidated Entities Included in Consolidated Balance Sheets) (Details) - USD ($) $ in Millions</t>
  </si>
  <si>
    <t>Noncurrent assets</t>
  </si>
  <si>
    <t>Current liabilities</t>
  </si>
  <si>
    <t>Noncurrent liabilities</t>
  </si>
  <si>
    <t>Members' equity</t>
  </si>
  <si>
    <t>Equity Investments (Schedule of Financial Information Related to Unconsolidated Entities Included in Consolidated Statement of Income) (Details) - USD ($) $ in Millions</t>
  </si>
  <si>
    <t>Revenues</t>
  </si>
  <si>
    <t>Operating costs and expenses</t>
  </si>
  <si>
    <t>Income from continuing operations before taxes</t>
  </si>
  <si>
    <t>Segment Information (Narrative) (Details) - segment</t>
  </si>
  <si>
    <t>Segment Reporting Information [Line Items]</t>
  </si>
  <si>
    <t>Number of Operating Segments</t>
  </si>
  <si>
    <t>Segment Information (Schedule of Segment Reporting Information by Segment) (Details) - USD ($) $ in Millions</t>
  </si>
  <si>
    <t>Expenditures for segment assets</t>
  </si>
  <si>
    <t>Corporate and All Other Reporting Units [Member]</t>
  </si>
  <si>
    <t>Other Comprehensive Income (Schedule of Changes in Accumulated Other Comprehensive Income (Loss) by Component) (Details) - USD ($) $ in Millions</t>
  </si>
  <si>
    <t>Accumulated Other Comprehensive Income (Loss) [Line Items]</t>
  </si>
  <si>
    <t>Accumulated Other Comprehensive Income (Loss), Beginning Balance</t>
  </si>
  <si>
    <t>Other comprehensive (loss) income before reclassifications</t>
  </si>
  <si>
    <t>Amounts reclassified from accumulated other comprehensive income (loss)</t>
  </si>
  <si>
    <t>AOCI distributed to QHC in spin-off</t>
  </si>
  <si>
    <t>Accumulated Other Comprehensive Income (Loss), Ending Balance</t>
  </si>
  <si>
    <t>Change in Fair Value of Interest Rate Swaps [Member]</t>
  </si>
  <si>
    <t>Change in Fair Value of Available for Sale Securities [Member]</t>
  </si>
  <si>
    <t>Change in Unrecognized Pension Cost Components [Member]</t>
  </si>
  <si>
    <t>Other Comprehensive Income (Schedule of Amounts Reclassified Out of Accumulated Other Comprehensive Loss) (Details) - USD ($) $ in Millions</t>
  </si>
  <si>
    <t>Reclassification Adjustment out of Accumulated Other Comprehensive Income [Line Items]</t>
  </si>
  <si>
    <t>Interest expense, net</t>
  </si>
  <si>
    <t>Tax benefit</t>
  </si>
  <si>
    <t>Change in Fair Value of Interest Rate Swaps [Member] | Reclassification out of Accumulated Other Comprehensive Income [Member]</t>
  </si>
  <si>
    <t>Other Comprehensive Income (Loss), Reclassification Adjustment from AOCI, Pension and Other Postretirement Benefit Plans, for Net Gain (Loss), before Tax</t>
  </si>
  <si>
    <t>Change in Unrecognized Pension Cost Components [Member] | Reclassification out of Accumulated Other Comprehensive Income [Member]</t>
  </si>
  <si>
    <t>Amortization of defined benefit pension items - Prior service costs</t>
  </si>
  <si>
    <t>Commitments and Contingencies (Narrative) (Details) $ in Millions</t>
  </si>
  <si>
    <t>Physician Recruiting Commitments [Abstract]</t>
  </si>
  <si>
    <t>Physician recruiting commitment, physician income guarantee period</t>
  </si>
  <si>
    <t>12 months</t>
  </si>
  <si>
    <t>Physician recruiting commitment, period of recoverability of physician income guarantee for noncommitment</t>
  </si>
  <si>
    <t>Physician recruiting commitment, maximum potential future payments in excess of liability recorded</t>
  </si>
  <si>
    <t>York, Pennsylvania hospital [Member]</t>
  </si>
  <si>
    <t>Construction and Other Capital Commitments [Abstract]</t>
  </si>
  <si>
    <t>Capital commitment, post-acquisition estimated cost of replacement hospital</t>
  </si>
  <si>
    <t>Capital commitment, construction cost of replacement hospital incurred to date</t>
  </si>
  <si>
    <t>La Porte, Indiana hospital [Member]</t>
  </si>
  <si>
    <t>Knox, Indiana hospital [Member]</t>
  </si>
  <si>
    <t>All other purchase commitments [Member]</t>
  </si>
  <si>
    <t>Minimum [Member] | All other purchase commitments [Member]</t>
  </si>
  <si>
    <t>Capital commitment, future period after acquisition for completing open capital improvement projects</t>
  </si>
  <si>
    <t>Maximum [Member] | All other purchase commitments [Member]</t>
  </si>
  <si>
    <t>7 years</t>
  </si>
  <si>
    <t>Commitments and Contingencies (Professional Liability Claims Narrative) (Details) - USD ($) $ in Millions</t>
  </si>
  <si>
    <t>Malpractice Insurance [Line Items]</t>
  </si>
  <si>
    <t>Malpractice loss contingency, historical claims period used by actuary to estimate liability</t>
  </si>
  <si>
    <t>Malpractice Loss Contingency, Discount Rate</t>
  </si>
  <si>
    <t>1.80%</t>
  </si>
  <si>
    <t>1.60%</t>
  </si>
  <si>
    <t>1.70%</t>
  </si>
  <si>
    <t>Malpractice Loss Contingency, Accrual, Discounted</t>
  </si>
  <si>
    <t>Malpractice Loss Contingency, Accrual, Undiscounted</t>
  </si>
  <si>
    <t>Malpractice Loss Contingency, Accrual, Discounted, Current</t>
  </si>
  <si>
    <t>Malpractice loss contingency, settled claims as percent of total liability</t>
  </si>
  <si>
    <t>Professional and general liability self-insured claims reported prior to June 1, 2002, per occurrence [Member]</t>
  </si>
  <si>
    <t>Malpractice loss contingency, self-insured retention</t>
  </si>
  <si>
    <t>Professional and general liability self-insured reported from June 1, 2002 through June 1, 2003, per occurrence [Member]</t>
  </si>
  <si>
    <t>Professional and general liability self-insured reported from June 1, 2003 and before June 1, 2005, per occurrence [Member]</t>
  </si>
  <si>
    <t>Professional and general liability self-insured claims reported on or after June 1, 2005, per occurrence [Member]</t>
  </si>
  <si>
    <t>Professional and general liability claims reported on or after June 1, 2014 [Member]</t>
  </si>
  <si>
    <t>Professional and general liability claims reported on or after June 1, 2003 [Member]</t>
  </si>
  <si>
    <t>Malpractice Insurance, Maximum Coverage Per Incident</t>
  </si>
  <si>
    <t>Professional and general liability claims reported on or after June 1, 2015 [Member]</t>
  </si>
  <si>
    <t>Integrated occurrence claims reported on or after June 1, 2014 [Member]</t>
  </si>
  <si>
    <t>Malpractice Insurance, Annual Coverage Limit</t>
  </si>
  <si>
    <t>Integrated occurrence claims reported on or after June 1, 2015 [Member]</t>
  </si>
  <si>
    <t>Professional and general liability claims incurred and reported after January 1, 2008 [Member]</t>
  </si>
  <si>
    <t>Professional and general liability claims incurred and reported after January 1, 2010 [Member]</t>
  </si>
  <si>
    <t>Professional and general liability self-insured claims under certain policy terms until Company total aggregate coverage is met if first aggregate layer becomes fully utilized [Member]</t>
  </si>
  <si>
    <t>Triad professional and general liability self-insured claims during 2007 [Member]</t>
  </si>
  <si>
    <t>Minimum [Member] | Triad professional and general liability self-insured claims after December 31, 2006 [Member]</t>
  </si>
  <si>
    <t>Maximum [Member] | Triad professional and general liability self-insured claims after December 31, 2006 [Member]</t>
  </si>
  <si>
    <t>Commitments and Contingencies (Contingencies Narrative) (Details) $ / shares in Units, $ in Millions</t>
  </si>
  <si>
    <t>Nov. 09, 2016USD ($)</t>
  </si>
  <si>
    <t>Dec. 31, 2016USD ($)item$ / shares</t>
  </si>
  <si>
    <t>Jan. 27, 2014USD ($)</t>
  </si>
  <si>
    <t>Loss Contingencies [Line Items]</t>
  </si>
  <si>
    <t>Business Combination Contingent Consideration Arrangements, Contingent Value Right, Amount Per Share | $ / shares</t>
  </si>
  <si>
    <t>Deductible related to litigation and contingent value right</t>
  </si>
  <si>
    <t>Contingent value right, percentage multiplier</t>
  </si>
  <si>
    <t>90.00%</t>
  </si>
  <si>
    <t>Number of contingent value rights outstanding | item</t>
  </si>
  <si>
    <t>Amount which CVR holders are no longer entitled to payment</t>
  </si>
  <si>
    <t>Contingent value right, period payable after final resolution</t>
  </si>
  <si>
    <t>Business Combination, Contingent Consideration, Liability, Noncurrent</t>
  </si>
  <si>
    <t>Business Combination, Contingent Consideration Arrangements, Change in Amount of Contingent Consideration, Liability</t>
  </si>
  <si>
    <t>Business Combination, Contingent Consideration, Liability, Current</t>
  </si>
  <si>
    <t>Pending Litigation [Member] | Legal Matters Where Negative Outcome is Known or Probable [Member]</t>
  </si>
  <si>
    <t>Legal Fees</t>
  </si>
  <si>
    <t>U.S. ex re. Baker vs. Community Health Systems, Inc. [Member]</t>
  </si>
  <si>
    <t>Judgment awarded</t>
  </si>
  <si>
    <t>Class Action Shareholder Federal Securities Cases [Member] | Pending Litigation [Member] | Litigation Matters For Which An Outcome Cannot Be Assessed [Member]</t>
  </si>
  <si>
    <t>Number of legal cases filed | item</t>
  </si>
  <si>
    <t>Shareholder Derivative Actions [Member] | Pending Litigation [Member] | Litigation Matters For Which An Outcome Cannot Be Assessed [Member]</t>
  </si>
  <si>
    <t>Commitments and Contingencies (Impact of Legal Expenses Paid or Incurred to Date and Settlements Paid or Deemed Final) (Details) - USD ($) $ in Millions</t>
  </si>
  <si>
    <t>Beginning Balance</t>
  </si>
  <si>
    <t>Settlements paid</t>
  </si>
  <si>
    <t>Legal expenses incurred and/or paid</t>
  </si>
  <si>
    <t>Ending Balance</t>
  </si>
  <si>
    <t>Deductible [Member]</t>
  </si>
  <si>
    <t>CHS Responsibility at 10% [Member]</t>
  </si>
  <si>
    <t>Reduction to Amount Owed to CVR Holders at 90% [Member]</t>
  </si>
  <si>
    <t>Commitments and Contingencies (Schedule of Reconciliation of the Beginning and Ending Liability Balances in Connection with Probable Contingencies) (Details) - USD ($) $ in Millions</t>
  </si>
  <si>
    <t>Loss Contingency Accrual [Roll Forward]</t>
  </si>
  <si>
    <t>Expense (income)</t>
  </si>
  <si>
    <t>Pending Litigation [Member] | CVR Related Liability at Fair Value [Member]</t>
  </si>
  <si>
    <t>Cash payments</t>
  </si>
  <si>
    <t>Pending Litigation [Member] | CVR Related Liability for Probable Contingencies [Member]</t>
  </si>
  <si>
    <t>Pending Litigation [Member] | Other Probable Contingencies [Member]</t>
  </si>
  <si>
    <t>Reserve for insured claim</t>
  </si>
  <si>
    <t>Subsequent Events (Narrative) (Details) - Subsequent Event [Member] $ in Millions</t>
  </si>
  <si>
    <t>Feb. 16, 2017item</t>
  </si>
  <si>
    <t>Jan. 31, 2017USD ($)</t>
  </si>
  <si>
    <t>Subsequent Event [Line Items]</t>
  </si>
  <si>
    <t>Proceeds from legal settlement | $</t>
  </si>
  <si>
    <t>Steward Health, Inc. [Member]</t>
  </si>
  <si>
    <t>Feb. 16,
		2017</t>
  </si>
  <si>
    <t>Easton Hospital [Member]</t>
  </si>
  <si>
    <t>Number of licensed beds</t>
  </si>
  <si>
    <t>Northside Medical Center [Member]</t>
  </si>
  <si>
    <t>Trumbull Memorial Hospital [Member]</t>
  </si>
  <si>
    <t>Hillside Rehabilitation Hospital [Member]</t>
  </si>
  <si>
    <t>Wuesthoff Health System - Rockledge [Member]</t>
  </si>
  <si>
    <t>Wuesthoff Health System - Melbourne [Member]</t>
  </si>
  <si>
    <t>Sebastian River Medical Center [Member]</t>
  </si>
  <si>
    <t>Quarterly Financial Data (Schedule of Quarterly Financial Data) (Details) - USD ($) $ / shares in Units, $ in Millions</t>
  </si>
  <si>
    <t>Supplemental Condensed Consolidating Financial Information (Narrative) (Details)</t>
  </si>
  <si>
    <t>Percentage of owned domestic subsidiaries which guaranteed senior notes</t>
  </si>
  <si>
    <t>Supplemental Condensed Consolidating Financial Information (Schedule of Condensed Consolidating Statement of Income) (Details) - USD ($) $ in Millions</t>
  </si>
  <si>
    <t>Condensed Consolidating Statements of Income</t>
  </si>
  <si>
    <t>Provision for (benefit from) income taxes</t>
  </si>
  <si>
    <t>(Loss) income from operations of entities sold or held for sale</t>
  </si>
  <si>
    <t>Parent Company [Member]</t>
  </si>
  <si>
    <t>Issuer [Member]</t>
  </si>
  <si>
    <t>Other Guarantor [Member]</t>
  </si>
  <si>
    <t>Non-Guarantor Subsidiaries [Member]</t>
  </si>
  <si>
    <t>Consolidation, Eliminations [Member]</t>
  </si>
  <si>
    <t>Supplemental Condensed Consolidating Financial Information (Schedule of Condensed Consolidating Statement of Comprehensive Income) (Details) - USD ($) $ in Millions</t>
  </si>
  <si>
    <t>Condensed Consolidating Statement of Comprehensive Income (Unaudited)</t>
  </si>
  <si>
    <t>Net change in fair value of interest rate swaps, net of tax</t>
  </si>
  <si>
    <t>Amortization and recognition of unrecognized pension cost components, net of tax</t>
  </si>
  <si>
    <t>Supplemental Condensed Consolidating Financial Information (Schedule of Condensed Consolidating Balance Sheet) (Details) - USD ($) $ in Millions</t>
  </si>
  <si>
    <t>Patient accounts receivable, net of allowance for doubtful accounts</t>
  </si>
  <si>
    <t>Other current assets</t>
  </si>
  <si>
    <t>Other assets, net</t>
  </si>
  <si>
    <t>Accrued liabilities</t>
  </si>
  <si>
    <t>Preferred stock</t>
  </si>
  <si>
    <t>Common stock</t>
  </si>
  <si>
    <t>Treasury stock, at cost</t>
  </si>
  <si>
    <t>Intercompany receivable</t>
  </si>
  <si>
    <t>Net investment in subsidiaries</t>
  </si>
  <si>
    <t>Intercompany payable</t>
  </si>
  <si>
    <t>Supplemental Condensed Consolidating Financial Information (Schedule of Condensed Consolidating Statement of Cash Flows) (Details) - USD ($) $ in Millions</t>
  </si>
  <si>
    <t>Net cash (used in) provided by operating activities</t>
  </si>
  <si>
    <t>Changes in intercompany balances with affiliates, net</t>
  </si>
  <si>
    <t>Schedule of Qualifying and Valuation Accounts (Details) - USD ($) $ in Millions</t>
  </si>
  <si>
    <t>Movement in Valuation Allowances and Reserves [Roll Forward]</t>
  </si>
  <si>
    <t>Balance at Beginning of Year</t>
  </si>
  <si>
    <t>Acquisitions and Dispositions</t>
  </si>
  <si>
    <t>Charged to Costs and Expenses</t>
  </si>
  <si>
    <t>Write-off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109</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1321763644</v>
      </c>
    </row>
    <row r="18" spans="1:4">
      <c r="A18" s="4" t="s">
        <v>30</v>
      </c>
      <c r="C18" s="5" t="n">
        <v>113849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5</v>
      </c>
      <c r="D2" s="2" t="s">
        <v>39</v>
      </c>
    </row>
    <row r="3" spans="1:4">
      <c r="A3" s="4" t="s">
        <v>1228</v>
      </c>
    </row>
    <row r="4" spans="1:4">
      <c r="A4" s="3" t="s">
        <v>1229</v>
      </c>
    </row>
    <row r="5" spans="1:4">
      <c r="A5" s="4" t="s">
        <v>1230</v>
      </c>
      <c r="B5" s="6" t="n">
        <v>-27</v>
      </c>
      <c r="C5" s="6" t="n">
        <v>-51</v>
      </c>
      <c r="D5" s="6" t="n">
        <v>-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5</v>
      </c>
      <c r="D2" s="2" t="s">
        <v>39</v>
      </c>
    </row>
    <row r="3" spans="1:4">
      <c r="A3" s="4" t="s">
        <v>1232</v>
      </c>
    </row>
    <row r="4" spans="1:4">
      <c r="A4" s="3" t="s">
        <v>1229</v>
      </c>
    </row>
    <row r="5" spans="1:4">
      <c r="A5" s="4" t="s">
        <v>1233</v>
      </c>
      <c r="B5" s="6" t="n">
        <v>54</v>
      </c>
      <c r="C5" s="6" t="n">
        <v>42</v>
      </c>
      <c r="D5" s="6" t="n">
        <v>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5</v>
      </c>
    </row>
    <row r="2" spans="1:3">
      <c r="A2" s="4" t="s">
        <v>1235</v>
      </c>
    </row>
    <row r="3" spans="1:3">
      <c r="A3" s="3" t="s">
        <v>1236</v>
      </c>
    </row>
    <row r="4" spans="1:3">
      <c r="A4" s="4" t="s">
        <v>1237</v>
      </c>
      <c r="B4" s="4" t="s">
        <v>129</v>
      </c>
      <c r="C4" s="4" t="s">
        <v>129</v>
      </c>
    </row>
    <row r="5" spans="1:3">
      <c r="A5" s="4" t="s">
        <v>1238</v>
      </c>
    </row>
    <row r="6" spans="1:3">
      <c r="A6" s="3" t="s">
        <v>1236</v>
      </c>
    </row>
    <row r="7" spans="1:3">
      <c r="A7" s="4" t="s">
        <v>1239</v>
      </c>
      <c r="B7" s="6" t="n">
        <v>49</v>
      </c>
      <c r="C7" s="6" t="n">
        <v>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5</v>
      </c>
    </row>
    <row r="2" spans="1:3">
      <c r="A2" s="3" t="s">
        <v>1241</v>
      </c>
    </row>
    <row r="3" spans="1:3">
      <c r="A3" s="4" t="s">
        <v>1173</v>
      </c>
      <c r="B3" s="6" t="n">
        <v>299</v>
      </c>
      <c r="C3" s="6" t="n">
        <v>271</v>
      </c>
    </row>
    <row r="4" spans="1:3">
      <c r="A4" s="4" t="s">
        <v>1174</v>
      </c>
      <c r="B4" s="5" t="n">
        <v>80</v>
      </c>
      <c r="C4" s="5" t="n">
        <v>61</v>
      </c>
    </row>
    <row r="5" spans="1:3">
      <c r="A5" s="4" t="s">
        <v>114</v>
      </c>
      <c r="B5" s="5" t="n">
        <v>379</v>
      </c>
      <c r="C5" s="5" t="n">
        <v>332</v>
      </c>
    </row>
    <row r="6" spans="1:3">
      <c r="A6" s="4" t="s">
        <v>1242</v>
      </c>
      <c r="B6" s="5" t="n">
        <v>1</v>
      </c>
      <c r="C6" s="5" t="n">
        <v>2</v>
      </c>
    </row>
    <row r="7" spans="1:3">
      <c r="A7" s="4" t="s">
        <v>1243</v>
      </c>
      <c r="B7" s="5" t="n">
        <v>252</v>
      </c>
      <c r="C7" s="5" t="n">
        <v>261</v>
      </c>
    </row>
    <row r="8" spans="1:3">
      <c r="A8" s="4" t="s">
        <v>1244</v>
      </c>
      <c r="B8" s="5" t="n">
        <v>49</v>
      </c>
      <c r="C8" s="5" t="n">
        <v>76</v>
      </c>
    </row>
    <row r="9" spans="1:3">
      <c r="A9" s="4" t="s">
        <v>126</v>
      </c>
      <c r="B9" s="5" t="n">
        <v>302</v>
      </c>
      <c r="C9" s="5" t="n">
        <v>339</v>
      </c>
    </row>
    <row r="10" spans="1:3">
      <c r="A10" s="4" t="s">
        <v>1245</v>
      </c>
    </row>
    <row r="11" spans="1:3">
      <c r="A11" s="3" t="s">
        <v>1241</v>
      </c>
    </row>
    <row r="12" spans="1:3">
      <c r="A12" s="4" t="s">
        <v>1173</v>
      </c>
      <c r="B12" s="5" t="n">
        <v>163</v>
      </c>
      <c r="C12" s="5" t="n">
        <v>155</v>
      </c>
    </row>
    <row r="13" spans="1:3">
      <c r="A13" s="4" t="s">
        <v>1174</v>
      </c>
      <c r="B13" s="5" t="n">
        <v>80</v>
      </c>
      <c r="C13" s="5" t="n">
        <v>61</v>
      </c>
    </row>
    <row r="14" spans="1:3">
      <c r="A14" s="4" t="s">
        <v>114</v>
      </c>
      <c r="B14" s="5" t="n">
        <v>243</v>
      </c>
      <c r="C14" s="5" t="n">
        <v>216</v>
      </c>
    </row>
    <row r="15" spans="1:3">
      <c r="A15" s="4" t="s">
        <v>1242</v>
      </c>
      <c r="B15" s="5" t="n">
        <v>1</v>
      </c>
      <c r="C15" s="5" t="n">
        <v>2</v>
      </c>
    </row>
    <row r="16" spans="1:3">
      <c r="A16" s="4" t="s">
        <v>126</v>
      </c>
      <c r="B16" s="5" t="n">
        <v>1</v>
      </c>
      <c r="C16" s="5" t="n">
        <v>2</v>
      </c>
    </row>
    <row r="17" spans="1:3">
      <c r="A17" s="4" t="s">
        <v>1246</v>
      </c>
    </row>
    <row r="18" spans="1:3">
      <c r="A18" s="3" t="s">
        <v>1241</v>
      </c>
    </row>
    <row r="19" spans="1:3">
      <c r="A19" s="4" t="s">
        <v>1173</v>
      </c>
      <c r="B19" s="5" t="n">
        <v>136</v>
      </c>
      <c r="C19" s="5" t="n">
        <v>116</v>
      </c>
    </row>
    <row r="20" spans="1:3">
      <c r="A20" s="4" t="s">
        <v>114</v>
      </c>
      <c r="B20" s="5" t="n">
        <v>136</v>
      </c>
      <c r="C20" s="5" t="n">
        <v>116</v>
      </c>
    </row>
    <row r="21" spans="1:3">
      <c r="A21" s="4" t="s">
        <v>1244</v>
      </c>
      <c r="B21" s="5" t="n">
        <v>49</v>
      </c>
      <c r="C21" s="5" t="n">
        <v>76</v>
      </c>
    </row>
    <row r="22" spans="1:3">
      <c r="A22" s="4" t="s">
        <v>126</v>
      </c>
      <c r="B22" s="5" t="n">
        <v>49</v>
      </c>
      <c r="C22" s="5" t="n">
        <v>76</v>
      </c>
    </row>
    <row r="23" spans="1:3">
      <c r="A23" s="4" t="s">
        <v>1247</v>
      </c>
    </row>
    <row r="24" spans="1:3">
      <c r="A24" s="3" t="s">
        <v>1241</v>
      </c>
    </row>
    <row r="25" spans="1:3">
      <c r="A25" s="4" t="s">
        <v>1243</v>
      </c>
      <c r="B25" s="5" t="n">
        <v>252</v>
      </c>
      <c r="C25" s="5" t="n">
        <v>261</v>
      </c>
    </row>
    <row r="26" spans="1:3">
      <c r="A26" s="4" t="s">
        <v>126</v>
      </c>
      <c r="B26" s="6" t="n">
        <v>252</v>
      </c>
      <c r="C26" s="6" t="n">
        <v>2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48</v>
      </c>
      <c r="B1" s="2" t="s">
        <v>768</v>
      </c>
      <c r="C1" s="2" t="s">
        <v>1249</v>
      </c>
    </row>
    <row r="2" spans="1:3">
      <c r="A2" s="3" t="s">
        <v>1250</v>
      </c>
    </row>
    <row r="3" spans="1:3">
      <c r="A3" s="4" t="s">
        <v>1251</v>
      </c>
      <c r="B3" s="6" t="n">
        <v>0</v>
      </c>
      <c r="C3" s="6" t="n">
        <v>0</v>
      </c>
    </row>
    <row r="4" spans="1:3">
      <c r="A4" s="4" t="s">
        <v>1252</v>
      </c>
      <c r="B4" s="5" t="n">
        <v>0</v>
      </c>
      <c r="C4" s="5" t="n">
        <v>0</v>
      </c>
    </row>
    <row r="5" spans="1:3">
      <c r="A5" s="4" t="s">
        <v>1253</v>
      </c>
      <c r="B5" s="5" t="n">
        <v>0</v>
      </c>
      <c r="C5" s="5" t="n">
        <v>0</v>
      </c>
    </row>
    <row r="6" spans="1:3">
      <c r="A6" s="4" t="s">
        <v>1254</v>
      </c>
      <c r="B6" s="5" t="n">
        <v>0</v>
      </c>
      <c r="C6" s="5" t="n">
        <v>0</v>
      </c>
    </row>
    <row r="7" spans="1:3">
      <c r="A7" s="4" t="s">
        <v>1255</v>
      </c>
      <c r="B7" s="6" t="n">
        <v>232</v>
      </c>
      <c r="C7" s="6" t="n">
        <v>119</v>
      </c>
    </row>
    <row r="8" spans="1:3">
      <c r="A8" s="4" t="s">
        <v>1256</v>
      </c>
      <c r="B8" s="5" t="n">
        <v>226</v>
      </c>
      <c r="C8" s="5" t="n">
        <v>329</v>
      </c>
    </row>
    <row r="9" spans="1:3">
      <c r="A9" s="4" t="s">
        <v>1243</v>
      </c>
      <c r="B9" s="6" t="n">
        <v>0</v>
      </c>
    </row>
    <row r="10" spans="1:3">
      <c r="A10" s="4" t="s">
        <v>1257</v>
      </c>
    </row>
    <row r="11" spans="1:3">
      <c r="A11" s="3" t="s">
        <v>1250</v>
      </c>
    </row>
    <row r="12" spans="1:3">
      <c r="A12" s="4" t="s">
        <v>1258</v>
      </c>
      <c r="B12" s="5" t="n">
        <v>2</v>
      </c>
    </row>
    <row r="13" spans="1:3">
      <c r="A13" s="4" t="s">
        <v>1143</v>
      </c>
    </row>
    <row r="14" spans="1:3">
      <c r="A14" s="3" t="s">
        <v>1250</v>
      </c>
    </row>
    <row r="15" spans="1:3">
      <c r="A15" s="4" t="s">
        <v>1259</v>
      </c>
      <c r="B15" s="5" t="n">
        <v>3</v>
      </c>
      <c r="C15" s="6" t="n">
        <v>4</v>
      </c>
    </row>
    <row r="16" spans="1:3">
      <c r="A16" s="4" t="s">
        <v>1260</v>
      </c>
      <c r="B16" s="6" t="n">
        <v>2</v>
      </c>
      <c r="C16" s="6"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5</v>
      </c>
    </row>
    <row r="2" spans="1:3">
      <c r="A2" s="3" t="s">
        <v>1262</v>
      </c>
    </row>
    <row r="3" spans="1:3">
      <c r="A3" s="4" t="s">
        <v>1263</v>
      </c>
      <c r="B3" s="6" t="n">
        <v>305</v>
      </c>
      <c r="C3" s="6" t="n">
        <v>261</v>
      </c>
    </row>
    <row r="4" spans="1:3">
      <c r="A4" s="4" t="s">
        <v>1264</v>
      </c>
      <c r="B4" s="5" t="n">
        <v>3</v>
      </c>
      <c r="C4" s="5" t="n">
        <v>17</v>
      </c>
    </row>
    <row r="5" spans="1:3">
      <c r="A5" s="4" t="s">
        <v>1265</v>
      </c>
      <c r="B5" s="5" t="n">
        <v>-9</v>
      </c>
      <c r="C5" s="5" t="n">
        <v>-7</v>
      </c>
    </row>
    <row r="6" spans="1:3">
      <c r="A6" s="4" t="s">
        <v>460</v>
      </c>
      <c r="B6" s="5" t="n">
        <v>299</v>
      </c>
      <c r="C6" s="5" t="n">
        <v>271</v>
      </c>
    </row>
    <row r="7" spans="1:3">
      <c r="A7" s="4" t="s">
        <v>1266</v>
      </c>
    </row>
    <row r="8" spans="1:3">
      <c r="A8" s="3" t="s">
        <v>1262</v>
      </c>
    </row>
    <row r="9" spans="1:3">
      <c r="A9" s="4" t="s">
        <v>1267</v>
      </c>
      <c r="B9" s="5" t="n">
        <v>232</v>
      </c>
      <c r="C9" s="5" t="n">
        <v>161</v>
      </c>
    </row>
    <row r="10" spans="1:3">
      <c r="A10" s="4" t="s">
        <v>1268</v>
      </c>
      <c r="C10" s="5" t="n">
        <v>1</v>
      </c>
    </row>
    <row r="11" spans="1:3">
      <c r="A11" s="4" t="s">
        <v>1269</v>
      </c>
      <c r="B11" s="5" t="n">
        <v>-9</v>
      </c>
      <c r="C11" s="5" t="n">
        <v>-6</v>
      </c>
    </row>
    <row r="12" spans="1:3">
      <c r="A12" s="4" t="s">
        <v>1270</v>
      </c>
      <c r="B12" s="5" t="n">
        <v>223</v>
      </c>
      <c r="C12" s="5" t="n">
        <v>156</v>
      </c>
    </row>
    <row r="13" spans="1:3">
      <c r="A13" s="4" t="s">
        <v>1271</v>
      </c>
    </row>
    <row r="14" spans="1:3">
      <c r="A14" s="3" t="s">
        <v>1262</v>
      </c>
    </row>
    <row r="15" spans="1:3">
      <c r="A15" s="4" t="s">
        <v>1272</v>
      </c>
      <c r="B15" s="5" t="n">
        <v>67</v>
      </c>
      <c r="C15" s="5" t="n">
        <v>79</v>
      </c>
    </row>
    <row r="16" spans="1:3">
      <c r="A16" s="4" t="s">
        <v>1273</v>
      </c>
      <c r="B16" s="5" t="n">
        <v>3</v>
      </c>
      <c r="C16" s="5" t="n">
        <v>15</v>
      </c>
    </row>
    <row r="17" spans="1:3">
      <c r="A17" s="4" t="s">
        <v>1274</v>
      </c>
      <c r="C17" s="5" t="n">
        <v>-1</v>
      </c>
    </row>
    <row r="18" spans="1:3">
      <c r="A18" s="4" t="s">
        <v>1275</v>
      </c>
      <c r="B18" s="5" t="n">
        <v>70</v>
      </c>
      <c r="C18" s="5" t="n">
        <v>93</v>
      </c>
    </row>
    <row r="19" spans="1:3">
      <c r="A19" s="4" t="s">
        <v>1276</v>
      </c>
    </row>
    <row r="20" spans="1:3">
      <c r="A20" s="3" t="s">
        <v>1262</v>
      </c>
    </row>
    <row r="21" spans="1:3">
      <c r="A21" s="4" t="s">
        <v>1272</v>
      </c>
      <c r="B21" s="5" t="n">
        <v>6</v>
      </c>
      <c r="C21" s="5" t="n">
        <v>21</v>
      </c>
    </row>
    <row r="22" spans="1:3">
      <c r="A22" s="4" t="s">
        <v>1273</v>
      </c>
      <c r="C22" s="5" t="n">
        <v>1</v>
      </c>
    </row>
    <row r="23" spans="1:3">
      <c r="A23" s="4" t="s">
        <v>1275</v>
      </c>
      <c r="B23" s="6" t="n">
        <v>6</v>
      </c>
      <c r="C23" s="6" t="n">
        <v>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5</v>
      </c>
    </row>
    <row r="2" spans="1:3">
      <c r="A2" s="3" t="s">
        <v>278</v>
      </c>
    </row>
    <row r="3" spans="1:3">
      <c r="A3" s="4" t="s">
        <v>1278</v>
      </c>
      <c r="B3" s="6" t="n">
        <v>2</v>
      </c>
      <c r="C3" s="6" t="n">
        <v>1</v>
      </c>
    </row>
    <row r="4" spans="1:3">
      <c r="A4" s="4" t="s">
        <v>1279</v>
      </c>
      <c r="B4" s="5" t="n">
        <v>40</v>
      </c>
      <c r="C4" s="5" t="n">
        <v>12</v>
      </c>
    </row>
    <row r="5" spans="1:3">
      <c r="A5" s="4" t="s">
        <v>1280</v>
      </c>
      <c r="B5" s="5" t="n">
        <v>42</v>
      </c>
      <c r="C5" s="5" t="n">
        <v>11</v>
      </c>
    </row>
    <row r="6" spans="1:3">
      <c r="A6" s="4" t="s">
        <v>1281</v>
      </c>
      <c r="B6" s="5" t="n">
        <v>57</v>
      </c>
      <c r="C6" s="5" t="n">
        <v>22</v>
      </c>
    </row>
    <row r="7" spans="1:3">
      <c r="A7" s="4" t="s">
        <v>1282</v>
      </c>
      <c r="B7" s="5" t="n">
        <v>2</v>
      </c>
      <c r="C7" s="5" t="n">
        <v>1</v>
      </c>
    </row>
    <row r="8" spans="1:3">
      <c r="A8" s="4" t="s">
        <v>1283</v>
      </c>
      <c r="B8" s="5" t="n">
        <v>40</v>
      </c>
      <c r="C8" s="5" t="n">
        <v>12</v>
      </c>
    </row>
    <row r="9" spans="1:3">
      <c r="A9" s="4" t="s">
        <v>1284</v>
      </c>
      <c r="B9" s="5" t="n">
        <v>40</v>
      </c>
      <c r="C9" s="5" t="n">
        <v>11</v>
      </c>
    </row>
    <row r="10" spans="1:3">
      <c r="A10" s="4" t="s">
        <v>1285</v>
      </c>
      <c r="B10" s="6" t="n">
        <v>54</v>
      </c>
      <c r="C10" s="6" t="n">
        <v>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5</v>
      </c>
      <c r="D2" s="2" t="s">
        <v>39</v>
      </c>
    </row>
    <row r="3" spans="1:4">
      <c r="A3" s="3" t="s">
        <v>278</v>
      </c>
    </row>
    <row r="4" spans="1:4">
      <c r="A4" s="4" t="s">
        <v>1287</v>
      </c>
      <c r="B4" s="6" t="n">
        <v>28</v>
      </c>
      <c r="C4" s="6" t="n">
        <v>8</v>
      </c>
      <c r="D4" s="6" t="n">
        <v>13</v>
      </c>
    </row>
    <row r="5" spans="1:4">
      <c r="A5" s="4" t="s">
        <v>1288</v>
      </c>
      <c r="B5" s="5" t="n">
        <v>-6</v>
      </c>
      <c r="C5" s="5" t="n">
        <v>-6</v>
      </c>
      <c r="D5" s="5" t="n">
        <v>-3</v>
      </c>
    </row>
    <row r="6" spans="1:4">
      <c r="A6" s="4" t="s">
        <v>1289</v>
      </c>
      <c r="B6" s="6" t="n">
        <v>7</v>
      </c>
      <c r="C6" s="6" t="n">
        <v>8</v>
      </c>
      <c r="D6" s="6" t="n">
        <v>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290</v>
      </c>
      <c r="B1" s="2" t="s">
        <v>1291</v>
      </c>
      <c r="C1" s="2" t="s">
        <v>933</v>
      </c>
      <c r="D1" s="2" t="s">
        <v>510</v>
      </c>
      <c r="E1" s="2" t="s">
        <v>514</v>
      </c>
    </row>
    <row r="2" spans="1:5">
      <c r="A2" s="3" t="s">
        <v>1292</v>
      </c>
    </row>
    <row r="3" spans="1:5">
      <c r="A3" s="4" t="s">
        <v>1293</v>
      </c>
      <c r="C3" s="6" t="n">
        <v>179</v>
      </c>
      <c r="D3" s="6" t="n">
        <v>50</v>
      </c>
      <c r="E3" s="6" t="n">
        <v>18</v>
      </c>
    </row>
    <row r="4" spans="1:5">
      <c r="A4" s="4" t="s">
        <v>233</v>
      </c>
      <c r="C4" s="5" t="n">
        <v>159</v>
      </c>
    </row>
    <row r="5" spans="1:5">
      <c r="A5" s="4" t="s">
        <v>1294</v>
      </c>
      <c r="C5" s="5" t="n">
        <v>240</v>
      </c>
      <c r="D5" s="5" t="n">
        <v>246</v>
      </c>
    </row>
    <row r="6" spans="1:5">
      <c r="A6" s="4" t="s">
        <v>1295</v>
      </c>
    </row>
    <row r="7" spans="1:5">
      <c r="A7" s="3" t="s">
        <v>1292</v>
      </c>
    </row>
    <row r="8" spans="1:5">
      <c r="A8" s="4" t="s">
        <v>1296</v>
      </c>
      <c r="B8" s="5" t="n">
        <v>10</v>
      </c>
    </row>
    <row r="9" spans="1:5">
      <c r="A9" s="4" t="s">
        <v>233</v>
      </c>
      <c r="B9" s="6" t="n">
        <v>159</v>
      </c>
    </row>
    <row r="10" spans="1:5">
      <c r="A10" s="4" t="s">
        <v>1297</v>
      </c>
      <c r="B10" s="5" t="n">
        <v>756183</v>
      </c>
    </row>
    <row r="11" spans="1:5">
      <c r="A11" s="4" t="s">
        <v>1298</v>
      </c>
      <c r="B11" s="5" t="n">
        <v>5</v>
      </c>
    </row>
    <row r="12" spans="1:5">
      <c r="A12" s="4" t="s">
        <v>1299</v>
      </c>
    </row>
    <row r="13" spans="1:5">
      <c r="A13" s="3" t="s">
        <v>1292</v>
      </c>
    </row>
    <row r="14" spans="1:5">
      <c r="A14" s="4" t="s">
        <v>1300</v>
      </c>
      <c r="C14" s="5" t="n">
        <v>69</v>
      </c>
      <c r="D14" s="5" t="n">
        <v>74</v>
      </c>
    </row>
    <row r="15" spans="1:5">
      <c r="A15" s="4" t="s">
        <v>1301</v>
      </c>
    </row>
    <row r="16" spans="1:5">
      <c r="A16" s="3" t="s">
        <v>1292</v>
      </c>
    </row>
    <row r="17" spans="1:5">
      <c r="A17" s="4" t="s">
        <v>1300</v>
      </c>
      <c r="C17" s="5" t="n">
        <v>826</v>
      </c>
      <c r="D17" s="5" t="n">
        <v>793</v>
      </c>
    </row>
    <row r="18" spans="1:5">
      <c r="A18" s="4" t="s">
        <v>1302</v>
      </c>
    </row>
    <row r="19" spans="1:5">
      <c r="A19" s="3" t="s">
        <v>1292</v>
      </c>
    </row>
    <row r="20" spans="1:5">
      <c r="A20" s="4" t="s">
        <v>1300</v>
      </c>
      <c r="C20" s="6" t="n">
        <v>56</v>
      </c>
      <c r="D20" s="6" t="n">
        <v>1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03</v>
      </c>
      <c r="B1" s="2" t="s">
        <v>933</v>
      </c>
    </row>
    <row r="2" spans="1:3">
      <c r="A2" s="3" t="s">
        <v>282</v>
      </c>
    </row>
    <row r="3" spans="1:3">
      <c r="A3" s="4" t="s">
        <v>1304</v>
      </c>
      <c r="B3" s="6" t="n">
        <v>269</v>
      </c>
      <c r="C3" s="4" t="s">
        <v>44</v>
      </c>
    </row>
    <row r="4" spans="1:3">
      <c r="A4" s="4" t="s">
        <v>1305</v>
      </c>
      <c r="B4" s="5" t="n">
        <v>207</v>
      </c>
      <c r="C4" s="4" t="s">
        <v>44</v>
      </c>
    </row>
    <row r="5" spans="1:3">
      <c r="A5" s="4" t="s">
        <v>1306</v>
      </c>
      <c r="B5" s="5" t="n">
        <v>156</v>
      </c>
      <c r="C5" s="4" t="s">
        <v>44</v>
      </c>
    </row>
    <row r="6" spans="1:3">
      <c r="A6" s="4" t="s">
        <v>1307</v>
      </c>
      <c r="B6" s="5" t="n">
        <v>118</v>
      </c>
      <c r="C6" s="4" t="s">
        <v>44</v>
      </c>
    </row>
    <row r="7" spans="1:3">
      <c r="A7" s="4" t="s">
        <v>1308</v>
      </c>
      <c r="B7" s="5" t="n">
        <v>81</v>
      </c>
      <c r="C7" s="4" t="s">
        <v>44</v>
      </c>
    </row>
    <row r="8" spans="1:3">
      <c r="A8" s="4" t="s">
        <v>1309</v>
      </c>
      <c r="B8" s="5" t="n">
        <v>246</v>
      </c>
      <c r="C8" s="4" t="s">
        <v>44</v>
      </c>
    </row>
    <row r="9" spans="1:3">
      <c r="A9" s="4" t="s">
        <v>1310</v>
      </c>
      <c r="B9" s="5" t="n">
        <v>1077</v>
      </c>
      <c r="C9" s="4" t="s">
        <v>44</v>
      </c>
    </row>
    <row r="10" spans="1:3">
      <c r="A10" s="4" t="s">
        <v>1311</v>
      </c>
      <c r="B10" s="5" t="n">
        <v>43</v>
      </c>
    </row>
    <row r="11" spans="1:3">
      <c r="A11" s="4" t="s">
        <v>1312</v>
      </c>
      <c r="B11" s="5" t="n">
        <v>32</v>
      </c>
    </row>
    <row r="12" spans="1:3">
      <c r="A12" s="4" t="s">
        <v>1313</v>
      </c>
      <c r="B12" s="5" t="n">
        <v>27</v>
      </c>
    </row>
    <row r="13" spans="1:3">
      <c r="A13" s="4" t="s">
        <v>1314</v>
      </c>
      <c r="B13" s="5" t="n">
        <v>22</v>
      </c>
    </row>
    <row r="14" spans="1:3">
      <c r="A14" s="4" t="s">
        <v>1315</v>
      </c>
      <c r="B14" s="5" t="n">
        <v>22</v>
      </c>
    </row>
    <row r="15" spans="1:3">
      <c r="A15" s="4" t="s">
        <v>1316</v>
      </c>
      <c r="B15" s="5" t="n">
        <v>315</v>
      </c>
    </row>
    <row r="16" spans="1:3">
      <c r="A16" s="4" t="s">
        <v>1317</v>
      </c>
      <c r="B16" s="5" t="n">
        <v>461</v>
      </c>
    </row>
    <row r="17" spans="1:3">
      <c r="A17" s="4" t="s">
        <v>1318</v>
      </c>
      <c r="B17" s="5" t="n">
        <v>-133</v>
      </c>
    </row>
    <row r="18" spans="1:3">
      <c r="A18" s="4" t="s">
        <v>1319</v>
      </c>
      <c r="B18" s="5" t="n">
        <v>328</v>
      </c>
    </row>
    <row r="19" spans="1:3">
      <c r="A19" s="4" t="s">
        <v>1320</v>
      </c>
      <c r="B19" s="5" t="n">
        <v>-26</v>
      </c>
    </row>
    <row r="20" spans="1:3">
      <c r="A20" s="4" t="s">
        <v>1321</v>
      </c>
      <c r="B20" s="6" t="n">
        <v>302</v>
      </c>
    </row>
    <row r="21" spans="1:3"/>
    <row r="22" spans="1:3">
      <c r="A22" s="4" t="s">
        <v>44</v>
      </c>
      <c r="B22" s="4" t="s">
        <v>1322</v>
      </c>
    </row>
  </sheetData>
  <mergeCells count="3">
    <mergeCell ref="B1:C1"/>
    <mergeCell ref="A21:C21"/>
    <mergeCell ref="B22:C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933</v>
      </c>
    </row>
    <row r="2" spans="1:2">
      <c r="A2" s="3" t="s">
        <v>282</v>
      </c>
    </row>
    <row r="3" spans="1:2">
      <c r="A3" s="4" t="s">
        <v>1324</v>
      </c>
      <c r="B3" s="6" t="n">
        <v>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5</v>
      </c>
      <c r="D2" s="2" t="s">
        <v>39</v>
      </c>
    </row>
    <row r="3" spans="1:4">
      <c r="A3" s="3" t="s">
        <v>1326</v>
      </c>
    </row>
    <row r="4" spans="1:4">
      <c r="A4" s="4" t="s">
        <v>1327</v>
      </c>
      <c r="B4" s="6" t="n">
        <v>98</v>
      </c>
      <c r="C4" s="6" t="n">
        <v>103</v>
      </c>
      <c r="D4" s="6" t="n">
        <v>99</v>
      </c>
    </row>
    <row r="5" spans="1:4">
      <c r="A5" s="4" t="s">
        <v>1328</v>
      </c>
      <c r="B5" s="5" t="n">
        <v>229</v>
      </c>
      <c r="C5" s="5" t="n">
        <v>199</v>
      </c>
    </row>
    <row r="6" spans="1:4">
      <c r="A6" s="4" t="s">
        <v>1329</v>
      </c>
    </row>
    <row r="7" spans="1:4">
      <c r="A7" s="3" t="s">
        <v>1326</v>
      </c>
    </row>
    <row r="8" spans="1:4">
      <c r="A8" s="4" t="s">
        <v>1330</v>
      </c>
      <c r="B8" s="5" t="n">
        <v>219</v>
      </c>
      <c r="C8" s="5" t="n">
        <v>197</v>
      </c>
    </row>
    <row r="9" spans="1:4">
      <c r="A9" s="4" t="s">
        <v>1331</v>
      </c>
      <c r="B9" s="5" t="n">
        <v>1</v>
      </c>
      <c r="C9" s="5" t="n">
        <v>1</v>
      </c>
      <c r="D9" s="5" t="n">
        <v>1</v>
      </c>
    </row>
    <row r="10" spans="1:4">
      <c r="A10" s="4" t="s">
        <v>1332</v>
      </c>
      <c r="B10" s="6" t="n">
        <v>16</v>
      </c>
      <c r="C10" s="5" t="n">
        <v>13</v>
      </c>
    </row>
    <row r="11" spans="1:4">
      <c r="A11" s="4" t="s">
        <v>1333</v>
      </c>
      <c r="B11" s="4" t="s">
        <v>1334</v>
      </c>
    </row>
    <row r="12" spans="1:4">
      <c r="A12" s="4" t="s">
        <v>1335</v>
      </c>
      <c r="B12" s="4" t="s">
        <v>1336</v>
      </c>
    </row>
    <row r="13" spans="1:4">
      <c r="A13" s="4" t="s">
        <v>1337</v>
      </c>
    </row>
    <row r="14" spans="1:4">
      <c r="A14" s="3" t="s">
        <v>1326</v>
      </c>
    </row>
    <row r="15" spans="1:4">
      <c r="A15" s="4" t="s">
        <v>1330</v>
      </c>
      <c r="B15" s="6" t="n">
        <v>80</v>
      </c>
      <c r="C15" s="5" t="n">
        <v>61</v>
      </c>
    </row>
    <row r="16" spans="1:4">
      <c r="A16" s="4" t="s">
        <v>1338</v>
      </c>
    </row>
    <row r="17" spans="1:4">
      <c r="A17" s="3" t="s">
        <v>1326</v>
      </c>
    </row>
    <row r="18" spans="1:4">
      <c r="A18" s="4" t="s">
        <v>1330</v>
      </c>
      <c r="B18" s="5" t="n">
        <v>139</v>
      </c>
      <c r="C18" s="5" t="n">
        <v>136</v>
      </c>
    </row>
    <row r="19" spans="1:4">
      <c r="A19" s="4" t="s">
        <v>1339</v>
      </c>
    </row>
    <row r="20" spans="1:4">
      <c r="A20" s="3" t="s">
        <v>1326</v>
      </c>
    </row>
    <row r="21" spans="1:4">
      <c r="A21" s="4" t="s">
        <v>1331</v>
      </c>
      <c r="B21" s="5" t="n">
        <v>12</v>
      </c>
      <c r="C21" s="5" t="n">
        <v>12</v>
      </c>
      <c r="D21" s="6" t="n">
        <v>11</v>
      </c>
    </row>
    <row r="22" spans="1:4">
      <c r="A22" s="4" t="s">
        <v>1332</v>
      </c>
      <c r="B22" s="6" t="n">
        <v>122</v>
      </c>
      <c r="C22" s="5" t="n">
        <v>131</v>
      </c>
    </row>
    <row r="23" spans="1:4">
      <c r="A23" s="4" t="s">
        <v>1333</v>
      </c>
      <c r="B23" s="4" t="s">
        <v>1340</v>
      </c>
    </row>
    <row r="24" spans="1:4">
      <c r="A24" s="4" t="s">
        <v>1335</v>
      </c>
      <c r="B24" s="4" t="s">
        <v>1023</v>
      </c>
    </row>
    <row r="25" spans="1:4">
      <c r="A25" s="4" t="s">
        <v>1341</v>
      </c>
    </row>
    <row r="26" spans="1:4">
      <c r="A26" s="3" t="s">
        <v>1326</v>
      </c>
    </row>
    <row r="27" spans="1:4">
      <c r="A27" s="4" t="s">
        <v>1342</v>
      </c>
      <c r="B27" s="6" t="n">
        <v>131</v>
      </c>
      <c r="C27" s="6" t="n">
        <v>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343</v>
      </c>
      <c r="B1" s="2" t="s">
        <v>32</v>
      </c>
      <c r="C1" s="2" t="s">
        <v>1</v>
      </c>
    </row>
    <row r="2" spans="1:7">
      <c r="B2" s="2" t="s">
        <v>35</v>
      </c>
      <c r="C2" s="2" t="s">
        <v>2</v>
      </c>
      <c r="D2" s="2" t="s">
        <v>35</v>
      </c>
      <c r="E2" s="2" t="s">
        <v>39</v>
      </c>
      <c r="F2" s="2" t="s">
        <v>1344</v>
      </c>
      <c r="G2" s="2" t="s">
        <v>1345</v>
      </c>
    </row>
    <row r="3" spans="1:7">
      <c r="A3" s="3" t="s">
        <v>1346</v>
      </c>
    </row>
    <row r="4" spans="1:7">
      <c r="A4" s="4" t="s">
        <v>1347</v>
      </c>
      <c r="B4" s="5" t="n">
        <v>400000000</v>
      </c>
      <c r="C4" s="5" t="n">
        <v>400000000</v>
      </c>
      <c r="D4" s="5" t="n">
        <v>400000000</v>
      </c>
    </row>
    <row r="5" spans="1:7">
      <c r="A5" s="4" t="s">
        <v>152</v>
      </c>
      <c r="B5" s="5" t="n">
        <v>300000000</v>
      </c>
      <c r="C5" s="5" t="n">
        <v>300000000</v>
      </c>
      <c r="D5" s="5" t="n">
        <v>300000000</v>
      </c>
    </row>
    <row r="6" spans="1:7">
      <c r="A6" s="4" t="s">
        <v>149</v>
      </c>
      <c r="B6" s="5" t="n">
        <v>100000000</v>
      </c>
      <c r="C6" s="5" t="n">
        <v>100000000</v>
      </c>
      <c r="D6" s="5" t="n">
        <v>100000000</v>
      </c>
    </row>
    <row r="7" spans="1:7">
      <c r="A7" s="4" t="s">
        <v>151</v>
      </c>
      <c r="B7" s="7" t="n">
        <v>0.01</v>
      </c>
      <c r="C7" s="7" t="n">
        <v>0.01</v>
      </c>
      <c r="D7" s="7" t="n">
        <v>0.01</v>
      </c>
    </row>
    <row r="8" spans="1:7">
      <c r="A8" s="4" t="s">
        <v>148</v>
      </c>
      <c r="B8" s="7" t="n">
        <v>0.01</v>
      </c>
      <c r="C8" s="7" t="n">
        <v>0.01</v>
      </c>
      <c r="D8" s="7" t="n">
        <v>0.01</v>
      </c>
    </row>
    <row r="9" spans="1:7">
      <c r="A9" s="4" t="s">
        <v>1348</v>
      </c>
      <c r="C9" s="5" t="n">
        <v>0</v>
      </c>
    </row>
    <row r="10" spans="1:7">
      <c r="A10" s="4" t="s">
        <v>1349</v>
      </c>
      <c r="G10" s="7" t="n">
        <v>0.25</v>
      </c>
    </row>
    <row r="11" spans="1:7">
      <c r="A11" s="4" t="s">
        <v>1350</v>
      </c>
      <c r="C11" s="6" t="n">
        <v>200000000</v>
      </c>
    </row>
    <row r="12" spans="1:7">
      <c r="A12" s="4" t="s">
        <v>1351</v>
      </c>
      <c r="C12" s="5" t="n">
        <v>25000000</v>
      </c>
    </row>
    <row r="13" spans="1:7">
      <c r="A13" s="4" t="s">
        <v>1352</v>
      </c>
      <c r="C13" s="5" t="n">
        <v>713000000</v>
      </c>
    </row>
    <row r="14" spans="1:7">
      <c r="A14" s="4" t="s">
        <v>1353</v>
      </c>
      <c r="C14" s="6" t="n">
        <v>318000000</v>
      </c>
    </row>
    <row r="15" spans="1:7">
      <c r="A15" s="4" t="s">
        <v>1354</v>
      </c>
    </row>
    <row r="16" spans="1:7">
      <c r="A16" s="3" t="s">
        <v>1346</v>
      </c>
    </row>
    <row r="17" spans="1:7">
      <c r="A17" s="4" t="s">
        <v>1355</v>
      </c>
      <c r="C17" s="5" t="n">
        <v>10000000</v>
      </c>
    </row>
    <row r="18" spans="1:7">
      <c r="A18" s="4" t="s">
        <v>1356</v>
      </c>
      <c r="C18" s="6" t="n">
        <v>300000000</v>
      </c>
    </row>
    <row r="19" spans="1:7">
      <c r="A19" s="4" t="s">
        <v>1357</v>
      </c>
      <c r="C19" s="5" t="n">
        <v>0</v>
      </c>
      <c r="D19" s="5" t="n">
        <v>532188</v>
      </c>
    </row>
    <row r="20" spans="1:7">
      <c r="A20" s="4" t="s">
        <v>1358</v>
      </c>
      <c r="D20" s="7" t="n">
        <v>27.31</v>
      </c>
    </row>
    <row r="21" spans="1:7">
      <c r="A21" s="4" t="s">
        <v>1359</v>
      </c>
    </row>
    <row r="22" spans="1:7">
      <c r="A22" s="3" t="s">
        <v>1346</v>
      </c>
    </row>
    <row r="23" spans="1:7">
      <c r="A23" s="4" t="s">
        <v>1355</v>
      </c>
      <c r="C23" s="5" t="n">
        <v>5000000</v>
      </c>
    </row>
    <row r="24" spans="1:7">
      <c r="A24" s="4" t="s">
        <v>1356</v>
      </c>
      <c r="C24" s="6" t="n">
        <v>150000000</v>
      </c>
    </row>
    <row r="25" spans="1:7">
      <c r="A25" s="4" t="s">
        <v>1357</v>
      </c>
      <c r="B25" s="5" t="n">
        <v>5000000</v>
      </c>
    </row>
    <row r="26" spans="1:7">
      <c r="A26" s="4" t="s">
        <v>1358</v>
      </c>
      <c r="B26" s="7" t="n">
        <v>28.84</v>
      </c>
    </row>
    <row r="27" spans="1:7">
      <c r="A27" s="4" t="s">
        <v>1360</v>
      </c>
    </row>
    <row r="28" spans="1:7">
      <c r="A28" s="3" t="s">
        <v>1346</v>
      </c>
    </row>
    <row r="29" spans="1:7">
      <c r="A29" s="4" t="s">
        <v>1355</v>
      </c>
      <c r="E29" s="5" t="n">
        <v>4000000</v>
      </c>
    </row>
    <row r="30" spans="1:7">
      <c r="A30" s="4" t="s">
        <v>1356</v>
      </c>
      <c r="E30" s="6" t="n">
        <v>100000000</v>
      </c>
    </row>
    <row r="31" spans="1:7">
      <c r="A31" s="4" t="s">
        <v>1357</v>
      </c>
      <c r="E31" s="5" t="n">
        <v>175000</v>
      </c>
      <c r="F31" s="5" t="n">
        <v>706023</v>
      </c>
    </row>
    <row r="32" spans="1:7">
      <c r="A32" s="4" t="s">
        <v>1358</v>
      </c>
      <c r="E32" s="7" t="n">
        <v>49.72</v>
      </c>
      <c r="F32" s="7" t="n">
        <v>38.39</v>
      </c>
    </row>
    <row r="33" spans="1:7">
      <c r="A33" s="4" t="s">
        <v>1361</v>
      </c>
      <c r="C33" s="5" t="n">
        <v>881023</v>
      </c>
    </row>
    <row r="34" spans="1:7">
      <c r="A34" s="4" t="s">
        <v>1362</v>
      </c>
      <c r="C34" s="7" t="n">
        <v>40.64</v>
      </c>
    </row>
  </sheetData>
  <mergeCells count="2">
    <mergeCell ref="A1:A2"/>
    <mergeCell ref="C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363</v>
      </c>
      <c r="B1" s="2" t="s">
        <v>32</v>
      </c>
      <c r="J1" s="2" t="s">
        <v>1</v>
      </c>
    </row>
    <row r="2" spans="1:14">
      <c r="B2" s="2" t="s">
        <v>2</v>
      </c>
      <c r="C2" s="2" t="s">
        <v>33</v>
      </c>
      <c r="D2" s="2" t="s">
        <v>4</v>
      </c>
      <c r="E2" s="2" t="s">
        <v>34</v>
      </c>
      <c r="F2" s="2" t="s">
        <v>35</v>
      </c>
      <c r="G2" s="2" t="s">
        <v>36</v>
      </c>
      <c r="H2" s="2" t="s">
        <v>37</v>
      </c>
      <c r="I2" s="2" t="s">
        <v>38</v>
      </c>
      <c r="J2" s="2" t="s">
        <v>2</v>
      </c>
      <c r="L2" s="2" t="s">
        <v>35</v>
      </c>
      <c r="N2" s="2" t="s">
        <v>39</v>
      </c>
    </row>
    <row r="3" spans="1:14">
      <c r="A3" s="3" t="s">
        <v>290</v>
      </c>
    </row>
    <row r="4" spans="1:14">
      <c r="A4" s="4" t="s">
        <v>71</v>
      </c>
      <c r="B4" s="6" t="n">
        <v>-220</v>
      </c>
      <c r="C4" s="6" t="n">
        <v>-79</v>
      </c>
      <c r="D4" s="6" t="n">
        <v>-1432</v>
      </c>
      <c r="E4" s="6" t="n">
        <v>11</v>
      </c>
      <c r="F4" s="6" t="n">
        <v>-83</v>
      </c>
      <c r="G4" s="6" t="n">
        <v>52</v>
      </c>
      <c r="H4" s="6" t="n">
        <v>111</v>
      </c>
      <c r="I4" s="6" t="n">
        <v>79</v>
      </c>
      <c r="J4" s="6" t="n">
        <v>-1721</v>
      </c>
      <c r="K4" s="4" t="s">
        <v>44</v>
      </c>
      <c r="L4" s="6" t="n">
        <v>158</v>
      </c>
      <c r="M4" s="4" t="s">
        <v>44</v>
      </c>
      <c r="N4" s="6" t="n">
        <v>92</v>
      </c>
    </row>
    <row r="5" spans="1:14">
      <c r="A5" s="4" t="s">
        <v>1364</v>
      </c>
      <c r="J5" s="5" t="n">
        <v>-9</v>
      </c>
      <c r="L5" s="5" t="n">
        <v>-16</v>
      </c>
      <c r="N5" s="5" t="n">
        <v>-2</v>
      </c>
    </row>
    <row r="6" spans="1:14">
      <c r="A6" s="4" t="s">
        <v>1365</v>
      </c>
      <c r="J6" s="5" t="n">
        <v>-9</v>
      </c>
      <c r="L6" s="5" t="n">
        <v>-16</v>
      </c>
      <c r="N6" s="5" t="n">
        <v>-2</v>
      </c>
    </row>
    <row r="7" spans="1:14">
      <c r="A7" s="4" t="s">
        <v>1366</v>
      </c>
      <c r="J7" s="6" t="n">
        <v>-1730</v>
      </c>
      <c r="L7" s="6" t="n">
        <v>142</v>
      </c>
      <c r="N7" s="6" t="n">
        <v>90</v>
      </c>
    </row>
    <row r="8" spans="1:14"/>
    <row r="9" spans="1:14">
      <c r="A9" s="4" t="s">
        <v>44</v>
      </c>
      <c r="B9" s="4" t="s">
        <v>80</v>
      </c>
    </row>
  </sheetData>
  <mergeCells count="7">
    <mergeCell ref="A1:A2"/>
    <mergeCell ref="B1:I1"/>
    <mergeCell ref="J1:N1"/>
    <mergeCell ref="J2:K2"/>
    <mergeCell ref="L2:M2"/>
    <mergeCell ref="A8:N8"/>
    <mergeCell ref="B9:N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367</v>
      </c>
      <c r="B1" s="2" t="s">
        <v>32</v>
      </c>
      <c r="J1" s="2" t="s">
        <v>1</v>
      </c>
    </row>
    <row r="2" spans="1:14">
      <c r="B2" s="2" t="s">
        <v>2</v>
      </c>
      <c r="C2" s="2" t="s">
        <v>33</v>
      </c>
      <c r="D2" s="2" t="s">
        <v>4</v>
      </c>
      <c r="E2" s="2" t="s">
        <v>34</v>
      </c>
      <c r="F2" s="2" t="s">
        <v>35</v>
      </c>
      <c r="G2" s="2" t="s">
        <v>36</v>
      </c>
      <c r="H2" s="2" t="s">
        <v>37</v>
      </c>
      <c r="I2" s="2" t="s">
        <v>38</v>
      </c>
      <c r="J2" s="2" t="s">
        <v>2</v>
      </c>
      <c r="L2" s="2" t="s">
        <v>35</v>
      </c>
      <c r="N2" s="2" t="s">
        <v>39</v>
      </c>
    </row>
    <row r="3" spans="1:14">
      <c r="A3" s="3" t="s">
        <v>1368</v>
      </c>
    </row>
    <row r="4" spans="1:14">
      <c r="A4" s="4" t="s">
        <v>1369</v>
      </c>
      <c r="B4" s="6" t="n">
        <v>-189</v>
      </c>
      <c r="C4" s="6" t="n">
        <v>-54</v>
      </c>
      <c r="D4" s="6" t="n">
        <v>-1405</v>
      </c>
      <c r="E4" s="6" t="n">
        <v>37</v>
      </c>
      <c r="F4" s="6" t="n">
        <v>-40</v>
      </c>
      <c r="G4" s="6" t="n">
        <v>83</v>
      </c>
      <c r="H4" s="6" t="n">
        <v>140</v>
      </c>
      <c r="I4" s="6" t="n">
        <v>112</v>
      </c>
      <c r="J4" s="6" t="n">
        <v>-1611</v>
      </c>
      <c r="K4" s="4" t="s">
        <v>44</v>
      </c>
      <c r="L4" s="6" t="n">
        <v>295</v>
      </c>
      <c r="M4" s="4" t="s">
        <v>44</v>
      </c>
      <c r="N4" s="6" t="n">
        <v>260</v>
      </c>
    </row>
    <row r="5" spans="1:14">
      <c r="A5" s="4" t="s">
        <v>1370</v>
      </c>
      <c r="J5" s="5" t="n">
        <v>95</v>
      </c>
      <c r="L5" s="5" t="n">
        <v>101</v>
      </c>
      <c r="N5" s="5" t="n">
        <v>111</v>
      </c>
    </row>
    <row r="6" spans="1:14">
      <c r="A6" s="4" t="s">
        <v>1371</v>
      </c>
      <c r="J6" s="5" t="n">
        <v>-1706</v>
      </c>
      <c r="L6" s="5" t="n">
        <v>194</v>
      </c>
      <c r="N6" s="5" t="n">
        <v>149</v>
      </c>
    </row>
    <row r="7" spans="1:14">
      <c r="A7" s="4" t="s">
        <v>68</v>
      </c>
      <c r="B7" s="6" t="n">
        <v>-9</v>
      </c>
      <c r="C7" s="6" t="n">
        <v>-2</v>
      </c>
      <c r="D7" s="6" t="n">
        <v>-1</v>
      </c>
      <c r="E7" s="6" t="n">
        <v>-1</v>
      </c>
      <c r="F7" s="6" t="n">
        <v>-9</v>
      </c>
      <c r="G7" s="6" t="n">
        <v>-8</v>
      </c>
      <c r="H7" s="6" t="n">
        <v>-6</v>
      </c>
      <c r="I7" s="6" t="n">
        <v>-13</v>
      </c>
      <c r="J7" s="5" t="n">
        <v>-15</v>
      </c>
      <c r="K7" s="4" t="s">
        <v>44</v>
      </c>
      <c r="L7" s="5" t="n">
        <v>-36</v>
      </c>
      <c r="M7" s="4" t="s">
        <v>44</v>
      </c>
      <c r="N7" s="5" t="n">
        <v>-57</v>
      </c>
    </row>
    <row r="8" spans="1:14">
      <c r="A8" s="4" t="s">
        <v>1372</v>
      </c>
      <c r="J8" s="4" t="s">
        <v>129</v>
      </c>
      <c r="L8" s="4" t="s">
        <v>129</v>
      </c>
      <c r="N8" s="4" t="s">
        <v>129</v>
      </c>
    </row>
    <row r="9" spans="1:14">
      <c r="A9" s="4" t="s">
        <v>1373</v>
      </c>
      <c r="J9" s="6" t="n">
        <v>-15</v>
      </c>
      <c r="L9" s="6" t="n">
        <v>-36</v>
      </c>
      <c r="N9" s="6" t="n">
        <v>-57</v>
      </c>
    </row>
    <row r="10" spans="1:14">
      <c r="A10" s="3" t="s">
        <v>1374</v>
      </c>
    </row>
    <row r="11" spans="1:14">
      <c r="A11" s="4" t="s">
        <v>1375</v>
      </c>
      <c r="B11" s="5" t="n">
        <v>110905052</v>
      </c>
      <c r="C11" s="5" t="n">
        <v>110888040</v>
      </c>
      <c r="D11" s="5" t="n">
        <v>110879285</v>
      </c>
      <c r="E11" s="5" t="n">
        <v>110247867</v>
      </c>
      <c r="F11" s="5" t="n">
        <v>112891505</v>
      </c>
      <c r="G11" s="5" t="n">
        <v>115319986</v>
      </c>
      <c r="H11" s="5" t="n">
        <v>115194899</v>
      </c>
      <c r="I11" s="5" t="n">
        <v>114419590</v>
      </c>
      <c r="J11" s="5" t="n">
        <v>110730971</v>
      </c>
      <c r="K11" s="4" t="s">
        <v>44</v>
      </c>
      <c r="L11" s="5" t="n">
        <v>114454674</v>
      </c>
      <c r="M11" s="4" t="s">
        <v>44</v>
      </c>
      <c r="N11" s="5" t="n">
        <v>111579088</v>
      </c>
    </row>
    <row r="12" spans="1:14">
      <c r="A12" s="3" t="s">
        <v>1376</v>
      </c>
    </row>
    <row r="13" spans="1:14">
      <c r="A13" s="4" t="s">
        <v>1377</v>
      </c>
      <c r="L13" s="5" t="n">
        <v>449961</v>
      </c>
      <c r="N13" s="5" t="n">
        <v>377190</v>
      </c>
    </row>
    <row r="14" spans="1:14">
      <c r="A14" s="4" t="s">
        <v>1378</v>
      </c>
      <c r="L14" s="5" t="n">
        <v>357188</v>
      </c>
      <c r="N14" s="5" t="n">
        <v>578395</v>
      </c>
    </row>
    <row r="15" spans="1:14">
      <c r="A15" s="4" t="s">
        <v>1379</v>
      </c>
      <c r="L15" s="5" t="n">
        <v>10581</v>
      </c>
      <c r="N15" s="5" t="n">
        <v>14647</v>
      </c>
    </row>
    <row r="16" spans="1:14">
      <c r="A16" s="4" t="s">
        <v>1380</v>
      </c>
      <c r="B16" s="5" t="n">
        <v>110905052</v>
      </c>
      <c r="C16" s="5" t="n">
        <v>110888040</v>
      </c>
      <c r="D16" s="5" t="n">
        <v>110879285</v>
      </c>
      <c r="E16" s="5" t="n">
        <v>110309372</v>
      </c>
      <c r="F16" s="5" t="n">
        <v>112891505</v>
      </c>
      <c r="G16" s="5" t="n">
        <v>116368157</v>
      </c>
      <c r="H16" s="5" t="n">
        <v>116100417</v>
      </c>
      <c r="I16" s="5" t="n">
        <v>115057668</v>
      </c>
      <c r="J16" s="5" t="n">
        <v>110730971</v>
      </c>
      <c r="K16" s="4" t="s">
        <v>44</v>
      </c>
      <c r="L16" s="5" t="n">
        <v>115272404</v>
      </c>
      <c r="M16" s="4" t="s">
        <v>44</v>
      </c>
      <c r="N16" s="5" t="n">
        <v>112549320</v>
      </c>
    </row>
    <row r="17" spans="1:14"/>
    <row r="18" spans="1:14">
      <c r="A18" s="4" t="s">
        <v>44</v>
      </c>
      <c r="B18" s="4" t="s">
        <v>80</v>
      </c>
    </row>
  </sheetData>
  <mergeCells count="7">
    <mergeCell ref="A1:A2"/>
    <mergeCell ref="B1:I1"/>
    <mergeCell ref="J1:N1"/>
    <mergeCell ref="J2:K2"/>
    <mergeCell ref="L2:M2"/>
    <mergeCell ref="A17:N17"/>
    <mergeCell ref="B18:N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81</v>
      </c>
      <c r="B1" s="2" t="s">
        <v>1</v>
      </c>
    </row>
    <row r="2" spans="1:2">
      <c r="B2" s="2" t="s">
        <v>1382</v>
      </c>
    </row>
    <row r="3" spans="1:2">
      <c r="A3" s="3" t="s">
        <v>294</v>
      </c>
    </row>
    <row r="4" spans="1:2">
      <c r="A4" s="4" t="s">
        <v>1383</v>
      </c>
      <c r="B4" s="5" t="n">
        <v>33151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4</v>
      </c>
      <c r="B1" s="2" t="s">
        <v>1</v>
      </c>
    </row>
    <row r="2" spans="1:4">
      <c r="B2" s="2" t="s">
        <v>2</v>
      </c>
      <c r="C2" s="2" t="s">
        <v>35</v>
      </c>
      <c r="D2" s="2" t="s">
        <v>39</v>
      </c>
    </row>
    <row r="3" spans="1:4">
      <c r="A3" s="3" t="s">
        <v>294</v>
      </c>
    </row>
    <row r="4" spans="1:4">
      <c r="A4" s="4" t="s">
        <v>1385</v>
      </c>
      <c r="B4" s="5" t="n">
        <v>2554627</v>
      </c>
      <c r="C4" s="5" t="n">
        <v>255564</v>
      </c>
      <c r="D4" s="5" t="n">
        <v>47257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386</v>
      </c>
      <c r="B1" s="2" t="s">
        <v>2</v>
      </c>
      <c r="C1" s="2" t="s">
        <v>2</v>
      </c>
      <c r="D1" s="2" t="s">
        <v>35</v>
      </c>
      <c r="E1" s="2" t="s">
        <v>39</v>
      </c>
      <c r="F1" s="2" t="s">
        <v>627</v>
      </c>
    </row>
    <row r="2" spans="1:6">
      <c r="A2" s="3" t="s">
        <v>1387</v>
      </c>
    </row>
    <row r="3" spans="1:6">
      <c r="A3" s="4" t="s">
        <v>1388</v>
      </c>
      <c r="B3" s="6" t="n">
        <v>177</v>
      </c>
      <c r="C3" s="6" t="n">
        <v>177</v>
      </c>
      <c r="D3" s="6" t="n">
        <v>479</v>
      </c>
    </row>
    <row r="4" spans="1:6">
      <c r="A4" s="4" t="s">
        <v>60</v>
      </c>
      <c r="C4" s="5" t="n">
        <v>43</v>
      </c>
      <c r="D4" s="6" t="n">
        <v>63</v>
      </c>
      <c r="E4" s="6" t="n">
        <v>48</v>
      </c>
    </row>
    <row r="5" spans="1:6">
      <c r="A5" s="4" t="s">
        <v>1389</v>
      </c>
      <c r="C5" s="5" t="n">
        <v>403</v>
      </c>
    </row>
    <row r="6" spans="1:6">
      <c r="A6" s="4" t="s">
        <v>1390</v>
      </c>
      <c r="C6" s="6" t="n">
        <v>94</v>
      </c>
    </row>
    <row r="7" spans="1:6">
      <c r="A7" s="4" t="s">
        <v>1391</v>
      </c>
    </row>
    <row r="8" spans="1:6">
      <c r="A8" s="3" t="s">
        <v>1387</v>
      </c>
    </row>
    <row r="9" spans="1:6">
      <c r="A9" s="4" t="s">
        <v>1392</v>
      </c>
      <c r="B9" s="4" t="s">
        <v>1393</v>
      </c>
      <c r="C9" s="4" t="s">
        <v>1393</v>
      </c>
    </row>
    <row r="10" spans="1:6">
      <c r="A10" s="4" t="s">
        <v>1394</v>
      </c>
    </row>
    <row r="11" spans="1:6">
      <c r="A11" s="3" t="s">
        <v>1387</v>
      </c>
    </row>
    <row r="12" spans="1:6">
      <c r="A12" s="4" t="s">
        <v>1392</v>
      </c>
      <c r="B12" s="4" t="s">
        <v>1395</v>
      </c>
      <c r="C12" s="4" t="s">
        <v>1395</v>
      </c>
    </row>
    <row r="13" spans="1:6">
      <c r="A13" s="4" t="s">
        <v>809</v>
      </c>
    </row>
    <row r="14" spans="1:6">
      <c r="A14" s="3" t="s">
        <v>1387</v>
      </c>
    </row>
    <row r="15" spans="1:6">
      <c r="A15" s="4" t="s">
        <v>1392</v>
      </c>
      <c r="B15" s="4" t="s">
        <v>1396</v>
      </c>
      <c r="C15" s="4" t="s">
        <v>1396</v>
      </c>
    </row>
    <row r="16" spans="1:6">
      <c r="A16" s="4" t="s">
        <v>1388</v>
      </c>
      <c r="B16" s="6" t="n">
        <v>32</v>
      </c>
      <c r="C16" s="6" t="n">
        <v>32</v>
      </c>
    </row>
    <row r="17" spans="1:6">
      <c r="A17" s="4" t="s">
        <v>1397</v>
      </c>
    </row>
    <row r="18" spans="1:6">
      <c r="A18" s="3" t="s">
        <v>1387</v>
      </c>
    </row>
    <row r="19" spans="1:6">
      <c r="A19" s="4" t="s">
        <v>786</v>
      </c>
      <c r="C19" s="4" t="s">
        <v>1398</v>
      </c>
    </row>
    <row r="20" spans="1:6">
      <c r="A20" s="4" t="s">
        <v>1389</v>
      </c>
      <c r="C20" s="6" t="n">
        <v>403</v>
      </c>
    </row>
    <row r="21" spans="1:6">
      <c r="A21" s="4" t="s">
        <v>1390</v>
      </c>
      <c r="C21" s="6" t="n">
        <v>94</v>
      </c>
    </row>
    <row r="22" spans="1:6">
      <c r="A22" s="4" t="s">
        <v>1399</v>
      </c>
    </row>
    <row r="23" spans="1:6">
      <c r="A23" s="3" t="s">
        <v>1387</v>
      </c>
    </row>
    <row r="24" spans="1:6">
      <c r="A24" s="4" t="s">
        <v>1392</v>
      </c>
      <c r="F24" s="4" t="s">
        <v>1400</v>
      </c>
    </row>
    <row r="25" spans="1:6">
      <c r="A25" s="4" t="s">
        <v>1401</v>
      </c>
    </row>
    <row r="26" spans="1:6">
      <c r="A26" s="3" t="s">
        <v>1387</v>
      </c>
    </row>
    <row r="27" spans="1:6">
      <c r="A27" s="4" t="s">
        <v>1392</v>
      </c>
      <c r="F27" s="4" t="s">
        <v>1402</v>
      </c>
    </row>
    <row r="28" spans="1:6">
      <c r="A28" s="4" t="s">
        <v>809</v>
      </c>
    </row>
    <row r="29" spans="1:6">
      <c r="A29" s="3" t="s">
        <v>1387</v>
      </c>
    </row>
    <row r="30" spans="1:6">
      <c r="A30" s="4" t="s">
        <v>1403</v>
      </c>
      <c r="B30" s="4" t="s">
        <v>730</v>
      </c>
      <c r="C30" s="4" t="s">
        <v>730</v>
      </c>
    </row>
    <row r="31" spans="1:6">
      <c r="A31" s="4" t="s">
        <v>786</v>
      </c>
      <c r="C31" s="4" t="s">
        <v>1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5</v>
      </c>
    </row>
    <row r="2" spans="1:3">
      <c r="A2" s="3" t="s">
        <v>298</v>
      </c>
    </row>
    <row r="3" spans="1:3">
      <c r="A3" s="4" t="s">
        <v>759</v>
      </c>
      <c r="B3" s="6" t="n">
        <v>54</v>
      </c>
      <c r="C3" s="6" t="n">
        <v>283</v>
      </c>
    </row>
    <row r="4" spans="1:3">
      <c r="A4" s="4" t="s">
        <v>1405</v>
      </c>
      <c r="B4" s="5" t="n">
        <v>112</v>
      </c>
      <c r="C4" s="5" t="n">
        <v>838</v>
      </c>
    </row>
    <row r="5" spans="1:3">
      <c r="A5" s="4" t="s">
        <v>114</v>
      </c>
      <c r="B5" s="5" t="n">
        <v>166</v>
      </c>
      <c r="C5" s="5" t="n">
        <v>1121</v>
      </c>
    </row>
    <row r="6" spans="1:3">
      <c r="A6" s="4" t="s">
        <v>1406</v>
      </c>
      <c r="B6" s="5" t="n">
        <v>17</v>
      </c>
      <c r="C6" s="5" t="n">
        <v>111</v>
      </c>
    </row>
    <row r="7" spans="1:3">
      <c r="A7" s="4" t="s">
        <v>1407</v>
      </c>
      <c r="B7" s="5" t="n">
        <v>2</v>
      </c>
      <c r="C7" s="5" t="n">
        <v>2</v>
      </c>
    </row>
    <row r="8" spans="1:3">
      <c r="A8" s="4" t="s">
        <v>1408</v>
      </c>
      <c r="B8" s="5" t="n">
        <v>147</v>
      </c>
      <c r="C8" s="5" t="n">
        <v>1008</v>
      </c>
    </row>
    <row r="9" spans="1:3">
      <c r="A9" s="4" t="s">
        <v>140</v>
      </c>
      <c r="B9" s="6" t="n">
        <v>166</v>
      </c>
      <c r="C9" s="6" t="n">
        <v>11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5</v>
      </c>
      <c r="D2" s="2" t="s">
        <v>39</v>
      </c>
    </row>
    <row r="3" spans="1:4">
      <c r="A3" s="3" t="s">
        <v>298</v>
      </c>
    </row>
    <row r="4" spans="1:4">
      <c r="A4" s="4" t="s">
        <v>1410</v>
      </c>
      <c r="B4" s="6" t="n">
        <v>731</v>
      </c>
      <c r="C4" s="6" t="n">
        <v>1494</v>
      </c>
      <c r="D4" s="6" t="n">
        <v>1368</v>
      </c>
    </row>
    <row r="5" spans="1:4">
      <c r="A5" s="4" t="s">
        <v>1411</v>
      </c>
      <c r="B5" s="5" t="n">
        <v>602</v>
      </c>
      <c r="C5" s="5" t="n">
        <v>1287</v>
      </c>
      <c r="D5" s="5" t="n">
        <v>1184</v>
      </c>
    </row>
    <row r="6" spans="1:4">
      <c r="A6" s="4" t="s">
        <v>1412</v>
      </c>
      <c r="B6" s="6" t="n">
        <v>129</v>
      </c>
      <c r="C6" s="6" t="n">
        <v>207</v>
      </c>
      <c r="D6" s="6" t="n">
        <v>1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13</v>
      </c>
      <c r="B1" s="2" t="s">
        <v>2</v>
      </c>
      <c r="C1" s="2" t="s">
        <v>2</v>
      </c>
    </row>
    <row r="2" spans="1:3">
      <c r="A2" s="3" t="s">
        <v>1414</v>
      </c>
    </row>
    <row r="3" spans="1:3">
      <c r="A3" s="4" t="s">
        <v>1415</v>
      </c>
      <c r="C3" s="5" t="n">
        <v>2</v>
      </c>
    </row>
    <row r="4" spans="1:3">
      <c r="A4" s="4" t="s">
        <v>809</v>
      </c>
    </row>
    <row r="5" spans="1:3">
      <c r="A5" s="3" t="s">
        <v>1414</v>
      </c>
    </row>
    <row r="6" spans="1:3">
      <c r="A6" s="4" t="s">
        <v>810</v>
      </c>
      <c r="B6" s="4" t="s">
        <v>730</v>
      </c>
      <c r="C6" s="4" t="s">
        <v>73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416</v>
      </c>
      <c r="B1" s="2" t="s">
        <v>32</v>
      </c>
      <c r="J1" s="2" t="s">
        <v>1</v>
      </c>
    </row>
    <row r="2" spans="1:14">
      <c r="B2" s="2" t="s">
        <v>2</v>
      </c>
      <c r="C2" s="2" t="s">
        <v>33</v>
      </c>
      <c r="D2" s="2" t="s">
        <v>4</v>
      </c>
      <c r="E2" s="2" t="s">
        <v>34</v>
      </c>
      <c r="F2" s="2" t="s">
        <v>35</v>
      </c>
      <c r="G2" s="2" t="s">
        <v>36</v>
      </c>
      <c r="H2" s="2" t="s">
        <v>37</v>
      </c>
      <c r="I2" s="2" t="s">
        <v>38</v>
      </c>
      <c r="J2" s="2" t="s">
        <v>2</v>
      </c>
      <c r="L2" s="2" t="s">
        <v>35</v>
      </c>
      <c r="N2" s="2" t="s">
        <v>39</v>
      </c>
    </row>
    <row r="3" spans="1:14">
      <c r="A3" s="3" t="s">
        <v>1414</v>
      </c>
    </row>
    <row r="4" spans="1:14">
      <c r="A4" s="4" t="s">
        <v>43</v>
      </c>
      <c r="B4" s="6" t="n">
        <v>4469</v>
      </c>
      <c r="C4" s="6" t="n">
        <v>4380</v>
      </c>
      <c r="D4" s="6" t="n">
        <v>4590</v>
      </c>
      <c r="E4" s="6" t="n">
        <v>4999</v>
      </c>
      <c r="F4" s="6" t="n">
        <v>4798</v>
      </c>
      <c r="G4" s="6" t="n">
        <v>4846</v>
      </c>
      <c r="H4" s="6" t="n">
        <v>4882</v>
      </c>
      <c r="I4" s="6" t="n">
        <v>4911</v>
      </c>
      <c r="J4" s="6" t="n">
        <v>18438</v>
      </c>
      <c r="K4" s="4" t="s">
        <v>44</v>
      </c>
      <c r="L4" s="6" t="n">
        <v>19437</v>
      </c>
      <c r="M4" s="4" t="s">
        <v>44</v>
      </c>
      <c r="N4" s="6" t="n">
        <v>18639</v>
      </c>
    </row>
    <row r="5" spans="1:14">
      <c r="A5" s="4" t="s">
        <v>61</v>
      </c>
      <c r="B5" s="5" t="n">
        <v>-152</v>
      </c>
      <c r="C5" s="6" t="n">
        <v>-83</v>
      </c>
      <c r="D5" s="6" t="n">
        <v>-1543</v>
      </c>
      <c r="E5" s="6" t="n">
        <v>63</v>
      </c>
      <c r="F5" s="5" t="n">
        <v>-91</v>
      </c>
      <c r="G5" s="6" t="n">
        <v>121</v>
      </c>
      <c r="H5" s="6" t="n">
        <v>214</v>
      </c>
      <c r="I5" s="6" t="n">
        <v>168</v>
      </c>
      <c r="J5" s="5" t="n">
        <v>-1715</v>
      </c>
      <c r="K5" s="4" t="s">
        <v>44</v>
      </c>
      <c r="L5" s="5" t="n">
        <v>411</v>
      </c>
      <c r="M5" s="4" t="s">
        <v>44</v>
      </c>
      <c r="N5" s="5" t="n">
        <v>342</v>
      </c>
    </row>
    <row r="6" spans="1:14">
      <c r="A6" s="4" t="s">
        <v>114</v>
      </c>
      <c r="B6" s="5" t="n">
        <v>21944</v>
      </c>
      <c r="F6" s="5" t="n">
        <v>26595</v>
      </c>
      <c r="J6" s="5" t="n">
        <v>21944</v>
      </c>
      <c r="L6" s="5" t="n">
        <v>26595</v>
      </c>
    </row>
    <row r="7" spans="1:14">
      <c r="A7" s="4" t="s">
        <v>1417</v>
      </c>
      <c r="J7" s="5" t="n">
        <v>744</v>
      </c>
      <c r="L7" s="5" t="n">
        <v>953</v>
      </c>
      <c r="N7" s="5" t="n">
        <v>853</v>
      </c>
    </row>
    <row r="8" spans="1:14">
      <c r="A8" s="4" t="s">
        <v>836</v>
      </c>
    </row>
    <row r="9" spans="1:14">
      <c r="A9" s="3" t="s">
        <v>1414</v>
      </c>
    </row>
    <row r="10" spans="1:14">
      <c r="A10" s="4" t="s">
        <v>43</v>
      </c>
      <c r="J10" s="5" t="n">
        <v>18210</v>
      </c>
      <c r="L10" s="5" t="n">
        <v>19234</v>
      </c>
      <c r="N10" s="5" t="n">
        <v>18399</v>
      </c>
    </row>
    <row r="11" spans="1:14">
      <c r="A11" s="4" t="s">
        <v>61</v>
      </c>
      <c r="J11" s="5" t="n">
        <v>-1418</v>
      </c>
      <c r="L11" s="5" t="n">
        <v>767</v>
      </c>
      <c r="N11" s="5" t="n">
        <v>772</v>
      </c>
    </row>
    <row r="12" spans="1:14">
      <c r="A12" s="4" t="s">
        <v>114</v>
      </c>
      <c r="B12" s="5" t="n">
        <v>20582</v>
      </c>
      <c r="F12" s="5" t="n">
        <v>25005</v>
      </c>
      <c r="J12" s="5" t="n">
        <v>20582</v>
      </c>
      <c r="L12" s="5" t="n">
        <v>25005</v>
      </c>
    </row>
    <row r="13" spans="1:14">
      <c r="A13" s="4" t="s">
        <v>1417</v>
      </c>
      <c r="J13" s="5" t="n">
        <v>727</v>
      </c>
      <c r="L13" s="5" t="n">
        <v>915</v>
      </c>
      <c r="N13" s="5" t="n">
        <v>817</v>
      </c>
    </row>
    <row r="14" spans="1:14">
      <c r="A14" s="4" t="s">
        <v>1418</v>
      </c>
    </row>
    <row r="15" spans="1:14">
      <c r="A15" s="3" t="s">
        <v>1414</v>
      </c>
    </row>
    <row r="16" spans="1:14">
      <c r="A16" s="4" t="s">
        <v>43</v>
      </c>
      <c r="J16" s="5" t="n">
        <v>228</v>
      </c>
      <c r="L16" s="5" t="n">
        <v>203</v>
      </c>
      <c r="N16" s="5" t="n">
        <v>240</v>
      </c>
    </row>
    <row r="17" spans="1:14">
      <c r="A17" s="4" t="s">
        <v>61</v>
      </c>
      <c r="J17" s="5" t="n">
        <v>-297</v>
      </c>
      <c r="L17" s="5" t="n">
        <v>-356</v>
      </c>
      <c r="N17" s="5" t="n">
        <v>-430</v>
      </c>
    </row>
    <row r="18" spans="1:14">
      <c r="A18" s="4" t="s">
        <v>114</v>
      </c>
      <c r="B18" s="6" t="n">
        <v>1362</v>
      </c>
      <c r="F18" s="6" t="n">
        <v>1590</v>
      </c>
      <c r="J18" s="5" t="n">
        <v>1362</v>
      </c>
      <c r="L18" s="5" t="n">
        <v>1590</v>
      </c>
    </row>
    <row r="19" spans="1:14">
      <c r="A19" s="4" t="s">
        <v>1417</v>
      </c>
      <c r="J19" s="6" t="n">
        <v>17</v>
      </c>
      <c r="L19" s="6" t="n">
        <v>38</v>
      </c>
      <c r="N19" s="6" t="n">
        <v>36</v>
      </c>
    </row>
    <row r="20" spans="1:14"/>
    <row r="21" spans="1:14">
      <c r="A21" s="4" t="s">
        <v>44</v>
      </c>
      <c r="B21" s="4" t="s">
        <v>80</v>
      </c>
    </row>
  </sheetData>
  <mergeCells count="7">
    <mergeCell ref="A1:A2"/>
    <mergeCell ref="B1:I1"/>
    <mergeCell ref="J1:N1"/>
    <mergeCell ref="J2:K2"/>
    <mergeCell ref="L2:M2"/>
    <mergeCell ref="A20:N20"/>
    <mergeCell ref="B21:N2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5</v>
      </c>
      <c r="D2" s="2" t="s">
        <v>39</v>
      </c>
    </row>
    <row r="3" spans="1:4">
      <c r="A3" s="3" t="s">
        <v>1420</v>
      </c>
    </row>
    <row r="4" spans="1:4">
      <c r="A4" s="4" t="s">
        <v>1421</v>
      </c>
      <c r="B4" s="6" t="n">
        <v>-73</v>
      </c>
      <c r="C4" s="6" t="n">
        <v>-63</v>
      </c>
    </row>
    <row r="5" spans="1:4">
      <c r="A5" s="4" t="s">
        <v>1422</v>
      </c>
      <c r="B5" s="5" t="n">
        <v>-14</v>
      </c>
      <c r="C5" s="5" t="n">
        <v>-39</v>
      </c>
    </row>
    <row r="6" spans="1:4">
      <c r="A6" s="4" t="s">
        <v>1423</v>
      </c>
      <c r="B6" s="5" t="n">
        <v>23</v>
      </c>
      <c r="C6" s="5" t="n">
        <v>29</v>
      </c>
    </row>
    <row r="7" spans="1:4">
      <c r="A7" s="4" t="s">
        <v>90</v>
      </c>
      <c r="B7" s="5" t="n">
        <v>9</v>
      </c>
      <c r="C7" s="5" t="n">
        <v>-10</v>
      </c>
      <c r="D7" s="6" t="n">
        <v>4</v>
      </c>
    </row>
    <row r="8" spans="1:4">
      <c r="A8" s="4" t="s">
        <v>1424</v>
      </c>
      <c r="B8" s="5" t="n">
        <v>2</v>
      </c>
    </row>
    <row r="9" spans="1:4">
      <c r="A9" s="4" t="s">
        <v>1425</v>
      </c>
      <c r="B9" s="5" t="n">
        <v>-62</v>
      </c>
      <c r="C9" s="5" t="n">
        <v>-73</v>
      </c>
      <c r="D9" s="5" t="n">
        <v>-63</v>
      </c>
    </row>
    <row r="10" spans="1:4">
      <c r="A10" s="4" t="s">
        <v>1426</v>
      </c>
    </row>
    <row r="11" spans="1:4">
      <c r="A11" s="3" t="s">
        <v>1420</v>
      </c>
    </row>
    <row r="12" spans="1:4">
      <c r="A12" s="4" t="s">
        <v>1421</v>
      </c>
      <c r="B12" s="5" t="n">
        <v>-48</v>
      </c>
      <c r="C12" s="5" t="n">
        <v>-43</v>
      </c>
    </row>
    <row r="13" spans="1:4">
      <c r="A13" s="4" t="s">
        <v>1422</v>
      </c>
      <c r="B13" s="5" t="n">
        <v>-17</v>
      </c>
      <c r="C13" s="5" t="n">
        <v>-32</v>
      </c>
    </row>
    <row r="14" spans="1:4">
      <c r="A14" s="4" t="s">
        <v>1423</v>
      </c>
      <c r="B14" s="5" t="n">
        <v>34</v>
      </c>
      <c r="C14" s="5" t="n">
        <v>27</v>
      </c>
    </row>
    <row r="15" spans="1:4">
      <c r="A15" s="4" t="s">
        <v>90</v>
      </c>
      <c r="B15" s="5" t="n">
        <v>17</v>
      </c>
      <c r="C15" s="5" t="n">
        <v>-5</v>
      </c>
    </row>
    <row r="16" spans="1:4">
      <c r="A16" s="4" t="s">
        <v>1425</v>
      </c>
      <c r="B16" s="5" t="n">
        <v>-31</v>
      </c>
      <c r="C16" s="5" t="n">
        <v>-48</v>
      </c>
      <c r="D16" s="5" t="n">
        <v>-43</v>
      </c>
    </row>
    <row r="17" spans="1:4">
      <c r="A17" s="4" t="s">
        <v>1427</v>
      </c>
    </row>
    <row r="18" spans="1:4">
      <c r="A18" s="3" t="s">
        <v>1420</v>
      </c>
    </row>
    <row r="19" spans="1:4">
      <c r="A19" s="4" t="s">
        <v>1421</v>
      </c>
      <c r="B19" s="5" t="n">
        <v>1</v>
      </c>
      <c r="C19" s="5" t="n">
        <v>7</v>
      </c>
    </row>
    <row r="20" spans="1:4">
      <c r="A20" s="4" t="s">
        <v>1422</v>
      </c>
      <c r="B20" s="5" t="n">
        <v>2</v>
      </c>
      <c r="C20" s="5" t="n">
        <v>-6</v>
      </c>
    </row>
    <row r="21" spans="1:4">
      <c r="A21" s="4" t="s">
        <v>1423</v>
      </c>
      <c r="B21" s="5" t="n">
        <v>-13</v>
      </c>
      <c r="C21" s="4" t="s">
        <v>129</v>
      </c>
    </row>
    <row r="22" spans="1:4">
      <c r="A22" s="4" t="s">
        <v>90</v>
      </c>
      <c r="B22" s="5" t="n">
        <v>-11</v>
      </c>
      <c r="C22" s="5" t="n">
        <v>-6</v>
      </c>
    </row>
    <row r="23" spans="1:4">
      <c r="A23" s="4" t="s">
        <v>1425</v>
      </c>
      <c r="B23" s="5" t="n">
        <v>-10</v>
      </c>
      <c r="C23" s="5" t="n">
        <v>1</v>
      </c>
      <c r="D23" s="5" t="n">
        <v>7</v>
      </c>
    </row>
    <row r="24" spans="1:4">
      <c r="A24" s="4" t="s">
        <v>1428</v>
      </c>
    </row>
    <row r="25" spans="1:4">
      <c r="A25" s="3" t="s">
        <v>1420</v>
      </c>
    </row>
    <row r="26" spans="1:4">
      <c r="A26" s="4" t="s">
        <v>1421</v>
      </c>
      <c r="B26" s="5" t="n">
        <v>-26</v>
      </c>
      <c r="C26" s="5" t="n">
        <v>-27</v>
      </c>
    </row>
    <row r="27" spans="1:4">
      <c r="A27" s="4" t="s">
        <v>1422</v>
      </c>
      <c r="B27" s="5" t="n">
        <v>1</v>
      </c>
      <c r="C27" s="5" t="n">
        <v>-1</v>
      </c>
    </row>
    <row r="28" spans="1:4">
      <c r="A28" s="4" t="s">
        <v>1423</v>
      </c>
      <c r="B28" s="5" t="n">
        <v>2</v>
      </c>
      <c r="C28" s="5" t="n">
        <v>2</v>
      </c>
    </row>
    <row r="29" spans="1:4">
      <c r="A29" s="4" t="s">
        <v>90</v>
      </c>
      <c r="B29" s="5" t="n">
        <v>3</v>
      </c>
      <c r="C29" s="5" t="n">
        <v>1</v>
      </c>
    </row>
    <row r="30" spans="1:4">
      <c r="A30" s="4" t="s">
        <v>1424</v>
      </c>
      <c r="B30" s="5" t="n">
        <v>2</v>
      </c>
    </row>
    <row r="31" spans="1:4">
      <c r="A31" s="4" t="s">
        <v>1425</v>
      </c>
      <c r="B31" s="6" t="n">
        <v>-21</v>
      </c>
      <c r="C31" s="6" t="n">
        <v>-26</v>
      </c>
      <c r="D31" s="6" t="n">
        <v>-2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429</v>
      </c>
      <c r="B1" s="2" t="s">
        <v>32</v>
      </c>
      <c r="J1" s="2" t="s">
        <v>1</v>
      </c>
    </row>
    <row r="2" spans="1:14">
      <c r="B2" s="2" t="s">
        <v>2</v>
      </c>
      <c r="C2" s="2" t="s">
        <v>33</v>
      </c>
      <c r="D2" s="2" t="s">
        <v>4</v>
      </c>
      <c r="E2" s="2" t="s">
        <v>34</v>
      </c>
      <c r="F2" s="2" t="s">
        <v>35</v>
      </c>
      <c r="G2" s="2" t="s">
        <v>36</v>
      </c>
      <c r="H2" s="2" t="s">
        <v>37</v>
      </c>
      <c r="I2" s="2" t="s">
        <v>38</v>
      </c>
      <c r="J2" s="2" t="s">
        <v>2</v>
      </c>
      <c r="L2" s="2" t="s">
        <v>35</v>
      </c>
      <c r="N2" s="2" t="s">
        <v>39</v>
      </c>
    </row>
    <row r="3" spans="1:14">
      <c r="A3" s="3" t="s">
        <v>1430</v>
      </c>
    </row>
    <row r="4" spans="1:14">
      <c r="A4" s="4" t="s">
        <v>1431</v>
      </c>
      <c r="J4" s="6" t="n">
        <v>962</v>
      </c>
      <c r="L4" s="6" t="n">
        <v>973</v>
      </c>
      <c r="N4" s="6" t="n">
        <v>972</v>
      </c>
    </row>
    <row r="5" spans="1:14">
      <c r="A5" s="4" t="s">
        <v>61</v>
      </c>
      <c r="B5" s="6" t="n">
        <v>-152</v>
      </c>
      <c r="C5" s="6" t="n">
        <v>-83</v>
      </c>
      <c r="D5" s="6" t="n">
        <v>-1543</v>
      </c>
      <c r="E5" s="6" t="n">
        <v>63</v>
      </c>
      <c r="F5" s="6" t="n">
        <v>-91</v>
      </c>
      <c r="G5" s="6" t="n">
        <v>121</v>
      </c>
      <c r="H5" s="6" t="n">
        <v>214</v>
      </c>
      <c r="I5" s="6" t="n">
        <v>168</v>
      </c>
      <c r="J5" s="5" t="n">
        <v>-1715</v>
      </c>
      <c r="K5" s="4" t="s">
        <v>44</v>
      </c>
      <c r="L5" s="5" t="n">
        <v>411</v>
      </c>
      <c r="M5" s="4" t="s">
        <v>44</v>
      </c>
      <c r="N5" s="5" t="n">
        <v>342</v>
      </c>
    </row>
    <row r="6" spans="1:14">
      <c r="A6" s="4" t="s">
        <v>1432</v>
      </c>
      <c r="J6" s="5" t="n">
        <v>104</v>
      </c>
      <c r="L6" s="5" t="n">
        <v>-116</v>
      </c>
      <c r="N6" s="5" t="n">
        <v>-82</v>
      </c>
    </row>
    <row r="7" spans="1:14">
      <c r="A7" s="4" t="s">
        <v>71</v>
      </c>
      <c r="B7" s="6" t="n">
        <v>-220</v>
      </c>
      <c r="C7" s="6" t="n">
        <v>-79</v>
      </c>
      <c r="D7" s="6" t="n">
        <v>-1432</v>
      </c>
      <c r="E7" s="6" t="n">
        <v>11</v>
      </c>
      <c r="F7" s="6" t="n">
        <v>-83</v>
      </c>
      <c r="G7" s="6" t="n">
        <v>52</v>
      </c>
      <c r="H7" s="6" t="n">
        <v>111</v>
      </c>
      <c r="I7" s="6" t="n">
        <v>79</v>
      </c>
      <c r="J7" s="5" t="n">
        <v>-1721</v>
      </c>
      <c r="K7" s="4" t="s">
        <v>44</v>
      </c>
      <c r="L7" s="5" t="n">
        <v>158</v>
      </c>
      <c r="M7" s="4" t="s">
        <v>44</v>
      </c>
      <c r="N7" s="6" t="n">
        <v>92</v>
      </c>
    </row>
    <row r="8" spans="1:14">
      <c r="A8" s="4" t="s">
        <v>1433</v>
      </c>
    </row>
    <row r="9" spans="1:14">
      <c r="A9" s="3" t="s">
        <v>1430</v>
      </c>
    </row>
    <row r="10" spans="1:14">
      <c r="A10" s="4" t="s">
        <v>1431</v>
      </c>
      <c r="J10" s="5" t="n">
        <v>-54</v>
      </c>
      <c r="L10" s="5" t="n">
        <v>-42</v>
      </c>
    </row>
    <row r="11" spans="1:14">
      <c r="A11" s="4" t="s">
        <v>1432</v>
      </c>
      <c r="J11" s="5" t="n">
        <v>20</v>
      </c>
      <c r="L11" s="5" t="n">
        <v>15</v>
      </c>
    </row>
    <row r="12" spans="1:14">
      <c r="A12" s="4" t="s">
        <v>71</v>
      </c>
      <c r="J12" s="5" t="n">
        <v>-34</v>
      </c>
      <c r="L12" s="5" t="n">
        <v>-27</v>
      </c>
    </row>
    <row r="13" spans="1:14">
      <c r="A13" s="4" t="s">
        <v>1428</v>
      </c>
    </row>
    <row r="14" spans="1:14">
      <c r="A14" s="3" t="s">
        <v>1430</v>
      </c>
    </row>
    <row r="15" spans="1:14">
      <c r="A15" s="4" t="s">
        <v>1434</v>
      </c>
      <c r="J15" s="5" t="n">
        <v>-1</v>
      </c>
      <c r="L15" s="5" t="n">
        <v>-2</v>
      </c>
    </row>
    <row r="16" spans="1:14">
      <c r="A16" s="4" t="s">
        <v>1435</v>
      </c>
    </row>
    <row r="17" spans="1:14">
      <c r="A17" s="3" t="s">
        <v>1430</v>
      </c>
    </row>
    <row r="18" spans="1:14">
      <c r="A18" s="4" t="s">
        <v>1436</v>
      </c>
      <c r="J18" s="5" t="n">
        <v>-2</v>
      </c>
      <c r="L18" s="5" t="n">
        <v>-1</v>
      </c>
    </row>
    <row r="19" spans="1:14">
      <c r="A19" s="4" t="s">
        <v>61</v>
      </c>
      <c r="J19" s="5" t="n">
        <v>-3</v>
      </c>
      <c r="L19" s="5" t="n">
        <v>-3</v>
      </c>
    </row>
    <row r="20" spans="1:14">
      <c r="A20" s="4" t="s">
        <v>1432</v>
      </c>
      <c r="J20" s="5" t="n">
        <v>1</v>
      </c>
      <c r="L20" s="5" t="n">
        <v>1</v>
      </c>
    </row>
    <row r="21" spans="1:14">
      <c r="A21" s="4" t="s">
        <v>71</v>
      </c>
      <c r="J21" s="6" t="n">
        <v>-2</v>
      </c>
      <c r="L21" s="6" t="n">
        <v>-2</v>
      </c>
    </row>
    <row r="22" spans="1:14"/>
    <row r="23" spans="1:14">
      <c r="A23" s="4" t="s">
        <v>44</v>
      </c>
      <c r="B23" s="4" t="s">
        <v>80</v>
      </c>
    </row>
  </sheetData>
  <mergeCells count="7">
    <mergeCell ref="A1:A2"/>
    <mergeCell ref="B1:I1"/>
    <mergeCell ref="J1:N1"/>
    <mergeCell ref="J2:K2"/>
    <mergeCell ref="L2:M2"/>
    <mergeCell ref="A22:N22"/>
    <mergeCell ref="B23:N2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437</v>
      </c>
      <c r="B1" s="2" t="s">
        <v>1</v>
      </c>
    </row>
    <row r="2" spans="1:2">
      <c r="B2" s="2" t="s">
        <v>933</v>
      </c>
    </row>
    <row r="3" spans="1:2">
      <c r="A3" s="3" t="s">
        <v>1438</v>
      </c>
    </row>
    <row r="4" spans="1:2">
      <c r="A4" s="4" t="s">
        <v>1439</v>
      </c>
      <c r="B4" s="4" t="s">
        <v>1440</v>
      </c>
    </row>
    <row r="5" spans="1:2">
      <c r="A5" s="4" t="s">
        <v>1441</v>
      </c>
      <c r="B5" s="4" t="s">
        <v>580</v>
      </c>
    </row>
    <row r="6" spans="1:2">
      <c r="A6" s="4" t="s">
        <v>1442</v>
      </c>
      <c r="B6" s="6" t="n">
        <v>30</v>
      </c>
    </row>
    <row r="7" spans="1:2">
      <c r="A7" s="4" t="s">
        <v>1443</v>
      </c>
    </row>
    <row r="8" spans="1:2">
      <c r="A8" s="3" t="s">
        <v>1444</v>
      </c>
    </row>
    <row r="9" spans="1:2">
      <c r="A9" s="4" t="s">
        <v>1445</v>
      </c>
      <c r="B9" s="5" t="n">
        <v>125</v>
      </c>
    </row>
    <row r="10" spans="1:2">
      <c r="A10" s="4" t="s">
        <v>1446</v>
      </c>
      <c r="B10" s="5" t="n">
        <v>17</v>
      </c>
    </row>
    <row r="11" spans="1:2">
      <c r="A11" s="4" t="s">
        <v>1447</v>
      </c>
    </row>
    <row r="12" spans="1:2">
      <c r="A12" s="3" t="s">
        <v>1444</v>
      </c>
    </row>
    <row r="13" spans="1:2">
      <c r="A13" s="4" t="s">
        <v>1445</v>
      </c>
      <c r="B13" s="5" t="n">
        <v>125</v>
      </c>
    </row>
    <row r="14" spans="1:2">
      <c r="A14" s="4" t="s">
        <v>1448</v>
      </c>
    </row>
    <row r="15" spans="1:2">
      <c r="A15" s="3" t="s">
        <v>1444</v>
      </c>
    </row>
    <row r="16" spans="1:2">
      <c r="A16" s="4" t="s">
        <v>1445</v>
      </c>
      <c r="B16" s="5" t="n">
        <v>15</v>
      </c>
    </row>
    <row r="17" spans="1:2">
      <c r="A17" s="4" t="s">
        <v>1449</v>
      </c>
    </row>
    <row r="18" spans="1:2">
      <c r="A18" s="3" t="s">
        <v>1444</v>
      </c>
    </row>
    <row r="19" spans="1:2">
      <c r="A19" s="4" t="s">
        <v>1445</v>
      </c>
      <c r="B19" s="5" t="n">
        <v>464</v>
      </c>
    </row>
    <row r="20" spans="1:2">
      <c r="A20" s="4" t="s">
        <v>1446</v>
      </c>
      <c r="B20" s="6" t="n">
        <v>209</v>
      </c>
    </row>
    <row r="21" spans="1:2">
      <c r="A21" s="4" t="s">
        <v>1450</v>
      </c>
    </row>
    <row r="22" spans="1:2">
      <c r="A22" s="3" t="s">
        <v>1444</v>
      </c>
    </row>
    <row r="23" spans="1:2">
      <c r="A23" s="4" t="s">
        <v>1451</v>
      </c>
      <c r="B23" s="4" t="s">
        <v>592</v>
      </c>
    </row>
    <row r="24" spans="1:2">
      <c r="A24" s="4" t="s">
        <v>1452</v>
      </c>
    </row>
    <row r="25" spans="1:2">
      <c r="A25" s="3" t="s">
        <v>1444</v>
      </c>
    </row>
    <row r="26" spans="1:2">
      <c r="A26" s="4" t="s">
        <v>1451</v>
      </c>
      <c r="B26" s="4" t="s">
        <v>145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5</v>
      </c>
      <c r="D2" s="2" t="s">
        <v>39</v>
      </c>
    </row>
    <row r="3" spans="1:4">
      <c r="A3" s="3" t="s">
        <v>1455</v>
      </c>
    </row>
    <row r="4" spans="1:4">
      <c r="A4" s="4" t="s">
        <v>1456</v>
      </c>
      <c r="B4" s="4" t="s">
        <v>590</v>
      </c>
    </row>
    <row r="5" spans="1:4">
      <c r="A5" s="4" t="s">
        <v>1457</v>
      </c>
      <c r="B5" s="4" t="s">
        <v>1458</v>
      </c>
      <c r="C5" s="4" t="s">
        <v>1459</v>
      </c>
      <c r="D5" s="4" t="s">
        <v>1460</v>
      </c>
    </row>
    <row r="6" spans="1:4">
      <c r="A6" s="4" t="s">
        <v>1461</v>
      </c>
      <c r="B6" s="6" t="n">
        <v>788</v>
      </c>
      <c r="C6" s="6" t="n">
        <v>901</v>
      </c>
    </row>
    <row r="7" spans="1:4">
      <c r="A7" s="4" t="s">
        <v>1462</v>
      </c>
      <c r="B7" s="5" t="n">
        <v>843</v>
      </c>
      <c r="C7" s="5" t="n">
        <v>949</v>
      </c>
    </row>
    <row r="8" spans="1:4">
      <c r="A8" s="4" t="s">
        <v>1463</v>
      </c>
      <c r="B8" s="6" t="n">
        <v>130</v>
      </c>
      <c r="C8" s="6" t="n">
        <v>156</v>
      </c>
    </row>
    <row r="9" spans="1:4">
      <c r="A9" s="4" t="s">
        <v>1464</v>
      </c>
      <c r="B9" s="4" t="s">
        <v>1004</v>
      </c>
    </row>
    <row r="10" spans="1:4">
      <c r="A10" s="4" t="s">
        <v>1465</v>
      </c>
    </row>
    <row r="11" spans="1:4">
      <c r="A11" s="3" t="s">
        <v>1455</v>
      </c>
    </row>
    <row r="12" spans="1:4">
      <c r="A12" s="4" t="s">
        <v>1466</v>
      </c>
      <c r="B12" s="6" t="n">
        <v>1</v>
      </c>
    </row>
    <row r="13" spans="1:4">
      <c r="A13" s="4" t="s">
        <v>1467</v>
      </c>
    </row>
    <row r="14" spans="1:4">
      <c r="A14" s="3" t="s">
        <v>1455</v>
      </c>
    </row>
    <row r="15" spans="1:4">
      <c r="A15" s="4" t="s">
        <v>1466</v>
      </c>
      <c r="B15" s="5" t="n">
        <v>2</v>
      </c>
    </row>
    <row r="16" spans="1:4">
      <c r="A16" s="4" t="s">
        <v>1468</v>
      </c>
    </row>
    <row r="17" spans="1:4">
      <c r="A17" s="3" t="s">
        <v>1455</v>
      </c>
    </row>
    <row r="18" spans="1:4">
      <c r="A18" s="4" t="s">
        <v>1466</v>
      </c>
      <c r="B18" s="5" t="n">
        <v>4</v>
      </c>
    </row>
    <row r="19" spans="1:4">
      <c r="A19" s="4" t="s">
        <v>1469</v>
      </c>
    </row>
    <row r="20" spans="1:4">
      <c r="A20" s="3" t="s">
        <v>1455</v>
      </c>
    </row>
    <row r="21" spans="1:4">
      <c r="A21" s="4" t="s">
        <v>1466</v>
      </c>
      <c r="B21" s="5" t="n">
        <v>5</v>
      </c>
    </row>
    <row r="22" spans="1:4">
      <c r="A22" s="4" t="s">
        <v>1470</v>
      </c>
    </row>
    <row r="23" spans="1:4">
      <c r="A23" s="3" t="s">
        <v>1455</v>
      </c>
    </row>
    <row r="24" spans="1:4">
      <c r="A24" s="4" t="s">
        <v>1466</v>
      </c>
      <c r="B24" s="5" t="n">
        <v>10</v>
      </c>
    </row>
    <row r="25" spans="1:4">
      <c r="A25" s="4" t="s">
        <v>1471</v>
      </c>
    </row>
    <row r="26" spans="1:4">
      <c r="A26" s="3" t="s">
        <v>1455</v>
      </c>
    </row>
    <row r="27" spans="1:4">
      <c r="A27" s="4" t="s">
        <v>1472</v>
      </c>
      <c r="B27" s="5" t="n">
        <v>95</v>
      </c>
    </row>
    <row r="28" spans="1:4">
      <c r="A28" s="4" t="s">
        <v>1473</v>
      </c>
    </row>
    <row r="29" spans="1:4">
      <c r="A29" s="3" t="s">
        <v>1455</v>
      </c>
    </row>
    <row r="30" spans="1:4">
      <c r="A30" s="4" t="s">
        <v>1472</v>
      </c>
      <c r="B30" s="5" t="n">
        <v>220</v>
      </c>
    </row>
    <row r="31" spans="1:4">
      <c r="A31" s="4" t="s">
        <v>1474</v>
      </c>
    </row>
    <row r="32" spans="1:4">
      <c r="A32" s="3" t="s">
        <v>1455</v>
      </c>
    </row>
    <row r="33" spans="1:4">
      <c r="A33" s="4" t="s">
        <v>1475</v>
      </c>
      <c r="B33" s="5" t="n">
        <v>50</v>
      </c>
    </row>
    <row r="34" spans="1:4">
      <c r="A34" s="4" t="s">
        <v>1476</v>
      </c>
    </row>
    <row r="35" spans="1:4">
      <c r="A35" s="3" t="s">
        <v>1455</v>
      </c>
    </row>
    <row r="36" spans="1:4">
      <c r="A36" s="4" t="s">
        <v>1475</v>
      </c>
      <c r="B36" s="5" t="n">
        <v>75</v>
      </c>
    </row>
    <row r="37" spans="1:4">
      <c r="A37" s="4" t="s">
        <v>1477</v>
      </c>
    </row>
    <row r="38" spans="1:4">
      <c r="A38" s="3" t="s">
        <v>1455</v>
      </c>
    </row>
    <row r="39" spans="1:4">
      <c r="A39" s="4" t="s">
        <v>1472</v>
      </c>
      <c r="B39" s="5" t="n">
        <v>145</v>
      </c>
    </row>
    <row r="40" spans="1:4">
      <c r="A40" s="4" t="s">
        <v>1478</v>
      </c>
    </row>
    <row r="41" spans="1:4">
      <c r="A41" s="3" t="s">
        <v>1455</v>
      </c>
    </row>
    <row r="42" spans="1:4">
      <c r="A42" s="4" t="s">
        <v>1472</v>
      </c>
      <c r="B42" s="5" t="n">
        <v>195</v>
      </c>
    </row>
    <row r="43" spans="1:4">
      <c r="A43" s="4" t="s">
        <v>1479</v>
      </c>
    </row>
    <row r="44" spans="1:4">
      <c r="A44" s="3" t="s">
        <v>1455</v>
      </c>
    </row>
    <row r="45" spans="1:4">
      <c r="A45" s="4" t="s">
        <v>1466</v>
      </c>
      <c r="B45" s="5" t="n">
        <v>10</v>
      </c>
    </row>
    <row r="46" spans="1:4">
      <c r="A46" s="4" t="s">
        <v>1480</v>
      </c>
    </row>
    <row r="47" spans="1:4">
      <c r="A47" s="3" t="s">
        <v>1455</v>
      </c>
    </row>
    <row r="48" spans="1:4">
      <c r="A48" s="4" t="s">
        <v>1466</v>
      </c>
      <c r="B48" s="5" t="n">
        <v>10</v>
      </c>
    </row>
    <row r="49" spans="1:4">
      <c r="A49" s="4" t="s">
        <v>936</v>
      </c>
    </row>
    <row r="50" spans="1:4">
      <c r="A50" s="3" t="s">
        <v>1455</v>
      </c>
    </row>
    <row r="51" spans="1:4">
      <c r="A51" s="4" t="s">
        <v>1466</v>
      </c>
      <c r="B51" s="5" t="n">
        <v>10</v>
      </c>
    </row>
    <row r="52" spans="1:4">
      <c r="A52" s="4" t="s">
        <v>1481</v>
      </c>
    </row>
    <row r="53" spans="1:4">
      <c r="A53" s="3" t="s">
        <v>1455</v>
      </c>
    </row>
    <row r="54" spans="1:4">
      <c r="A54" s="4" t="s">
        <v>1466</v>
      </c>
      <c r="B54" s="5" t="n">
        <v>1</v>
      </c>
    </row>
    <row r="55" spans="1:4">
      <c r="A55" s="4" t="s">
        <v>572</v>
      </c>
    </row>
    <row r="56" spans="1:4">
      <c r="A56" s="3" t="s">
        <v>1455</v>
      </c>
    </row>
    <row r="57" spans="1:4">
      <c r="A57" s="4" t="s">
        <v>1466</v>
      </c>
      <c r="B57" s="5" t="n">
        <v>15</v>
      </c>
    </row>
    <row r="58" spans="1:4">
      <c r="A58" s="4" t="s">
        <v>1482</v>
      </c>
    </row>
    <row r="59" spans="1:4">
      <c r="A59" s="3" t="s">
        <v>1455</v>
      </c>
    </row>
    <row r="60" spans="1:4">
      <c r="A60" s="4" t="s">
        <v>1466</v>
      </c>
      <c r="B60" s="6" t="n">
        <v>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1483</v>
      </c>
      <c r="B1" s="2" t="s">
        <v>1484</v>
      </c>
      <c r="C1" s="2" t="s">
        <v>1485</v>
      </c>
      <c r="D1" s="2" t="s">
        <v>510</v>
      </c>
      <c r="E1" s="2" t="s">
        <v>1486</v>
      </c>
    </row>
    <row r="2" spans="1:5">
      <c r="A2" s="3" t="s">
        <v>1487</v>
      </c>
    </row>
    <row r="3" spans="1:5">
      <c r="A3" s="4" t="s">
        <v>1488</v>
      </c>
      <c r="C3" s="6" t="n">
        <v>1</v>
      </c>
    </row>
    <row r="4" spans="1:5">
      <c r="A4" s="4" t="s">
        <v>1489</v>
      </c>
      <c r="C4" s="6" t="n">
        <v>18</v>
      </c>
    </row>
    <row r="5" spans="1:5">
      <c r="A5" s="4" t="s">
        <v>1490</v>
      </c>
      <c r="C5" s="4" t="s">
        <v>1491</v>
      </c>
    </row>
    <row r="6" spans="1:5">
      <c r="A6" s="4" t="s">
        <v>1492</v>
      </c>
      <c r="C6" s="5" t="n">
        <v>264544053</v>
      </c>
    </row>
    <row r="7" spans="1:5">
      <c r="A7" s="4" t="s">
        <v>1493</v>
      </c>
      <c r="C7" s="6" t="n">
        <v>312</v>
      </c>
    </row>
    <row r="8" spans="1:5">
      <c r="A8" s="4" t="s">
        <v>1494</v>
      </c>
      <c r="C8" s="4" t="s">
        <v>1104</v>
      </c>
    </row>
    <row r="9" spans="1:5">
      <c r="A9" s="4" t="s">
        <v>1495</v>
      </c>
      <c r="C9" s="6" t="n">
        <v>252</v>
      </c>
      <c r="E9" s="6" t="n">
        <v>284</v>
      </c>
    </row>
    <row r="10" spans="1:5">
      <c r="A10" s="4" t="s">
        <v>1496</v>
      </c>
      <c r="C10" s="5" t="n">
        <v>-9</v>
      </c>
    </row>
    <row r="11" spans="1:5">
      <c r="A11" s="4" t="s">
        <v>1497</v>
      </c>
      <c r="C11" s="5" t="n">
        <v>0</v>
      </c>
    </row>
    <row r="12" spans="1:5">
      <c r="A12" s="4" t="s">
        <v>1498</v>
      </c>
    </row>
    <row r="13" spans="1:5">
      <c r="A13" s="3" t="s">
        <v>1487</v>
      </c>
    </row>
    <row r="14" spans="1:5">
      <c r="A14" s="4" t="s">
        <v>1499</v>
      </c>
      <c r="C14" s="6" t="n">
        <v>4</v>
      </c>
      <c r="D14" s="6" t="n">
        <v>9</v>
      </c>
    </row>
    <row r="15" spans="1:5">
      <c r="A15" s="4" t="s">
        <v>1500</v>
      </c>
    </row>
    <row r="16" spans="1:5">
      <c r="A16" s="3" t="s">
        <v>1487</v>
      </c>
    </row>
    <row r="17" spans="1:5">
      <c r="A17" s="4" t="s">
        <v>1501</v>
      </c>
      <c r="B17" s="10" t="n">
        <v>1.9</v>
      </c>
    </row>
    <row r="18" spans="1:5">
      <c r="A18" s="4" t="s">
        <v>1502</v>
      </c>
    </row>
    <row r="19" spans="1:5">
      <c r="A19" s="3" t="s">
        <v>1487</v>
      </c>
    </row>
    <row r="20" spans="1:5">
      <c r="A20" s="4" t="s">
        <v>1503</v>
      </c>
      <c r="C20" s="5" t="n">
        <v>3</v>
      </c>
    </row>
    <row r="21" spans="1:5">
      <c r="A21" s="4" t="s">
        <v>1504</v>
      </c>
    </row>
    <row r="22" spans="1:5">
      <c r="A22" s="3" t="s">
        <v>1487</v>
      </c>
    </row>
    <row r="23" spans="1:5">
      <c r="A23" s="4" t="s">
        <v>1503</v>
      </c>
      <c r="C23" s="5" t="n">
        <v>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2</v>
      </c>
      <c r="C2" s="2" t="s">
        <v>35</v>
      </c>
    </row>
    <row r="3" spans="1:3">
      <c r="A3" s="3" t="s">
        <v>1487</v>
      </c>
    </row>
    <row r="4" spans="1:3">
      <c r="A4" s="4" t="s">
        <v>1506</v>
      </c>
      <c r="B4" s="6" t="n">
        <v>58</v>
      </c>
      <c r="C4" s="6" t="n">
        <v>24</v>
      </c>
    </row>
    <row r="5" spans="1:3">
      <c r="A5" s="4" t="s">
        <v>1507</v>
      </c>
      <c r="B5" s="5" t="n">
        <v>1</v>
      </c>
      <c r="C5" s="5" t="n">
        <v>26</v>
      </c>
    </row>
    <row r="6" spans="1:3">
      <c r="A6" s="4" t="s">
        <v>1508</v>
      </c>
      <c r="B6" s="5" t="n">
        <v>3</v>
      </c>
      <c r="C6" s="5" t="n">
        <v>8</v>
      </c>
    </row>
    <row r="7" spans="1:3">
      <c r="A7" s="4" t="s">
        <v>1509</v>
      </c>
      <c r="B7" s="5" t="n">
        <v>62</v>
      </c>
      <c r="C7" s="5" t="n">
        <v>58</v>
      </c>
    </row>
    <row r="8" spans="1:3">
      <c r="A8" s="4" t="s">
        <v>1510</v>
      </c>
    </row>
    <row r="9" spans="1:3">
      <c r="A9" s="3" t="s">
        <v>1487</v>
      </c>
    </row>
    <row r="10" spans="1:3">
      <c r="A10" s="4" t="s">
        <v>1506</v>
      </c>
      <c r="B10" s="5" t="n">
        <v>18</v>
      </c>
      <c r="C10" s="5" t="n">
        <v>18</v>
      </c>
    </row>
    <row r="11" spans="1:3">
      <c r="A11" s="4" t="s">
        <v>1509</v>
      </c>
      <c r="B11" s="5" t="n">
        <v>18</v>
      </c>
      <c r="C11" s="5" t="n">
        <v>18</v>
      </c>
    </row>
    <row r="12" spans="1:3">
      <c r="A12" s="4" t="s">
        <v>1511</v>
      </c>
    </row>
    <row r="13" spans="1:3">
      <c r="A13" s="3" t="s">
        <v>1487</v>
      </c>
    </row>
    <row r="14" spans="1:3">
      <c r="A14" s="4" t="s">
        <v>1506</v>
      </c>
      <c r="B14" s="5" t="n">
        <v>4</v>
      </c>
    </row>
    <row r="15" spans="1:3">
      <c r="A15" s="4" t="s">
        <v>1507</v>
      </c>
      <c r="C15" s="5" t="n">
        <v>3</v>
      </c>
    </row>
    <row r="16" spans="1:3">
      <c r="A16" s="4" t="s">
        <v>1508</v>
      </c>
      <c r="C16" s="5" t="n">
        <v>1</v>
      </c>
    </row>
    <row r="17" spans="1:3">
      <c r="A17" s="4" t="s">
        <v>1509</v>
      </c>
      <c r="B17" s="5" t="n">
        <v>4</v>
      </c>
      <c r="C17" s="5" t="n">
        <v>4</v>
      </c>
    </row>
    <row r="18" spans="1:3">
      <c r="A18" s="4" t="s">
        <v>1512</v>
      </c>
    </row>
    <row r="19" spans="1:3">
      <c r="A19" s="3" t="s">
        <v>1487</v>
      </c>
    </row>
    <row r="20" spans="1:3">
      <c r="A20" s="4" t="s">
        <v>1506</v>
      </c>
      <c r="B20" s="5" t="n">
        <v>36</v>
      </c>
      <c r="C20" s="5" t="n">
        <v>6</v>
      </c>
    </row>
    <row r="21" spans="1:3">
      <c r="A21" s="4" t="s">
        <v>1507</v>
      </c>
      <c r="B21" s="5" t="n">
        <v>1</v>
      </c>
      <c r="C21" s="5" t="n">
        <v>23</v>
      </c>
    </row>
    <row r="22" spans="1:3">
      <c r="A22" s="4" t="s">
        <v>1508</v>
      </c>
      <c r="B22" s="5" t="n">
        <v>3</v>
      </c>
      <c r="C22" s="5" t="n">
        <v>7</v>
      </c>
    </row>
    <row r="23" spans="1:3">
      <c r="A23" s="4" t="s">
        <v>1509</v>
      </c>
      <c r="B23" s="6" t="n">
        <v>40</v>
      </c>
      <c r="C23" s="6" t="n">
        <v>3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35</v>
      </c>
      <c r="D2" s="2" t="s">
        <v>39</v>
      </c>
    </row>
    <row r="3" spans="1:4">
      <c r="A3" s="3" t="s">
        <v>1514</v>
      </c>
    </row>
    <row r="4" spans="1:4">
      <c r="A4" s="4" t="s">
        <v>1515</v>
      </c>
      <c r="B4" s="6" t="n">
        <v>16</v>
      </c>
      <c r="C4" s="6" t="n">
        <v>4</v>
      </c>
      <c r="D4" s="6" t="n">
        <v>101</v>
      </c>
    </row>
    <row r="5" spans="1:4">
      <c r="A5" s="4" t="s">
        <v>1516</v>
      </c>
    </row>
    <row r="6" spans="1:4">
      <c r="A6" s="3" t="s">
        <v>1514</v>
      </c>
    </row>
    <row r="7" spans="1:4">
      <c r="A7" s="4" t="s">
        <v>1506</v>
      </c>
      <c r="B7" s="5" t="n">
        <v>261</v>
      </c>
      <c r="C7" s="5" t="n">
        <v>265</v>
      </c>
    </row>
    <row r="8" spans="1:4">
      <c r="A8" s="4" t="s">
        <v>1515</v>
      </c>
      <c r="B8" s="5" t="n">
        <v>-8</v>
      </c>
      <c r="C8" s="5" t="n">
        <v>4</v>
      </c>
    </row>
    <row r="9" spans="1:4">
      <c r="A9" s="4" t="s">
        <v>1517</v>
      </c>
      <c r="B9" s="5" t="n">
        <v>-1</v>
      </c>
      <c r="C9" s="5" t="n">
        <v>-8</v>
      </c>
    </row>
    <row r="10" spans="1:4">
      <c r="A10" s="4" t="s">
        <v>1509</v>
      </c>
      <c r="B10" s="5" t="n">
        <v>252</v>
      </c>
      <c r="C10" s="5" t="n">
        <v>261</v>
      </c>
      <c r="D10" s="5" t="n">
        <v>265</v>
      </c>
    </row>
    <row r="11" spans="1:4">
      <c r="A11" s="4" t="s">
        <v>1518</v>
      </c>
    </row>
    <row r="12" spans="1:4">
      <c r="A12" s="3" t="s">
        <v>1514</v>
      </c>
    </row>
    <row r="13" spans="1:4">
      <c r="A13" s="4" t="s">
        <v>1506</v>
      </c>
      <c r="C13" s="5" t="n">
        <v>29</v>
      </c>
    </row>
    <row r="14" spans="1:4">
      <c r="A14" s="4" t="s">
        <v>1515</v>
      </c>
      <c r="C14" s="5" t="n">
        <v>-12</v>
      </c>
    </row>
    <row r="15" spans="1:4">
      <c r="A15" s="4" t="s">
        <v>1517</v>
      </c>
      <c r="C15" s="5" t="n">
        <v>-17</v>
      </c>
    </row>
    <row r="16" spans="1:4">
      <c r="A16" s="4" t="s">
        <v>1509</v>
      </c>
      <c r="D16" s="5" t="n">
        <v>29</v>
      </c>
    </row>
    <row r="17" spans="1:4">
      <c r="A17" s="4" t="s">
        <v>1519</v>
      </c>
    </row>
    <row r="18" spans="1:4">
      <c r="A18" s="3" t="s">
        <v>1514</v>
      </c>
    </row>
    <row r="19" spans="1:4">
      <c r="A19" s="4" t="s">
        <v>1506</v>
      </c>
      <c r="B19" s="5" t="n">
        <v>10</v>
      </c>
      <c r="C19" s="5" t="n">
        <v>125</v>
      </c>
    </row>
    <row r="20" spans="1:4">
      <c r="A20" s="4" t="s">
        <v>1515</v>
      </c>
      <c r="B20" s="5" t="n">
        <v>14</v>
      </c>
      <c r="C20" s="5" t="n">
        <v>20</v>
      </c>
    </row>
    <row r="21" spans="1:4">
      <c r="A21" s="4" t="s">
        <v>1520</v>
      </c>
      <c r="B21" s="5" t="n">
        <v>1</v>
      </c>
    </row>
    <row r="22" spans="1:4">
      <c r="A22" s="4" t="s">
        <v>1517</v>
      </c>
      <c r="B22" s="5" t="n">
        <v>-11</v>
      </c>
      <c r="C22" s="5" t="n">
        <v>-135</v>
      </c>
    </row>
    <row r="23" spans="1:4">
      <c r="A23" s="4" t="s">
        <v>1509</v>
      </c>
      <c r="B23" s="6" t="n">
        <v>14</v>
      </c>
      <c r="C23" s="6" t="n">
        <v>10</v>
      </c>
      <c r="D23" s="6" t="n">
        <v>12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1521</v>
      </c>
      <c r="B1" s="2" t="s">
        <v>1522</v>
      </c>
      <c r="C1" s="2" t="s">
        <v>1523</v>
      </c>
    </row>
    <row r="2" spans="1:3">
      <c r="A2" s="3" t="s">
        <v>1524</v>
      </c>
    </row>
    <row r="3" spans="1:3">
      <c r="A3" s="4" t="s">
        <v>1525</v>
      </c>
      <c r="C3" s="6" t="n">
        <v>40</v>
      </c>
    </row>
    <row r="4" spans="1:3">
      <c r="A4" s="4" t="s">
        <v>1526</v>
      </c>
    </row>
    <row r="5" spans="1:3">
      <c r="A5" s="3" t="s">
        <v>1524</v>
      </c>
    </row>
    <row r="6" spans="1:3">
      <c r="A6" s="4" t="s">
        <v>786</v>
      </c>
      <c r="B6" s="4" t="s">
        <v>1527</v>
      </c>
    </row>
    <row r="7" spans="1:3">
      <c r="A7" s="4" t="s">
        <v>1528</v>
      </c>
    </row>
    <row r="8" spans="1:3">
      <c r="A8" s="3" t="s">
        <v>1524</v>
      </c>
    </row>
    <row r="9" spans="1:3">
      <c r="A9" s="4" t="s">
        <v>1529</v>
      </c>
      <c r="B9" s="5" t="n">
        <v>254</v>
      </c>
    </row>
    <row r="10" spans="1:3">
      <c r="A10" s="4" t="s">
        <v>718</v>
      </c>
    </row>
    <row r="11" spans="1:3">
      <c r="A11" s="3" t="s">
        <v>1524</v>
      </c>
    </row>
    <row r="12" spans="1:3">
      <c r="A12" s="4" t="s">
        <v>1529</v>
      </c>
      <c r="B12" s="5" t="n">
        <v>258</v>
      </c>
    </row>
    <row r="13" spans="1:3">
      <c r="A13" s="4" t="s">
        <v>1530</v>
      </c>
    </row>
    <row r="14" spans="1:3">
      <c r="A14" s="3" t="s">
        <v>1524</v>
      </c>
    </row>
    <row r="15" spans="1:3">
      <c r="A15" s="4" t="s">
        <v>1529</v>
      </c>
      <c r="B15" s="5" t="n">
        <v>355</v>
      </c>
    </row>
    <row r="16" spans="1:3">
      <c r="A16" s="4" t="s">
        <v>1531</v>
      </c>
    </row>
    <row r="17" spans="1:3">
      <c r="A17" s="3" t="s">
        <v>1524</v>
      </c>
    </row>
    <row r="18" spans="1:3">
      <c r="A18" s="4" t="s">
        <v>1529</v>
      </c>
      <c r="B18" s="5" t="n">
        <v>311</v>
      </c>
    </row>
    <row r="19" spans="1:3">
      <c r="A19" s="4" t="s">
        <v>1532</v>
      </c>
    </row>
    <row r="20" spans="1:3">
      <c r="A20" s="3" t="s">
        <v>1524</v>
      </c>
    </row>
    <row r="21" spans="1:3">
      <c r="A21" s="4" t="s">
        <v>1529</v>
      </c>
      <c r="B21" s="5" t="n">
        <v>69</v>
      </c>
    </row>
    <row r="22" spans="1:3">
      <c r="A22" s="4" t="s">
        <v>1533</v>
      </c>
    </row>
    <row r="23" spans="1:3">
      <c r="A23" s="3" t="s">
        <v>1524</v>
      </c>
    </row>
    <row r="24" spans="1:3">
      <c r="A24" s="4" t="s">
        <v>1529</v>
      </c>
      <c r="B24" s="5" t="n">
        <v>298</v>
      </c>
    </row>
    <row r="25" spans="1:3">
      <c r="A25" s="4" t="s">
        <v>1534</v>
      </c>
    </row>
    <row r="26" spans="1:3">
      <c r="A26" s="3" t="s">
        <v>1524</v>
      </c>
    </row>
    <row r="27" spans="1:3">
      <c r="A27" s="4" t="s">
        <v>1529</v>
      </c>
      <c r="B27" s="5" t="n">
        <v>119</v>
      </c>
    </row>
    <row r="28" spans="1:3">
      <c r="A28" s="4" t="s">
        <v>1535</v>
      </c>
    </row>
    <row r="29" spans="1:3">
      <c r="A29" s="3" t="s">
        <v>1524</v>
      </c>
    </row>
    <row r="30" spans="1:3">
      <c r="A30" s="4" t="s">
        <v>1529</v>
      </c>
      <c r="B30" s="5" t="n">
        <v>15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536</v>
      </c>
      <c r="C1" s="2" t="s">
        <v>32</v>
      </c>
      <c r="K1" s="2" t="s">
        <v>1</v>
      </c>
    </row>
    <row r="2" spans="1:15">
      <c r="C2" s="2" t="s">
        <v>2</v>
      </c>
      <c r="D2" s="2" t="s">
        <v>33</v>
      </c>
      <c r="E2" s="2" t="s">
        <v>4</v>
      </c>
      <c r="F2" s="2" t="s">
        <v>34</v>
      </c>
      <c r="G2" s="2" t="s">
        <v>35</v>
      </c>
      <c r="H2" s="2" t="s">
        <v>36</v>
      </c>
      <c r="I2" s="2" t="s">
        <v>37</v>
      </c>
      <c r="J2" s="2" t="s">
        <v>38</v>
      </c>
      <c r="K2" s="2" t="s">
        <v>2</v>
      </c>
      <c r="L2" s="2" t="s">
        <v>44</v>
      </c>
      <c r="M2" s="2" t="s">
        <v>35</v>
      </c>
      <c r="N2" s="2" t="s">
        <v>44</v>
      </c>
      <c r="O2" s="2" t="s">
        <v>39</v>
      </c>
    </row>
    <row r="3" spans="1:15">
      <c r="A3" s="3" t="s">
        <v>317</v>
      </c>
    </row>
    <row r="4" spans="1:15">
      <c r="A4" s="4" t="s">
        <v>43</v>
      </c>
      <c r="C4" s="6" t="n">
        <v>4469</v>
      </c>
      <c r="D4" s="6" t="n">
        <v>4380</v>
      </c>
      <c r="E4" s="6" t="n">
        <v>4590</v>
      </c>
      <c r="F4" s="6" t="n">
        <v>4999</v>
      </c>
      <c r="G4" s="6" t="n">
        <v>4798</v>
      </c>
      <c r="H4" s="6" t="n">
        <v>4846</v>
      </c>
      <c r="I4" s="6" t="n">
        <v>4882</v>
      </c>
      <c r="J4" s="6" t="n">
        <v>4911</v>
      </c>
      <c r="K4" s="6" t="n">
        <v>18438</v>
      </c>
      <c r="M4" s="6" t="n">
        <v>19437</v>
      </c>
      <c r="O4" s="6" t="n">
        <v>18639</v>
      </c>
    </row>
    <row r="5" spans="1:15">
      <c r="A5" s="4" t="s">
        <v>61</v>
      </c>
      <c r="C5" s="5" t="n">
        <v>-152</v>
      </c>
      <c r="D5" s="5" t="n">
        <v>-83</v>
      </c>
      <c r="E5" s="5" t="n">
        <v>-1543</v>
      </c>
      <c r="F5" s="5" t="n">
        <v>63</v>
      </c>
      <c r="G5" s="5" t="n">
        <v>-91</v>
      </c>
      <c r="H5" s="5" t="n">
        <v>121</v>
      </c>
      <c r="I5" s="5" t="n">
        <v>214</v>
      </c>
      <c r="J5" s="5" t="n">
        <v>168</v>
      </c>
      <c r="K5" s="5" t="n">
        <v>-1715</v>
      </c>
      <c r="M5" s="5" t="n">
        <v>411</v>
      </c>
      <c r="O5" s="5" t="n">
        <v>342</v>
      </c>
    </row>
    <row r="6" spans="1:15">
      <c r="A6" s="4" t="s">
        <v>1369</v>
      </c>
      <c r="C6" s="5" t="n">
        <v>-189</v>
      </c>
      <c r="D6" s="5" t="n">
        <v>-54</v>
      </c>
      <c r="E6" s="5" t="n">
        <v>-1405</v>
      </c>
      <c r="F6" s="5" t="n">
        <v>37</v>
      </c>
      <c r="G6" s="5" t="n">
        <v>-40</v>
      </c>
      <c r="H6" s="5" t="n">
        <v>83</v>
      </c>
      <c r="I6" s="5" t="n">
        <v>140</v>
      </c>
      <c r="J6" s="5" t="n">
        <v>112</v>
      </c>
      <c r="K6" s="5" t="n">
        <v>-1611</v>
      </c>
      <c r="M6" s="5" t="n">
        <v>295</v>
      </c>
      <c r="O6" s="5" t="n">
        <v>260</v>
      </c>
    </row>
    <row r="7" spans="1:15">
      <c r="A7" s="4" t="s">
        <v>68</v>
      </c>
      <c r="C7" s="5" t="n">
        <v>-9</v>
      </c>
      <c r="D7" s="5" t="n">
        <v>-2</v>
      </c>
      <c r="E7" s="5" t="n">
        <v>-1</v>
      </c>
      <c r="F7" s="5" t="n">
        <v>-1</v>
      </c>
      <c r="G7" s="5" t="n">
        <v>-9</v>
      </c>
      <c r="H7" s="5" t="n">
        <v>-8</v>
      </c>
      <c r="I7" s="5" t="n">
        <v>-6</v>
      </c>
      <c r="J7" s="5" t="n">
        <v>-13</v>
      </c>
      <c r="K7" s="5" t="n">
        <v>-15</v>
      </c>
      <c r="M7" s="5" t="n">
        <v>-36</v>
      </c>
      <c r="O7" s="5" t="n">
        <v>-57</v>
      </c>
    </row>
    <row r="8" spans="1:15">
      <c r="A8" s="4" t="s">
        <v>71</v>
      </c>
      <c r="C8" s="6" t="n">
        <v>-220</v>
      </c>
      <c r="D8" s="6" t="n">
        <v>-79</v>
      </c>
      <c r="E8" s="6" t="n">
        <v>-1432</v>
      </c>
      <c r="F8" s="6" t="n">
        <v>11</v>
      </c>
      <c r="G8" s="6" t="n">
        <v>-83</v>
      </c>
      <c r="H8" s="6" t="n">
        <v>52</v>
      </c>
      <c r="I8" s="6" t="n">
        <v>111</v>
      </c>
      <c r="J8" s="6" t="n">
        <v>79</v>
      </c>
      <c r="K8" s="6" t="n">
        <v>-1721</v>
      </c>
      <c r="M8" s="6" t="n">
        <v>158</v>
      </c>
      <c r="O8" s="6" t="n">
        <v>92</v>
      </c>
    </row>
    <row r="9" spans="1:15">
      <c r="A9" s="3" t="s">
        <v>72</v>
      </c>
    </row>
    <row r="10" spans="1:15">
      <c r="A10" s="4" t="s">
        <v>73</v>
      </c>
      <c r="B10" s="4" t="s">
        <v>74</v>
      </c>
      <c r="C10" s="7" t="n">
        <v>-1.91</v>
      </c>
      <c r="D10" s="7" t="n">
        <v>-0.6899999999999999</v>
      </c>
      <c r="E10" s="7" t="n">
        <v>-12.9</v>
      </c>
      <c r="F10" s="7" t="n">
        <v>0.11</v>
      </c>
      <c r="G10" s="7" t="n">
        <v>-0.66</v>
      </c>
      <c r="H10" s="7" t="n">
        <v>0.52</v>
      </c>
      <c r="I10" s="7" t="n">
        <v>1.02</v>
      </c>
      <c r="J10" s="7" t="n">
        <v>0.8</v>
      </c>
      <c r="K10" s="7" t="n">
        <v>-15.41</v>
      </c>
      <c r="M10" s="7" t="n">
        <v>1.69</v>
      </c>
      <c r="O10" s="7" t="n">
        <v>1.33</v>
      </c>
    </row>
    <row r="11" spans="1:15">
      <c r="A11" s="4" t="s">
        <v>75</v>
      </c>
      <c r="B11" s="4" t="s">
        <v>74</v>
      </c>
      <c r="C11" s="8" t="n">
        <v>-0.09</v>
      </c>
      <c r="D11" s="8" t="n">
        <v>-0.02</v>
      </c>
      <c r="E11" s="8" t="n">
        <v>-0.01</v>
      </c>
      <c r="F11" s="8" t="n">
        <v>-0.01</v>
      </c>
      <c r="G11" s="8" t="n">
        <v>-0.08</v>
      </c>
      <c r="H11" s="8" t="n">
        <v>-0.07000000000000001</v>
      </c>
      <c r="I11" s="8" t="n">
        <v>-0.06</v>
      </c>
      <c r="J11" s="8" t="n">
        <v>-0.11</v>
      </c>
      <c r="K11" s="8" t="n">
        <v>-0.13</v>
      </c>
      <c r="M11" s="8" t="n">
        <v>-0.31</v>
      </c>
      <c r="O11" s="8" t="n">
        <v>-0.51</v>
      </c>
    </row>
    <row r="12" spans="1:15">
      <c r="A12" s="4" t="s">
        <v>69</v>
      </c>
      <c r="B12" s="4" t="s">
        <v>74</v>
      </c>
      <c r="C12" s="8" t="n">
        <v>-1.99</v>
      </c>
      <c r="D12" s="8" t="n">
        <v>-0.71</v>
      </c>
      <c r="E12" s="8" t="n">
        <v>-12.91</v>
      </c>
      <c r="F12" s="8" t="n">
        <v>0.1</v>
      </c>
      <c r="G12" s="8" t="n">
        <v>-0.73</v>
      </c>
      <c r="H12" s="8" t="n">
        <v>0.45</v>
      </c>
      <c r="I12" s="8" t="n">
        <v>0.96</v>
      </c>
      <c r="J12" s="8" t="n">
        <v>0.6899999999999999</v>
      </c>
      <c r="K12" s="8" t="n">
        <v>-15.54</v>
      </c>
      <c r="M12" s="8" t="n">
        <v>1.38</v>
      </c>
      <c r="O12" s="8" t="n">
        <v>0.82</v>
      </c>
    </row>
    <row r="13" spans="1:15">
      <c r="A13" s="3" t="s">
        <v>76</v>
      </c>
    </row>
    <row r="14" spans="1:15">
      <c r="A14" s="4" t="s">
        <v>73</v>
      </c>
      <c r="B14" s="4" t="s">
        <v>74</v>
      </c>
      <c r="C14" s="8" t="n">
        <v>-1.91</v>
      </c>
      <c r="D14" s="8" t="n">
        <v>-0.6899999999999999</v>
      </c>
      <c r="E14" s="8" t="n">
        <v>-12.9</v>
      </c>
      <c r="F14" s="8" t="n">
        <v>0.11</v>
      </c>
      <c r="G14" s="8" t="n">
        <v>-0.66</v>
      </c>
      <c r="H14" s="8" t="n">
        <v>0.51</v>
      </c>
      <c r="I14" s="8" t="n">
        <v>1.01</v>
      </c>
      <c r="J14" s="8" t="n">
        <v>0.79</v>
      </c>
      <c r="K14" s="8" t="n">
        <v>-15.41</v>
      </c>
      <c r="M14" s="8" t="n">
        <v>1.68</v>
      </c>
      <c r="O14" s="8" t="n">
        <v>1.32</v>
      </c>
    </row>
    <row r="15" spans="1:15">
      <c r="A15" s="4" t="s">
        <v>75</v>
      </c>
      <c r="B15" s="4" t="s">
        <v>74</v>
      </c>
      <c r="C15" s="8" t="n">
        <v>-0.09</v>
      </c>
      <c r="D15" s="8" t="n">
        <v>-0.02</v>
      </c>
      <c r="E15" s="8" t="n">
        <v>-0.01</v>
      </c>
      <c r="F15" s="8" t="n">
        <v>-0.01</v>
      </c>
      <c r="G15" s="8" t="n">
        <v>-0.08</v>
      </c>
      <c r="H15" s="8" t="n">
        <v>-0.07000000000000001</v>
      </c>
      <c r="I15" s="8" t="n">
        <v>-0.06</v>
      </c>
      <c r="J15" s="8" t="n">
        <v>-0.11</v>
      </c>
      <c r="K15" s="8" t="n">
        <v>-0.13</v>
      </c>
      <c r="M15" s="8" t="n">
        <v>-0.31</v>
      </c>
      <c r="O15" s="8" t="n">
        <v>-0.51</v>
      </c>
    </row>
    <row r="16" spans="1:15">
      <c r="A16" s="4" t="s">
        <v>69</v>
      </c>
      <c r="B16" s="4" t="s">
        <v>74</v>
      </c>
      <c r="C16" s="7" t="n">
        <v>-1.99</v>
      </c>
      <c r="D16" s="7" t="n">
        <v>-0.71</v>
      </c>
      <c r="E16" s="7" t="n">
        <v>-12.91</v>
      </c>
      <c r="F16" s="7" t="n">
        <v>0.1</v>
      </c>
      <c r="G16" s="7" t="n">
        <v>-0.73</v>
      </c>
      <c r="H16" s="7" t="n">
        <v>0.44</v>
      </c>
      <c r="I16" s="7" t="n">
        <v>0.95</v>
      </c>
      <c r="J16" s="7" t="n">
        <v>0.68</v>
      </c>
      <c r="K16" s="7" t="n">
        <v>-15.54</v>
      </c>
      <c r="M16" s="7" t="n">
        <v>1.37</v>
      </c>
      <c r="O16" s="7" t="n">
        <v>0.82</v>
      </c>
    </row>
    <row r="17" spans="1:15">
      <c r="A17" s="3" t="s">
        <v>77</v>
      </c>
    </row>
    <row r="18" spans="1:15">
      <c r="A18" s="4" t="s">
        <v>78</v>
      </c>
      <c r="C18" s="5" t="n">
        <v>110905052</v>
      </c>
      <c r="D18" s="5" t="n">
        <v>110888040</v>
      </c>
      <c r="E18" s="5" t="n">
        <v>110879285</v>
      </c>
      <c r="F18" s="5" t="n">
        <v>110247867</v>
      </c>
      <c r="G18" s="5" t="n">
        <v>112891505</v>
      </c>
      <c r="H18" s="5" t="n">
        <v>115319986</v>
      </c>
      <c r="I18" s="5" t="n">
        <v>115194899</v>
      </c>
      <c r="J18" s="5" t="n">
        <v>114419590</v>
      </c>
      <c r="K18" s="5" t="n">
        <v>110730971</v>
      </c>
      <c r="M18" s="5" t="n">
        <v>114454674</v>
      </c>
      <c r="O18" s="5" t="n">
        <v>111579088</v>
      </c>
    </row>
    <row r="19" spans="1:15">
      <c r="A19" s="4" t="s">
        <v>79</v>
      </c>
      <c r="C19" s="5" t="n">
        <v>110905052</v>
      </c>
      <c r="D19" s="5" t="n">
        <v>110888040</v>
      </c>
      <c r="E19" s="5" t="n">
        <v>110879285</v>
      </c>
      <c r="F19" s="5" t="n">
        <v>110309372</v>
      </c>
      <c r="G19" s="5" t="n">
        <v>112891505</v>
      </c>
      <c r="H19" s="5" t="n">
        <v>116368157</v>
      </c>
      <c r="I19" s="5" t="n">
        <v>116100417</v>
      </c>
      <c r="J19" s="5" t="n">
        <v>115057668</v>
      </c>
      <c r="K19" s="5" t="n">
        <v>110730971</v>
      </c>
      <c r="M19" s="5" t="n">
        <v>115272404</v>
      </c>
      <c r="O19" s="5" t="n">
        <v>112549320</v>
      </c>
    </row>
    <row r="20" spans="1:15"/>
    <row r="21" spans="1:15">
      <c r="A21" s="4" t="s">
        <v>44</v>
      </c>
      <c r="B21" s="4" t="s">
        <v>80</v>
      </c>
    </row>
    <row r="22" spans="1:15">
      <c r="A22" s="4" t="s">
        <v>74</v>
      </c>
      <c r="B22" s="4" t="s">
        <v>81</v>
      </c>
    </row>
  </sheetData>
  <mergeCells count="40">
    <mergeCell ref="A1:B2"/>
    <mergeCell ref="C1:J1"/>
    <mergeCell ref="K1:O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A20:N20"/>
    <mergeCell ref="B21:N21"/>
    <mergeCell ref="B22:N2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37</v>
      </c>
      <c r="B1" s="2" t="s">
        <v>1</v>
      </c>
    </row>
    <row r="2" spans="1:2">
      <c r="B2" s="2" t="s">
        <v>2</v>
      </c>
    </row>
    <row r="3" spans="1:2">
      <c r="A3" s="3" t="s">
        <v>321</v>
      </c>
    </row>
    <row r="4" spans="1:2">
      <c r="A4" s="4" t="s">
        <v>1538</v>
      </c>
      <c r="B4" s="4" t="s">
        <v>99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539</v>
      </c>
      <c r="B1" s="2" t="s">
        <v>32</v>
      </c>
      <c r="J1" s="2" t="s">
        <v>1</v>
      </c>
    </row>
    <row r="2" spans="1:14">
      <c r="B2" s="2" t="s">
        <v>2</v>
      </c>
      <c r="C2" s="2" t="s">
        <v>33</v>
      </c>
      <c r="D2" s="2" t="s">
        <v>4</v>
      </c>
      <c r="E2" s="2" t="s">
        <v>34</v>
      </c>
      <c r="F2" s="2" t="s">
        <v>35</v>
      </c>
      <c r="G2" s="2" t="s">
        <v>36</v>
      </c>
      <c r="H2" s="2" t="s">
        <v>37</v>
      </c>
      <c r="I2" s="2" t="s">
        <v>38</v>
      </c>
      <c r="J2" s="2" t="s">
        <v>2</v>
      </c>
      <c r="L2" s="2" t="s">
        <v>35</v>
      </c>
      <c r="N2" s="2" t="s">
        <v>39</v>
      </c>
    </row>
    <row r="3" spans="1:14">
      <c r="A3" s="3" t="s">
        <v>1540</v>
      </c>
    </row>
    <row r="4" spans="1:14">
      <c r="A4" s="4" t="s">
        <v>41</v>
      </c>
      <c r="J4" s="6" t="n">
        <v>21275</v>
      </c>
      <c r="L4" s="6" t="n">
        <v>22564</v>
      </c>
      <c r="N4" s="6" t="n">
        <v>21561</v>
      </c>
    </row>
    <row r="5" spans="1:14">
      <c r="A5" s="4" t="s">
        <v>42</v>
      </c>
      <c r="J5" s="5" t="n">
        <v>2837</v>
      </c>
      <c r="L5" s="5" t="n">
        <v>3127</v>
      </c>
      <c r="N5" s="5" t="n">
        <v>2922</v>
      </c>
    </row>
    <row r="6" spans="1:14">
      <c r="A6" s="4" t="s">
        <v>43</v>
      </c>
      <c r="B6" s="6" t="n">
        <v>4469</v>
      </c>
      <c r="C6" s="6" t="n">
        <v>4380</v>
      </c>
      <c r="D6" s="6" t="n">
        <v>4590</v>
      </c>
      <c r="E6" s="6" t="n">
        <v>4999</v>
      </c>
      <c r="F6" s="6" t="n">
        <v>4798</v>
      </c>
      <c r="G6" s="6" t="n">
        <v>4846</v>
      </c>
      <c r="H6" s="6" t="n">
        <v>4882</v>
      </c>
      <c r="I6" s="6" t="n">
        <v>4911</v>
      </c>
      <c r="J6" s="5" t="n">
        <v>18438</v>
      </c>
      <c r="K6" s="4" t="s">
        <v>44</v>
      </c>
      <c r="L6" s="5" t="n">
        <v>19437</v>
      </c>
      <c r="M6" s="4" t="s">
        <v>44</v>
      </c>
      <c r="N6" s="5" t="n">
        <v>18639</v>
      </c>
    </row>
    <row r="7" spans="1:14">
      <c r="A7" s="3" t="s">
        <v>45</v>
      </c>
    </row>
    <row r="8" spans="1:14">
      <c r="A8" s="4" t="s">
        <v>46</v>
      </c>
      <c r="J8" s="5" t="n">
        <v>8624</v>
      </c>
      <c r="L8" s="5" t="n">
        <v>8991</v>
      </c>
      <c r="N8" s="5" t="n">
        <v>8618</v>
      </c>
    </row>
    <row r="9" spans="1:14">
      <c r="A9" s="4" t="s">
        <v>47</v>
      </c>
      <c r="J9" s="5" t="n">
        <v>3011</v>
      </c>
      <c r="L9" s="5" t="n">
        <v>3048</v>
      </c>
      <c r="N9" s="5" t="n">
        <v>2862</v>
      </c>
    </row>
    <row r="10" spans="1:14">
      <c r="A10" s="4" t="s">
        <v>48</v>
      </c>
      <c r="J10" s="5" t="n">
        <v>4248</v>
      </c>
      <c r="L10" s="5" t="n">
        <v>4520</v>
      </c>
      <c r="N10" s="5" t="n">
        <v>4322</v>
      </c>
    </row>
    <row r="11" spans="1:14">
      <c r="A11" s="4" t="s">
        <v>49</v>
      </c>
      <c r="J11" s="5" t="n">
        <v>16</v>
      </c>
      <c r="L11" s="5" t="n">
        <v>4</v>
      </c>
      <c r="N11" s="5" t="n">
        <v>101</v>
      </c>
    </row>
    <row r="12" spans="1:14">
      <c r="A12" s="4" t="s">
        <v>50</v>
      </c>
      <c r="J12" s="5" t="n">
        <v>-70</v>
      </c>
      <c r="L12" s="5" t="n">
        <v>-160</v>
      </c>
      <c r="N12" s="5" t="n">
        <v>-259</v>
      </c>
    </row>
    <row r="13" spans="1:14">
      <c r="A13" s="4" t="s">
        <v>51</v>
      </c>
      <c r="J13" s="5" t="n">
        <v>450</v>
      </c>
      <c r="L13" s="5" t="n">
        <v>457</v>
      </c>
      <c r="N13" s="5" t="n">
        <v>434</v>
      </c>
    </row>
    <row r="14" spans="1:14">
      <c r="A14" s="4" t="s">
        <v>52</v>
      </c>
      <c r="J14" s="5" t="n">
        <v>1100</v>
      </c>
      <c r="L14" s="5" t="n">
        <v>1172</v>
      </c>
      <c r="N14" s="5" t="n">
        <v>1106</v>
      </c>
    </row>
    <row r="15" spans="1:14">
      <c r="A15" s="4" t="s">
        <v>53</v>
      </c>
      <c r="N15" s="5" t="n">
        <v>75</v>
      </c>
    </row>
    <row r="16" spans="1:14">
      <c r="A16" s="4" t="s">
        <v>54</v>
      </c>
      <c r="J16" s="5" t="n">
        <v>1919</v>
      </c>
      <c r="L16" s="5" t="n">
        <v>68</v>
      </c>
      <c r="N16" s="5" t="n">
        <v>41</v>
      </c>
    </row>
    <row r="17" spans="1:14">
      <c r="A17" s="4" t="s">
        <v>55</v>
      </c>
      <c r="J17" s="5" t="n">
        <v>19298</v>
      </c>
      <c r="L17" s="5" t="n">
        <v>18100</v>
      </c>
      <c r="N17" s="5" t="n">
        <v>17300</v>
      </c>
    </row>
    <row r="18" spans="1:14">
      <c r="A18" s="4" t="s">
        <v>56</v>
      </c>
      <c r="J18" s="5" t="n">
        <v>-860</v>
      </c>
      <c r="L18" s="5" t="n">
        <v>1337</v>
      </c>
      <c r="N18" s="5" t="n">
        <v>1339</v>
      </c>
    </row>
    <row r="19" spans="1:14">
      <c r="A19" s="4" t="s">
        <v>1431</v>
      </c>
      <c r="J19" s="5" t="n">
        <v>962</v>
      </c>
      <c r="L19" s="5" t="n">
        <v>973</v>
      </c>
      <c r="N19" s="5" t="n">
        <v>972</v>
      </c>
    </row>
    <row r="20" spans="1:14">
      <c r="A20" s="4" t="s">
        <v>58</v>
      </c>
      <c r="J20" s="5" t="n">
        <v>30</v>
      </c>
      <c r="L20" s="5" t="n">
        <v>16</v>
      </c>
      <c r="N20" s="5" t="n">
        <v>73</v>
      </c>
    </row>
    <row r="21" spans="1:14">
      <c r="A21" s="4" t="s">
        <v>59</v>
      </c>
      <c r="J21" s="5" t="n">
        <v>-94</v>
      </c>
    </row>
    <row r="22" spans="1:14">
      <c r="A22" s="4" t="s">
        <v>60</v>
      </c>
      <c r="J22" s="5" t="n">
        <v>-43</v>
      </c>
      <c r="L22" s="5" t="n">
        <v>-63</v>
      </c>
      <c r="N22" s="5" t="n">
        <v>-48</v>
      </c>
    </row>
    <row r="23" spans="1:14">
      <c r="A23" s="4" t="s">
        <v>61</v>
      </c>
      <c r="B23" s="5" t="n">
        <v>-152</v>
      </c>
      <c r="C23" s="5" t="n">
        <v>-83</v>
      </c>
      <c r="D23" s="5" t="n">
        <v>-1543</v>
      </c>
      <c r="E23" s="5" t="n">
        <v>63</v>
      </c>
      <c r="F23" s="5" t="n">
        <v>-91</v>
      </c>
      <c r="G23" s="5" t="n">
        <v>121</v>
      </c>
      <c r="H23" s="5" t="n">
        <v>214</v>
      </c>
      <c r="I23" s="5" t="n">
        <v>168</v>
      </c>
      <c r="J23" s="5" t="n">
        <v>-1715</v>
      </c>
      <c r="K23" s="4" t="s">
        <v>44</v>
      </c>
      <c r="L23" s="5" t="n">
        <v>411</v>
      </c>
      <c r="M23" s="4" t="s">
        <v>44</v>
      </c>
      <c r="N23" s="5" t="n">
        <v>342</v>
      </c>
    </row>
    <row r="24" spans="1:14">
      <c r="A24" s="4" t="s">
        <v>1541</v>
      </c>
      <c r="J24" s="5" t="n">
        <v>-104</v>
      </c>
      <c r="L24" s="5" t="n">
        <v>116</v>
      </c>
      <c r="N24" s="5" t="n">
        <v>82</v>
      </c>
    </row>
    <row r="25" spans="1:14">
      <c r="A25" s="4" t="s">
        <v>63</v>
      </c>
      <c r="B25" s="5" t="n">
        <v>-189</v>
      </c>
      <c r="C25" s="5" t="n">
        <v>-54</v>
      </c>
      <c r="D25" s="5" t="n">
        <v>-1405</v>
      </c>
      <c r="E25" s="5" t="n">
        <v>37</v>
      </c>
      <c r="F25" s="5" t="n">
        <v>-40</v>
      </c>
      <c r="G25" s="5" t="n">
        <v>83</v>
      </c>
      <c r="H25" s="5" t="n">
        <v>140</v>
      </c>
      <c r="I25" s="5" t="n">
        <v>112</v>
      </c>
      <c r="J25" s="5" t="n">
        <v>-1611</v>
      </c>
      <c r="K25" s="4" t="s">
        <v>44</v>
      </c>
      <c r="L25" s="5" t="n">
        <v>295</v>
      </c>
      <c r="M25" s="4" t="s">
        <v>44</v>
      </c>
      <c r="N25" s="5" t="n">
        <v>260</v>
      </c>
    </row>
    <row r="26" spans="1:14">
      <c r="A26" s="3" t="s">
        <v>64</v>
      </c>
    </row>
    <row r="27" spans="1:14">
      <c r="A27" s="4" t="s">
        <v>1542</v>
      </c>
      <c r="J27" s="5" t="n">
        <v>-7</v>
      </c>
      <c r="L27" s="5" t="n">
        <v>-27</v>
      </c>
      <c r="N27" s="5" t="n">
        <v>-7</v>
      </c>
    </row>
    <row r="28" spans="1:14">
      <c r="A28" s="4" t="s">
        <v>66</v>
      </c>
      <c r="J28" s="5" t="n">
        <v>-8</v>
      </c>
      <c r="L28" s="5" t="n">
        <v>-5</v>
      </c>
      <c r="N28" s="5" t="n">
        <v>-50</v>
      </c>
    </row>
    <row r="29" spans="1:14">
      <c r="A29" s="4" t="s">
        <v>67</v>
      </c>
      <c r="L29" s="5" t="n">
        <v>-4</v>
      </c>
    </row>
    <row r="30" spans="1:14">
      <c r="A30" s="4" t="s">
        <v>68</v>
      </c>
      <c r="B30" s="5" t="n">
        <v>-9</v>
      </c>
      <c r="C30" s="5" t="n">
        <v>-2</v>
      </c>
      <c r="D30" s="5" t="n">
        <v>-1</v>
      </c>
      <c r="E30" s="5" t="n">
        <v>-1</v>
      </c>
      <c r="F30" s="5" t="n">
        <v>-9</v>
      </c>
      <c r="G30" s="5" t="n">
        <v>-8</v>
      </c>
      <c r="H30" s="5" t="n">
        <v>-6</v>
      </c>
      <c r="I30" s="5" t="n">
        <v>-13</v>
      </c>
      <c r="J30" s="5" t="n">
        <v>-15</v>
      </c>
      <c r="K30" s="4" t="s">
        <v>44</v>
      </c>
      <c r="L30" s="5" t="n">
        <v>-36</v>
      </c>
      <c r="M30" s="4" t="s">
        <v>44</v>
      </c>
      <c r="N30" s="5" t="n">
        <v>-57</v>
      </c>
    </row>
    <row r="31" spans="1:14">
      <c r="A31" s="4" t="s">
        <v>69</v>
      </c>
      <c r="J31" s="5" t="n">
        <v>-1626</v>
      </c>
      <c r="L31" s="5" t="n">
        <v>259</v>
      </c>
      <c r="N31" s="5" t="n">
        <v>203</v>
      </c>
    </row>
    <row r="32" spans="1:14">
      <c r="A32" s="4" t="s">
        <v>70</v>
      </c>
      <c r="J32" s="5" t="n">
        <v>95</v>
      </c>
      <c r="L32" s="5" t="n">
        <v>101</v>
      </c>
      <c r="N32" s="5" t="n">
        <v>111</v>
      </c>
    </row>
    <row r="33" spans="1:14">
      <c r="A33" s="4" t="s">
        <v>71</v>
      </c>
      <c r="B33" s="6" t="n">
        <v>-220</v>
      </c>
      <c r="C33" s="6" t="n">
        <v>-79</v>
      </c>
      <c r="D33" s="6" t="n">
        <v>-1432</v>
      </c>
      <c r="E33" s="6" t="n">
        <v>11</v>
      </c>
      <c r="F33" s="6" t="n">
        <v>-83</v>
      </c>
      <c r="G33" s="6" t="n">
        <v>52</v>
      </c>
      <c r="H33" s="6" t="n">
        <v>111</v>
      </c>
      <c r="I33" s="6" t="n">
        <v>79</v>
      </c>
      <c r="J33" s="5" t="n">
        <v>-1721</v>
      </c>
      <c r="K33" s="4" t="s">
        <v>44</v>
      </c>
      <c r="L33" s="5" t="n">
        <v>158</v>
      </c>
      <c r="M33" s="4" t="s">
        <v>44</v>
      </c>
      <c r="N33" s="5" t="n">
        <v>92</v>
      </c>
    </row>
    <row r="34" spans="1:14">
      <c r="A34" s="4" t="s">
        <v>1543</v>
      </c>
    </row>
    <row r="35" spans="1:14">
      <c r="A35" s="3" t="s">
        <v>45</v>
      </c>
    </row>
    <row r="36" spans="1:14">
      <c r="A36" s="4" t="s">
        <v>60</v>
      </c>
      <c r="J36" s="5" t="n">
        <v>1721</v>
      </c>
      <c r="L36" s="5" t="n">
        <v>-158</v>
      </c>
      <c r="N36" s="5" t="n">
        <v>-92</v>
      </c>
    </row>
    <row r="37" spans="1:14">
      <c r="A37" s="4" t="s">
        <v>61</v>
      </c>
      <c r="J37" s="5" t="n">
        <v>-1721</v>
      </c>
      <c r="L37" s="5" t="n">
        <v>158</v>
      </c>
      <c r="N37" s="5" t="n">
        <v>92</v>
      </c>
    </row>
    <row r="38" spans="1:14">
      <c r="A38" s="4" t="s">
        <v>63</v>
      </c>
      <c r="J38" s="5" t="n">
        <v>-1721</v>
      </c>
      <c r="L38" s="5" t="n">
        <v>158</v>
      </c>
      <c r="N38" s="5" t="n">
        <v>92</v>
      </c>
    </row>
    <row r="39" spans="1:14">
      <c r="A39" s="3" t="s">
        <v>64</v>
      </c>
    </row>
    <row r="40" spans="1:14">
      <c r="A40" s="4" t="s">
        <v>69</v>
      </c>
      <c r="J40" s="5" t="n">
        <v>-1721</v>
      </c>
      <c r="L40" s="5" t="n">
        <v>158</v>
      </c>
      <c r="N40" s="5" t="n">
        <v>92</v>
      </c>
    </row>
    <row r="41" spans="1:14">
      <c r="A41" s="4" t="s">
        <v>71</v>
      </c>
      <c r="J41" s="5" t="n">
        <v>-1721</v>
      </c>
      <c r="L41" s="5" t="n">
        <v>158</v>
      </c>
      <c r="N41" s="5" t="n">
        <v>92</v>
      </c>
    </row>
    <row r="42" spans="1:14">
      <c r="A42" s="4" t="s">
        <v>1544</v>
      </c>
    </row>
    <row r="43" spans="1:14">
      <c r="A43" s="3" t="s">
        <v>1540</v>
      </c>
    </row>
    <row r="44" spans="1:14">
      <c r="A44" s="4" t="s">
        <v>41</v>
      </c>
      <c r="J44" s="5" t="n">
        <v>-25</v>
      </c>
      <c r="L44" s="5" t="n">
        <v>-20</v>
      </c>
      <c r="N44" s="5" t="n">
        <v>-18</v>
      </c>
    </row>
    <row r="45" spans="1:14">
      <c r="A45" s="4" t="s">
        <v>43</v>
      </c>
      <c r="J45" s="5" t="n">
        <v>-25</v>
      </c>
      <c r="L45" s="5" t="n">
        <v>-20</v>
      </c>
      <c r="N45" s="5" t="n">
        <v>-18</v>
      </c>
    </row>
    <row r="46" spans="1:14">
      <c r="A46" s="3" t="s">
        <v>45</v>
      </c>
    </row>
    <row r="47" spans="1:14">
      <c r="A47" s="4" t="s">
        <v>56</v>
      </c>
      <c r="J47" s="5" t="n">
        <v>-25</v>
      </c>
      <c r="L47" s="5" t="n">
        <v>-20</v>
      </c>
      <c r="N47" s="5" t="n">
        <v>-18</v>
      </c>
    </row>
    <row r="48" spans="1:14">
      <c r="A48" s="4" t="s">
        <v>1431</v>
      </c>
      <c r="J48" s="5" t="n">
        <v>241</v>
      </c>
      <c r="L48" s="5" t="n">
        <v>107</v>
      </c>
      <c r="N48" s="5" t="n">
        <v>-10</v>
      </c>
    </row>
    <row r="49" spans="1:14">
      <c r="A49" s="4" t="s">
        <v>58</v>
      </c>
      <c r="J49" s="5" t="n">
        <v>30</v>
      </c>
      <c r="L49" s="5" t="n">
        <v>16</v>
      </c>
      <c r="N49" s="5" t="n">
        <v>73</v>
      </c>
    </row>
    <row r="50" spans="1:14">
      <c r="A50" s="4" t="s">
        <v>60</v>
      </c>
      <c r="J50" s="5" t="n">
        <v>1461</v>
      </c>
      <c r="L50" s="5" t="n">
        <v>-226</v>
      </c>
      <c r="N50" s="5" t="n">
        <v>-222</v>
      </c>
    </row>
    <row r="51" spans="1:14">
      <c r="A51" s="4" t="s">
        <v>61</v>
      </c>
      <c r="J51" s="5" t="n">
        <v>-1757</v>
      </c>
      <c r="L51" s="5" t="n">
        <v>83</v>
      </c>
      <c r="N51" s="5" t="n">
        <v>141</v>
      </c>
    </row>
    <row r="52" spans="1:14">
      <c r="A52" s="4" t="s">
        <v>1541</v>
      </c>
      <c r="J52" s="5" t="n">
        <v>-36</v>
      </c>
      <c r="L52" s="5" t="n">
        <v>-75</v>
      </c>
      <c r="N52" s="5" t="n">
        <v>49</v>
      </c>
    </row>
    <row r="53" spans="1:14">
      <c r="A53" s="4" t="s">
        <v>63</v>
      </c>
      <c r="J53" s="5" t="n">
        <v>-1721</v>
      </c>
      <c r="L53" s="5" t="n">
        <v>158</v>
      </c>
      <c r="N53" s="5" t="n">
        <v>92</v>
      </c>
    </row>
    <row r="54" spans="1:14">
      <c r="A54" s="3" t="s">
        <v>64</v>
      </c>
    </row>
    <row r="55" spans="1:14">
      <c r="A55" s="4" t="s">
        <v>69</v>
      </c>
      <c r="J55" s="5" t="n">
        <v>-1721</v>
      </c>
      <c r="L55" s="5" t="n">
        <v>158</v>
      </c>
      <c r="N55" s="5" t="n">
        <v>92</v>
      </c>
    </row>
    <row r="56" spans="1:14">
      <c r="A56" s="4" t="s">
        <v>71</v>
      </c>
      <c r="J56" s="5" t="n">
        <v>-1721</v>
      </c>
      <c r="L56" s="5" t="n">
        <v>158</v>
      </c>
      <c r="N56" s="5" t="n">
        <v>92</v>
      </c>
    </row>
    <row r="57" spans="1:14">
      <c r="A57" s="4" t="s">
        <v>1545</v>
      </c>
    </row>
    <row r="58" spans="1:14">
      <c r="A58" s="3" t="s">
        <v>1540</v>
      </c>
    </row>
    <row r="59" spans="1:14">
      <c r="A59" s="4" t="s">
        <v>41</v>
      </c>
      <c r="J59" s="5" t="n">
        <v>13213</v>
      </c>
      <c r="L59" s="5" t="n">
        <v>12983</v>
      </c>
      <c r="N59" s="5" t="n">
        <v>12420</v>
      </c>
    </row>
    <row r="60" spans="1:14">
      <c r="A60" s="4" t="s">
        <v>42</v>
      </c>
      <c r="J60" s="5" t="n">
        <v>1902</v>
      </c>
      <c r="L60" s="5" t="n">
        <v>1961</v>
      </c>
      <c r="N60" s="5" t="n">
        <v>1819</v>
      </c>
    </row>
    <row r="61" spans="1:14">
      <c r="A61" s="4" t="s">
        <v>43</v>
      </c>
      <c r="J61" s="5" t="n">
        <v>11311</v>
      </c>
      <c r="L61" s="5" t="n">
        <v>11022</v>
      </c>
      <c r="N61" s="5" t="n">
        <v>10601</v>
      </c>
    </row>
    <row r="62" spans="1:14">
      <c r="A62" s="3" t="s">
        <v>45</v>
      </c>
    </row>
    <row r="63" spans="1:14">
      <c r="A63" s="4" t="s">
        <v>46</v>
      </c>
      <c r="J63" s="5" t="n">
        <v>4569</v>
      </c>
      <c r="L63" s="5" t="n">
        <v>4506</v>
      </c>
      <c r="N63" s="5" t="n">
        <v>4394</v>
      </c>
    </row>
    <row r="64" spans="1:14">
      <c r="A64" s="4" t="s">
        <v>47</v>
      </c>
      <c r="J64" s="5" t="n">
        <v>1990</v>
      </c>
      <c r="L64" s="5" t="n">
        <v>1911</v>
      </c>
      <c r="N64" s="5" t="n">
        <v>1804</v>
      </c>
    </row>
    <row r="65" spans="1:14">
      <c r="A65" s="4" t="s">
        <v>48</v>
      </c>
      <c r="J65" s="5" t="n">
        <v>2823</v>
      </c>
      <c r="L65" s="5" t="n">
        <v>2693</v>
      </c>
      <c r="N65" s="5" t="n">
        <v>2401</v>
      </c>
    </row>
    <row r="66" spans="1:14">
      <c r="A66" s="4" t="s">
        <v>49</v>
      </c>
      <c r="J66" s="5" t="n">
        <v>16</v>
      </c>
      <c r="L66" s="5" t="n">
        <v>4</v>
      </c>
      <c r="N66" s="5" t="n">
        <v>101</v>
      </c>
    </row>
    <row r="67" spans="1:14">
      <c r="A67" s="4" t="s">
        <v>50</v>
      </c>
      <c r="J67" s="5" t="n">
        <v>-42</v>
      </c>
      <c r="L67" s="5" t="n">
        <v>-95</v>
      </c>
      <c r="N67" s="5" t="n">
        <v>-149</v>
      </c>
    </row>
    <row r="68" spans="1:14">
      <c r="A68" s="4" t="s">
        <v>51</v>
      </c>
      <c r="J68" s="5" t="n">
        <v>235</v>
      </c>
      <c r="L68" s="5" t="n">
        <v>223</v>
      </c>
      <c r="N68" s="5" t="n">
        <v>216</v>
      </c>
    </row>
    <row r="69" spans="1:14">
      <c r="A69" s="4" t="s">
        <v>52</v>
      </c>
      <c r="J69" s="5" t="n">
        <v>734</v>
      </c>
      <c r="L69" s="5" t="n">
        <v>729</v>
      </c>
      <c r="N69" s="5" t="n">
        <v>708</v>
      </c>
    </row>
    <row r="70" spans="1:14">
      <c r="A70" s="4" t="s">
        <v>53</v>
      </c>
      <c r="N70" s="5" t="n">
        <v>45</v>
      </c>
    </row>
    <row r="71" spans="1:14">
      <c r="A71" s="4" t="s">
        <v>54</v>
      </c>
      <c r="J71" s="5" t="n">
        <v>1409</v>
      </c>
      <c r="L71" s="5" t="n">
        <v>55</v>
      </c>
      <c r="N71" s="5" t="n">
        <v>40</v>
      </c>
    </row>
    <row r="72" spans="1:14">
      <c r="A72" s="4" t="s">
        <v>55</v>
      </c>
      <c r="J72" s="5" t="n">
        <v>11734</v>
      </c>
      <c r="L72" s="5" t="n">
        <v>10026</v>
      </c>
      <c r="N72" s="5" t="n">
        <v>9560</v>
      </c>
    </row>
    <row r="73" spans="1:14">
      <c r="A73" s="4" t="s">
        <v>56</v>
      </c>
      <c r="J73" s="5" t="n">
        <v>-423</v>
      </c>
      <c r="L73" s="5" t="n">
        <v>996</v>
      </c>
      <c r="N73" s="5" t="n">
        <v>1041</v>
      </c>
    </row>
    <row r="74" spans="1:14">
      <c r="A74" s="4" t="s">
        <v>1431</v>
      </c>
      <c r="J74" s="5" t="n">
        <v>655</v>
      </c>
      <c r="L74" s="5" t="n">
        <v>742</v>
      </c>
      <c r="N74" s="5" t="n">
        <v>492</v>
      </c>
    </row>
    <row r="75" spans="1:14">
      <c r="A75" s="4" t="s">
        <v>59</v>
      </c>
      <c r="J75" s="5" t="n">
        <v>-94</v>
      </c>
    </row>
    <row r="76" spans="1:14">
      <c r="A76" s="4" t="s">
        <v>60</v>
      </c>
      <c r="J76" s="5" t="n">
        <v>467</v>
      </c>
      <c r="L76" s="5" t="n">
        <v>-106</v>
      </c>
      <c r="N76" s="5" t="n">
        <v>179</v>
      </c>
    </row>
    <row r="77" spans="1:14">
      <c r="A77" s="4" t="s">
        <v>61</v>
      </c>
      <c r="J77" s="5" t="n">
        <v>-1451</v>
      </c>
      <c r="L77" s="5" t="n">
        <v>360</v>
      </c>
      <c r="N77" s="5" t="n">
        <v>370</v>
      </c>
    </row>
    <row r="78" spans="1:14">
      <c r="A78" s="4" t="s">
        <v>1541</v>
      </c>
      <c r="J78" s="5" t="n">
        <v>7</v>
      </c>
      <c r="L78" s="5" t="n">
        <v>136</v>
      </c>
      <c r="N78" s="5" t="n">
        <v>136</v>
      </c>
    </row>
    <row r="79" spans="1:14">
      <c r="A79" s="4" t="s">
        <v>63</v>
      </c>
      <c r="J79" s="5" t="n">
        <v>-1458</v>
      </c>
      <c r="L79" s="5" t="n">
        <v>224</v>
      </c>
      <c r="N79" s="5" t="n">
        <v>234</v>
      </c>
    </row>
    <row r="80" spans="1:14">
      <c r="A80" s="3" t="s">
        <v>64</v>
      </c>
    </row>
    <row r="81" spans="1:14">
      <c r="A81" s="4" t="s">
        <v>1542</v>
      </c>
      <c r="J81" s="5" t="n">
        <v>-9</v>
      </c>
      <c r="L81" s="5" t="n">
        <v>-3</v>
      </c>
      <c r="N81" s="5" t="n">
        <v>-12</v>
      </c>
    </row>
    <row r="82" spans="1:14">
      <c r="A82" s="4" t="s">
        <v>66</v>
      </c>
      <c r="J82" s="5" t="n">
        <v>-2</v>
      </c>
      <c r="L82" s="5" t="n">
        <v>-5</v>
      </c>
    </row>
    <row r="83" spans="1:14">
      <c r="A83" s="4" t="s">
        <v>68</v>
      </c>
      <c r="J83" s="5" t="n">
        <v>-11</v>
      </c>
      <c r="L83" s="5" t="n">
        <v>-8</v>
      </c>
      <c r="N83" s="5" t="n">
        <v>-12</v>
      </c>
    </row>
    <row r="84" spans="1:14">
      <c r="A84" s="4" t="s">
        <v>69</v>
      </c>
      <c r="J84" s="5" t="n">
        <v>-1469</v>
      </c>
      <c r="L84" s="5" t="n">
        <v>216</v>
      </c>
      <c r="N84" s="5" t="n">
        <v>222</v>
      </c>
    </row>
    <row r="85" spans="1:14">
      <c r="A85" s="4" t="s">
        <v>71</v>
      </c>
      <c r="J85" s="5" t="n">
        <v>-1469</v>
      </c>
      <c r="L85" s="5" t="n">
        <v>216</v>
      </c>
      <c r="N85" s="5" t="n">
        <v>222</v>
      </c>
    </row>
    <row r="86" spans="1:14">
      <c r="A86" s="4" t="s">
        <v>1546</v>
      </c>
    </row>
    <row r="87" spans="1:14">
      <c r="A87" s="3" t="s">
        <v>1540</v>
      </c>
    </row>
    <row r="88" spans="1:14">
      <c r="A88" s="4" t="s">
        <v>41</v>
      </c>
      <c r="J88" s="5" t="n">
        <v>8087</v>
      </c>
      <c r="L88" s="5" t="n">
        <v>9601</v>
      </c>
      <c r="N88" s="5" t="n">
        <v>9159</v>
      </c>
    </row>
    <row r="89" spans="1:14">
      <c r="A89" s="4" t="s">
        <v>42</v>
      </c>
      <c r="J89" s="5" t="n">
        <v>935</v>
      </c>
      <c r="L89" s="5" t="n">
        <v>1166</v>
      </c>
      <c r="N89" s="5" t="n">
        <v>1103</v>
      </c>
    </row>
    <row r="90" spans="1:14">
      <c r="A90" s="4" t="s">
        <v>43</v>
      </c>
      <c r="J90" s="5" t="n">
        <v>7152</v>
      </c>
      <c r="L90" s="5" t="n">
        <v>8435</v>
      </c>
      <c r="N90" s="5" t="n">
        <v>8056</v>
      </c>
    </row>
    <row r="91" spans="1:14">
      <c r="A91" s="3" t="s">
        <v>45</v>
      </c>
    </row>
    <row r="92" spans="1:14">
      <c r="A92" s="4" t="s">
        <v>46</v>
      </c>
      <c r="J92" s="5" t="n">
        <v>4055</v>
      </c>
      <c r="L92" s="5" t="n">
        <v>4485</v>
      </c>
      <c r="N92" s="5" t="n">
        <v>4224</v>
      </c>
    </row>
    <row r="93" spans="1:14">
      <c r="A93" s="4" t="s">
        <v>47</v>
      </c>
      <c r="J93" s="5" t="n">
        <v>1021</v>
      </c>
      <c r="L93" s="5" t="n">
        <v>1137</v>
      </c>
      <c r="N93" s="5" t="n">
        <v>1058</v>
      </c>
    </row>
    <row r="94" spans="1:14">
      <c r="A94" s="4" t="s">
        <v>48</v>
      </c>
      <c r="J94" s="5" t="n">
        <v>1425</v>
      </c>
      <c r="L94" s="5" t="n">
        <v>1827</v>
      </c>
      <c r="N94" s="5" t="n">
        <v>1921</v>
      </c>
    </row>
    <row r="95" spans="1:14">
      <c r="A95" s="4" t="s">
        <v>50</v>
      </c>
      <c r="J95" s="5" t="n">
        <v>-28</v>
      </c>
      <c r="L95" s="5" t="n">
        <v>-65</v>
      </c>
      <c r="N95" s="5" t="n">
        <v>-110</v>
      </c>
    </row>
    <row r="96" spans="1:14">
      <c r="A96" s="4" t="s">
        <v>51</v>
      </c>
      <c r="J96" s="5" t="n">
        <v>215</v>
      </c>
      <c r="L96" s="5" t="n">
        <v>234</v>
      </c>
      <c r="N96" s="5" t="n">
        <v>218</v>
      </c>
    </row>
    <row r="97" spans="1:14">
      <c r="A97" s="4" t="s">
        <v>52</v>
      </c>
      <c r="J97" s="5" t="n">
        <v>366</v>
      </c>
      <c r="L97" s="5" t="n">
        <v>443</v>
      </c>
      <c r="N97" s="5" t="n">
        <v>398</v>
      </c>
    </row>
    <row r="98" spans="1:14">
      <c r="A98" s="4" t="s">
        <v>53</v>
      </c>
      <c r="N98" s="5" t="n">
        <v>30</v>
      </c>
    </row>
    <row r="99" spans="1:14">
      <c r="A99" s="4" t="s">
        <v>54</v>
      </c>
      <c r="J99" s="5" t="n">
        <v>510</v>
      </c>
      <c r="L99" s="5" t="n">
        <v>13</v>
      </c>
      <c r="N99" s="5" t="n">
        <v>1</v>
      </c>
    </row>
    <row r="100" spans="1:14">
      <c r="A100" s="4" t="s">
        <v>55</v>
      </c>
      <c r="J100" s="5" t="n">
        <v>7564</v>
      </c>
      <c r="L100" s="5" t="n">
        <v>8074</v>
      </c>
      <c r="N100" s="5" t="n">
        <v>7740</v>
      </c>
    </row>
    <row r="101" spans="1:14">
      <c r="A101" s="4" t="s">
        <v>56</v>
      </c>
      <c r="J101" s="5" t="n">
        <v>-412</v>
      </c>
      <c r="L101" s="5" t="n">
        <v>361</v>
      </c>
      <c r="N101" s="5" t="n">
        <v>316</v>
      </c>
    </row>
    <row r="102" spans="1:14">
      <c r="A102" s="4" t="s">
        <v>1431</v>
      </c>
      <c r="J102" s="5" t="n">
        <v>66</v>
      </c>
      <c r="L102" s="5" t="n">
        <v>124</v>
      </c>
      <c r="N102" s="5" t="n">
        <v>490</v>
      </c>
    </row>
    <row r="103" spans="1:14">
      <c r="A103" s="4" t="s">
        <v>61</v>
      </c>
      <c r="J103" s="5" t="n">
        <v>-478</v>
      </c>
      <c r="L103" s="5" t="n">
        <v>237</v>
      </c>
      <c r="N103" s="5" t="n">
        <v>-174</v>
      </c>
    </row>
    <row r="104" spans="1:14">
      <c r="A104" s="4" t="s">
        <v>1541</v>
      </c>
      <c r="J104" s="5" t="n">
        <v>-75</v>
      </c>
      <c r="L104" s="5" t="n">
        <v>55</v>
      </c>
      <c r="N104" s="5" t="n">
        <v>-103</v>
      </c>
    </row>
    <row r="105" spans="1:14">
      <c r="A105" s="4" t="s">
        <v>63</v>
      </c>
      <c r="J105" s="5" t="n">
        <v>-403</v>
      </c>
      <c r="L105" s="5" t="n">
        <v>182</v>
      </c>
      <c r="N105" s="5" t="n">
        <v>-71</v>
      </c>
    </row>
    <row r="106" spans="1:14">
      <c r="A106" s="3" t="s">
        <v>64</v>
      </c>
    </row>
    <row r="107" spans="1:14">
      <c r="A107" s="4" t="s">
        <v>1542</v>
      </c>
      <c r="J107" s="5" t="n">
        <v>2</v>
      </c>
      <c r="L107" s="5" t="n">
        <v>-24</v>
      </c>
      <c r="N107" s="5" t="n">
        <v>5</v>
      </c>
    </row>
    <row r="108" spans="1:14">
      <c r="A108" s="4" t="s">
        <v>66</v>
      </c>
      <c r="J108" s="5" t="n">
        <v>-6</v>
      </c>
      <c r="N108" s="5" t="n">
        <v>-50</v>
      </c>
    </row>
    <row r="109" spans="1:14">
      <c r="A109" s="4" t="s">
        <v>67</v>
      </c>
      <c r="L109" s="5" t="n">
        <v>-4</v>
      </c>
    </row>
    <row r="110" spans="1:14">
      <c r="A110" s="4" t="s">
        <v>68</v>
      </c>
      <c r="J110" s="5" t="n">
        <v>-4</v>
      </c>
      <c r="L110" s="5" t="n">
        <v>-28</v>
      </c>
      <c r="N110" s="5" t="n">
        <v>-45</v>
      </c>
    </row>
    <row r="111" spans="1:14">
      <c r="A111" s="4" t="s">
        <v>69</v>
      </c>
      <c r="J111" s="5" t="n">
        <v>-407</v>
      </c>
      <c r="L111" s="5" t="n">
        <v>154</v>
      </c>
      <c r="N111" s="5" t="n">
        <v>-116</v>
      </c>
    </row>
    <row r="112" spans="1:14">
      <c r="A112" s="4" t="s">
        <v>70</v>
      </c>
      <c r="J112" s="5" t="n">
        <v>95</v>
      </c>
      <c r="L112" s="5" t="n">
        <v>101</v>
      </c>
      <c r="N112" s="5" t="n">
        <v>111</v>
      </c>
    </row>
    <row r="113" spans="1:14">
      <c r="A113" s="4" t="s">
        <v>71</v>
      </c>
      <c r="J113" s="5" t="n">
        <v>-502</v>
      </c>
      <c r="L113" s="5" t="n">
        <v>53</v>
      </c>
      <c r="N113" s="5" t="n">
        <v>-227</v>
      </c>
    </row>
    <row r="114" spans="1:14">
      <c r="A114" s="4" t="s">
        <v>1547</v>
      </c>
    </row>
    <row r="115" spans="1:14">
      <c r="A115" s="3" t="s">
        <v>45</v>
      </c>
    </row>
    <row r="116" spans="1:14">
      <c r="A116" s="4" t="s">
        <v>60</v>
      </c>
      <c r="J116" s="5" t="n">
        <v>-3692</v>
      </c>
      <c r="L116" s="5" t="n">
        <v>427</v>
      </c>
      <c r="N116" s="5" t="n">
        <v>87</v>
      </c>
    </row>
    <row r="117" spans="1:14">
      <c r="A117" s="4" t="s">
        <v>61</v>
      </c>
      <c r="J117" s="5" t="n">
        <v>3692</v>
      </c>
      <c r="L117" s="5" t="n">
        <v>-427</v>
      </c>
      <c r="N117" s="5" t="n">
        <v>-87</v>
      </c>
    </row>
    <row r="118" spans="1:14">
      <c r="A118" s="4" t="s">
        <v>63</v>
      </c>
      <c r="J118" s="5" t="n">
        <v>3692</v>
      </c>
      <c r="L118" s="5" t="n">
        <v>-427</v>
      </c>
      <c r="N118" s="5" t="n">
        <v>-87</v>
      </c>
    </row>
    <row r="119" spans="1:14">
      <c r="A119" s="3" t="s">
        <v>64</v>
      </c>
    </row>
    <row r="120" spans="1:14">
      <c r="A120" s="4" t="s">
        <v>69</v>
      </c>
      <c r="J120" s="5" t="n">
        <v>3692</v>
      </c>
      <c r="L120" s="5" t="n">
        <v>-427</v>
      </c>
      <c r="N120" s="5" t="n">
        <v>-87</v>
      </c>
    </row>
    <row r="121" spans="1:14">
      <c r="A121" s="4" t="s">
        <v>71</v>
      </c>
      <c r="J121" s="6" t="n">
        <v>3692</v>
      </c>
      <c r="L121" s="6" t="n">
        <v>-427</v>
      </c>
      <c r="N121" s="6" t="n">
        <v>-87</v>
      </c>
    </row>
    <row r="122" spans="1:14"/>
    <row r="123" spans="1:14">
      <c r="A123" s="4" t="s">
        <v>44</v>
      </c>
      <c r="B123" s="4" t="s">
        <v>80</v>
      </c>
    </row>
  </sheetData>
  <mergeCells count="7">
    <mergeCell ref="A1:A2"/>
    <mergeCell ref="B1:I1"/>
    <mergeCell ref="J1:N1"/>
    <mergeCell ref="J2:K2"/>
    <mergeCell ref="L2:M2"/>
    <mergeCell ref="A122:N122"/>
    <mergeCell ref="B123:N12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5</v>
      </c>
      <c r="D2" s="2" t="s">
        <v>39</v>
      </c>
    </row>
    <row r="3" spans="1:4">
      <c r="A3" s="3" t="s">
        <v>1549</v>
      </c>
    </row>
    <row r="4" spans="1:4">
      <c r="A4" s="4" t="s">
        <v>69</v>
      </c>
      <c r="B4" s="6" t="n">
        <v>-1626</v>
      </c>
      <c r="C4" s="6" t="n">
        <v>259</v>
      </c>
      <c r="D4" s="6" t="n">
        <v>203</v>
      </c>
    </row>
    <row r="5" spans="1:4">
      <c r="A5" s="3" t="s">
        <v>86</v>
      </c>
    </row>
    <row r="6" spans="1:4">
      <c r="A6" s="4" t="s">
        <v>1550</v>
      </c>
      <c r="B6" s="5" t="n">
        <v>17</v>
      </c>
      <c r="C6" s="5" t="n">
        <v>-6</v>
      </c>
      <c r="D6" s="5" t="n">
        <v>13</v>
      </c>
    </row>
    <row r="7" spans="1:4">
      <c r="A7" s="4" t="s">
        <v>88</v>
      </c>
      <c r="B7" s="5" t="n">
        <v>-11</v>
      </c>
      <c r="C7" s="5" t="n">
        <v>-5</v>
      </c>
    </row>
    <row r="8" spans="1:4">
      <c r="A8" s="4" t="s">
        <v>1551</v>
      </c>
      <c r="B8" s="5" t="n">
        <v>3</v>
      </c>
      <c r="C8" s="5" t="n">
        <v>1</v>
      </c>
      <c r="D8" s="5" t="n">
        <v>-9</v>
      </c>
    </row>
    <row r="9" spans="1:4">
      <c r="A9" s="4" t="s">
        <v>90</v>
      </c>
      <c r="B9" s="5" t="n">
        <v>9</v>
      </c>
      <c r="C9" s="5" t="n">
        <v>-10</v>
      </c>
      <c r="D9" s="5" t="n">
        <v>4</v>
      </c>
    </row>
    <row r="10" spans="1:4">
      <c r="A10" s="4" t="s">
        <v>91</v>
      </c>
      <c r="B10" s="5" t="n">
        <v>-1617</v>
      </c>
      <c r="C10" s="5" t="n">
        <v>249</v>
      </c>
      <c r="D10" s="5" t="n">
        <v>207</v>
      </c>
    </row>
    <row r="11" spans="1:4">
      <c r="A11" s="4" t="s">
        <v>92</v>
      </c>
      <c r="B11" s="5" t="n">
        <v>95</v>
      </c>
      <c r="C11" s="5" t="n">
        <v>101</v>
      </c>
      <c r="D11" s="5" t="n">
        <v>111</v>
      </c>
    </row>
    <row r="12" spans="1:4">
      <c r="A12" s="4" t="s">
        <v>93</v>
      </c>
      <c r="B12" s="5" t="n">
        <v>-1712</v>
      </c>
      <c r="C12" s="5" t="n">
        <v>148</v>
      </c>
      <c r="D12" s="5" t="n">
        <v>96</v>
      </c>
    </row>
    <row r="13" spans="1:4">
      <c r="A13" s="4" t="s">
        <v>1543</v>
      </c>
    </row>
    <row r="14" spans="1:4">
      <c r="A14" s="3" t="s">
        <v>1549</v>
      </c>
    </row>
    <row r="15" spans="1:4">
      <c r="A15" s="4" t="s">
        <v>69</v>
      </c>
      <c r="B15" s="5" t="n">
        <v>-1721</v>
      </c>
      <c r="C15" s="5" t="n">
        <v>158</v>
      </c>
      <c r="D15" s="5" t="n">
        <v>92</v>
      </c>
    </row>
    <row r="16" spans="1:4">
      <c r="A16" s="3" t="s">
        <v>86</v>
      </c>
    </row>
    <row r="17" spans="1:4">
      <c r="A17" s="4" t="s">
        <v>1550</v>
      </c>
      <c r="B17" s="5" t="n">
        <v>17</v>
      </c>
      <c r="C17" s="5" t="n">
        <v>-6</v>
      </c>
      <c r="D17" s="5" t="n">
        <v>13</v>
      </c>
    </row>
    <row r="18" spans="1:4">
      <c r="A18" s="4" t="s">
        <v>88</v>
      </c>
      <c r="B18" s="5" t="n">
        <v>-11</v>
      </c>
      <c r="C18" s="5" t="n">
        <v>-5</v>
      </c>
    </row>
    <row r="19" spans="1:4">
      <c r="A19" s="4" t="s">
        <v>1551</v>
      </c>
      <c r="B19" s="5" t="n">
        <v>3</v>
      </c>
      <c r="C19" s="5" t="n">
        <v>1</v>
      </c>
      <c r="D19" s="5" t="n">
        <v>-9</v>
      </c>
    </row>
    <row r="20" spans="1:4">
      <c r="A20" s="4" t="s">
        <v>90</v>
      </c>
      <c r="B20" s="5" t="n">
        <v>9</v>
      </c>
      <c r="C20" s="5" t="n">
        <v>-10</v>
      </c>
      <c r="D20" s="5" t="n">
        <v>4</v>
      </c>
    </row>
    <row r="21" spans="1:4">
      <c r="A21" s="4" t="s">
        <v>91</v>
      </c>
      <c r="B21" s="5" t="n">
        <v>-1712</v>
      </c>
      <c r="C21" s="5" t="n">
        <v>148</v>
      </c>
      <c r="D21" s="5" t="n">
        <v>96</v>
      </c>
    </row>
    <row r="22" spans="1:4">
      <c r="A22" s="4" t="s">
        <v>93</v>
      </c>
      <c r="B22" s="5" t="n">
        <v>-1712</v>
      </c>
      <c r="C22" s="5" t="n">
        <v>148</v>
      </c>
      <c r="D22" s="5" t="n">
        <v>96</v>
      </c>
    </row>
    <row r="23" spans="1:4">
      <c r="A23" s="4" t="s">
        <v>1544</v>
      </c>
    </row>
    <row r="24" spans="1:4">
      <c r="A24" s="3" t="s">
        <v>1549</v>
      </c>
    </row>
    <row r="25" spans="1:4">
      <c r="A25" s="4" t="s">
        <v>69</v>
      </c>
      <c r="B25" s="5" t="n">
        <v>-1721</v>
      </c>
      <c r="C25" s="5" t="n">
        <v>158</v>
      </c>
      <c r="D25" s="5" t="n">
        <v>92</v>
      </c>
    </row>
    <row r="26" spans="1:4">
      <c r="A26" s="3" t="s">
        <v>86</v>
      </c>
    </row>
    <row r="27" spans="1:4">
      <c r="A27" s="4" t="s">
        <v>1550</v>
      </c>
      <c r="B27" s="5" t="n">
        <v>17</v>
      </c>
      <c r="C27" s="5" t="n">
        <v>-6</v>
      </c>
      <c r="D27" s="5" t="n">
        <v>13</v>
      </c>
    </row>
    <row r="28" spans="1:4">
      <c r="A28" s="4" t="s">
        <v>88</v>
      </c>
      <c r="B28" s="5" t="n">
        <v>-11</v>
      </c>
      <c r="C28" s="5" t="n">
        <v>-5</v>
      </c>
    </row>
    <row r="29" spans="1:4">
      <c r="A29" s="4" t="s">
        <v>1551</v>
      </c>
      <c r="B29" s="5" t="n">
        <v>3</v>
      </c>
      <c r="C29" s="5" t="n">
        <v>1</v>
      </c>
      <c r="D29" s="5" t="n">
        <v>-9</v>
      </c>
    </row>
    <row r="30" spans="1:4">
      <c r="A30" s="4" t="s">
        <v>90</v>
      </c>
      <c r="B30" s="5" t="n">
        <v>9</v>
      </c>
      <c r="C30" s="5" t="n">
        <v>-10</v>
      </c>
      <c r="D30" s="5" t="n">
        <v>4</v>
      </c>
    </row>
    <row r="31" spans="1:4">
      <c r="A31" s="4" t="s">
        <v>91</v>
      </c>
      <c r="B31" s="5" t="n">
        <v>-1712</v>
      </c>
      <c r="C31" s="5" t="n">
        <v>148</v>
      </c>
      <c r="D31" s="5" t="n">
        <v>96</v>
      </c>
    </row>
    <row r="32" spans="1:4">
      <c r="A32" s="4" t="s">
        <v>93</v>
      </c>
      <c r="B32" s="5" t="n">
        <v>-1712</v>
      </c>
      <c r="C32" s="5" t="n">
        <v>148</v>
      </c>
      <c r="D32" s="5" t="n">
        <v>96</v>
      </c>
    </row>
    <row r="33" spans="1:4">
      <c r="A33" s="4" t="s">
        <v>1545</v>
      </c>
    </row>
    <row r="34" spans="1:4">
      <c r="A34" s="3" t="s">
        <v>1549</v>
      </c>
    </row>
    <row r="35" spans="1:4">
      <c r="A35" s="4" t="s">
        <v>69</v>
      </c>
      <c r="B35" s="5" t="n">
        <v>-1469</v>
      </c>
      <c r="C35" s="5" t="n">
        <v>216</v>
      </c>
      <c r="D35" s="5" t="n">
        <v>222</v>
      </c>
    </row>
    <row r="36" spans="1:4">
      <c r="A36" s="3" t="s">
        <v>86</v>
      </c>
    </row>
    <row r="37" spans="1:4">
      <c r="A37" s="4" t="s">
        <v>88</v>
      </c>
      <c r="B37" s="5" t="n">
        <v>-11</v>
      </c>
      <c r="C37" s="5" t="n">
        <v>-5</v>
      </c>
    </row>
    <row r="38" spans="1:4">
      <c r="A38" s="4" t="s">
        <v>1551</v>
      </c>
      <c r="B38" s="5" t="n">
        <v>3</v>
      </c>
      <c r="C38" s="5" t="n">
        <v>1</v>
      </c>
      <c r="D38" s="5" t="n">
        <v>-9</v>
      </c>
    </row>
    <row r="39" spans="1:4">
      <c r="A39" s="4" t="s">
        <v>90</v>
      </c>
      <c r="B39" s="5" t="n">
        <v>-8</v>
      </c>
      <c r="C39" s="5" t="n">
        <v>-4</v>
      </c>
      <c r="D39" s="5" t="n">
        <v>-9</v>
      </c>
    </row>
    <row r="40" spans="1:4">
      <c r="A40" s="4" t="s">
        <v>91</v>
      </c>
      <c r="B40" s="5" t="n">
        <v>-1477</v>
      </c>
      <c r="C40" s="5" t="n">
        <v>212</v>
      </c>
      <c r="D40" s="5" t="n">
        <v>213</v>
      </c>
    </row>
    <row r="41" spans="1:4">
      <c r="A41" s="4" t="s">
        <v>93</v>
      </c>
      <c r="B41" s="5" t="n">
        <v>-1477</v>
      </c>
      <c r="C41" s="5" t="n">
        <v>212</v>
      </c>
      <c r="D41" s="5" t="n">
        <v>213</v>
      </c>
    </row>
    <row r="42" spans="1:4">
      <c r="A42" s="4" t="s">
        <v>1546</v>
      </c>
    </row>
    <row r="43" spans="1:4">
      <c r="A43" s="3" t="s">
        <v>1549</v>
      </c>
    </row>
    <row r="44" spans="1:4">
      <c r="A44" s="4" t="s">
        <v>69</v>
      </c>
      <c r="B44" s="5" t="n">
        <v>-407</v>
      </c>
      <c r="C44" s="5" t="n">
        <v>154</v>
      </c>
      <c r="D44" s="5" t="n">
        <v>-116</v>
      </c>
    </row>
    <row r="45" spans="1:4">
      <c r="A45" s="3" t="s">
        <v>86</v>
      </c>
    </row>
    <row r="46" spans="1:4">
      <c r="A46" s="4" t="s">
        <v>91</v>
      </c>
      <c r="B46" s="5" t="n">
        <v>-407</v>
      </c>
      <c r="C46" s="5" t="n">
        <v>154</v>
      </c>
      <c r="D46" s="5" t="n">
        <v>-116</v>
      </c>
    </row>
    <row r="47" spans="1:4">
      <c r="A47" s="4" t="s">
        <v>92</v>
      </c>
      <c r="B47" s="5" t="n">
        <v>95</v>
      </c>
      <c r="C47" s="5" t="n">
        <v>101</v>
      </c>
      <c r="D47" s="5" t="n">
        <v>111</v>
      </c>
    </row>
    <row r="48" spans="1:4">
      <c r="A48" s="4" t="s">
        <v>93</v>
      </c>
      <c r="B48" s="5" t="n">
        <v>-502</v>
      </c>
      <c r="C48" s="5" t="n">
        <v>53</v>
      </c>
      <c r="D48" s="5" t="n">
        <v>-227</v>
      </c>
    </row>
    <row r="49" spans="1:4">
      <c r="A49" s="4" t="s">
        <v>1547</v>
      </c>
    </row>
    <row r="50" spans="1:4">
      <c r="A50" s="3" t="s">
        <v>1549</v>
      </c>
    </row>
    <row r="51" spans="1:4">
      <c r="A51" s="4" t="s">
        <v>69</v>
      </c>
      <c r="B51" s="5" t="n">
        <v>3692</v>
      </c>
      <c r="C51" s="5" t="n">
        <v>-427</v>
      </c>
      <c r="D51" s="5" t="n">
        <v>-87</v>
      </c>
    </row>
    <row r="52" spans="1:4">
      <c r="A52" s="3" t="s">
        <v>86</v>
      </c>
    </row>
    <row r="53" spans="1:4">
      <c r="A53" s="4" t="s">
        <v>1550</v>
      </c>
      <c r="B53" s="5" t="n">
        <v>-17</v>
      </c>
      <c r="C53" s="5" t="n">
        <v>6</v>
      </c>
      <c r="D53" s="5" t="n">
        <v>-13</v>
      </c>
    </row>
    <row r="54" spans="1:4">
      <c r="A54" s="4" t="s">
        <v>88</v>
      </c>
      <c r="B54" s="5" t="n">
        <v>22</v>
      </c>
      <c r="C54" s="5" t="n">
        <v>10</v>
      </c>
    </row>
    <row r="55" spans="1:4">
      <c r="A55" s="4" t="s">
        <v>1551</v>
      </c>
      <c r="B55" s="5" t="n">
        <v>-6</v>
      </c>
      <c r="C55" s="5" t="n">
        <v>-2</v>
      </c>
      <c r="D55" s="5" t="n">
        <v>18</v>
      </c>
    </row>
    <row r="56" spans="1:4">
      <c r="A56" s="4" t="s">
        <v>90</v>
      </c>
      <c r="B56" s="5" t="n">
        <v>-1</v>
      </c>
      <c r="C56" s="5" t="n">
        <v>14</v>
      </c>
      <c r="D56" s="5" t="n">
        <v>5</v>
      </c>
    </row>
    <row r="57" spans="1:4">
      <c r="A57" s="4" t="s">
        <v>91</v>
      </c>
      <c r="B57" s="5" t="n">
        <v>3691</v>
      </c>
      <c r="C57" s="5" t="n">
        <v>-413</v>
      </c>
      <c r="D57" s="5" t="n">
        <v>-82</v>
      </c>
    </row>
    <row r="58" spans="1:4">
      <c r="A58" s="4" t="s">
        <v>93</v>
      </c>
      <c r="B58" s="6" t="n">
        <v>3691</v>
      </c>
      <c r="C58" s="6" t="n">
        <v>-413</v>
      </c>
      <c r="D58" s="6" t="n">
        <v>-8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2</v>
      </c>
      <c r="B1" s="2" t="s">
        <v>2</v>
      </c>
      <c r="C1" s="2" t="s">
        <v>35</v>
      </c>
      <c r="D1" s="2" t="s">
        <v>39</v>
      </c>
      <c r="E1" s="2" t="s">
        <v>1344</v>
      </c>
    </row>
    <row r="2" spans="1:5">
      <c r="A2" s="3" t="s">
        <v>98</v>
      </c>
    </row>
    <row r="3" spans="1:5">
      <c r="A3" s="4" t="s">
        <v>99</v>
      </c>
      <c r="B3" s="6" t="n">
        <v>238</v>
      </c>
      <c r="C3" s="6" t="n">
        <v>184</v>
      </c>
      <c r="D3" s="6" t="n">
        <v>509</v>
      </c>
      <c r="E3" s="6" t="n">
        <v>373</v>
      </c>
    </row>
    <row r="4" spans="1:5">
      <c r="A4" s="4" t="s">
        <v>1553</v>
      </c>
      <c r="B4" s="5" t="n">
        <v>3176</v>
      </c>
      <c r="C4" s="5" t="n">
        <v>3611</v>
      </c>
    </row>
    <row r="5" spans="1:5">
      <c r="A5" s="4" t="s">
        <v>47</v>
      </c>
      <c r="B5" s="5" t="n">
        <v>480</v>
      </c>
      <c r="C5" s="5" t="n">
        <v>580</v>
      </c>
    </row>
    <row r="6" spans="1:5">
      <c r="A6" s="4" t="s">
        <v>101</v>
      </c>
      <c r="B6" s="5" t="n">
        <v>17</v>
      </c>
      <c r="C6" s="5" t="n">
        <v>27</v>
      </c>
    </row>
    <row r="7" spans="1:5">
      <c r="A7" s="4" t="s">
        <v>102</v>
      </c>
      <c r="B7" s="5" t="n">
        <v>187</v>
      </c>
      <c r="C7" s="5" t="n">
        <v>197</v>
      </c>
    </row>
    <row r="8" spans="1:5">
      <c r="A8" s="4" t="s">
        <v>1554</v>
      </c>
      <c r="B8" s="5" t="n">
        <v>568</v>
      </c>
      <c r="C8" s="5" t="n">
        <v>567</v>
      </c>
    </row>
    <row r="9" spans="1:5">
      <c r="A9" s="4" t="s">
        <v>104</v>
      </c>
      <c r="B9" s="5" t="n">
        <v>4666</v>
      </c>
      <c r="C9" s="5" t="n">
        <v>5166</v>
      </c>
    </row>
    <row r="10" spans="1:5">
      <c r="A10" s="4" t="s">
        <v>111</v>
      </c>
      <c r="B10" s="5" t="n">
        <v>8149</v>
      </c>
      <c r="C10" s="5" t="n">
        <v>10112</v>
      </c>
    </row>
    <row r="11" spans="1:5">
      <c r="A11" s="4" t="s">
        <v>112</v>
      </c>
      <c r="B11" s="5" t="n">
        <v>6521</v>
      </c>
      <c r="C11" s="5" t="n">
        <v>8965</v>
      </c>
      <c r="D11" s="5" t="n">
        <v>8951</v>
      </c>
    </row>
    <row r="12" spans="1:5">
      <c r="A12" s="4" t="s">
        <v>1555</v>
      </c>
      <c r="B12" s="5" t="n">
        <v>2608</v>
      </c>
      <c r="C12" s="5" t="n">
        <v>2352</v>
      </c>
    </row>
    <row r="13" spans="1:5">
      <c r="A13" s="4" t="s">
        <v>114</v>
      </c>
      <c r="B13" s="5" t="n">
        <v>21944</v>
      </c>
      <c r="C13" s="5" t="n">
        <v>26595</v>
      </c>
    </row>
    <row r="14" spans="1:5">
      <c r="A14" s="3" t="s">
        <v>115</v>
      </c>
    </row>
    <row r="15" spans="1:5">
      <c r="A15" s="4" t="s">
        <v>116</v>
      </c>
      <c r="B15" s="5" t="n">
        <v>455</v>
      </c>
      <c r="C15" s="5" t="n">
        <v>229</v>
      </c>
    </row>
    <row r="16" spans="1:5">
      <c r="A16" s="4" t="s">
        <v>117</v>
      </c>
      <c r="B16" s="5" t="n">
        <v>995</v>
      </c>
      <c r="C16" s="5" t="n">
        <v>1258</v>
      </c>
    </row>
    <row r="17" spans="1:5">
      <c r="A17" s="4" t="s">
        <v>120</v>
      </c>
      <c r="B17" s="5" t="n">
        <v>207</v>
      </c>
      <c r="C17" s="5" t="n">
        <v>227</v>
      </c>
    </row>
    <row r="18" spans="1:5">
      <c r="A18" s="4" t="s">
        <v>1556</v>
      </c>
      <c r="B18" s="5" t="n">
        <v>1230</v>
      </c>
      <c r="C18" s="5" t="n">
        <v>1358</v>
      </c>
    </row>
    <row r="19" spans="1:5">
      <c r="A19" s="4" t="s">
        <v>122</v>
      </c>
      <c r="B19" s="5" t="n">
        <v>2887</v>
      </c>
      <c r="C19" s="5" t="n">
        <v>3072</v>
      </c>
    </row>
    <row r="20" spans="1:5">
      <c r="A20" s="4" t="s">
        <v>123</v>
      </c>
      <c r="B20" s="5" t="n">
        <v>14789</v>
      </c>
      <c r="C20" s="5" t="n">
        <v>16556</v>
      </c>
    </row>
    <row r="21" spans="1:5">
      <c r="A21" s="4" t="s">
        <v>124</v>
      </c>
      <c r="B21" s="5" t="n">
        <v>411</v>
      </c>
      <c r="C21" s="5" t="n">
        <v>593</v>
      </c>
    </row>
    <row r="22" spans="1:5">
      <c r="A22" s="4" t="s">
        <v>125</v>
      </c>
      <c r="B22" s="5" t="n">
        <v>1575</v>
      </c>
      <c r="C22" s="5" t="n">
        <v>1698</v>
      </c>
    </row>
    <row r="23" spans="1:5">
      <c r="A23" s="4" t="s">
        <v>126</v>
      </c>
      <c r="B23" s="5" t="n">
        <v>19662</v>
      </c>
      <c r="C23" s="5" t="n">
        <v>21919</v>
      </c>
    </row>
    <row r="24" spans="1:5">
      <c r="A24" s="4" t="s">
        <v>127</v>
      </c>
      <c r="B24" s="5" t="n">
        <v>554</v>
      </c>
      <c r="C24" s="5" t="n">
        <v>571</v>
      </c>
    </row>
    <row r="25" spans="1:5">
      <c r="A25" s="3" t="s">
        <v>130</v>
      </c>
    </row>
    <row r="26" spans="1:5">
      <c r="A26" s="4" t="s">
        <v>1557</v>
      </c>
      <c r="B26" s="4" t="s">
        <v>129</v>
      </c>
      <c r="C26" s="4" t="s">
        <v>129</v>
      </c>
    </row>
    <row r="27" spans="1:5">
      <c r="A27" s="4" t="s">
        <v>1558</v>
      </c>
      <c r="B27" s="5" t="n">
        <v>1</v>
      </c>
      <c r="C27" s="5" t="n">
        <v>1</v>
      </c>
    </row>
    <row r="28" spans="1:5">
      <c r="A28" s="4" t="s">
        <v>133</v>
      </c>
      <c r="B28" s="5" t="n">
        <v>1975</v>
      </c>
      <c r="C28" s="5" t="n">
        <v>1963</v>
      </c>
    </row>
    <row r="29" spans="1:5">
      <c r="A29" s="4" t="s">
        <v>1559</v>
      </c>
      <c r="C29" s="5" t="n">
        <v>-7</v>
      </c>
    </row>
    <row r="30" spans="1:5">
      <c r="A30" s="4" t="s">
        <v>135</v>
      </c>
      <c r="B30" s="5" t="n">
        <v>-62</v>
      </c>
      <c r="C30" s="5" t="n">
        <v>-73</v>
      </c>
      <c r="D30" s="5" t="n">
        <v>-63</v>
      </c>
    </row>
    <row r="31" spans="1:5">
      <c r="A31" s="4" t="s">
        <v>136</v>
      </c>
      <c r="B31" s="5" t="n">
        <v>-299</v>
      </c>
      <c r="C31" s="5" t="n">
        <v>2135</v>
      </c>
    </row>
    <row r="32" spans="1:5">
      <c r="A32" s="4" t="s">
        <v>137</v>
      </c>
      <c r="B32" s="5" t="n">
        <v>1615</v>
      </c>
      <c r="C32" s="5" t="n">
        <v>4019</v>
      </c>
    </row>
    <row r="33" spans="1:5">
      <c r="A33" s="4" t="s">
        <v>138</v>
      </c>
      <c r="B33" s="5" t="n">
        <v>113</v>
      </c>
      <c r="C33" s="5" t="n">
        <v>86</v>
      </c>
    </row>
    <row r="34" spans="1:5">
      <c r="A34" s="4" t="s">
        <v>139</v>
      </c>
      <c r="B34" s="5" t="n">
        <v>1728</v>
      </c>
      <c r="C34" s="5" t="n">
        <v>4105</v>
      </c>
      <c r="D34" s="5" t="n">
        <v>4083</v>
      </c>
      <c r="E34" s="5" t="n">
        <v>3132</v>
      </c>
    </row>
    <row r="35" spans="1:5">
      <c r="A35" s="4" t="s">
        <v>140</v>
      </c>
      <c r="B35" s="5" t="n">
        <v>21944</v>
      </c>
      <c r="C35" s="5" t="n">
        <v>26595</v>
      </c>
    </row>
    <row r="36" spans="1:5">
      <c r="A36" s="4" t="s">
        <v>1543</v>
      </c>
    </row>
    <row r="37" spans="1:5">
      <c r="A37" s="3" t="s">
        <v>98</v>
      </c>
    </row>
    <row r="38" spans="1:5">
      <c r="A38" s="4" t="s">
        <v>101</v>
      </c>
      <c r="B38" s="5" t="n">
        <v>17</v>
      </c>
      <c r="C38" s="5" t="n">
        <v>27</v>
      </c>
    </row>
    <row r="39" spans="1:5">
      <c r="A39" s="4" t="s">
        <v>104</v>
      </c>
      <c r="B39" s="5" t="n">
        <v>17</v>
      </c>
      <c r="C39" s="5" t="n">
        <v>27</v>
      </c>
    </row>
    <row r="40" spans="1:5">
      <c r="A40" s="4" t="s">
        <v>1560</v>
      </c>
      <c r="B40" s="5" t="n">
        <v>295</v>
      </c>
      <c r="C40" s="5" t="n">
        <v>1159</v>
      </c>
    </row>
    <row r="41" spans="1:5">
      <c r="A41" s="4" t="s">
        <v>1555</v>
      </c>
      <c r="B41" s="5" t="n">
        <v>15</v>
      </c>
    </row>
    <row r="42" spans="1:5">
      <c r="A42" s="4" t="s">
        <v>1561</v>
      </c>
      <c r="B42" s="5" t="n">
        <v>1728</v>
      </c>
      <c r="C42" s="5" t="n">
        <v>3438</v>
      </c>
    </row>
    <row r="43" spans="1:5">
      <c r="A43" s="4" t="s">
        <v>114</v>
      </c>
      <c r="B43" s="5" t="n">
        <v>2055</v>
      </c>
      <c r="C43" s="5" t="n">
        <v>4624</v>
      </c>
    </row>
    <row r="44" spans="1:5">
      <c r="A44" s="3" t="s">
        <v>115</v>
      </c>
    </row>
    <row r="45" spans="1:5">
      <c r="A45" s="4" t="s">
        <v>1556</v>
      </c>
      <c r="B45" s="5" t="n">
        <v>17</v>
      </c>
      <c r="C45" s="5" t="n">
        <v>4</v>
      </c>
    </row>
    <row r="46" spans="1:5">
      <c r="A46" s="4" t="s">
        <v>122</v>
      </c>
      <c r="B46" s="5" t="n">
        <v>17</v>
      </c>
      <c r="C46" s="5" t="n">
        <v>4</v>
      </c>
    </row>
    <row r="47" spans="1:5">
      <c r="A47" s="4" t="s">
        <v>124</v>
      </c>
      <c r="B47" s="5" t="n">
        <v>411</v>
      </c>
      <c r="C47" s="5" t="n">
        <v>593</v>
      </c>
    </row>
    <row r="48" spans="1:5">
      <c r="A48" s="4" t="s">
        <v>125</v>
      </c>
      <c r="B48" s="5" t="n">
        <v>12</v>
      </c>
      <c r="C48" s="5" t="n">
        <v>8</v>
      </c>
    </row>
    <row r="49" spans="1:5">
      <c r="A49" s="4" t="s">
        <v>126</v>
      </c>
      <c r="B49" s="5" t="n">
        <v>440</v>
      </c>
      <c r="C49" s="5" t="n">
        <v>605</v>
      </c>
    </row>
    <row r="50" spans="1:5">
      <c r="A50" s="3" t="s">
        <v>130</v>
      </c>
    </row>
    <row r="51" spans="1:5">
      <c r="A51" s="4" t="s">
        <v>1558</v>
      </c>
      <c r="B51" s="5" t="n">
        <v>1</v>
      </c>
      <c r="C51" s="5" t="n">
        <v>1</v>
      </c>
    </row>
    <row r="52" spans="1:5">
      <c r="A52" s="4" t="s">
        <v>133</v>
      </c>
      <c r="B52" s="5" t="n">
        <v>1975</v>
      </c>
      <c r="C52" s="5" t="n">
        <v>1963</v>
      </c>
    </row>
    <row r="53" spans="1:5">
      <c r="A53" s="4" t="s">
        <v>1559</v>
      </c>
      <c r="C53" s="5" t="n">
        <v>-7</v>
      </c>
    </row>
    <row r="54" spans="1:5">
      <c r="A54" s="4" t="s">
        <v>135</v>
      </c>
      <c r="B54" s="5" t="n">
        <v>-62</v>
      </c>
      <c r="C54" s="5" t="n">
        <v>-73</v>
      </c>
    </row>
    <row r="55" spans="1:5">
      <c r="A55" s="4" t="s">
        <v>136</v>
      </c>
      <c r="B55" s="5" t="n">
        <v>-299</v>
      </c>
      <c r="C55" s="5" t="n">
        <v>2135</v>
      </c>
    </row>
    <row r="56" spans="1:5">
      <c r="A56" s="4" t="s">
        <v>137</v>
      </c>
      <c r="B56" s="5" t="n">
        <v>1615</v>
      </c>
      <c r="C56" s="5" t="n">
        <v>4019</v>
      </c>
    </row>
    <row r="57" spans="1:5">
      <c r="A57" s="4" t="s">
        <v>139</v>
      </c>
      <c r="B57" s="5" t="n">
        <v>1615</v>
      </c>
      <c r="C57" s="5" t="n">
        <v>4019</v>
      </c>
    </row>
    <row r="58" spans="1:5">
      <c r="A58" s="4" t="s">
        <v>140</v>
      </c>
      <c r="B58" s="5" t="n">
        <v>2055</v>
      </c>
      <c r="C58" s="5" t="n">
        <v>4624</v>
      </c>
    </row>
    <row r="59" spans="1:5">
      <c r="A59" s="4" t="s">
        <v>1544</v>
      </c>
    </row>
    <row r="60" spans="1:5">
      <c r="A60" s="3" t="s">
        <v>98</v>
      </c>
    </row>
    <row r="61" spans="1:5">
      <c r="A61" s="4" t="s">
        <v>1560</v>
      </c>
      <c r="B61" s="5" t="n">
        <v>14966</v>
      </c>
      <c r="C61" s="5" t="n">
        <v>16540</v>
      </c>
    </row>
    <row r="62" spans="1:5">
      <c r="A62" s="4" t="s">
        <v>1561</v>
      </c>
      <c r="B62" s="5" t="n">
        <v>22205</v>
      </c>
      <c r="C62" s="5" t="n">
        <v>20257</v>
      </c>
    </row>
    <row r="63" spans="1:5">
      <c r="A63" s="4" t="s">
        <v>114</v>
      </c>
      <c r="B63" s="5" t="n">
        <v>37171</v>
      </c>
      <c r="C63" s="5" t="n">
        <v>36797</v>
      </c>
    </row>
    <row r="64" spans="1:5">
      <c r="A64" s="3" t="s">
        <v>115</v>
      </c>
    </row>
    <row r="65" spans="1:5">
      <c r="A65" s="4" t="s">
        <v>116</v>
      </c>
      <c r="B65" s="5" t="n">
        <v>149</v>
      </c>
      <c r="C65" s="5" t="n">
        <v>162</v>
      </c>
    </row>
    <row r="66" spans="1:5">
      <c r="A66" s="4" t="s">
        <v>120</v>
      </c>
      <c r="B66" s="5" t="n">
        <v>205</v>
      </c>
      <c r="C66" s="5" t="n">
        <v>226</v>
      </c>
    </row>
    <row r="67" spans="1:5">
      <c r="A67" s="4" t="s">
        <v>122</v>
      </c>
      <c r="B67" s="5" t="n">
        <v>354</v>
      </c>
      <c r="C67" s="5" t="n">
        <v>388</v>
      </c>
    </row>
    <row r="68" spans="1:5">
      <c r="A68" s="4" t="s">
        <v>123</v>
      </c>
      <c r="B68" s="5" t="n">
        <v>14018</v>
      </c>
      <c r="C68" s="5" t="n">
        <v>15605</v>
      </c>
    </row>
    <row r="69" spans="1:5">
      <c r="A69" s="4" t="s">
        <v>1562</v>
      </c>
      <c r="B69" s="5" t="n">
        <v>19811</v>
      </c>
      <c r="C69" s="5" t="n">
        <v>16150</v>
      </c>
    </row>
    <row r="70" spans="1:5">
      <c r="A70" s="4" t="s">
        <v>125</v>
      </c>
      <c r="B70" s="5" t="n">
        <v>1259</v>
      </c>
      <c r="C70" s="5" t="n">
        <v>1216</v>
      </c>
    </row>
    <row r="71" spans="1:5">
      <c r="A71" s="4" t="s">
        <v>126</v>
      </c>
      <c r="B71" s="5" t="n">
        <v>35442</v>
      </c>
      <c r="C71" s="5" t="n">
        <v>33359</v>
      </c>
    </row>
    <row r="72" spans="1:5">
      <c r="A72" s="3" t="s">
        <v>130</v>
      </c>
    </row>
    <row r="73" spans="1:5">
      <c r="A73" s="4" t="s">
        <v>133</v>
      </c>
      <c r="B73" s="5" t="n">
        <v>676</v>
      </c>
      <c r="C73" s="5" t="n">
        <v>1324</v>
      </c>
    </row>
    <row r="74" spans="1:5">
      <c r="A74" s="4" t="s">
        <v>135</v>
      </c>
      <c r="B74" s="5" t="n">
        <v>-62</v>
      </c>
      <c r="C74" s="5" t="n">
        <v>-73</v>
      </c>
    </row>
    <row r="75" spans="1:5">
      <c r="A75" s="4" t="s">
        <v>136</v>
      </c>
      <c r="B75" s="5" t="n">
        <v>1115</v>
      </c>
      <c r="C75" s="5" t="n">
        <v>2187</v>
      </c>
    </row>
    <row r="76" spans="1:5">
      <c r="A76" s="4" t="s">
        <v>137</v>
      </c>
      <c r="B76" s="5" t="n">
        <v>1729</v>
      </c>
      <c r="C76" s="5" t="n">
        <v>3438</v>
      </c>
    </row>
    <row r="77" spans="1:5">
      <c r="A77" s="4" t="s">
        <v>139</v>
      </c>
      <c r="B77" s="5" t="n">
        <v>1729</v>
      </c>
      <c r="C77" s="5" t="n">
        <v>3438</v>
      </c>
    </row>
    <row r="78" spans="1:5">
      <c r="A78" s="4" t="s">
        <v>140</v>
      </c>
      <c r="B78" s="5" t="n">
        <v>37171</v>
      </c>
      <c r="C78" s="5" t="n">
        <v>36797</v>
      </c>
    </row>
    <row r="79" spans="1:5">
      <c r="A79" s="4" t="s">
        <v>1545</v>
      </c>
    </row>
    <row r="80" spans="1:5">
      <c r="A80" s="3" t="s">
        <v>98</v>
      </c>
    </row>
    <row r="81" spans="1:5">
      <c r="A81" s="4" t="s">
        <v>99</v>
      </c>
      <c r="B81" s="5" t="n">
        <v>162</v>
      </c>
      <c r="C81" s="5" t="n">
        <v>31</v>
      </c>
      <c r="D81" s="5" t="n">
        <v>370</v>
      </c>
      <c r="E81" s="5" t="n">
        <v>249</v>
      </c>
    </row>
    <row r="82" spans="1:5">
      <c r="A82" s="4" t="s">
        <v>1553</v>
      </c>
      <c r="B82" s="5" t="n">
        <v>843</v>
      </c>
      <c r="C82" s="5" t="n">
        <v>924</v>
      </c>
    </row>
    <row r="83" spans="1:5">
      <c r="A83" s="4" t="s">
        <v>47</v>
      </c>
      <c r="B83" s="5" t="n">
        <v>324</v>
      </c>
      <c r="C83" s="5" t="n">
        <v>362</v>
      </c>
    </row>
    <row r="84" spans="1:5">
      <c r="A84" s="4" t="s">
        <v>102</v>
      </c>
      <c r="B84" s="5" t="n">
        <v>133</v>
      </c>
      <c r="C84" s="5" t="n">
        <v>128</v>
      </c>
    </row>
    <row r="85" spans="1:5">
      <c r="A85" s="4" t="s">
        <v>1554</v>
      </c>
      <c r="B85" s="5" t="n">
        <v>283</v>
      </c>
      <c r="C85" s="5" t="n">
        <v>336</v>
      </c>
    </row>
    <row r="86" spans="1:5">
      <c r="A86" s="4" t="s">
        <v>104</v>
      </c>
      <c r="B86" s="5" t="n">
        <v>1745</v>
      </c>
      <c r="C86" s="5" t="n">
        <v>1781</v>
      </c>
    </row>
    <row r="87" spans="1:5">
      <c r="A87" s="4" t="s">
        <v>1560</v>
      </c>
      <c r="B87" s="5" t="n">
        <v>667</v>
      </c>
      <c r="C87" s="5" t="n">
        <v>4062</v>
      </c>
    </row>
    <row r="88" spans="1:5">
      <c r="A88" s="4" t="s">
        <v>111</v>
      </c>
      <c r="B88" s="5" t="n">
        <v>5403</v>
      </c>
      <c r="C88" s="5" t="n">
        <v>6311</v>
      </c>
    </row>
    <row r="89" spans="1:5">
      <c r="A89" s="4" t="s">
        <v>112</v>
      </c>
      <c r="B89" s="5" t="n">
        <v>3735</v>
      </c>
      <c r="C89" s="5" t="n">
        <v>5501</v>
      </c>
    </row>
    <row r="90" spans="1:5">
      <c r="A90" s="4" t="s">
        <v>1555</v>
      </c>
      <c r="B90" s="5" t="n">
        <v>2820</v>
      </c>
      <c r="C90" s="5" t="n">
        <v>2185</v>
      </c>
    </row>
    <row r="91" spans="1:5">
      <c r="A91" s="4" t="s">
        <v>1561</v>
      </c>
      <c r="B91" s="5" t="n">
        <v>8607</v>
      </c>
      <c r="C91" s="5" t="n">
        <v>9354</v>
      </c>
    </row>
    <row r="92" spans="1:5">
      <c r="A92" s="4" t="s">
        <v>114</v>
      </c>
      <c r="B92" s="5" t="n">
        <v>22977</v>
      </c>
      <c r="C92" s="5" t="n">
        <v>29194</v>
      </c>
    </row>
    <row r="93" spans="1:5">
      <c r="A93" s="3" t="s">
        <v>115</v>
      </c>
    </row>
    <row r="94" spans="1:5">
      <c r="A94" s="4" t="s">
        <v>116</v>
      </c>
      <c r="B94" s="5" t="n">
        <v>56</v>
      </c>
      <c r="C94" s="5" t="n">
        <v>49</v>
      </c>
    </row>
    <row r="95" spans="1:5">
      <c r="A95" s="4" t="s">
        <v>117</v>
      </c>
      <c r="B95" s="5" t="n">
        <v>715</v>
      </c>
      <c r="C95" s="5" t="n">
        <v>785</v>
      </c>
    </row>
    <row r="96" spans="1:5">
      <c r="A96" s="4" t="s">
        <v>120</v>
      </c>
      <c r="B96" s="5" t="n">
        <v>1</v>
      </c>
    </row>
    <row r="97" spans="1:5">
      <c r="A97" s="4" t="s">
        <v>1556</v>
      </c>
      <c r="B97" s="5" t="n">
        <v>775</v>
      </c>
      <c r="C97" s="5" t="n">
        <v>824</v>
      </c>
    </row>
    <row r="98" spans="1:5">
      <c r="A98" s="4" t="s">
        <v>122</v>
      </c>
      <c r="B98" s="5" t="n">
        <v>1547</v>
      </c>
      <c r="C98" s="5" t="n">
        <v>1658</v>
      </c>
    </row>
    <row r="99" spans="1:5">
      <c r="A99" s="4" t="s">
        <v>123</v>
      </c>
      <c r="B99" s="5" t="n">
        <v>233</v>
      </c>
      <c r="C99" s="5" t="n">
        <v>136</v>
      </c>
    </row>
    <row r="100" spans="1:5">
      <c r="A100" s="4" t="s">
        <v>1562</v>
      </c>
      <c r="B100" s="5" t="n">
        <v>17508</v>
      </c>
      <c r="C100" s="5" t="n">
        <v>22232</v>
      </c>
    </row>
    <row r="101" spans="1:5">
      <c r="A101" s="4" t="s">
        <v>125</v>
      </c>
      <c r="B101" s="5" t="n">
        <v>1187</v>
      </c>
      <c r="C101" s="5" t="n">
        <v>1196</v>
      </c>
    </row>
    <row r="102" spans="1:5">
      <c r="A102" s="4" t="s">
        <v>126</v>
      </c>
      <c r="B102" s="5" t="n">
        <v>20475</v>
      </c>
      <c r="C102" s="5" t="n">
        <v>25222</v>
      </c>
    </row>
    <row r="103" spans="1:5">
      <c r="A103" s="3" t="s">
        <v>130</v>
      </c>
    </row>
    <row r="104" spans="1:5">
      <c r="A104" s="4" t="s">
        <v>133</v>
      </c>
      <c r="B104" s="5" t="n">
        <v>1080</v>
      </c>
      <c r="C104" s="5" t="n">
        <v>1505</v>
      </c>
    </row>
    <row r="105" spans="1:5">
      <c r="A105" s="4" t="s">
        <v>135</v>
      </c>
      <c r="B105" s="5" t="n">
        <v>-22</v>
      </c>
      <c r="C105" s="5" t="n">
        <v>-21</v>
      </c>
    </row>
    <row r="106" spans="1:5">
      <c r="A106" s="4" t="s">
        <v>136</v>
      </c>
      <c r="B106" s="5" t="n">
        <v>1444</v>
      </c>
      <c r="C106" s="5" t="n">
        <v>2488</v>
      </c>
    </row>
    <row r="107" spans="1:5">
      <c r="A107" s="4" t="s">
        <v>137</v>
      </c>
      <c r="B107" s="5" t="n">
        <v>2502</v>
      </c>
      <c r="C107" s="5" t="n">
        <v>3972</v>
      </c>
    </row>
    <row r="108" spans="1:5">
      <c r="A108" s="4" t="s">
        <v>139</v>
      </c>
      <c r="B108" s="5" t="n">
        <v>2502</v>
      </c>
      <c r="C108" s="5" t="n">
        <v>3972</v>
      </c>
    </row>
    <row r="109" spans="1:5">
      <c r="A109" s="4" t="s">
        <v>140</v>
      </c>
      <c r="B109" s="5" t="n">
        <v>22977</v>
      </c>
      <c r="C109" s="5" t="n">
        <v>29194</v>
      </c>
    </row>
    <row r="110" spans="1:5">
      <c r="A110" s="4" t="s">
        <v>1546</v>
      </c>
    </row>
    <row r="111" spans="1:5">
      <c r="A111" s="3" t="s">
        <v>98</v>
      </c>
    </row>
    <row r="112" spans="1:5">
      <c r="A112" s="4" t="s">
        <v>99</v>
      </c>
      <c r="B112" s="5" t="n">
        <v>76</v>
      </c>
      <c r="C112" s="5" t="n">
        <v>153</v>
      </c>
      <c r="D112" s="6" t="n">
        <v>139</v>
      </c>
      <c r="E112" s="6" t="n">
        <v>124</v>
      </c>
    </row>
    <row r="113" spans="1:5">
      <c r="A113" s="4" t="s">
        <v>1553</v>
      </c>
      <c r="B113" s="5" t="n">
        <v>2333</v>
      </c>
      <c r="C113" s="5" t="n">
        <v>2687</v>
      </c>
    </row>
    <row r="114" spans="1:5">
      <c r="A114" s="4" t="s">
        <v>47</v>
      </c>
      <c r="B114" s="5" t="n">
        <v>156</v>
      </c>
      <c r="C114" s="5" t="n">
        <v>218</v>
      </c>
    </row>
    <row r="115" spans="1:5">
      <c r="A115" s="4" t="s">
        <v>102</v>
      </c>
      <c r="B115" s="5" t="n">
        <v>54</v>
      </c>
      <c r="C115" s="5" t="n">
        <v>69</v>
      </c>
    </row>
    <row r="116" spans="1:5">
      <c r="A116" s="4" t="s">
        <v>1554</v>
      </c>
      <c r="B116" s="5" t="n">
        <v>285</v>
      </c>
      <c r="C116" s="5" t="n">
        <v>231</v>
      </c>
    </row>
    <row r="117" spans="1:5">
      <c r="A117" s="4" t="s">
        <v>104</v>
      </c>
      <c r="B117" s="5" t="n">
        <v>2904</v>
      </c>
      <c r="C117" s="5" t="n">
        <v>3358</v>
      </c>
    </row>
    <row r="118" spans="1:5">
      <c r="A118" s="4" t="s">
        <v>1560</v>
      </c>
      <c r="B118" s="5" t="n">
        <v>6985</v>
      </c>
      <c r="C118" s="5" t="n">
        <v>7479</v>
      </c>
    </row>
    <row r="119" spans="1:5">
      <c r="A119" s="4" t="s">
        <v>111</v>
      </c>
      <c r="B119" s="5" t="n">
        <v>2746</v>
      </c>
      <c r="C119" s="5" t="n">
        <v>3801</v>
      </c>
    </row>
    <row r="120" spans="1:5">
      <c r="A120" s="4" t="s">
        <v>112</v>
      </c>
      <c r="B120" s="5" t="n">
        <v>2786</v>
      </c>
      <c r="C120" s="5" t="n">
        <v>3464</v>
      </c>
    </row>
    <row r="121" spans="1:5">
      <c r="A121" s="4" t="s">
        <v>1555</v>
      </c>
      <c r="B121" s="5" t="n">
        <v>995</v>
      </c>
      <c r="C121" s="5" t="n">
        <v>1212</v>
      </c>
    </row>
    <row r="122" spans="1:5">
      <c r="A122" s="4" t="s">
        <v>114</v>
      </c>
      <c r="B122" s="5" t="n">
        <v>16416</v>
      </c>
      <c r="C122" s="5" t="n">
        <v>19314</v>
      </c>
    </row>
    <row r="123" spans="1:5">
      <c r="A123" s="3" t="s">
        <v>115</v>
      </c>
    </row>
    <row r="124" spans="1:5">
      <c r="A124" s="4" t="s">
        <v>116</v>
      </c>
      <c r="B124" s="5" t="n">
        <v>250</v>
      </c>
      <c r="C124" s="5" t="n">
        <v>18</v>
      </c>
    </row>
    <row r="125" spans="1:5">
      <c r="A125" s="4" t="s">
        <v>117</v>
      </c>
      <c r="B125" s="5" t="n">
        <v>280</v>
      </c>
      <c r="C125" s="5" t="n">
        <v>473</v>
      </c>
    </row>
    <row r="126" spans="1:5">
      <c r="A126" s="4" t="s">
        <v>120</v>
      </c>
      <c r="B126" s="5" t="n">
        <v>1</v>
      </c>
      <c r="C126" s="5" t="n">
        <v>1</v>
      </c>
    </row>
    <row r="127" spans="1:5">
      <c r="A127" s="4" t="s">
        <v>1556</v>
      </c>
      <c r="B127" s="5" t="n">
        <v>438</v>
      </c>
      <c r="C127" s="5" t="n">
        <v>530</v>
      </c>
    </row>
    <row r="128" spans="1:5">
      <c r="A128" s="4" t="s">
        <v>122</v>
      </c>
      <c r="B128" s="5" t="n">
        <v>969</v>
      </c>
      <c r="C128" s="5" t="n">
        <v>1022</v>
      </c>
    </row>
    <row r="129" spans="1:5">
      <c r="A129" s="4" t="s">
        <v>123</v>
      </c>
      <c r="B129" s="5" t="n">
        <v>538</v>
      </c>
      <c r="C129" s="5" t="n">
        <v>815</v>
      </c>
    </row>
    <row r="130" spans="1:5">
      <c r="A130" s="4" t="s">
        <v>1562</v>
      </c>
      <c r="B130" s="5" t="n">
        <v>13393</v>
      </c>
      <c r="C130" s="5" t="n">
        <v>15524</v>
      </c>
    </row>
    <row r="131" spans="1:5">
      <c r="A131" s="4" t="s">
        <v>125</v>
      </c>
      <c r="B131" s="5" t="n">
        <v>339</v>
      </c>
      <c r="C131" s="5" t="n">
        <v>322</v>
      </c>
    </row>
    <row r="132" spans="1:5">
      <c r="A132" s="4" t="s">
        <v>126</v>
      </c>
      <c r="B132" s="5" t="n">
        <v>15239</v>
      </c>
      <c r="C132" s="5" t="n">
        <v>17683</v>
      </c>
    </row>
    <row r="133" spans="1:5">
      <c r="A133" s="4" t="s">
        <v>127</v>
      </c>
      <c r="B133" s="5" t="n">
        <v>554</v>
      </c>
      <c r="C133" s="5" t="n">
        <v>571</v>
      </c>
    </row>
    <row r="134" spans="1:5">
      <c r="A134" s="3" t="s">
        <v>130</v>
      </c>
    </row>
    <row r="135" spans="1:5">
      <c r="A135" s="4" t="s">
        <v>133</v>
      </c>
      <c r="B135" s="5" t="n">
        <v>816</v>
      </c>
      <c r="C135" s="5" t="n">
        <v>965</v>
      </c>
    </row>
    <row r="136" spans="1:5">
      <c r="A136" s="4" t="s">
        <v>135</v>
      </c>
      <c r="B136" s="5" t="n">
        <v>-9</v>
      </c>
      <c r="C136" s="5" t="n">
        <v>-3</v>
      </c>
    </row>
    <row r="137" spans="1:5">
      <c r="A137" s="4" t="s">
        <v>136</v>
      </c>
      <c r="B137" s="5" t="n">
        <v>-297</v>
      </c>
      <c r="C137" s="5" t="n">
        <v>12</v>
      </c>
    </row>
    <row r="138" spans="1:5">
      <c r="A138" s="4" t="s">
        <v>137</v>
      </c>
      <c r="B138" s="5" t="n">
        <v>510</v>
      </c>
      <c r="C138" s="5" t="n">
        <v>974</v>
      </c>
    </row>
    <row r="139" spans="1:5">
      <c r="A139" s="4" t="s">
        <v>138</v>
      </c>
      <c r="B139" s="5" t="n">
        <v>113</v>
      </c>
      <c r="C139" s="5" t="n">
        <v>86</v>
      </c>
    </row>
    <row r="140" spans="1:5">
      <c r="A140" s="4" t="s">
        <v>139</v>
      </c>
      <c r="B140" s="5" t="n">
        <v>623</v>
      </c>
      <c r="C140" s="5" t="n">
        <v>1060</v>
      </c>
    </row>
    <row r="141" spans="1:5">
      <c r="A141" s="4" t="s">
        <v>140</v>
      </c>
      <c r="B141" s="5" t="n">
        <v>16416</v>
      </c>
      <c r="C141" s="5" t="n">
        <v>19314</v>
      </c>
    </row>
    <row r="142" spans="1:5">
      <c r="A142" s="4" t="s">
        <v>1547</v>
      </c>
    </row>
    <row r="143" spans="1:5">
      <c r="A143" s="3" t="s">
        <v>98</v>
      </c>
    </row>
    <row r="144" spans="1:5">
      <c r="A144" s="4" t="s">
        <v>1560</v>
      </c>
      <c r="B144" s="5" t="n">
        <v>-22913</v>
      </c>
      <c r="C144" s="5" t="n">
        <v>-29240</v>
      </c>
    </row>
    <row r="145" spans="1:5">
      <c r="A145" s="4" t="s">
        <v>1555</v>
      </c>
      <c r="B145" s="5" t="n">
        <v>-1222</v>
      </c>
      <c r="C145" s="5" t="n">
        <v>-1045</v>
      </c>
    </row>
    <row r="146" spans="1:5">
      <c r="A146" s="4" t="s">
        <v>1561</v>
      </c>
      <c r="B146" s="5" t="n">
        <v>-32540</v>
      </c>
      <c r="C146" s="5" t="n">
        <v>-33049</v>
      </c>
    </row>
    <row r="147" spans="1:5">
      <c r="A147" s="4" t="s">
        <v>114</v>
      </c>
      <c r="B147" s="5" t="n">
        <v>-56675</v>
      </c>
      <c r="C147" s="5" t="n">
        <v>-63334</v>
      </c>
    </row>
    <row r="148" spans="1:5">
      <c r="A148" s="3" t="s">
        <v>115</v>
      </c>
    </row>
    <row r="149" spans="1:5">
      <c r="A149" s="4" t="s">
        <v>1562</v>
      </c>
      <c r="B149" s="5" t="n">
        <v>-50712</v>
      </c>
      <c r="C149" s="5" t="n">
        <v>-53906</v>
      </c>
    </row>
    <row r="150" spans="1:5">
      <c r="A150" s="4" t="s">
        <v>125</v>
      </c>
      <c r="B150" s="5" t="n">
        <v>-1222</v>
      </c>
      <c r="C150" s="5" t="n">
        <v>-1044</v>
      </c>
    </row>
    <row r="151" spans="1:5">
      <c r="A151" s="4" t="s">
        <v>126</v>
      </c>
      <c r="B151" s="5" t="n">
        <v>-51934</v>
      </c>
      <c r="C151" s="5" t="n">
        <v>-54950</v>
      </c>
    </row>
    <row r="152" spans="1:5">
      <c r="A152" s="3" t="s">
        <v>130</v>
      </c>
    </row>
    <row r="153" spans="1:5">
      <c r="A153" s="4" t="s">
        <v>133</v>
      </c>
      <c r="B153" s="5" t="n">
        <v>-2572</v>
      </c>
      <c r="C153" s="5" t="n">
        <v>-3794</v>
      </c>
    </row>
    <row r="154" spans="1:5">
      <c r="A154" s="4" t="s">
        <v>135</v>
      </c>
      <c r="B154" s="5" t="n">
        <v>93</v>
      </c>
      <c r="C154" s="5" t="n">
        <v>97</v>
      </c>
    </row>
    <row r="155" spans="1:5">
      <c r="A155" s="4" t="s">
        <v>136</v>
      </c>
      <c r="B155" s="5" t="n">
        <v>-2262</v>
      </c>
      <c r="C155" s="5" t="n">
        <v>-4687</v>
      </c>
    </row>
    <row r="156" spans="1:5">
      <c r="A156" s="4" t="s">
        <v>137</v>
      </c>
      <c r="B156" s="5" t="n">
        <v>-4741</v>
      </c>
      <c r="C156" s="5" t="n">
        <v>-8384</v>
      </c>
    </row>
    <row r="157" spans="1:5">
      <c r="A157" s="4" t="s">
        <v>139</v>
      </c>
      <c r="B157" s="5" t="n">
        <v>-4741</v>
      </c>
      <c r="C157" s="5" t="n">
        <v>-8384</v>
      </c>
    </row>
    <row r="158" spans="1:5">
      <c r="A158" s="4" t="s">
        <v>140</v>
      </c>
      <c r="B158" s="6" t="n">
        <v>-56675</v>
      </c>
      <c r="C158" s="6" t="n">
        <v>-6333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5</v>
      </c>
      <c r="D2" s="2" t="s">
        <v>39</v>
      </c>
    </row>
    <row r="3" spans="1:4">
      <c r="A3" s="3" t="s">
        <v>203</v>
      </c>
    </row>
    <row r="4" spans="1:4">
      <c r="A4" s="4" t="s">
        <v>1564</v>
      </c>
      <c r="B4" s="6" t="n">
        <v>1137</v>
      </c>
      <c r="C4" s="6" t="n">
        <v>921</v>
      </c>
      <c r="D4" s="6" t="n">
        <v>1615</v>
      </c>
    </row>
    <row r="5" spans="1:4">
      <c r="A5" s="3" t="s">
        <v>214</v>
      </c>
    </row>
    <row r="6" spans="1:4">
      <c r="A6" s="4" t="s">
        <v>215</v>
      </c>
      <c r="B6" s="5" t="n">
        <v>-123</v>
      </c>
      <c r="C6" s="5" t="n">
        <v>-57</v>
      </c>
      <c r="D6" s="5" t="n">
        <v>-3091</v>
      </c>
    </row>
    <row r="7" spans="1:4">
      <c r="A7" s="4" t="s">
        <v>216</v>
      </c>
      <c r="B7" s="5" t="n">
        <v>-744</v>
      </c>
      <c r="C7" s="5" t="n">
        <v>-953</v>
      </c>
      <c r="D7" s="5" t="n">
        <v>-853</v>
      </c>
    </row>
    <row r="8" spans="1:4">
      <c r="A8" s="4" t="s">
        <v>217</v>
      </c>
      <c r="B8" s="5" t="n">
        <v>143</v>
      </c>
      <c r="C8" s="5" t="n">
        <v>155</v>
      </c>
      <c r="D8" s="5" t="n">
        <v>88</v>
      </c>
    </row>
    <row r="9" spans="1:4">
      <c r="A9" s="4" t="s">
        <v>218</v>
      </c>
      <c r="B9" s="5" t="n">
        <v>15</v>
      </c>
      <c r="C9" s="5" t="n">
        <v>15</v>
      </c>
      <c r="D9" s="5" t="n">
        <v>50</v>
      </c>
    </row>
    <row r="10" spans="1:4">
      <c r="A10" s="4" t="s">
        <v>219</v>
      </c>
      <c r="B10" s="5" t="n">
        <v>-505</v>
      </c>
      <c r="C10" s="5" t="n">
        <v>-162</v>
      </c>
      <c r="D10" s="5" t="n">
        <v>-263</v>
      </c>
    </row>
    <row r="11" spans="1:4">
      <c r="A11" s="4" t="s">
        <v>220</v>
      </c>
      <c r="B11" s="5" t="n">
        <v>464</v>
      </c>
      <c r="C11" s="5" t="n">
        <v>156</v>
      </c>
      <c r="D11" s="5" t="n">
        <v>229</v>
      </c>
    </row>
    <row r="12" spans="1:4">
      <c r="A12" s="4" t="s">
        <v>221</v>
      </c>
      <c r="B12" s="5" t="n">
        <v>403</v>
      </c>
    </row>
    <row r="13" spans="1:4">
      <c r="A13" s="4" t="s">
        <v>222</v>
      </c>
      <c r="B13" s="5" t="n">
        <v>1219</v>
      </c>
    </row>
    <row r="14" spans="1:4">
      <c r="A14" s="4" t="s">
        <v>223</v>
      </c>
      <c r="B14" s="5" t="n">
        <v>-242</v>
      </c>
      <c r="C14" s="5" t="n">
        <v>-205</v>
      </c>
      <c r="D14" s="5" t="n">
        <v>-511</v>
      </c>
    </row>
    <row r="15" spans="1:4">
      <c r="A15" s="4" t="s">
        <v>224</v>
      </c>
      <c r="B15" s="5" t="n">
        <v>630</v>
      </c>
      <c r="C15" s="5" t="n">
        <v>-1051</v>
      </c>
      <c r="D15" s="5" t="n">
        <v>-4351</v>
      </c>
    </row>
    <row r="16" spans="1:4">
      <c r="A16" s="3" t="s">
        <v>225</v>
      </c>
    </row>
    <row r="17" spans="1:4">
      <c r="A17" s="4" t="s">
        <v>226</v>
      </c>
      <c r="C17" s="5" t="n">
        <v>25</v>
      </c>
      <c r="D17" s="5" t="n">
        <v>65</v>
      </c>
    </row>
    <row r="18" spans="1:4">
      <c r="A18" s="4" t="s">
        <v>227</v>
      </c>
      <c r="B18" s="5" t="n">
        <v>-6</v>
      </c>
      <c r="C18" s="5" t="n">
        <v>-20</v>
      </c>
      <c r="D18" s="5" t="n">
        <v>-11</v>
      </c>
    </row>
    <row r="19" spans="1:4">
      <c r="A19" s="4" t="s">
        <v>228</v>
      </c>
      <c r="C19" s="5" t="n">
        <v>-159</v>
      </c>
      <c r="D19" s="5" t="n">
        <v>-9</v>
      </c>
    </row>
    <row r="20" spans="1:4">
      <c r="A20" s="4" t="s">
        <v>229</v>
      </c>
      <c r="B20" s="5" t="n">
        <v>-26</v>
      </c>
      <c r="C20" s="5" t="n">
        <v>-30</v>
      </c>
      <c r="D20" s="5" t="n">
        <v>-276</v>
      </c>
    </row>
    <row r="21" spans="1:4">
      <c r="A21" s="4" t="s">
        <v>230</v>
      </c>
      <c r="C21" s="5" t="n">
        <v>47</v>
      </c>
      <c r="D21" s="5" t="n">
        <v>10</v>
      </c>
    </row>
    <row r="22" spans="1:4">
      <c r="A22" s="4" t="s">
        <v>231</v>
      </c>
      <c r="B22" s="5" t="n">
        <v>-19</v>
      </c>
      <c r="C22" s="5" t="n">
        <v>-36</v>
      </c>
      <c r="D22" s="5" t="n">
        <v>-158</v>
      </c>
    </row>
    <row r="23" spans="1:4">
      <c r="A23" s="4" t="s">
        <v>232</v>
      </c>
      <c r="B23" s="5" t="n">
        <v>-92</v>
      </c>
      <c r="C23" s="5" t="n">
        <v>-100</v>
      </c>
      <c r="D23" s="5" t="n">
        <v>-104</v>
      </c>
    </row>
    <row r="24" spans="1:4">
      <c r="A24" s="4" t="s">
        <v>233</v>
      </c>
      <c r="B24" s="5" t="n">
        <v>159</v>
      </c>
    </row>
    <row r="25" spans="1:4">
      <c r="A25" s="4" t="s">
        <v>234</v>
      </c>
      <c r="B25" s="5" t="n">
        <v>4879</v>
      </c>
      <c r="C25" s="5" t="n">
        <v>4922</v>
      </c>
      <c r="D25" s="5" t="n">
        <v>9131</v>
      </c>
    </row>
    <row r="26" spans="1:4">
      <c r="A26" s="4" t="s">
        <v>235</v>
      </c>
      <c r="D26" s="5" t="n">
        <v>4000</v>
      </c>
    </row>
    <row r="27" spans="1:4">
      <c r="A27" s="4" t="s">
        <v>236</v>
      </c>
      <c r="B27" s="5" t="n">
        <v>107</v>
      </c>
      <c r="C27" s="5" t="n">
        <v>206</v>
      </c>
      <c r="D27" s="5" t="n">
        <v>204</v>
      </c>
    </row>
    <row r="28" spans="1:4">
      <c r="A28" s="4" t="s">
        <v>237</v>
      </c>
      <c r="B28" s="5" t="n">
        <v>-6715</v>
      </c>
      <c r="C28" s="5" t="n">
        <v>-5050</v>
      </c>
      <c r="D28" s="5" t="n">
        <v>-9980</v>
      </c>
    </row>
    <row r="29" spans="1:4">
      <c r="A29" s="4" t="s">
        <v>238</v>
      </c>
      <c r="B29" s="5" t="n">
        <v>-1713</v>
      </c>
      <c r="C29" s="5" t="n">
        <v>-195</v>
      </c>
      <c r="D29" s="5" t="n">
        <v>2872</v>
      </c>
    </row>
    <row r="30" spans="1:4">
      <c r="A30" s="4" t="s">
        <v>239</v>
      </c>
      <c r="B30" s="5" t="n">
        <v>54</v>
      </c>
      <c r="C30" s="5" t="n">
        <v>-325</v>
      </c>
      <c r="D30" s="5" t="n">
        <v>136</v>
      </c>
    </row>
    <row r="31" spans="1:4">
      <c r="A31" s="4" t="s">
        <v>240</v>
      </c>
      <c r="B31" s="5" t="n">
        <v>184</v>
      </c>
      <c r="C31" s="5" t="n">
        <v>509</v>
      </c>
      <c r="D31" s="5" t="n">
        <v>373</v>
      </c>
    </row>
    <row r="32" spans="1:4">
      <c r="A32" s="4" t="s">
        <v>241</v>
      </c>
      <c r="B32" s="5" t="n">
        <v>238</v>
      </c>
      <c r="C32" s="5" t="n">
        <v>184</v>
      </c>
      <c r="D32" s="5" t="n">
        <v>509</v>
      </c>
    </row>
    <row r="33" spans="1:4">
      <c r="A33" s="4" t="s">
        <v>1543</v>
      </c>
    </row>
    <row r="34" spans="1:4">
      <c r="A34" s="3" t="s">
        <v>203</v>
      </c>
    </row>
    <row r="35" spans="1:4">
      <c r="A35" s="4" t="s">
        <v>1564</v>
      </c>
      <c r="B35" s="5" t="n">
        <v>14</v>
      </c>
      <c r="C35" s="5" t="n">
        <v>-25</v>
      </c>
      <c r="D35" s="5" t="n">
        <v>176</v>
      </c>
    </row>
    <row r="36" spans="1:4">
      <c r="A36" s="3" t="s">
        <v>225</v>
      </c>
    </row>
    <row r="37" spans="1:4">
      <c r="A37" s="4" t="s">
        <v>226</v>
      </c>
      <c r="C37" s="5" t="n">
        <v>25</v>
      </c>
      <c r="D37" s="5" t="n">
        <v>65</v>
      </c>
    </row>
    <row r="38" spans="1:4">
      <c r="A38" s="4" t="s">
        <v>227</v>
      </c>
      <c r="B38" s="5" t="n">
        <v>-6</v>
      </c>
      <c r="C38" s="5" t="n">
        <v>-20</v>
      </c>
      <c r="D38" s="5" t="n">
        <v>-11</v>
      </c>
    </row>
    <row r="39" spans="1:4">
      <c r="A39" s="4" t="s">
        <v>228</v>
      </c>
      <c r="C39" s="5" t="n">
        <v>-159</v>
      </c>
      <c r="D39" s="5" t="n">
        <v>-9</v>
      </c>
    </row>
    <row r="40" spans="1:4">
      <c r="A40" s="4" t="s">
        <v>1565</v>
      </c>
      <c r="B40" s="5" t="n">
        <v>-8</v>
      </c>
      <c r="C40" s="5" t="n">
        <v>179</v>
      </c>
      <c r="D40" s="5" t="n">
        <v>-221</v>
      </c>
    </row>
    <row r="41" spans="1:4">
      <c r="A41" s="4" t="s">
        <v>238</v>
      </c>
      <c r="B41" s="5" t="n">
        <v>-14</v>
      </c>
      <c r="C41" s="5" t="n">
        <v>25</v>
      </c>
      <c r="D41" s="5" t="n">
        <v>-176</v>
      </c>
    </row>
    <row r="42" spans="1:4">
      <c r="A42" s="4" t="s">
        <v>1544</v>
      </c>
    </row>
    <row r="43" spans="1:4">
      <c r="A43" s="3" t="s">
        <v>203</v>
      </c>
    </row>
    <row r="44" spans="1:4">
      <c r="A44" s="4" t="s">
        <v>1564</v>
      </c>
      <c r="B44" s="5" t="n">
        <v>-335</v>
      </c>
      <c r="C44" s="5" t="n">
        <v>159</v>
      </c>
      <c r="D44" s="5" t="n">
        <v>319</v>
      </c>
    </row>
    <row r="45" spans="1:4">
      <c r="A45" s="3" t="s">
        <v>214</v>
      </c>
    </row>
    <row r="46" spans="1:4">
      <c r="A46" s="4" t="s">
        <v>222</v>
      </c>
      <c r="B46" s="5" t="n">
        <v>1219</v>
      </c>
    </row>
    <row r="47" spans="1:4">
      <c r="A47" s="4" t="s">
        <v>224</v>
      </c>
      <c r="B47" s="5" t="n">
        <v>1219</v>
      </c>
    </row>
    <row r="48" spans="1:4">
      <c r="A48" s="3" t="s">
        <v>225</v>
      </c>
    </row>
    <row r="49" spans="1:4">
      <c r="A49" s="4" t="s">
        <v>229</v>
      </c>
      <c r="B49" s="5" t="n">
        <v>-26</v>
      </c>
      <c r="C49" s="5" t="n">
        <v>-30</v>
      </c>
      <c r="D49" s="5" t="n">
        <v>-276</v>
      </c>
    </row>
    <row r="50" spans="1:4">
      <c r="A50" s="4" t="s">
        <v>1565</v>
      </c>
      <c r="B50" s="5" t="n">
        <v>801</v>
      </c>
      <c r="C50" s="5" t="n">
        <v>-181</v>
      </c>
      <c r="D50" s="5" t="n">
        <v>-3334</v>
      </c>
    </row>
    <row r="51" spans="1:4">
      <c r="A51" s="4" t="s">
        <v>234</v>
      </c>
      <c r="B51" s="5" t="n">
        <v>4848</v>
      </c>
      <c r="C51" s="5" t="n">
        <v>4880</v>
      </c>
      <c r="D51" s="5" t="n">
        <v>9081</v>
      </c>
    </row>
    <row r="52" spans="1:4">
      <c r="A52" s="4" t="s">
        <v>235</v>
      </c>
      <c r="D52" s="5" t="n">
        <v>4000</v>
      </c>
    </row>
    <row r="53" spans="1:4">
      <c r="A53" s="4" t="s">
        <v>237</v>
      </c>
      <c r="B53" s="5" t="n">
        <v>-6507</v>
      </c>
      <c r="C53" s="5" t="n">
        <v>-4828</v>
      </c>
      <c r="D53" s="5" t="n">
        <v>-9790</v>
      </c>
    </row>
    <row r="54" spans="1:4">
      <c r="A54" s="4" t="s">
        <v>238</v>
      </c>
      <c r="B54" s="5" t="n">
        <v>-884</v>
      </c>
      <c r="C54" s="5" t="n">
        <v>-159</v>
      </c>
      <c r="D54" s="5" t="n">
        <v>-319</v>
      </c>
    </row>
    <row r="55" spans="1:4">
      <c r="A55" s="4" t="s">
        <v>1545</v>
      </c>
    </row>
    <row r="56" spans="1:4">
      <c r="A56" s="3" t="s">
        <v>203</v>
      </c>
    </row>
    <row r="57" spans="1:4">
      <c r="A57" s="4" t="s">
        <v>1564</v>
      </c>
      <c r="B57" s="5" t="n">
        <v>1322</v>
      </c>
      <c r="C57" s="5" t="n">
        <v>569</v>
      </c>
      <c r="D57" s="5" t="n">
        <v>919</v>
      </c>
    </row>
    <row r="58" spans="1:4">
      <c r="A58" s="3" t="s">
        <v>214</v>
      </c>
    </row>
    <row r="59" spans="1:4">
      <c r="A59" s="4" t="s">
        <v>215</v>
      </c>
      <c r="B59" s="5" t="n">
        <v>-3</v>
      </c>
      <c r="C59" s="5" t="n">
        <v>-21</v>
      </c>
      <c r="D59" s="5" t="n">
        <v>-2876</v>
      </c>
    </row>
    <row r="60" spans="1:4">
      <c r="A60" s="4" t="s">
        <v>216</v>
      </c>
      <c r="B60" s="5" t="n">
        <v>-519</v>
      </c>
      <c r="C60" s="5" t="n">
        <v>-660</v>
      </c>
      <c r="D60" s="5" t="n">
        <v>-577</v>
      </c>
    </row>
    <row r="61" spans="1:4">
      <c r="A61" s="4" t="s">
        <v>217</v>
      </c>
      <c r="B61" s="5" t="n">
        <v>16</v>
      </c>
      <c r="C61" s="5" t="n">
        <v>21</v>
      </c>
      <c r="D61" s="5" t="n">
        <v>3</v>
      </c>
    </row>
    <row r="62" spans="1:4">
      <c r="A62" s="4" t="s">
        <v>218</v>
      </c>
      <c r="B62" s="5" t="n">
        <v>8</v>
      </c>
      <c r="C62" s="5" t="n">
        <v>7</v>
      </c>
      <c r="D62" s="5" t="n">
        <v>41</v>
      </c>
    </row>
    <row r="63" spans="1:4">
      <c r="A63" s="4" t="s">
        <v>219</v>
      </c>
      <c r="B63" s="5" t="n">
        <v>-263</v>
      </c>
      <c r="C63" s="5" t="n">
        <v>-53</v>
      </c>
      <c r="D63" s="5" t="n">
        <v>-23</v>
      </c>
    </row>
    <row r="64" spans="1:4">
      <c r="A64" s="4" t="s">
        <v>220</v>
      </c>
      <c r="B64" s="5" t="n">
        <v>218</v>
      </c>
      <c r="C64" s="5" t="n">
        <v>46</v>
      </c>
      <c r="D64" s="5" t="n">
        <v>24</v>
      </c>
    </row>
    <row r="65" spans="1:4">
      <c r="A65" s="4" t="s">
        <v>221</v>
      </c>
      <c r="B65" s="5" t="n">
        <v>403</v>
      </c>
    </row>
    <row r="66" spans="1:4">
      <c r="A66" s="4" t="s">
        <v>223</v>
      </c>
      <c r="B66" s="5" t="n">
        <v>-178</v>
      </c>
      <c r="C66" s="5" t="n">
        <v>-156</v>
      </c>
      <c r="D66" s="5" t="n">
        <v>-352</v>
      </c>
    </row>
    <row r="67" spans="1:4">
      <c r="A67" s="4" t="s">
        <v>224</v>
      </c>
      <c r="B67" s="5" t="n">
        <v>-318</v>
      </c>
      <c r="C67" s="5" t="n">
        <v>-816</v>
      </c>
      <c r="D67" s="5" t="n">
        <v>-3760</v>
      </c>
    </row>
    <row r="68" spans="1:4">
      <c r="A68" s="3" t="s">
        <v>225</v>
      </c>
    </row>
    <row r="69" spans="1:4">
      <c r="A69" s="4" t="s">
        <v>233</v>
      </c>
      <c r="B69" s="5" t="n">
        <v>147</v>
      </c>
    </row>
    <row r="70" spans="1:4">
      <c r="A70" s="4" t="s">
        <v>1565</v>
      </c>
      <c r="B70" s="5" t="n">
        <v>-980</v>
      </c>
      <c r="C70" s="5" t="n">
        <v>-57</v>
      </c>
      <c r="D70" s="5" t="n">
        <v>3017</v>
      </c>
    </row>
    <row r="71" spans="1:4">
      <c r="A71" s="4" t="s">
        <v>234</v>
      </c>
      <c r="B71" s="5" t="n">
        <v>28</v>
      </c>
      <c r="C71" s="5" t="n">
        <v>34</v>
      </c>
      <c r="D71" s="5" t="n">
        <v>34</v>
      </c>
    </row>
    <row r="72" spans="1:4">
      <c r="A72" s="4" t="s">
        <v>237</v>
      </c>
      <c r="B72" s="5" t="n">
        <v>-68</v>
      </c>
      <c r="C72" s="5" t="n">
        <v>-69</v>
      </c>
      <c r="D72" s="5" t="n">
        <v>-89</v>
      </c>
    </row>
    <row r="73" spans="1:4">
      <c r="A73" s="4" t="s">
        <v>238</v>
      </c>
      <c r="B73" s="5" t="n">
        <v>-873</v>
      </c>
      <c r="C73" s="5" t="n">
        <v>-92</v>
      </c>
      <c r="D73" s="5" t="n">
        <v>2962</v>
      </c>
    </row>
    <row r="74" spans="1:4">
      <c r="A74" s="4" t="s">
        <v>239</v>
      </c>
      <c r="B74" s="5" t="n">
        <v>131</v>
      </c>
      <c r="C74" s="5" t="n">
        <v>-339</v>
      </c>
      <c r="D74" s="5" t="n">
        <v>121</v>
      </c>
    </row>
    <row r="75" spans="1:4">
      <c r="A75" s="4" t="s">
        <v>240</v>
      </c>
      <c r="B75" s="5" t="n">
        <v>31</v>
      </c>
      <c r="C75" s="5" t="n">
        <v>370</v>
      </c>
      <c r="D75" s="5" t="n">
        <v>249</v>
      </c>
    </row>
    <row r="76" spans="1:4">
      <c r="A76" s="4" t="s">
        <v>241</v>
      </c>
      <c r="B76" s="5" t="n">
        <v>162</v>
      </c>
      <c r="C76" s="5" t="n">
        <v>31</v>
      </c>
      <c r="D76" s="5" t="n">
        <v>370</v>
      </c>
    </row>
    <row r="77" spans="1:4">
      <c r="A77" s="4" t="s">
        <v>1546</v>
      </c>
    </row>
    <row r="78" spans="1:4">
      <c r="A78" s="3" t="s">
        <v>203</v>
      </c>
    </row>
    <row r="79" spans="1:4">
      <c r="A79" s="4" t="s">
        <v>1564</v>
      </c>
      <c r="B79" s="5" t="n">
        <v>136</v>
      </c>
      <c r="C79" s="5" t="n">
        <v>218</v>
      </c>
      <c r="D79" s="5" t="n">
        <v>201</v>
      </c>
    </row>
    <row r="80" spans="1:4">
      <c r="A80" s="3" t="s">
        <v>214</v>
      </c>
    </row>
    <row r="81" spans="1:4">
      <c r="A81" s="4" t="s">
        <v>215</v>
      </c>
      <c r="B81" s="5" t="n">
        <v>-120</v>
      </c>
      <c r="C81" s="5" t="n">
        <v>-36</v>
      </c>
      <c r="D81" s="5" t="n">
        <v>-215</v>
      </c>
    </row>
    <row r="82" spans="1:4">
      <c r="A82" s="4" t="s">
        <v>216</v>
      </c>
      <c r="B82" s="5" t="n">
        <v>-225</v>
      </c>
      <c r="C82" s="5" t="n">
        <v>-293</v>
      </c>
      <c r="D82" s="5" t="n">
        <v>-276</v>
      </c>
    </row>
    <row r="83" spans="1:4">
      <c r="A83" s="4" t="s">
        <v>217</v>
      </c>
      <c r="B83" s="5" t="n">
        <v>127</v>
      </c>
      <c r="C83" s="5" t="n">
        <v>134</v>
      </c>
      <c r="D83" s="5" t="n">
        <v>85</v>
      </c>
    </row>
    <row r="84" spans="1:4">
      <c r="A84" s="4" t="s">
        <v>218</v>
      </c>
      <c r="B84" s="5" t="n">
        <v>7</v>
      </c>
      <c r="C84" s="5" t="n">
        <v>8</v>
      </c>
      <c r="D84" s="5" t="n">
        <v>9</v>
      </c>
    </row>
    <row r="85" spans="1:4">
      <c r="A85" s="4" t="s">
        <v>219</v>
      </c>
      <c r="B85" s="5" t="n">
        <v>-242</v>
      </c>
      <c r="C85" s="5" t="n">
        <v>-109</v>
      </c>
      <c r="D85" s="5" t="n">
        <v>-240</v>
      </c>
    </row>
    <row r="86" spans="1:4">
      <c r="A86" s="4" t="s">
        <v>220</v>
      </c>
      <c r="B86" s="5" t="n">
        <v>246</v>
      </c>
      <c r="C86" s="5" t="n">
        <v>110</v>
      </c>
      <c r="D86" s="5" t="n">
        <v>205</v>
      </c>
    </row>
    <row r="87" spans="1:4">
      <c r="A87" s="4" t="s">
        <v>223</v>
      </c>
      <c r="B87" s="5" t="n">
        <v>-64</v>
      </c>
      <c r="C87" s="5" t="n">
        <v>-49</v>
      </c>
      <c r="D87" s="5" t="n">
        <v>-159</v>
      </c>
    </row>
    <row r="88" spans="1:4">
      <c r="A88" s="4" t="s">
        <v>224</v>
      </c>
      <c r="B88" s="5" t="n">
        <v>-271</v>
      </c>
      <c r="C88" s="5" t="n">
        <v>-235</v>
      </c>
      <c r="D88" s="5" t="n">
        <v>-591</v>
      </c>
    </row>
    <row r="89" spans="1:4">
      <c r="A89" s="3" t="s">
        <v>225</v>
      </c>
    </row>
    <row r="90" spans="1:4">
      <c r="A90" s="4" t="s">
        <v>230</v>
      </c>
      <c r="C90" s="5" t="n">
        <v>47</v>
      </c>
      <c r="D90" s="5" t="n">
        <v>10</v>
      </c>
    </row>
    <row r="91" spans="1:4">
      <c r="A91" s="4" t="s">
        <v>231</v>
      </c>
      <c r="B91" s="5" t="n">
        <v>-19</v>
      </c>
      <c r="C91" s="5" t="n">
        <v>-36</v>
      </c>
      <c r="D91" s="5" t="n">
        <v>-158</v>
      </c>
    </row>
    <row r="92" spans="1:4">
      <c r="A92" s="4" t="s">
        <v>232</v>
      </c>
      <c r="B92" s="5" t="n">
        <v>-92</v>
      </c>
      <c r="C92" s="5" t="n">
        <v>-100</v>
      </c>
      <c r="D92" s="5" t="n">
        <v>-104</v>
      </c>
    </row>
    <row r="93" spans="1:4">
      <c r="A93" s="4" t="s">
        <v>233</v>
      </c>
      <c r="B93" s="5" t="n">
        <v>12</v>
      </c>
    </row>
    <row r="94" spans="1:4">
      <c r="A94" s="4" t="s">
        <v>1565</v>
      </c>
      <c r="B94" s="5" t="n">
        <v>187</v>
      </c>
      <c r="C94" s="5" t="n">
        <v>59</v>
      </c>
      <c r="D94" s="5" t="n">
        <v>538</v>
      </c>
    </row>
    <row r="95" spans="1:4">
      <c r="A95" s="4" t="s">
        <v>234</v>
      </c>
      <c r="B95" s="5" t="n">
        <v>3</v>
      </c>
      <c r="C95" s="5" t="n">
        <v>8</v>
      </c>
      <c r="D95" s="5" t="n">
        <v>16</v>
      </c>
    </row>
    <row r="96" spans="1:4">
      <c r="A96" s="4" t="s">
        <v>236</v>
      </c>
      <c r="B96" s="5" t="n">
        <v>107</v>
      </c>
      <c r="C96" s="5" t="n">
        <v>206</v>
      </c>
      <c r="D96" s="5" t="n">
        <v>204</v>
      </c>
    </row>
    <row r="97" spans="1:4">
      <c r="A97" s="4" t="s">
        <v>237</v>
      </c>
      <c r="B97" s="5" t="n">
        <v>-140</v>
      </c>
      <c r="C97" s="5" t="n">
        <v>-153</v>
      </c>
      <c r="D97" s="5" t="n">
        <v>-101</v>
      </c>
    </row>
    <row r="98" spans="1:4">
      <c r="A98" s="4" t="s">
        <v>238</v>
      </c>
      <c r="B98" s="5" t="n">
        <v>58</v>
      </c>
      <c r="C98" s="5" t="n">
        <v>31</v>
      </c>
      <c r="D98" s="5" t="n">
        <v>405</v>
      </c>
    </row>
    <row r="99" spans="1:4">
      <c r="A99" s="4" t="s">
        <v>239</v>
      </c>
      <c r="B99" s="5" t="n">
        <v>-77</v>
      </c>
      <c r="C99" s="5" t="n">
        <v>14</v>
      </c>
      <c r="D99" s="5" t="n">
        <v>15</v>
      </c>
    </row>
    <row r="100" spans="1:4">
      <c r="A100" s="4" t="s">
        <v>240</v>
      </c>
      <c r="B100" s="5" t="n">
        <v>153</v>
      </c>
      <c r="C100" s="5" t="n">
        <v>139</v>
      </c>
      <c r="D100" s="5" t="n">
        <v>124</v>
      </c>
    </row>
    <row r="101" spans="1:4">
      <c r="A101" s="4" t="s">
        <v>241</v>
      </c>
      <c r="B101" s="6" t="n">
        <v>76</v>
      </c>
      <c r="C101" s="6" t="n">
        <v>153</v>
      </c>
      <c r="D101" s="6" t="n">
        <v>13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35</v>
      </c>
      <c r="D2" s="2" t="s">
        <v>39</v>
      </c>
    </row>
    <row r="3" spans="1:4">
      <c r="A3" s="3" t="s">
        <v>1567</v>
      </c>
    </row>
    <row r="4" spans="1:4">
      <c r="A4" s="4" t="s">
        <v>1568</v>
      </c>
      <c r="B4" s="6" t="n">
        <v>4110</v>
      </c>
      <c r="C4" s="6" t="n">
        <v>3504</v>
      </c>
      <c r="D4" s="6" t="n">
        <v>2438</v>
      </c>
    </row>
    <row r="5" spans="1:4">
      <c r="A5" s="4" t="s">
        <v>1569</v>
      </c>
      <c r="B5" s="5" t="n">
        <v>-365</v>
      </c>
      <c r="C5" s="5" t="n">
        <v>-17</v>
      </c>
      <c r="D5" s="5" t="n">
        <v>960</v>
      </c>
    </row>
    <row r="6" spans="1:4">
      <c r="A6" s="4" t="s">
        <v>1570</v>
      </c>
      <c r="B6" s="5" t="n">
        <v>2849</v>
      </c>
      <c r="C6" s="5" t="n">
        <v>3168</v>
      </c>
      <c r="D6" s="5" t="n">
        <v>3022</v>
      </c>
    </row>
    <row r="7" spans="1:4">
      <c r="A7" s="4" t="s">
        <v>1571</v>
      </c>
      <c r="B7" s="5" t="n">
        <v>-2821</v>
      </c>
      <c r="C7" s="5" t="n">
        <v>-2545</v>
      </c>
      <c r="D7" s="5" t="n">
        <v>-2916</v>
      </c>
    </row>
    <row r="8" spans="1:4">
      <c r="A8" s="4" t="s">
        <v>1572</v>
      </c>
      <c r="B8" s="6" t="n">
        <v>3773</v>
      </c>
      <c r="C8" s="6" t="n">
        <v>4110</v>
      </c>
      <c r="D8" s="6" t="n">
        <v>35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31</v>
      </c>
      <c r="C1" s="2" t="s">
        <v>32</v>
      </c>
      <c r="K1" s="2" t="s">
        <v>1</v>
      </c>
    </row>
    <row r="2" spans="1:15">
      <c r="C2" s="2" t="s">
        <v>2</v>
      </c>
      <c r="D2" s="2" t="s">
        <v>33</v>
      </c>
      <c r="E2" s="2" t="s">
        <v>4</v>
      </c>
      <c r="F2" s="2" t="s">
        <v>34</v>
      </c>
      <c r="G2" s="2" t="s">
        <v>35</v>
      </c>
      <c r="H2" s="2" t="s">
        <v>36</v>
      </c>
      <c r="I2" s="2" t="s">
        <v>37</v>
      </c>
      <c r="J2" s="2" t="s">
        <v>38</v>
      </c>
      <c r="K2" s="2" t="s">
        <v>2</v>
      </c>
      <c r="M2" s="2" t="s">
        <v>35</v>
      </c>
      <c r="O2" s="2" t="s">
        <v>39</v>
      </c>
    </row>
    <row r="3" spans="1:15">
      <c r="A3" s="3" t="s">
        <v>40</v>
      </c>
    </row>
    <row r="4" spans="1:15">
      <c r="A4" s="4" t="s">
        <v>41</v>
      </c>
      <c r="K4" s="6" t="n">
        <v>21275</v>
      </c>
      <c r="M4" s="6" t="n">
        <v>22564</v>
      </c>
      <c r="O4" s="6" t="n">
        <v>21561</v>
      </c>
    </row>
    <row r="5" spans="1:15">
      <c r="A5" s="4" t="s">
        <v>42</v>
      </c>
      <c r="K5" s="5" t="n">
        <v>2837</v>
      </c>
      <c r="M5" s="5" t="n">
        <v>3127</v>
      </c>
      <c r="O5" s="5" t="n">
        <v>2922</v>
      </c>
    </row>
    <row r="6" spans="1:15">
      <c r="A6" s="4" t="s">
        <v>43</v>
      </c>
      <c r="C6" s="6" t="n">
        <v>4469</v>
      </c>
      <c r="D6" s="6" t="n">
        <v>4380</v>
      </c>
      <c r="E6" s="6" t="n">
        <v>4590</v>
      </c>
      <c r="F6" s="6" t="n">
        <v>4999</v>
      </c>
      <c r="G6" s="6" t="n">
        <v>4798</v>
      </c>
      <c r="H6" s="6" t="n">
        <v>4846</v>
      </c>
      <c r="I6" s="6" t="n">
        <v>4882</v>
      </c>
      <c r="J6" s="6" t="n">
        <v>4911</v>
      </c>
      <c r="K6" s="5" t="n">
        <v>18438</v>
      </c>
      <c r="L6" s="4" t="s">
        <v>44</v>
      </c>
      <c r="M6" s="5" t="n">
        <v>19437</v>
      </c>
      <c r="N6" s="4" t="s">
        <v>44</v>
      </c>
      <c r="O6" s="5" t="n">
        <v>18639</v>
      </c>
    </row>
    <row r="7" spans="1:15">
      <c r="A7" s="3" t="s">
        <v>45</v>
      </c>
    </row>
    <row r="8" spans="1:15">
      <c r="A8" s="4" t="s">
        <v>46</v>
      </c>
      <c r="K8" s="5" t="n">
        <v>8624</v>
      </c>
      <c r="M8" s="5" t="n">
        <v>8991</v>
      </c>
      <c r="O8" s="5" t="n">
        <v>8618</v>
      </c>
    </row>
    <row r="9" spans="1:15">
      <c r="A9" s="4" t="s">
        <v>47</v>
      </c>
      <c r="K9" s="5" t="n">
        <v>3011</v>
      </c>
      <c r="M9" s="5" t="n">
        <v>3048</v>
      </c>
      <c r="O9" s="5" t="n">
        <v>2862</v>
      </c>
    </row>
    <row r="10" spans="1:15">
      <c r="A10" s="4" t="s">
        <v>48</v>
      </c>
      <c r="K10" s="5" t="n">
        <v>4248</v>
      </c>
      <c r="M10" s="5" t="n">
        <v>4520</v>
      </c>
      <c r="O10" s="5" t="n">
        <v>4322</v>
      </c>
    </row>
    <row r="11" spans="1:15">
      <c r="A11" s="4" t="s">
        <v>49</v>
      </c>
      <c r="K11" s="5" t="n">
        <v>16</v>
      </c>
      <c r="M11" s="5" t="n">
        <v>4</v>
      </c>
      <c r="O11" s="5" t="n">
        <v>101</v>
      </c>
    </row>
    <row r="12" spans="1:15">
      <c r="A12" s="4" t="s">
        <v>50</v>
      </c>
      <c r="K12" s="5" t="n">
        <v>-70</v>
      </c>
      <c r="M12" s="5" t="n">
        <v>-160</v>
      </c>
      <c r="O12" s="5" t="n">
        <v>-259</v>
      </c>
    </row>
    <row r="13" spans="1:15">
      <c r="A13" s="4" t="s">
        <v>51</v>
      </c>
      <c r="K13" s="5" t="n">
        <v>450</v>
      </c>
      <c r="M13" s="5" t="n">
        <v>457</v>
      </c>
      <c r="O13" s="5" t="n">
        <v>434</v>
      </c>
    </row>
    <row r="14" spans="1:15">
      <c r="A14" s="4" t="s">
        <v>52</v>
      </c>
      <c r="K14" s="5" t="n">
        <v>1100</v>
      </c>
      <c r="M14" s="5" t="n">
        <v>1172</v>
      </c>
      <c r="O14" s="5" t="n">
        <v>1106</v>
      </c>
    </row>
    <row r="15" spans="1:15">
      <c r="A15" s="4" t="s">
        <v>53</v>
      </c>
      <c r="O15" s="5" t="n">
        <v>75</v>
      </c>
    </row>
    <row r="16" spans="1:15">
      <c r="A16" s="4" t="s">
        <v>54</v>
      </c>
      <c r="K16" s="5" t="n">
        <v>1919</v>
      </c>
      <c r="M16" s="5" t="n">
        <v>68</v>
      </c>
      <c r="O16" s="5" t="n">
        <v>41</v>
      </c>
    </row>
    <row r="17" spans="1:15">
      <c r="A17" s="4" t="s">
        <v>55</v>
      </c>
      <c r="K17" s="5" t="n">
        <v>19298</v>
      </c>
      <c r="M17" s="5" t="n">
        <v>18100</v>
      </c>
      <c r="O17" s="5" t="n">
        <v>17300</v>
      </c>
    </row>
    <row r="18" spans="1:15">
      <c r="A18" s="4" t="s">
        <v>56</v>
      </c>
      <c r="K18" s="5" t="n">
        <v>-860</v>
      </c>
      <c r="M18" s="5" t="n">
        <v>1337</v>
      </c>
      <c r="O18" s="5" t="n">
        <v>1339</v>
      </c>
    </row>
    <row r="19" spans="1:15">
      <c r="A19" s="4" t="s">
        <v>57</v>
      </c>
      <c r="K19" s="5" t="n">
        <v>962</v>
      </c>
      <c r="M19" s="5" t="n">
        <v>973</v>
      </c>
      <c r="O19" s="5" t="n">
        <v>972</v>
      </c>
    </row>
    <row r="20" spans="1:15">
      <c r="A20" s="4" t="s">
        <v>58</v>
      </c>
      <c r="K20" s="5" t="n">
        <v>30</v>
      </c>
      <c r="M20" s="5" t="n">
        <v>16</v>
      </c>
      <c r="O20" s="5" t="n">
        <v>73</v>
      </c>
    </row>
    <row r="21" spans="1:15">
      <c r="A21" s="4" t="s">
        <v>59</v>
      </c>
      <c r="K21" s="5" t="n">
        <v>-94</v>
      </c>
    </row>
    <row r="22" spans="1:15">
      <c r="A22" s="4" t="s">
        <v>60</v>
      </c>
      <c r="K22" s="5" t="n">
        <v>-43</v>
      </c>
      <c r="M22" s="5" t="n">
        <v>-63</v>
      </c>
      <c r="O22" s="5" t="n">
        <v>-48</v>
      </c>
    </row>
    <row r="23" spans="1:15">
      <c r="A23" s="4" t="s">
        <v>61</v>
      </c>
      <c r="C23" s="5" t="n">
        <v>-152</v>
      </c>
      <c r="D23" s="5" t="n">
        <v>-83</v>
      </c>
      <c r="E23" s="5" t="n">
        <v>-1543</v>
      </c>
      <c r="F23" s="5" t="n">
        <v>63</v>
      </c>
      <c r="G23" s="5" t="n">
        <v>-91</v>
      </c>
      <c r="H23" s="5" t="n">
        <v>121</v>
      </c>
      <c r="I23" s="5" t="n">
        <v>214</v>
      </c>
      <c r="J23" s="5" t="n">
        <v>168</v>
      </c>
      <c r="K23" s="5" t="n">
        <v>-1715</v>
      </c>
      <c r="L23" s="4" t="s">
        <v>44</v>
      </c>
      <c r="M23" s="5" t="n">
        <v>411</v>
      </c>
      <c r="N23" s="4" t="s">
        <v>44</v>
      </c>
      <c r="O23" s="5" t="n">
        <v>342</v>
      </c>
    </row>
    <row r="24" spans="1:15">
      <c r="A24" s="4" t="s">
        <v>62</v>
      </c>
      <c r="K24" s="5" t="n">
        <v>-104</v>
      </c>
      <c r="M24" s="5" t="n">
        <v>116</v>
      </c>
      <c r="O24" s="5" t="n">
        <v>82</v>
      </c>
    </row>
    <row r="25" spans="1:15">
      <c r="A25" s="4" t="s">
        <v>63</v>
      </c>
      <c r="C25" s="5" t="n">
        <v>-189</v>
      </c>
      <c r="D25" s="5" t="n">
        <v>-54</v>
      </c>
      <c r="E25" s="5" t="n">
        <v>-1405</v>
      </c>
      <c r="F25" s="5" t="n">
        <v>37</v>
      </c>
      <c r="G25" s="5" t="n">
        <v>-40</v>
      </c>
      <c r="H25" s="5" t="n">
        <v>83</v>
      </c>
      <c r="I25" s="5" t="n">
        <v>140</v>
      </c>
      <c r="J25" s="5" t="n">
        <v>112</v>
      </c>
      <c r="K25" s="5" t="n">
        <v>-1611</v>
      </c>
      <c r="L25" s="4" t="s">
        <v>44</v>
      </c>
      <c r="M25" s="5" t="n">
        <v>295</v>
      </c>
      <c r="N25" s="4" t="s">
        <v>44</v>
      </c>
      <c r="O25" s="5" t="n">
        <v>260</v>
      </c>
    </row>
    <row r="26" spans="1:15">
      <c r="A26" s="3" t="s">
        <v>64</v>
      </c>
    </row>
    <row r="27" spans="1:15">
      <c r="A27" s="4" t="s">
        <v>65</v>
      </c>
      <c r="K27" s="5" t="n">
        <v>-7</v>
      </c>
      <c r="M27" s="5" t="n">
        <v>-27</v>
      </c>
      <c r="O27" s="5" t="n">
        <v>-7</v>
      </c>
    </row>
    <row r="28" spans="1:15">
      <c r="A28" s="4" t="s">
        <v>66</v>
      </c>
      <c r="K28" s="5" t="n">
        <v>-8</v>
      </c>
      <c r="M28" s="5" t="n">
        <v>-5</v>
      </c>
      <c r="O28" s="5" t="n">
        <v>-50</v>
      </c>
    </row>
    <row r="29" spans="1:15">
      <c r="A29" s="4" t="s">
        <v>67</v>
      </c>
      <c r="M29" s="5" t="n">
        <v>-4</v>
      </c>
    </row>
    <row r="30" spans="1:15">
      <c r="A30" s="4" t="s">
        <v>68</v>
      </c>
      <c r="C30" s="5" t="n">
        <v>-9</v>
      </c>
      <c r="D30" s="5" t="n">
        <v>-2</v>
      </c>
      <c r="E30" s="5" t="n">
        <v>-1</v>
      </c>
      <c r="F30" s="5" t="n">
        <v>-1</v>
      </c>
      <c r="G30" s="5" t="n">
        <v>-9</v>
      </c>
      <c r="H30" s="5" t="n">
        <v>-8</v>
      </c>
      <c r="I30" s="5" t="n">
        <v>-6</v>
      </c>
      <c r="J30" s="5" t="n">
        <v>-13</v>
      </c>
      <c r="K30" s="5" t="n">
        <v>-15</v>
      </c>
      <c r="L30" s="4" t="s">
        <v>44</v>
      </c>
      <c r="M30" s="5" t="n">
        <v>-36</v>
      </c>
      <c r="N30" s="4" t="s">
        <v>44</v>
      </c>
      <c r="O30" s="5" t="n">
        <v>-57</v>
      </c>
    </row>
    <row r="31" spans="1:15">
      <c r="A31" s="4" t="s">
        <v>69</v>
      </c>
      <c r="K31" s="5" t="n">
        <v>-1626</v>
      </c>
      <c r="M31" s="5" t="n">
        <v>259</v>
      </c>
      <c r="O31" s="5" t="n">
        <v>203</v>
      </c>
    </row>
    <row r="32" spans="1:15">
      <c r="A32" s="4" t="s">
        <v>70</v>
      </c>
      <c r="K32" s="5" t="n">
        <v>95</v>
      </c>
      <c r="M32" s="5" t="n">
        <v>101</v>
      </c>
      <c r="O32" s="5" t="n">
        <v>111</v>
      </c>
    </row>
    <row r="33" spans="1:15">
      <c r="A33" s="4" t="s">
        <v>71</v>
      </c>
      <c r="C33" s="6" t="n">
        <v>-220</v>
      </c>
      <c r="D33" s="6" t="n">
        <v>-79</v>
      </c>
      <c r="E33" s="6" t="n">
        <v>-1432</v>
      </c>
      <c r="F33" s="6" t="n">
        <v>11</v>
      </c>
      <c r="G33" s="6" t="n">
        <v>-83</v>
      </c>
      <c r="H33" s="6" t="n">
        <v>52</v>
      </c>
      <c r="I33" s="6" t="n">
        <v>111</v>
      </c>
      <c r="J33" s="6" t="n">
        <v>79</v>
      </c>
      <c r="K33" s="6" t="n">
        <v>-1721</v>
      </c>
      <c r="L33" s="4" t="s">
        <v>44</v>
      </c>
      <c r="M33" s="6" t="n">
        <v>158</v>
      </c>
      <c r="N33" s="4" t="s">
        <v>44</v>
      </c>
      <c r="O33" s="6" t="n">
        <v>92</v>
      </c>
    </row>
    <row r="34" spans="1:15">
      <c r="A34" s="3" t="s">
        <v>72</v>
      </c>
    </row>
    <row r="35" spans="1:15">
      <c r="A35" s="4" t="s">
        <v>73</v>
      </c>
      <c r="B35" s="4" t="s">
        <v>74</v>
      </c>
      <c r="C35" s="7" t="n">
        <v>-1.91</v>
      </c>
      <c r="D35" s="7" t="n">
        <v>-0.6899999999999999</v>
      </c>
      <c r="E35" s="7" t="n">
        <v>-12.9</v>
      </c>
      <c r="F35" s="7" t="n">
        <v>0.11</v>
      </c>
      <c r="G35" s="7" t="n">
        <v>-0.66</v>
      </c>
      <c r="H35" s="7" t="n">
        <v>0.52</v>
      </c>
      <c r="I35" s="7" t="n">
        <v>1.02</v>
      </c>
      <c r="J35" s="7" t="n">
        <v>0.8</v>
      </c>
      <c r="K35" s="7" t="n">
        <v>-15.41</v>
      </c>
      <c r="L35" s="4" t="s">
        <v>44</v>
      </c>
      <c r="M35" s="7" t="n">
        <v>1.69</v>
      </c>
      <c r="N35" s="4" t="s">
        <v>44</v>
      </c>
      <c r="O35" s="7" t="n">
        <v>1.33</v>
      </c>
    </row>
    <row r="36" spans="1:15">
      <c r="A36" s="4" t="s">
        <v>75</v>
      </c>
      <c r="B36" s="4" t="s">
        <v>74</v>
      </c>
      <c r="C36" s="8" t="n">
        <v>-0.09</v>
      </c>
      <c r="D36" s="8" t="n">
        <v>-0.02</v>
      </c>
      <c r="E36" s="8" t="n">
        <v>-0.01</v>
      </c>
      <c r="F36" s="8" t="n">
        <v>-0.01</v>
      </c>
      <c r="G36" s="8" t="n">
        <v>-0.08</v>
      </c>
      <c r="H36" s="8" t="n">
        <v>-0.07000000000000001</v>
      </c>
      <c r="I36" s="8" t="n">
        <v>-0.06</v>
      </c>
      <c r="J36" s="8" t="n">
        <v>-0.11</v>
      </c>
      <c r="K36" s="8" t="n">
        <v>-0.13</v>
      </c>
      <c r="L36" s="4" t="s">
        <v>44</v>
      </c>
      <c r="M36" s="8" t="n">
        <v>-0.31</v>
      </c>
      <c r="N36" s="4" t="s">
        <v>44</v>
      </c>
      <c r="O36" s="8" t="n">
        <v>-0.51</v>
      </c>
    </row>
    <row r="37" spans="1:15">
      <c r="A37" s="4" t="s">
        <v>69</v>
      </c>
      <c r="B37" s="4" t="s">
        <v>74</v>
      </c>
      <c r="C37" s="8" t="n">
        <v>-1.99</v>
      </c>
      <c r="D37" s="8" t="n">
        <v>-0.71</v>
      </c>
      <c r="E37" s="8" t="n">
        <v>-12.91</v>
      </c>
      <c r="F37" s="8" t="n">
        <v>0.1</v>
      </c>
      <c r="G37" s="8" t="n">
        <v>-0.73</v>
      </c>
      <c r="H37" s="8" t="n">
        <v>0.45</v>
      </c>
      <c r="I37" s="8" t="n">
        <v>0.96</v>
      </c>
      <c r="J37" s="8" t="n">
        <v>0.6899999999999999</v>
      </c>
      <c r="K37" s="8" t="n">
        <v>-15.54</v>
      </c>
      <c r="L37" s="4" t="s">
        <v>44</v>
      </c>
      <c r="M37" s="8" t="n">
        <v>1.38</v>
      </c>
      <c r="N37" s="4" t="s">
        <v>44</v>
      </c>
      <c r="O37" s="8" t="n">
        <v>0.82</v>
      </c>
    </row>
    <row r="38" spans="1:15">
      <c r="A38" s="3" t="s">
        <v>76</v>
      </c>
    </row>
    <row r="39" spans="1:15">
      <c r="A39" s="4" t="s">
        <v>73</v>
      </c>
      <c r="B39" s="4" t="s">
        <v>74</v>
      </c>
      <c r="C39" s="8" t="n">
        <v>-1.91</v>
      </c>
      <c r="D39" s="8" t="n">
        <v>-0.6899999999999999</v>
      </c>
      <c r="E39" s="8" t="n">
        <v>-12.9</v>
      </c>
      <c r="F39" s="8" t="n">
        <v>0.11</v>
      </c>
      <c r="G39" s="8" t="n">
        <v>-0.66</v>
      </c>
      <c r="H39" s="8" t="n">
        <v>0.51</v>
      </c>
      <c r="I39" s="8" t="n">
        <v>1.01</v>
      </c>
      <c r="J39" s="8" t="n">
        <v>0.79</v>
      </c>
      <c r="K39" s="8" t="n">
        <v>-15.41</v>
      </c>
      <c r="L39" s="4" t="s">
        <v>44</v>
      </c>
      <c r="M39" s="8" t="n">
        <v>1.68</v>
      </c>
      <c r="N39" s="4" t="s">
        <v>44</v>
      </c>
      <c r="O39" s="8" t="n">
        <v>1.32</v>
      </c>
    </row>
    <row r="40" spans="1:15">
      <c r="A40" s="4" t="s">
        <v>75</v>
      </c>
      <c r="B40" s="4" t="s">
        <v>74</v>
      </c>
      <c r="C40" s="8" t="n">
        <v>-0.09</v>
      </c>
      <c r="D40" s="8" t="n">
        <v>-0.02</v>
      </c>
      <c r="E40" s="8" t="n">
        <v>-0.01</v>
      </c>
      <c r="F40" s="8" t="n">
        <v>-0.01</v>
      </c>
      <c r="G40" s="8" t="n">
        <v>-0.08</v>
      </c>
      <c r="H40" s="8" t="n">
        <v>-0.07000000000000001</v>
      </c>
      <c r="I40" s="8" t="n">
        <v>-0.06</v>
      </c>
      <c r="J40" s="8" t="n">
        <v>-0.11</v>
      </c>
      <c r="K40" s="8" t="n">
        <v>-0.13</v>
      </c>
      <c r="L40" s="4" t="s">
        <v>44</v>
      </c>
      <c r="M40" s="8" t="n">
        <v>-0.31</v>
      </c>
      <c r="N40" s="4" t="s">
        <v>44</v>
      </c>
      <c r="O40" s="8" t="n">
        <v>-0.51</v>
      </c>
    </row>
    <row r="41" spans="1:15">
      <c r="A41" s="4" t="s">
        <v>69</v>
      </c>
      <c r="B41" s="4" t="s">
        <v>74</v>
      </c>
      <c r="C41" s="7" t="n">
        <v>-1.99</v>
      </c>
      <c r="D41" s="7" t="n">
        <v>-0.71</v>
      </c>
      <c r="E41" s="7" t="n">
        <v>-12.91</v>
      </c>
      <c r="F41" s="7" t="n">
        <v>0.1</v>
      </c>
      <c r="G41" s="7" t="n">
        <v>-0.73</v>
      </c>
      <c r="H41" s="7" t="n">
        <v>0.44</v>
      </c>
      <c r="I41" s="7" t="n">
        <v>0.95</v>
      </c>
      <c r="J41" s="7" t="n">
        <v>0.68</v>
      </c>
      <c r="K41" s="7" t="n">
        <v>-15.54</v>
      </c>
      <c r="L41" s="4" t="s">
        <v>44</v>
      </c>
      <c r="M41" s="7" t="n">
        <v>1.37</v>
      </c>
      <c r="N41" s="4" t="s">
        <v>44</v>
      </c>
      <c r="O41" s="7" t="n">
        <v>0.82</v>
      </c>
    </row>
    <row r="42" spans="1:15">
      <c r="A42" s="3" t="s">
        <v>77</v>
      </c>
    </row>
    <row r="43" spans="1:15">
      <c r="A43" s="4" t="s">
        <v>78</v>
      </c>
      <c r="C43" s="5" t="n">
        <v>110905052</v>
      </c>
      <c r="D43" s="5" t="n">
        <v>110888040</v>
      </c>
      <c r="E43" s="5" t="n">
        <v>110879285</v>
      </c>
      <c r="F43" s="5" t="n">
        <v>110247867</v>
      </c>
      <c r="G43" s="5" t="n">
        <v>112891505</v>
      </c>
      <c r="H43" s="5" t="n">
        <v>115319986</v>
      </c>
      <c r="I43" s="5" t="n">
        <v>115194899</v>
      </c>
      <c r="J43" s="5" t="n">
        <v>114419590</v>
      </c>
      <c r="K43" s="5" t="n">
        <v>110730971</v>
      </c>
      <c r="L43" s="4" t="s">
        <v>44</v>
      </c>
      <c r="M43" s="5" t="n">
        <v>114454674</v>
      </c>
      <c r="N43" s="4" t="s">
        <v>44</v>
      </c>
      <c r="O43" s="5" t="n">
        <v>111579088</v>
      </c>
    </row>
    <row r="44" spans="1:15">
      <c r="A44" s="4" t="s">
        <v>79</v>
      </c>
      <c r="C44" s="5" t="n">
        <v>110905052</v>
      </c>
      <c r="D44" s="5" t="n">
        <v>110888040</v>
      </c>
      <c r="E44" s="5" t="n">
        <v>110879285</v>
      </c>
      <c r="F44" s="5" t="n">
        <v>110309372</v>
      </c>
      <c r="G44" s="5" t="n">
        <v>112891505</v>
      </c>
      <c r="H44" s="5" t="n">
        <v>116368157</v>
      </c>
      <c r="I44" s="5" t="n">
        <v>116100417</v>
      </c>
      <c r="J44" s="5" t="n">
        <v>115057668</v>
      </c>
      <c r="K44" s="5" t="n">
        <v>110730971</v>
      </c>
      <c r="L44" s="4" t="s">
        <v>44</v>
      </c>
      <c r="M44" s="5" t="n">
        <v>115272404</v>
      </c>
      <c r="N44" s="4" t="s">
        <v>44</v>
      </c>
      <c r="O44" s="5" t="n">
        <v>112549320</v>
      </c>
    </row>
    <row r="45" spans="1:15"/>
    <row r="46" spans="1:15">
      <c r="A46" s="4" t="s">
        <v>44</v>
      </c>
      <c r="B46" s="4" t="s">
        <v>80</v>
      </c>
    </row>
    <row r="47" spans="1:15">
      <c r="A47" s="4" t="s">
        <v>74</v>
      </c>
      <c r="B47" s="4" t="s">
        <v>81</v>
      </c>
    </row>
  </sheetData>
  <mergeCells count="8">
    <mergeCell ref="A1:B2"/>
    <mergeCell ref="C1:J1"/>
    <mergeCell ref="K1:O1"/>
    <mergeCell ref="K2:L2"/>
    <mergeCell ref="M2:N2"/>
    <mergeCell ref="A45:N45"/>
    <mergeCell ref="B46:N46"/>
    <mergeCell ref="B47:N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90</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39</v>
      </c>
    </row>
    <row r="3" spans="1:4">
      <c r="A3" s="3" t="s">
        <v>40</v>
      </c>
    </row>
    <row r="4" spans="1:4">
      <c r="A4" s="4" t="s">
        <v>83</v>
      </c>
      <c r="B4" s="6" t="n">
        <v>14</v>
      </c>
      <c r="C4" s="6" t="n">
        <v>15</v>
      </c>
      <c r="D4" s="6" t="n">
        <v>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4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71</v>
      </c>
      <c r="B25"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54</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74</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3</v>
      </c>
      <c r="B1" s="2" t="s">
        <v>1</v>
      </c>
    </row>
    <row r="2" spans="1:2">
      <c r="B2" s="2" t="s">
        <v>2</v>
      </c>
    </row>
    <row r="3" spans="1:2">
      <c r="A3" s="3" t="s">
        <v>278</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309</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9</v>
      </c>
      <c r="B1" s="2" t="s">
        <v>1</v>
      </c>
    </row>
    <row r="2" spans="1:2">
      <c r="B2" s="2" t="s">
        <v>2</v>
      </c>
    </row>
    <row r="3" spans="1:2">
      <c r="A3" s="3" t="s">
        <v>321</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6</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50</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39</v>
      </c>
    </row>
    <row r="3" spans="1:4">
      <c r="A3" s="3" t="s">
        <v>85</v>
      </c>
    </row>
    <row r="4" spans="1:4">
      <c r="A4" s="4" t="s">
        <v>69</v>
      </c>
      <c r="B4" s="6" t="n">
        <v>-1626</v>
      </c>
      <c r="C4" s="6" t="n">
        <v>259</v>
      </c>
      <c r="D4" s="6" t="n">
        <v>203</v>
      </c>
    </row>
    <row r="5" spans="1:4">
      <c r="A5" s="3" t="s">
        <v>86</v>
      </c>
    </row>
    <row r="6" spans="1:4">
      <c r="A6" s="4" t="s">
        <v>87</v>
      </c>
      <c r="B6" s="5" t="n">
        <v>17</v>
      </c>
      <c r="C6" s="5" t="n">
        <v>-6</v>
      </c>
      <c r="D6" s="5" t="n">
        <v>13</v>
      </c>
    </row>
    <row r="7" spans="1:4">
      <c r="A7" s="4" t="s">
        <v>88</v>
      </c>
      <c r="B7" s="5" t="n">
        <v>-11</v>
      </c>
      <c r="C7" s="5" t="n">
        <v>-5</v>
      </c>
    </row>
    <row r="8" spans="1:4">
      <c r="A8" s="4" t="s">
        <v>89</v>
      </c>
      <c r="B8" s="5" t="n">
        <v>3</v>
      </c>
      <c r="C8" s="5" t="n">
        <v>1</v>
      </c>
      <c r="D8" s="5" t="n">
        <v>-9</v>
      </c>
    </row>
    <row r="9" spans="1:4">
      <c r="A9" s="4" t="s">
        <v>90</v>
      </c>
      <c r="B9" s="5" t="n">
        <v>9</v>
      </c>
      <c r="C9" s="5" t="n">
        <v>-10</v>
      </c>
      <c r="D9" s="5" t="n">
        <v>4</v>
      </c>
    </row>
    <row r="10" spans="1:4">
      <c r="A10" s="4" t="s">
        <v>91</v>
      </c>
      <c r="B10" s="5" t="n">
        <v>-1617</v>
      </c>
      <c r="C10" s="5" t="n">
        <v>249</v>
      </c>
      <c r="D10" s="5" t="n">
        <v>207</v>
      </c>
    </row>
    <row r="11" spans="1:4">
      <c r="A11" s="4" t="s">
        <v>92</v>
      </c>
      <c r="B11" s="5" t="n">
        <v>95</v>
      </c>
      <c r="C11" s="5" t="n">
        <v>101</v>
      </c>
      <c r="D11" s="5" t="n">
        <v>111</v>
      </c>
    </row>
    <row r="12" spans="1:4">
      <c r="A12" s="4" t="s">
        <v>93</v>
      </c>
      <c r="B12" s="6" t="n">
        <v>-1712</v>
      </c>
      <c r="C12" s="6" t="n">
        <v>148</v>
      </c>
      <c r="D12" s="6" t="n">
        <v>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row>
    <row r="7" spans="1:2">
      <c r="A7" s="3" t="s">
        <v>405</v>
      </c>
    </row>
    <row r="8" spans="1:2">
      <c r="A8" s="4" t="s">
        <v>406</v>
      </c>
      <c r="B8"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2</v>
      </c>
    </row>
    <row r="3" spans="1:2">
      <c r="A3" s="3" t="s">
        <v>258</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62</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row>
    <row r="7" spans="1:2">
      <c r="A7" s="3" t="s">
        <v>428</v>
      </c>
    </row>
    <row r="8" spans="1:2">
      <c r="A8" s="4" t="s">
        <v>431</v>
      </c>
      <c r="B8" s="4" t="s">
        <v>434</v>
      </c>
    </row>
    <row r="9" spans="1:2">
      <c r="A9" s="4" t="s">
        <v>435</v>
      </c>
    </row>
    <row r="10" spans="1:2">
      <c r="A10" s="3" t="s">
        <v>428</v>
      </c>
    </row>
    <row r="11" spans="1:2">
      <c r="A11" s="4" t="s">
        <v>436</v>
      </c>
      <c r="B11" s="4" t="s">
        <v>437</v>
      </c>
    </row>
    <row r="12" spans="1:2">
      <c r="A12" s="4" t="s">
        <v>438</v>
      </c>
    </row>
    <row r="13" spans="1:2">
      <c r="A13" s="3" t="s">
        <v>428</v>
      </c>
    </row>
    <row r="14" spans="1:2">
      <c r="A14" s="4" t="s">
        <v>436</v>
      </c>
      <c r="B14" s="4" t="s">
        <v>439</v>
      </c>
    </row>
    <row r="15" spans="1:2">
      <c r="A15" s="4" t="s">
        <v>440</v>
      </c>
    </row>
    <row r="16" spans="1:2">
      <c r="A16" s="3" t="s">
        <v>428</v>
      </c>
    </row>
    <row r="17" spans="1:2">
      <c r="A17" s="4" t="s">
        <v>436</v>
      </c>
      <c r="B17" s="4" t="s">
        <v>441</v>
      </c>
    </row>
    <row r="18" spans="1:2">
      <c r="A18" s="4" t="s">
        <v>442</v>
      </c>
    </row>
    <row r="19" spans="1:2">
      <c r="A19" s="3" t="s">
        <v>428</v>
      </c>
    </row>
    <row r="20" spans="1:2">
      <c r="A20" s="4" t="s">
        <v>436</v>
      </c>
      <c r="B20" s="4" t="s">
        <v>443</v>
      </c>
    </row>
    <row r="21" spans="1:2">
      <c r="A21" s="4" t="s">
        <v>444</v>
      </c>
    </row>
    <row r="22" spans="1:2">
      <c r="A22" s="3" t="s">
        <v>428</v>
      </c>
    </row>
    <row r="23" spans="1:2">
      <c r="A23" s="4" t="s">
        <v>436</v>
      </c>
      <c r="B23"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4</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8</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6</v>
      </c>
      <c r="B1" s="2" t="s">
        <v>1</v>
      </c>
    </row>
    <row r="2" spans="1:2">
      <c r="B2" s="2" t="s">
        <v>2</v>
      </c>
    </row>
    <row r="3" spans="1:2">
      <c r="A3" s="3" t="s">
        <v>282</v>
      </c>
    </row>
    <row r="4" spans="1:2">
      <c r="A4" s="4" t="s">
        <v>467</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9</v>
      </c>
      <c r="B1" s="2" t="s">
        <v>1</v>
      </c>
    </row>
    <row r="2" spans="1:2">
      <c r="B2" s="2" t="s">
        <v>2</v>
      </c>
    </row>
    <row r="3" spans="1:2">
      <c r="A3" s="3" t="s">
        <v>290</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2</v>
      </c>
      <c r="B1" s="2" t="s">
        <v>1</v>
      </c>
    </row>
    <row r="2" spans="1:2">
      <c r="B2" s="2" t="s">
        <v>2</v>
      </c>
    </row>
    <row r="3" spans="1:2">
      <c r="A3" s="3" t="s">
        <v>294</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5</v>
      </c>
      <c r="D2" s="2" t="s">
        <v>39</v>
      </c>
    </row>
    <row r="3" spans="1:4">
      <c r="A3" s="3" t="s">
        <v>85</v>
      </c>
    </row>
    <row r="4" spans="1:4">
      <c r="A4" s="4" t="s">
        <v>95</v>
      </c>
      <c r="B4" s="6" t="n">
        <v>10</v>
      </c>
      <c r="C4" s="6" t="n">
        <v>-3</v>
      </c>
      <c r="D4" s="6" t="n">
        <v>7</v>
      </c>
    </row>
    <row r="5" spans="1:4">
      <c r="A5" s="4" t="s">
        <v>96</v>
      </c>
      <c r="B5" s="6" t="n">
        <v>2</v>
      </c>
      <c r="C5" s="6" t="n">
        <v>1</v>
      </c>
      <c r="D5" s="6" t="n">
        <v>-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98</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2</v>
      </c>
      <c r="B1" s="2" t="s">
        <v>1</v>
      </c>
    </row>
    <row r="2" spans="1:2">
      <c r="B2" s="2" t="s">
        <v>2</v>
      </c>
    </row>
    <row r="3" spans="1:2">
      <c r="A3" s="3" t="s">
        <v>302</v>
      </c>
    </row>
    <row r="4" spans="1:2">
      <c r="A4" s="4" t="s">
        <v>483</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90</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09</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5</v>
      </c>
      <c r="B1" s="2" t="s">
        <v>1</v>
      </c>
    </row>
    <row r="2" spans="1:2">
      <c r="B2" s="2" t="s">
        <v>2</v>
      </c>
    </row>
    <row r="3" spans="1:2">
      <c r="A3" s="3" t="s">
        <v>317</v>
      </c>
    </row>
    <row r="4" spans="1:2">
      <c r="A4" s="4" t="s">
        <v>496</v>
      </c>
      <c r="B4"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98</v>
      </c>
      <c r="B1" s="2" t="s">
        <v>1</v>
      </c>
    </row>
    <row r="2" spans="1:2">
      <c r="B2" s="2" t="s">
        <v>2</v>
      </c>
    </row>
    <row r="3" spans="1:2">
      <c r="A3" s="3" t="s">
        <v>321</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s>
  <sheetData>
    <row r="1" spans="1:8">
      <c r="A1" s="1" t="s">
        <v>507</v>
      </c>
      <c r="B1" s="2" t="s">
        <v>32</v>
      </c>
      <c r="C1" s="2" t="s">
        <v>508</v>
      </c>
      <c r="D1" s="2" t="s">
        <v>509</v>
      </c>
      <c r="E1" s="2" t="s">
        <v>1</v>
      </c>
    </row>
    <row r="2" spans="1:8">
      <c r="B2" s="2" t="s">
        <v>510</v>
      </c>
      <c r="C2" s="2" t="s">
        <v>511</v>
      </c>
      <c r="D2" s="2" t="s">
        <v>512</v>
      </c>
      <c r="E2" s="2" t="s">
        <v>513</v>
      </c>
      <c r="F2" s="2" t="s">
        <v>510</v>
      </c>
      <c r="G2" s="2" t="s">
        <v>514</v>
      </c>
      <c r="H2" s="2" t="s">
        <v>515</v>
      </c>
    </row>
    <row r="3" spans="1:8">
      <c r="A3" s="3" t="s">
        <v>516</v>
      </c>
    </row>
    <row r="4" spans="1:8">
      <c r="A4" s="4" t="s">
        <v>517</v>
      </c>
      <c r="E4" s="5" t="n">
        <v>155</v>
      </c>
    </row>
    <row r="5" spans="1:8">
      <c r="A5" s="4" t="s">
        <v>518</v>
      </c>
      <c r="E5" s="5" t="n">
        <v>3</v>
      </c>
    </row>
    <row r="6" spans="1:8">
      <c r="A6" s="4" t="s">
        <v>519</v>
      </c>
      <c r="E6" s="5" t="n">
        <v>26222</v>
      </c>
    </row>
    <row r="7" spans="1:8">
      <c r="A7" s="4" t="s">
        <v>520</v>
      </c>
      <c r="E7" s="5" t="n">
        <v>21</v>
      </c>
    </row>
    <row r="8" spans="1:8">
      <c r="A8" s="3" t="s">
        <v>521</v>
      </c>
    </row>
    <row r="9" spans="1:8">
      <c r="A9" s="4" t="s">
        <v>522</v>
      </c>
      <c r="E9" s="6" t="n">
        <v>197</v>
      </c>
      <c r="F9" s="6" t="n">
        <v>266</v>
      </c>
      <c r="G9" s="6" t="n">
        <v>281</v>
      </c>
    </row>
    <row r="10" spans="1:8">
      <c r="A10" s="4" t="s">
        <v>205</v>
      </c>
      <c r="E10" s="5" t="n">
        <v>46</v>
      </c>
      <c r="F10" s="5" t="n">
        <v>59</v>
      </c>
      <c r="G10" s="5" t="n">
        <v>54</v>
      </c>
    </row>
    <row r="11" spans="1:8">
      <c r="A11" s="3" t="s">
        <v>523</v>
      </c>
    </row>
    <row r="12" spans="1:8">
      <c r="A12" s="4" t="s">
        <v>524</v>
      </c>
      <c r="E12" s="5" t="n">
        <v>-11</v>
      </c>
      <c r="F12" s="5" t="n">
        <v>-5</v>
      </c>
    </row>
    <row r="13" spans="1:8">
      <c r="A13" s="3" t="s">
        <v>525</v>
      </c>
    </row>
    <row r="14" spans="1:8">
      <c r="A14" s="4" t="s">
        <v>526</v>
      </c>
      <c r="B14" s="6" t="n">
        <v>267</v>
      </c>
      <c r="E14" s="5" t="n">
        <v>227</v>
      </c>
      <c r="F14" s="5" t="n">
        <v>267</v>
      </c>
    </row>
    <row r="15" spans="1:8">
      <c r="A15" s="4" t="s">
        <v>527</v>
      </c>
      <c r="E15" s="5" t="n">
        <v>9</v>
      </c>
      <c r="F15" s="5" t="n">
        <v>16</v>
      </c>
      <c r="G15" s="5" t="n">
        <v>10</v>
      </c>
    </row>
    <row r="16" spans="1:8">
      <c r="A16" s="4" t="s">
        <v>528</v>
      </c>
      <c r="E16" s="5" t="n">
        <v>115</v>
      </c>
      <c r="F16" s="5" t="n">
        <v>173</v>
      </c>
    </row>
    <row r="17" spans="1:8">
      <c r="A17" s="4" t="s">
        <v>529</v>
      </c>
      <c r="E17" s="5" t="n">
        <v>179</v>
      </c>
      <c r="F17" s="6" t="n">
        <v>50</v>
      </c>
      <c r="G17" s="6" t="n">
        <v>18</v>
      </c>
    </row>
    <row r="18" spans="1:8">
      <c r="A18" s="3" t="s">
        <v>530</v>
      </c>
    </row>
    <row r="19" spans="1:8">
      <c r="A19" s="4" t="s">
        <v>531</v>
      </c>
      <c r="C19" s="6" t="n">
        <v>1400</v>
      </c>
      <c r="D19" s="6" t="n">
        <v>1395</v>
      </c>
      <c r="E19" s="6" t="n">
        <v>1395</v>
      </c>
    </row>
    <row r="20" spans="1:8">
      <c r="A20" s="3" t="s">
        <v>532</v>
      </c>
    </row>
    <row r="21" spans="1:8">
      <c r="A21" s="4" t="s">
        <v>533</v>
      </c>
      <c r="E21" s="4" t="s">
        <v>534</v>
      </c>
      <c r="F21" s="4" t="s">
        <v>535</v>
      </c>
      <c r="G21" s="4" t="s">
        <v>536</v>
      </c>
    </row>
    <row r="22" spans="1:8">
      <c r="A22" s="4" t="s">
        <v>537</v>
      </c>
      <c r="E22" s="4" t="s">
        <v>538</v>
      </c>
      <c r="F22" s="4" t="s">
        <v>539</v>
      </c>
      <c r="G22" s="4" t="s">
        <v>540</v>
      </c>
    </row>
    <row r="23" spans="1:8">
      <c r="A23" s="4" t="s">
        <v>541</v>
      </c>
      <c r="B23" s="5" t="n">
        <v>112</v>
      </c>
      <c r="E23" s="6" t="n">
        <v>99</v>
      </c>
      <c r="F23" s="6" t="n">
        <v>112</v>
      </c>
    </row>
    <row r="24" spans="1:8">
      <c r="A24" s="4" t="s">
        <v>542</v>
      </c>
      <c r="B24" s="5" t="n">
        <v>213</v>
      </c>
      <c r="E24" s="5" t="n">
        <v>186</v>
      </c>
      <c r="F24" s="5" t="n">
        <v>213</v>
      </c>
    </row>
    <row r="25" spans="1:8">
      <c r="A25" s="3" t="s">
        <v>543</v>
      </c>
    </row>
    <row r="26" spans="1:8">
      <c r="A26" s="4" t="s">
        <v>544</v>
      </c>
      <c r="E26" s="5" t="n">
        <v>98200</v>
      </c>
      <c r="F26" s="5" t="n">
        <v>95300</v>
      </c>
      <c r="G26" s="6" t="n">
        <v>84400</v>
      </c>
    </row>
    <row r="27" spans="1:8">
      <c r="A27" s="4" t="s">
        <v>545</v>
      </c>
      <c r="E27" s="5" t="n">
        <v>3200</v>
      </c>
      <c r="F27" s="5" t="n">
        <v>3000</v>
      </c>
      <c r="G27" s="5" t="n">
        <v>2800</v>
      </c>
    </row>
    <row r="28" spans="1:8">
      <c r="A28" s="4" t="s">
        <v>546</v>
      </c>
      <c r="E28" s="5" t="n">
        <v>487</v>
      </c>
      <c r="F28" s="5" t="n">
        <v>453</v>
      </c>
      <c r="G28" s="5" t="n">
        <v>550</v>
      </c>
    </row>
    <row r="29" spans="1:8">
      <c r="A29" s="4" t="s">
        <v>547</v>
      </c>
      <c r="E29" s="6" t="n">
        <v>64</v>
      </c>
      <c r="F29" s="5" t="n">
        <v>64</v>
      </c>
      <c r="G29" s="5" t="n">
        <v>84</v>
      </c>
    </row>
    <row r="30" spans="1:8">
      <c r="A30" s="3" t="s">
        <v>548</v>
      </c>
    </row>
    <row r="31" spans="1:8">
      <c r="A31" s="4" t="s">
        <v>549</v>
      </c>
      <c r="E31" s="4" t="s">
        <v>550</v>
      </c>
    </row>
    <row r="32" spans="1:8">
      <c r="A32" s="4" t="s">
        <v>551</v>
      </c>
      <c r="E32" s="6" t="n">
        <v>2837</v>
      </c>
      <c r="F32" s="5" t="n">
        <v>3127</v>
      </c>
      <c r="G32" s="5" t="n">
        <v>2922</v>
      </c>
    </row>
    <row r="33" spans="1:8">
      <c r="A33" s="3" t="s">
        <v>552</v>
      </c>
    </row>
    <row r="34" spans="1:8">
      <c r="A34" s="4" t="s">
        <v>553</v>
      </c>
      <c r="E34" s="5" t="n">
        <v>70</v>
      </c>
      <c r="F34" s="5" t="n">
        <v>160</v>
      </c>
      <c r="G34" s="5" t="n">
        <v>259</v>
      </c>
    </row>
    <row r="35" spans="1:8">
      <c r="A35" s="4" t="s">
        <v>554</v>
      </c>
      <c r="E35" s="5" t="n">
        <v>123</v>
      </c>
      <c r="F35" s="5" t="n">
        <v>75</v>
      </c>
      <c r="G35" s="5" t="n">
        <v>253</v>
      </c>
    </row>
    <row r="36" spans="1:8">
      <c r="A36" s="3" t="s">
        <v>555</v>
      </c>
    </row>
    <row r="37" spans="1:8">
      <c r="A37" s="4" t="s">
        <v>556</v>
      </c>
      <c r="B37" s="5" t="n">
        <v>31</v>
      </c>
      <c r="E37" s="5" t="n">
        <v>14</v>
      </c>
      <c r="F37" s="5" t="n">
        <v>31</v>
      </c>
    </row>
    <row r="38" spans="1:8">
      <c r="A38" s="3" t="s">
        <v>557</v>
      </c>
    </row>
    <row r="39" spans="1:8">
      <c r="A39" s="4" t="s">
        <v>558</v>
      </c>
      <c r="B39" s="5" t="n">
        <v>3611</v>
      </c>
      <c r="E39" s="5" t="n">
        <v>3176</v>
      </c>
      <c r="F39" s="5" t="n">
        <v>3611</v>
      </c>
    </row>
    <row r="40" spans="1:8">
      <c r="A40" s="3" t="s">
        <v>559</v>
      </c>
    </row>
    <row r="41" spans="1:8">
      <c r="A41" s="4" t="s">
        <v>560</v>
      </c>
      <c r="E41" s="5" t="n">
        <v>365</v>
      </c>
      <c r="F41" s="5" t="n">
        <v>36</v>
      </c>
    </row>
    <row r="42" spans="1:8">
      <c r="A42" s="4" t="s">
        <v>206</v>
      </c>
      <c r="E42" s="6" t="n">
        <v>1919</v>
      </c>
      <c r="F42" s="5" t="n">
        <v>68</v>
      </c>
      <c r="G42" s="5" t="n">
        <v>41</v>
      </c>
    </row>
    <row r="43" spans="1:8">
      <c r="A43" s="3" t="s">
        <v>561</v>
      </c>
    </row>
    <row r="44" spans="1:8">
      <c r="A44" s="4" t="s">
        <v>562</v>
      </c>
      <c r="E44" s="5" t="n">
        <v>2</v>
      </c>
    </row>
    <row r="45" spans="1:8">
      <c r="A45" s="3" t="s">
        <v>563</v>
      </c>
    </row>
    <row r="46" spans="1:8">
      <c r="A46" s="4" t="s">
        <v>564</v>
      </c>
      <c r="E46" s="6" t="n">
        <v>204</v>
      </c>
      <c r="H46" s="6" t="n">
        <v>266</v>
      </c>
    </row>
    <row r="47" spans="1:8">
      <c r="A47" s="4" t="s">
        <v>565</v>
      </c>
      <c r="E47" s="5" t="n">
        <v>800</v>
      </c>
    </row>
    <row r="48" spans="1:8">
      <c r="A48" s="4" t="s">
        <v>566</v>
      </c>
    </row>
    <row r="49" spans="1:8">
      <c r="A49" s="3" t="s">
        <v>548</v>
      </c>
    </row>
    <row r="50" spans="1:8">
      <c r="A50" s="4" t="s">
        <v>551</v>
      </c>
      <c r="B50" s="5" t="n">
        <v>169</v>
      </c>
    </row>
    <row r="51" spans="1:8">
      <c r="A51" s="4" t="s">
        <v>567</v>
      </c>
    </row>
    <row r="52" spans="1:8">
      <c r="A52" s="3" t="s">
        <v>557</v>
      </c>
    </row>
    <row r="53" spans="1:8">
      <c r="A53" s="4" t="s">
        <v>558</v>
      </c>
      <c r="B53" s="6" t="n">
        <v>453</v>
      </c>
      <c r="E53" s="6" t="n">
        <v>402</v>
      </c>
      <c r="F53" s="6" t="n">
        <v>453</v>
      </c>
    </row>
    <row r="54" spans="1:8">
      <c r="A54" s="4" t="s">
        <v>568</v>
      </c>
      <c r="B54" s="4" t="s">
        <v>569</v>
      </c>
      <c r="E54" s="4" t="s">
        <v>569</v>
      </c>
      <c r="F54" s="4" t="s">
        <v>569</v>
      </c>
    </row>
    <row r="55" spans="1:8">
      <c r="A55" s="4" t="s">
        <v>570</v>
      </c>
    </row>
    <row r="56" spans="1:8">
      <c r="A56" s="3" t="s">
        <v>552</v>
      </c>
    </row>
    <row r="57" spans="1:8">
      <c r="A57" s="4" t="s">
        <v>571</v>
      </c>
      <c r="E57" s="6" t="n">
        <v>0</v>
      </c>
    </row>
    <row r="58" spans="1:8">
      <c r="A58" s="4" t="s">
        <v>572</v>
      </c>
    </row>
    <row r="59" spans="1:8">
      <c r="A59" s="3" t="s">
        <v>523</v>
      </c>
    </row>
    <row r="60" spans="1:8">
      <c r="A60" s="4" t="s">
        <v>524</v>
      </c>
      <c r="G60" s="6" t="n">
        <v>1</v>
      </c>
    </row>
    <row r="61" spans="1:8">
      <c r="A61" s="4" t="s">
        <v>573</v>
      </c>
    </row>
    <row r="62" spans="1:8">
      <c r="A62" s="3" t="s">
        <v>574</v>
      </c>
    </row>
    <row r="63" spans="1:8">
      <c r="A63" s="4" t="s">
        <v>575</v>
      </c>
      <c r="E63" s="4" t="s">
        <v>576</v>
      </c>
    </row>
    <row r="64" spans="1:8">
      <c r="A64" s="4" t="s">
        <v>577</v>
      </c>
    </row>
    <row r="65" spans="1:8">
      <c r="A65" s="3" t="s">
        <v>574</v>
      </c>
    </row>
    <row r="66" spans="1:8">
      <c r="A66" s="4" t="s">
        <v>575</v>
      </c>
      <c r="E66" s="4" t="s">
        <v>578</v>
      </c>
    </row>
    <row r="67" spans="1:8">
      <c r="A67" s="4" t="s">
        <v>579</v>
      </c>
    </row>
    <row r="68" spans="1:8">
      <c r="A68" s="3" t="s">
        <v>574</v>
      </c>
    </row>
    <row r="69" spans="1:8">
      <c r="A69" s="4" t="s">
        <v>575</v>
      </c>
      <c r="E69" s="4" t="s">
        <v>580</v>
      </c>
    </row>
    <row r="70" spans="1:8">
      <c r="A70" s="4" t="s">
        <v>581</v>
      </c>
    </row>
    <row r="71" spans="1:8">
      <c r="A71" s="3" t="s">
        <v>574</v>
      </c>
    </row>
    <row r="72" spans="1:8">
      <c r="A72" s="4" t="s">
        <v>575</v>
      </c>
      <c r="E72" s="4" t="s">
        <v>582</v>
      </c>
    </row>
    <row r="73" spans="1:8">
      <c r="A73" s="4" t="s">
        <v>583</v>
      </c>
    </row>
    <row r="74" spans="1:8">
      <c r="A74" s="3" t="s">
        <v>555</v>
      </c>
    </row>
    <row r="75" spans="1:8">
      <c r="A75" s="4" t="s">
        <v>584</v>
      </c>
      <c r="E75" s="4" t="s">
        <v>585</v>
      </c>
    </row>
    <row r="76" spans="1:8">
      <c r="A76" s="4" t="s">
        <v>586</v>
      </c>
      <c r="E76" s="4" t="s">
        <v>580</v>
      </c>
    </row>
    <row r="77" spans="1:8">
      <c r="A77" s="4" t="s">
        <v>556</v>
      </c>
      <c r="B77" s="6" t="n">
        <v>47</v>
      </c>
      <c r="E77" s="6" t="n">
        <v>37</v>
      </c>
      <c r="F77" s="6" t="n">
        <v>47</v>
      </c>
    </row>
    <row r="78" spans="1:8">
      <c r="A78" s="4" t="s">
        <v>587</v>
      </c>
    </row>
    <row r="79" spans="1:8">
      <c r="A79" s="3" t="s">
        <v>525</v>
      </c>
    </row>
    <row r="80" spans="1:8">
      <c r="A80" s="4" t="s">
        <v>588</v>
      </c>
      <c r="E80" s="4" t="s">
        <v>580</v>
      </c>
    </row>
    <row r="81" spans="1:8">
      <c r="A81" s="4" t="s">
        <v>589</v>
      </c>
    </row>
    <row r="82" spans="1:8">
      <c r="A82" s="3" t="s">
        <v>525</v>
      </c>
    </row>
    <row r="83" spans="1:8">
      <c r="A83" s="4" t="s">
        <v>588</v>
      </c>
      <c r="E83" s="4" t="s">
        <v>590</v>
      </c>
    </row>
    <row r="84" spans="1:8">
      <c r="A84" s="4" t="s">
        <v>591</v>
      </c>
    </row>
    <row r="85" spans="1:8">
      <c r="A85" s="3" t="s">
        <v>525</v>
      </c>
    </row>
    <row r="86" spans="1:8">
      <c r="A86" s="4" t="s">
        <v>588</v>
      </c>
      <c r="E86" s="4" t="s">
        <v>592</v>
      </c>
    </row>
    <row r="87" spans="1:8">
      <c r="A87" s="4" t="s">
        <v>593</v>
      </c>
    </row>
    <row r="88" spans="1:8">
      <c r="A88" s="3" t="s">
        <v>525</v>
      </c>
    </row>
    <row r="89" spans="1:8">
      <c r="A89" s="4" t="s">
        <v>588</v>
      </c>
      <c r="E89" s="4" t="s">
        <v>594</v>
      </c>
    </row>
    <row r="90" spans="1:8">
      <c r="A90" s="4" t="s">
        <v>595</v>
      </c>
    </row>
    <row r="91" spans="1:8">
      <c r="A91" s="3" t="s">
        <v>525</v>
      </c>
    </row>
    <row r="92" spans="1:8">
      <c r="A92" s="4" t="s">
        <v>588</v>
      </c>
      <c r="E92" s="4" t="s">
        <v>580</v>
      </c>
    </row>
    <row r="93" spans="1:8">
      <c r="A93" s="4" t="s">
        <v>596</v>
      </c>
    </row>
    <row r="94" spans="1:8">
      <c r="A94" s="3" t="s">
        <v>525</v>
      </c>
    </row>
    <row r="95" spans="1:8">
      <c r="A95" s="4" t="s">
        <v>588</v>
      </c>
      <c r="E95" s="4" t="s">
        <v>597</v>
      </c>
    </row>
    <row r="96" spans="1:8">
      <c r="A96" s="4" t="s">
        <v>598</v>
      </c>
    </row>
    <row r="97" spans="1:8">
      <c r="A97" s="3" t="s">
        <v>525</v>
      </c>
    </row>
    <row r="98" spans="1:8">
      <c r="A98" s="4" t="s">
        <v>529</v>
      </c>
      <c r="E98" s="6" t="n">
        <v>17</v>
      </c>
    </row>
    <row r="99" spans="1:8">
      <c r="A99" s="4" t="s">
        <v>599</v>
      </c>
    </row>
    <row r="100" spans="1:8">
      <c r="A100" s="3" t="s">
        <v>516</v>
      </c>
    </row>
    <row r="101" spans="1:8">
      <c r="A101" s="4" t="s">
        <v>600</v>
      </c>
      <c r="E101" s="4" t="s">
        <v>601</v>
      </c>
      <c r="F101" s="4" t="s">
        <v>602</v>
      </c>
      <c r="G101" s="4" t="s">
        <v>603</v>
      </c>
    </row>
    <row r="102" spans="1:8">
      <c r="A102" s="4" t="s">
        <v>604</v>
      </c>
    </row>
    <row r="103" spans="1:8">
      <c r="A103" s="3" t="s">
        <v>516</v>
      </c>
    </row>
    <row r="104" spans="1:8">
      <c r="A104" s="4" t="s">
        <v>600</v>
      </c>
      <c r="E104" s="4" t="s">
        <v>605</v>
      </c>
      <c r="F104" s="4" t="s">
        <v>606</v>
      </c>
      <c r="G104" s="4" t="s">
        <v>607</v>
      </c>
    </row>
    <row r="105" spans="1:8">
      <c r="A105" s="4" t="s">
        <v>608</v>
      </c>
    </row>
    <row r="106" spans="1:8">
      <c r="A106" s="3" t="s">
        <v>516</v>
      </c>
    </row>
    <row r="107" spans="1:8">
      <c r="A107" s="4" t="s">
        <v>600</v>
      </c>
      <c r="E107" s="4" t="s">
        <v>609</v>
      </c>
      <c r="F107" s="4" t="s">
        <v>610</v>
      </c>
      <c r="G107" s="4" t="s">
        <v>606</v>
      </c>
    </row>
    <row r="108" spans="1:8">
      <c r="A108" s="4" t="s">
        <v>611</v>
      </c>
    </row>
    <row r="109" spans="1:8">
      <c r="A109" s="3" t="s">
        <v>516</v>
      </c>
    </row>
    <row r="110" spans="1:8">
      <c r="A110" s="4" t="s">
        <v>600</v>
      </c>
      <c r="E110" s="4" t="s">
        <v>612</v>
      </c>
      <c r="F110" s="4" t="s">
        <v>613</v>
      </c>
      <c r="G110" s="4" t="s">
        <v>614</v>
      </c>
    </row>
    <row r="111" spans="1:8">
      <c r="A111" s="4" t="s">
        <v>615</v>
      </c>
    </row>
    <row r="112" spans="1:8">
      <c r="A112" s="3" t="s">
        <v>559</v>
      </c>
    </row>
    <row r="113" spans="1:8">
      <c r="A113" s="4" t="s">
        <v>206</v>
      </c>
      <c r="F113" s="6" t="n">
        <v>6</v>
      </c>
    </row>
    <row r="114" spans="1:8">
      <c r="A114" s="4" t="s">
        <v>616</v>
      </c>
    </row>
    <row r="115" spans="1:8">
      <c r="A115" s="3" t="s">
        <v>559</v>
      </c>
    </row>
    <row r="116" spans="1:8">
      <c r="A116" s="4" t="s">
        <v>206</v>
      </c>
      <c r="F116" s="6" t="n">
        <v>62</v>
      </c>
      <c r="G116" s="6" t="n">
        <v>17</v>
      </c>
    </row>
    <row r="117" spans="1:8">
      <c r="A117" s="4" t="s">
        <v>617</v>
      </c>
    </row>
    <row r="118" spans="1:8">
      <c r="A118" s="3" t="s">
        <v>559</v>
      </c>
    </row>
    <row r="119" spans="1:8">
      <c r="A119" s="4" t="s">
        <v>618</v>
      </c>
      <c r="E119" s="6" t="n">
        <v>326</v>
      </c>
    </row>
    <row r="120" spans="1:8">
      <c r="A120" s="4" t="s">
        <v>619</v>
      </c>
      <c r="E120" s="5" t="n">
        <v>270</v>
      </c>
    </row>
    <row r="121" spans="1:8">
      <c r="A121" s="4" t="s">
        <v>620</v>
      </c>
      <c r="E121" s="5" t="n">
        <v>19</v>
      </c>
    </row>
    <row r="122" spans="1:8">
      <c r="A122" s="4" t="s">
        <v>206</v>
      </c>
      <c r="E122" s="6" t="n">
        <v>615</v>
      </c>
    </row>
  </sheetData>
  <mergeCells count="2">
    <mergeCell ref="A1:A2"/>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39</v>
      </c>
    </row>
    <row r="3" spans="1:4">
      <c r="A3" s="3" t="s">
        <v>622</v>
      </c>
    </row>
    <row r="4" spans="1:4">
      <c r="A4" s="4" t="s">
        <v>41</v>
      </c>
      <c r="B4" s="6" t="n">
        <v>21275</v>
      </c>
      <c r="C4" s="6" t="n">
        <v>22564</v>
      </c>
      <c r="D4" s="6" t="n">
        <v>21561</v>
      </c>
    </row>
    <row r="5" spans="1:4">
      <c r="A5" s="4" t="s">
        <v>567</v>
      </c>
    </row>
    <row r="6" spans="1:4">
      <c r="A6" s="3" t="s">
        <v>622</v>
      </c>
    </row>
    <row r="7" spans="1:4">
      <c r="A7" s="4" t="s">
        <v>41</v>
      </c>
      <c r="B7" s="5" t="n">
        <v>5089</v>
      </c>
      <c r="C7" s="5" t="n">
        <v>5439</v>
      </c>
      <c r="D7" s="5" t="n">
        <v>5327</v>
      </c>
    </row>
    <row r="8" spans="1:4">
      <c r="A8" s="4" t="s">
        <v>623</v>
      </c>
    </row>
    <row r="9" spans="1:4">
      <c r="A9" s="3" t="s">
        <v>622</v>
      </c>
    </row>
    <row r="10" spans="1:4">
      <c r="A10" s="4" t="s">
        <v>41</v>
      </c>
      <c r="B10" s="5" t="n">
        <v>2234</v>
      </c>
      <c r="C10" s="5" t="n">
        <v>2532</v>
      </c>
      <c r="D10" s="5" t="n">
        <v>2332</v>
      </c>
    </row>
    <row r="11" spans="1:4">
      <c r="A11" s="4" t="s">
        <v>624</v>
      </c>
    </row>
    <row r="12" spans="1:4">
      <c r="A12" s="3" t="s">
        <v>622</v>
      </c>
    </row>
    <row r="13" spans="1:4">
      <c r="A13" s="4" t="s">
        <v>41</v>
      </c>
      <c r="B13" s="5" t="n">
        <v>11354</v>
      </c>
      <c r="C13" s="5" t="n">
        <v>11816</v>
      </c>
      <c r="D13" s="5" t="n">
        <v>11109</v>
      </c>
    </row>
    <row r="14" spans="1:4">
      <c r="A14" s="4" t="s">
        <v>625</v>
      </c>
    </row>
    <row r="15" spans="1:4">
      <c r="A15" s="3" t="s">
        <v>622</v>
      </c>
    </row>
    <row r="16" spans="1:4">
      <c r="A16" s="4" t="s">
        <v>41</v>
      </c>
      <c r="B16" s="6" t="n">
        <v>2598</v>
      </c>
      <c r="C16" s="6" t="n">
        <v>2777</v>
      </c>
      <c r="D16" s="6" t="n">
        <v>27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626</v>
      </c>
      <c r="B1" s="2" t="s">
        <v>627</v>
      </c>
      <c r="C1" s="2" t="s">
        <v>628</v>
      </c>
      <c r="D1" s="2" t="s">
        <v>629</v>
      </c>
      <c r="E1" s="2" t="s">
        <v>630</v>
      </c>
      <c r="F1" s="2" t="s">
        <v>2</v>
      </c>
      <c r="G1" s="2" t="s">
        <v>35</v>
      </c>
      <c r="H1" s="2" t="s">
        <v>39</v>
      </c>
    </row>
    <row r="2" spans="1:8">
      <c r="A2" s="3" t="s">
        <v>631</v>
      </c>
    </row>
    <row r="3" spans="1:8">
      <c r="A3" s="4" t="s">
        <v>632</v>
      </c>
      <c r="G3" s="6" t="n">
        <v>9000000</v>
      </c>
      <c r="H3" s="6" t="n">
        <v>22000000</v>
      </c>
    </row>
    <row r="4" spans="1:8">
      <c r="A4" s="4" t="s">
        <v>633</v>
      </c>
    </row>
    <row r="5" spans="1:8">
      <c r="A5" s="3" t="s">
        <v>631</v>
      </c>
    </row>
    <row r="6" spans="1:8">
      <c r="A6" s="4" t="s">
        <v>634</v>
      </c>
      <c r="F6" s="7" t="n">
        <v>5.59</v>
      </c>
    </row>
    <row r="7" spans="1:8">
      <c r="A7" s="4" t="s">
        <v>635</v>
      </c>
    </row>
    <row r="8" spans="1:8">
      <c r="A8" s="3" t="s">
        <v>631</v>
      </c>
    </row>
    <row r="9" spans="1:8">
      <c r="A9" s="4" t="s">
        <v>636</v>
      </c>
      <c r="F9" s="6" t="n">
        <v>0</v>
      </c>
    </row>
    <row r="10" spans="1:8">
      <c r="A10" s="4" t="s">
        <v>637</v>
      </c>
    </row>
    <row r="11" spans="1:8">
      <c r="A11" s="3" t="s">
        <v>631</v>
      </c>
    </row>
    <row r="12" spans="1:8">
      <c r="A12" s="4" t="s">
        <v>638</v>
      </c>
      <c r="F12" s="5" t="n">
        <v>99140</v>
      </c>
      <c r="G12" s="5" t="n">
        <v>21024</v>
      </c>
      <c r="H12" s="5" t="n">
        <v>21684</v>
      </c>
    </row>
    <row r="13" spans="1:8">
      <c r="A13" s="4" t="s">
        <v>639</v>
      </c>
    </row>
    <row r="14" spans="1:8">
      <c r="A14" s="3" t="s">
        <v>631</v>
      </c>
    </row>
    <row r="15" spans="1:8">
      <c r="A15" s="4" t="s">
        <v>640</v>
      </c>
      <c r="F15" s="4" t="s">
        <v>641</v>
      </c>
    </row>
    <row r="16" spans="1:8">
      <c r="A16" s="4" t="s">
        <v>642</v>
      </c>
      <c r="B16" s="5" t="n">
        <v>106005</v>
      </c>
    </row>
    <row r="17" spans="1:8">
      <c r="A17" s="4" t="s">
        <v>643</v>
      </c>
      <c r="B17" s="6" t="n">
        <v>2000000</v>
      </c>
    </row>
    <row r="18" spans="1:8">
      <c r="A18" s="4" t="s">
        <v>644</v>
      </c>
      <c r="E18" s="5" t="n">
        <v>835000</v>
      </c>
    </row>
    <row r="19" spans="1:8">
      <c r="A19" s="4" t="s">
        <v>645</v>
      </c>
      <c r="F19" s="4" t="s">
        <v>646</v>
      </c>
    </row>
    <row r="20" spans="1:8">
      <c r="A20" s="4" t="s">
        <v>638</v>
      </c>
      <c r="F20" s="5" t="n">
        <v>1611049</v>
      </c>
      <c r="G20" s="5" t="n">
        <v>1254500</v>
      </c>
      <c r="H20" s="5" t="n">
        <v>2011000</v>
      </c>
    </row>
    <row r="21" spans="1:8">
      <c r="A21" s="4" t="s">
        <v>647</v>
      </c>
    </row>
    <row r="22" spans="1:8">
      <c r="A22" s="3" t="s">
        <v>631</v>
      </c>
    </row>
    <row r="23" spans="1:8">
      <c r="A23" s="4" t="s">
        <v>636</v>
      </c>
      <c r="F23" s="6" t="n">
        <v>32000000</v>
      </c>
    </row>
    <row r="24" spans="1:8">
      <c r="A24" s="4" t="s">
        <v>648</v>
      </c>
      <c r="F24" s="4" t="s">
        <v>649</v>
      </c>
    </row>
    <row r="25" spans="1:8">
      <c r="A25" s="4" t="s">
        <v>650</v>
      </c>
    </row>
    <row r="26" spans="1:8">
      <c r="A26" s="3" t="s">
        <v>631</v>
      </c>
    </row>
    <row r="27" spans="1:8">
      <c r="A27" s="4" t="s">
        <v>640</v>
      </c>
      <c r="F27" s="4" t="s">
        <v>641</v>
      </c>
    </row>
    <row r="28" spans="1:8">
      <c r="A28" s="4" t="s">
        <v>638</v>
      </c>
      <c r="F28" s="5" t="n">
        <v>22021</v>
      </c>
    </row>
    <row r="29" spans="1:8">
      <c r="A29" s="4" t="s">
        <v>651</v>
      </c>
    </row>
    <row r="30" spans="1:8">
      <c r="A30" s="3" t="s">
        <v>631</v>
      </c>
    </row>
    <row r="31" spans="1:8">
      <c r="A31" s="4" t="s">
        <v>640</v>
      </c>
      <c r="F31" s="4" t="s">
        <v>641</v>
      </c>
    </row>
    <row r="32" spans="1:8">
      <c r="A32" s="4" t="s">
        <v>652</v>
      </c>
      <c r="F32" s="5" t="n">
        <v>0</v>
      </c>
    </row>
    <row r="33" spans="1:8">
      <c r="A33" s="4" t="s">
        <v>653</v>
      </c>
    </row>
    <row r="34" spans="1:8">
      <c r="A34" s="3" t="s">
        <v>631</v>
      </c>
    </row>
    <row r="35" spans="1:8">
      <c r="A35" s="4" t="s">
        <v>640</v>
      </c>
      <c r="F35" s="4" t="s">
        <v>641</v>
      </c>
    </row>
    <row r="36" spans="1:8">
      <c r="A36" s="4" t="s">
        <v>652</v>
      </c>
      <c r="F36" s="5" t="n">
        <v>5960188</v>
      </c>
    </row>
    <row r="37" spans="1:8">
      <c r="A37" s="4" t="s">
        <v>654</v>
      </c>
    </row>
    <row r="38" spans="1:8">
      <c r="A38" s="3" t="s">
        <v>631</v>
      </c>
    </row>
    <row r="39" spans="1:8">
      <c r="A39" s="4" t="s">
        <v>640</v>
      </c>
      <c r="F39" s="4" t="s">
        <v>641</v>
      </c>
    </row>
    <row r="40" spans="1:8">
      <c r="A40" s="4" t="s">
        <v>655</v>
      </c>
      <c r="C40" s="6" t="n">
        <v>170000</v>
      </c>
      <c r="D40" s="6" t="n">
        <v>170000</v>
      </c>
      <c r="E40" s="6" t="n">
        <v>150000</v>
      </c>
    </row>
    <row r="41" spans="1:8">
      <c r="A41" s="4" t="s">
        <v>656</v>
      </c>
      <c r="C41" s="5" t="n">
        <v>11017</v>
      </c>
      <c r="D41" s="5" t="n">
        <v>3504</v>
      </c>
      <c r="E41" s="5" t="n">
        <v>3614</v>
      </c>
    </row>
    <row r="42" spans="1:8">
      <c r="A42" s="4" t="s">
        <v>657</v>
      </c>
    </row>
    <row r="43" spans="1:8">
      <c r="A43" s="3" t="s">
        <v>631</v>
      </c>
    </row>
    <row r="44" spans="1:8">
      <c r="A44" s="4" t="s">
        <v>658</v>
      </c>
      <c r="F44" s="5" t="n">
        <v>5000000</v>
      </c>
    </row>
    <row r="45" spans="1:8">
      <c r="A45" s="4" t="s">
        <v>659</v>
      </c>
    </row>
    <row r="46" spans="1:8">
      <c r="A46" s="3" t="s">
        <v>631</v>
      </c>
    </row>
    <row r="47" spans="1:8">
      <c r="A47" s="4" t="s">
        <v>660</v>
      </c>
      <c r="F47" s="4" t="s">
        <v>578</v>
      </c>
    </row>
    <row r="48" spans="1:8">
      <c r="A48" s="4" t="s">
        <v>661</v>
      </c>
    </row>
    <row r="49" spans="1:8">
      <c r="A49" s="3" t="s">
        <v>631</v>
      </c>
    </row>
    <row r="50" spans="1:8">
      <c r="A50" s="4" t="s">
        <v>660</v>
      </c>
      <c r="F50" s="4" t="s">
        <v>576</v>
      </c>
    </row>
    <row r="51" spans="1:8">
      <c r="A51" s="4" t="s">
        <v>662</v>
      </c>
    </row>
    <row r="52" spans="1:8">
      <c r="A52" s="3" t="s">
        <v>631</v>
      </c>
    </row>
    <row r="53" spans="1:8">
      <c r="A53" s="4" t="s">
        <v>660</v>
      </c>
      <c r="F53" s="4" t="s">
        <v>578</v>
      </c>
    </row>
    <row r="54" spans="1:8">
      <c r="A54" s="4" t="s">
        <v>663</v>
      </c>
    </row>
    <row r="55" spans="1:8">
      <c r="A55" s="3" t="s">
        <v>631</v>
      </c>
    </row>
    <row r="56" spans="1:8">
      <c r="A56" s="4" t="s">
        <v>660</v>
      </c>
      <c r="F56" s="4" t="s">
        <v>5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39</v>
      </c>
    </row>
    <row r="3" spans="1:4">
      <c r="A3" s="3" t="s">
        <v>250</v>
      </c>
    </row>
    <row r="4" spans="1:4">
      <c r="A4" s="4" t="s">
        <v>665</v>
      </c>
      <c r="B4" s="6" t="n">
        <v>-46</v>
      </c>
      <c r="C4" s="6" t="n">
        <v>-59</v>
      </c>
      <c r="D4" s="6" t="n">
        <v>-54</v>
      </c>
    </row>
    <row r="5" spans="1:4">
      <c r="A5" s="4" t="s">
        <v>666</v>
      </c>
      <c r="B5" s="6" t="n">
        <v>-27</v>
      </c>
      <c r="C5" s="6" t="n">
        <v>-35</v>
      </c>
      <c r="D5" s="6" t="n">
        <v>-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5</v>
      </c>
    </row>
    <row r="2" spans="1:3">
      <c r="A2" s="3" t="s">
        <v>98</v>
      </c>
    </row>
    <row r="3" spans="1:3">
      <c r="A3" s="4" t="s">
        <v>99</v>
      </c>
      <c r="B3" s="6" t="n">
        <v>238</v>
      </c>
      <c r="C3" s="6" t="n">
        <v>184</v>
      </c>
    </row>
    <row r="4" spans="1:3">
      <c r="A4" s="4" t="s">
        <v>100</v>
      </c>
      <c r="B4" s="5" t="n">
        <v>3176</v>
      </c>
      <c r="C4" s="5" t="n">
        <v>3611</v>
      </c>
    </row>
    <row r="5" spans="1:3">
      <c r="A5" s="4" t="s">
        <v>47</v>
      </c>
      <c r="B5" s="5" t="n">
        <v>480</v>
      </c>
      <c r="C5" s="5" t="n">
        <v>580</v>
      </c>
    </row>
    <row r="6" spans="1:3">
      <c r="A6" s="4" t="s">
        <v>101</v>
      </c>
      <c r="B6" s="5" t="n">
        <v>17</v>
      </c>
      <c r="C6" s="5" t="n">
        <v>27</v>
      </c>
    </row>
    <row r="7" spans="1:3">
      <c r="A7" s="4" t="s">
        <v>102</v>
      </c>
      <c r="B7" s="5" t="n">
        <v>187</v>
      </c>
      <c r="C7" s="5" t="n">
        <v>197</v>
      </c>
    </row>
    <row r="8" spans="1:3">
      <c r="A8" s="4" t="s">
        <v>103</v>
      </c>
      <c r="B8" s="5" t="n">
        <v>568</v>
      </c>
      <c r="C8" s="5" t="n">
        <v>567</v>
      </c>
    </row>
    <row r="9" spans="1:3">
      <c r="A9" s="4" t="s">
        <v>104</v>
      </c>
      <c r="B9" s="5" t="n">
        <v>4666</v>
      </c>
      <c r="C9" s="5" t="n">
        <v>5166</v>
      </c>
    </row>
    <row r="10" spans="1:3">
      <c r="A10" s="3" t="s">
        <v>105</v>
      </c>
    </row>
    <row r="11" spans="1:3">
      <c r="A11" s="4" t="s">
        <v>106</v>
      </c>
      <c r="B11" s="5" t="n">
        <v>782</v>
      </c>
      <c r="C11" s="5" t="n">
        <v>969</v>
      </c>
    </row>
    <row r="12" spans="1:3">
      <c r="A12" s="4" t="s">
        <v>107</v>
      </c>
      <c r="B12" s="5" t="n">
        <v>7438</v>
      </c>
      <c r="C12" s="5" t="n">
        <v>9051</v>
      </c>
    </row>
    <row r="13" spans="1:3">
      <c r="A13" s="4" t="s">
        <v>108</v>
      </c>
      <c r="B13" s="5" t="n">
        <v>4202</v>
      </c>
      <c r="C13" s="5" t="n">
        <v>4886</v>
      </c>
    </row>
    <row r="14" spans="1:3">
      <c r="A14" s="4" t="s">
        <v>109</v>
      </c>
      <c r="B14" s="5" t="n">
        <v>12422</v>
      </c>
      <c r="C14" s="5" t="n">
        <v>14906</v>
      </c>
    </row>
    <row r="15" spans="1:3">
      <c r="A15" s="4" t="s">
        <v>110</v>
      </c>
      <c r="B15" s="5" t="n">
        <v>-4273</v>
      </c>
      <c r="C15" s="5" t="n">
        <v>-4794</v>
      </c>
    </row>
    <row r="16" spans="1:3">
      <c r="A16" s="4" t="s">
        <v>111</v>
      </c>
      <c r="B16" s="5" t="n">
        <v>8149</v>
      </c>
      <c r="C16" s="5" t="n">
        <v>10112</v>
      </c>
    </row>
    <row r="17" spans="1:3">
      <c r="A17" s="4" t="s">
        <v>112</v>
      </c>
      <c r="B17" s="5" t="n">
        <v>6521</v>
      </c>
      <c r="C17" s="5" t="n">
        <v>8965</v>
      </c>
    </row>
    <row r="18" spans="1:3">
      <c r="A18" s="4" t="s">
        <v>113</v>
      </c>
      <c r="B18" s="5" t="n">
        <v>2608</v>
      </c>
      <c r="C18" s="5" t="n">
        <v>2352</v>
      </c>
    </row>
    <row r="19" spans="1:3">
      <c r="A19" s="4" t="s">
        <v>114</v>
      </c>
      <c r="B19" s="5" t="n">
        <v>21944</v>
      </c>
      <c r="C19" s="5" t="n">
        <v>26595</v>
      </c>
    </row>
    <row r="20" spans="1:3">
      <c r="A20" s="3" t="s">
        <v>115</v>
      </c>
    </row>
    <row r="21" spans="1:3">
      <c r="A21" s="4" t="s">
        <v>116</v>
      </c>
      <c r="B21" s="5" t="n">
        <v>455</v>
      </c>
      <c r="C21" s="5" t="n">
        <v>229</v>
      </c>
    </row>
    <row r="22" spans="1:3">
      <c r="A22" s="4" t="s">
        <v>117</v>
      </c>
      <c r="B22" s="5" t="n">
        <v>995</v>
      </c>
      <c r="C22" s="5" t="n">
        <v>1258</v>
      </c>
    </row>
    <row r="23" spans="1:3">
      <c r="A23" s="3" t="s">
        <v>118</v>
      </c>
    </row>
    <row r="24" spans="1:3">
      <c r="A24" s="4" t="s">
        <v>119</v>
      </c>
      <c r="B24" s="5" t="n">
        <v>731</v>
      </c>
      <c r="C24" s="5" t="n">
        <v>823</v>
      </c>
    </row>
    <row r="25" spans="1:3">
      <c r="A25" s="4" t="s">
        <v>120</v>
      </c>
      <c r="B25" s="5" t="n">
        <v>207</v>
      </c>
      <c r="C25" s="5" t="n">
        <v>227</v>
      </c>
    </row>
    <row r="26" spans="1:3">
      <c r="A26" s="4" t="s">
        <v>121</v>
      </c>
      <c r="B26" s="5" t="n">
        <v>499</v>
      </c>
      <c r="C26" s="5" t="n">
        <v>535</v>
      </c>
    </row>
    <row r="27" spans="1:3">
      <c r="A27" s="4" t="s">
        <v>122</v>
      </c>
      <c r="B27" s="5" t="n">
        <v>2887</v>
      </c>
      <c r="C27" s="5" t="n">
        <v>3072</v>
      </c>
    </row>
    <row r="28" spans="1:3">
      <c r="A28" s="4" t="s">
        <v>123</v>
      </c>
      <c r="B28" s="5" t="n">
        <v>14789</v>
      </c>
      <c r="C28" s="5" t="n">
        <v>16556</v>
      </c>
    </row>
    <row r="29" spans="1:3">
      <c r="A29" s="4" t="s">
        <v>124</v>
      </c>
      <c r="B29" s="5" t="n">
        <v>411</v>
      </c>
      <c r="C29" s="5" t="n">
        <v>593</v>
      </c>
    </row>
    <row r="30" spans="1:3">
      <c r="A30" s="4" t="s">
        <v>125</v>
      </c>
      <c r="B30" s="5" t="n">
        <v>1575</v>
      </c>
      <c r="C30" s="5" t="n">
        <v>1698</v>
      </c>
    </row>
    <row r="31" spans="1:3">
      <c r="A31" s="4" t="s">
        <v>126</v>
      </c>
      <c r="B31" s="5" t="n">
        <v>19662</v>
      </c>
      <c r="C31" s="5" t="n">
        <v>21919</v>
      </c>
    </row>
    <row r="32" spans="1:3">
      <c r="A32" s="4" t="s">
        <v>127</v>
      </c>
      <c r="B32" s="5" t="n">
        <v>554</v>
      </c>
      <c r="C32" s="5" t="n">
        <v>571</v>
      </c>
    </row>
    <row r="33" spans="1:3">
      <c r="A33" s="4" t="s">
        <v>128</v>
      </c>
      <c r="B33" s="4" t="s">
        <v>129</v>
      </c>
      <c r="C33" s="4" t="s">
        <v>129</v>
      </c>
    </row>
    <row r="34" spans="1:3">
      <c r="A34" s="3" t="s">
        <v>130</v>
      </c>
    </row>
    <row r="35" spans="1:3">
      <c r="A35" s="4" t="s">
        <v>131</v>
      </c>
      <c r="B35" s="4" t="s">
        <v>129</v>
      </c>
      <c r="C35" s="4" t="s">
        <v>129</v>
      </c>
    </row>
    <row r="36" spans="1:3">
      <c r="A36" s="4" t="s">
        <v>132</v>
      </c>
      <c r="B36" s="5" t="n">
        <v>1</v>
      </c>
      <c r="C36" s="5" t="n">
        <v>1</v>
      </c>
    </row>
    <row r="37" spans="1:3">
      <c r="A37" s="4" t="s">
        <v>133</v>
      </c>
      <c r="B37" s="5" t="n">
        <v>1975</v>
      </c>
      <c r="C37" s="5" t="n">
        <v>1963</v>
      </c>
    </row>
    <row r="38" spans="1:3">
      <c r="A38" s="4" t="s">
        <v>134</v>
      </c>
      <c r="C38" s="5" t="n">
        <v>-7</v>
      </c>
    </row>
    <row r="39" spans="1:3">
      <c r="A39" s="4" t="s">
        <v>135</v>
      </c>
      <c r="B39" s="5" t="n">
        <v>-62</v>
      </c>
      <c r="C39" s="5" t="n">
        <v>-73</v>
      </c>
    </row>
    <row r="40" spans="1:3">
      <c r="A40" s="4" t="s">
        <v>136</v>
      </c>
      <c r="B40" s="5" t="n">
        <v>-299</v>
      </c>
      <c r="C40" s="5" t="n">
        <v>2135</v>
      </c>
    </row>
    <row r="41" spans="1:3">
      <c r="A41" s="4" t="s">
        <v>137</v>
      </c>
      <c r="B41" s="5" t="n">
        <v>1615</v>
      </c>
      <c r="C41" s="5" t="n">
        <v>4019</v>
      </c>
    </row>
    <row r="42" spans="1:3">
      <c r="A42" s="4" t="s">
        <v>138</v>
      </c>
      <c r="B42" s="5" t="n">
        <v>113</v>
      </c>
      <c r="C42" s="5" t="n">
        <v>86</v>
      </c>
    </row>
    <row r="43" spans="1:3">
      <c r="A43" s="4" t="s">
        <v>139</v>
      </c>
      <c r="B43" s="5" t="n">
        <v>1728</v>
      </c>
      <c r="C43" s="5" t="n">
        <v>4105</v>
      </c>
    </row>
    <row r="44" spans="1:3">
      <c r="A44" s="4" t="s">
        <v>140</v>
      </c>
      <c r="B44" s="6" t="n">
        <v>21944</v>
      </c>
      <c r="C44" s="6" t="n">
        <v>26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39</v>
      </c>
    </row>
    <row r="3" spans="1:4">
      <c r="A3" s="3" t="s">
        <v>631</v>
      </c>
    </row>
    <row r="4" spans="1:4">
      <c r="A4" s="4" t="s">
        <v>668</v>
      </c>
      <c r="B4" s="5" t="n">
        <v>1232158</v>
      </c>
      <c r="C4" s="5" t="n">
        <v>1953727</v>
      </c>
      <c r="D4" s="5" t="n">
        <v>3737545</v>
      </c>
    </row>
    <row r="5" spans="1:4">
      <c r="A5" s="4" t="s">
        <v>669</v>
      </c>
      <c r="C5" s="5" t="n">
        <v>-711568</v>
      </c>
      <c r="D5" s="5" t="n">
        <v>-1768473</v>
      </c>
    </row>
    <row r="6" spans="1:4">
      <c r="A6" s="4" t="s">
        <v>670</v>
      </c>
      <c r="B6" s="5" t="n">
        <v>-46838</v>
      </c>
      <c r="C6" s="5" t="n">
        <v>-10001</v>
      </c>
      <c r="D6" s="5" t="n">
        <v>-15345</v>
      </c>
    </row>
    <row r="7" spans="1:4">
      <c r="A7" s="4" t="s">
        <v>671</v>
      </c>
      <c r="B7" s="5" t="n">
        <v>1185320</v>
      </c>
      <c r="C7" s="5" t="n">
        <v>1232158</v>
      </c>
      <c r="D7" s="5" t="n">
        <v>1953727</v>
      </c>
    </row>
    <row r="8" spans="1:4">
      <c r="A8" s="4" t="s">
        <v>672</v>
      </c>
      <c r="B8" s="7" t="n">
        <v>31.65</v>
      </c>
      <c r="C8" s="7" t="n">
        <v>32.94</v>
      </c>
      <c r="D8" s="7" t="n">
        <v>34.88</v>
      </c>
    </row>
    <row r="9" spans="1:4">
      <c r="A9" s="4" t="s">
        <v>673</v>
      </c>
      <c r="C9" s="8" t="n">
        <v>35.15</v>
      </c>
      <c r="D9" s="8" t="n">
        <v>37.06</v>
      </c>
    </row>
    <row r="10" spans="1:4">
      <c r="A10" s="4" t="s">
        <v>674</v>
      </c>
      <c r="B10" s="8" t="n">
        <v>27.44</v>
      </c>
      <c r="C10" s="8" t="n">
        <v>34.96</v>
      </c>
      <c r="D10" s="8" t="n">
        <v>29.92</v>
      </c>
    </row>
    <row r="11" spans="1:4">
      <c r="A11" s="4" t="s">
        <v>675</v>
      </c>
      <c r="B11" s="7" t="n">
        <v>28.12</v>
      </c>
      <c r="C11" s="7" t="n">
        <v>31.65</v>
      </c>
      <c r="D11" s="7" t="n">
        <v>32.94</v>
      </c>
    </row>
    <row r="12" spans="1:4">
      <c r="A12" s="4" t="s">
        <v>676</v>
      </c>
      <c r="B12" s="4" t="s">
        <v>580</v>
      </c>
    </row>
    <row r="13" spans="1:4">
      <c r="A13" s="4" t="s">
        <v>677</v>
      </c>
      <c r="B13" s="5" t="n">
        <v>1185320</v>
      </c>
    </row>
    <row r="14" spans="1:4">
      <c r="A14" s="4" t="s">
        <v>678</v>
      </c>
      <c r="B14" s="7" t="n">
        <v>28.12</v>
      </c>
    </row>
    <row r="15" spans="1:4">
      <c r="A15" s="4" t="s">
        <v>679</v>
      </c>
      <c r="B15" s="4" t="s">
        <v>5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39</v>
      </c>
    </row>
    <row r="3" spans="1:4">
      <c r="A3" s="3" t="s">
        <v>631</v>
      </c>
    </row>
    <row r="4" spans="1:4">
      <c r="A4" s="4" t="s">
        <v>681</v>
      </c>
      <c r="B4" s="5" t="n">
        <v>2845579</v>
      </c>
      <c r="C4" s="5" t="n">
        <v>2760639</v>
      </c>
      <c r="D4" s="5" t="n">
        <v>1607489</v>
      </c>
    </row>
    <row r="5" spans="1:4">
      <c r="A5" s="4" t="s">
        <v>638</v>
      </c>
      <c r="B5" s="5" t="n">
        <v>1611049</v>
      </c>
      <c r="C5" s="5" t="n">
        <v>1254500</v>
      </c>
      <c r="D5" s="5" t="n">
        <v>2011000</v>
      </c>
    </row>
    <row r="6" spans="1:4">
      <c r="A6" s="4" t="s">
        <v>682</v>
      </c>
      <c r="B6" s="5" t="n">
        <v>-1343003</v>
      </c>
      <c r="C6" s="5" t="n">
        <v>-1156226</v>
      </c>
      <c r="D6" s="5" t="n">
        <v>-846818</v>
      </c>
    </row>
    <row r="7" spans="1:4">
      <c r="A7" s="4" t="s">
        <v>683</v>
      </c>
      <c r="B7" s="5" t="n">
        <v>-144340</v>
      </c>
      <c r="C7" s="5" t="n">
        <v>-13334</v>
      </c>
      <c r="D7" s="5" t="n">
        <v>-11032</v>
      </c>
    </row>
    <row r="8" spans="1:4">
      <c r="A8" s="4" t="s">
        <v>684</v>
      </c>
      <c r="B8" s="5" t="n">
        <v>2969285</v>
      </c>
      <c r="C8" s="5" t="n">
        <v>2845579</v>
      </c>
      <c r="D8" s="5" t="n">
        <v>2760639</v>
      </c>
    </row>
    <row r="9" spans="1:4">
      <c r="A9" s="4" t="s">
        <v>685</v>
      </c>
      <c r="B9" s="7" t="n">
        <v>44.18</v>
      </c>
      <c r="C9" s="7" t="n">
        <v>39.82</v>
      </c>
      <c r="D9" s="7" t="n">
        <v>35.13</v>
      </c>
    </row>
    <row r="10" spans="1:4">
      <c r="A10" s="4" t="s">
        <v>686</v>
      </c>
      <c r="B10" s="8" t="n">
        <v>14.11</v>
      </c>
      <c r="C10" s="8" t="n">
        <v>47.69</v>
      </c>
      <c r="D10" s="8" t="n">
        <v>41.35</v>
      </c>
    </row>
    <row r="11" spans="1:4">
      <c r="A11" s="4" t="s">
        <v>687</v>
      </c>
      <c r="B11" s="8" t="n">
        <v>43.39</v>
      </c>
      <c r="C11" s="8" t="n">
        <v>37.61</v>
      </c>
      <c r="D11" s="8" t="n">
        <v>34.6</v>
      </c>
    </row>
    <row r="12" spans="1:4">
      <c r="A12" s="4" t="s">
        <v>688</v>
      </c>
      <c r="B12" s="8" t="n">
        <v>19.99</v>
      </c>
      <c r="C12" s="8" t="n">
        <v>41.32</v>
      </c>
      <c r="D12" s="8" t="n">
        <v>37.37</v>
      </c>
    </row>
    <row r="13" spans="1:4">
      <c r="A13" s="4" t="s">
        <v>689</v>
      </c>
      <c r="B13" s="7" t="n">
        <v>29.39</v>
      </c>
      <c r="C13" s="7" t="n">
        <v>44.18</v>
      </c>
      <c r="D13" s="7" t="n">
        <v>39.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39</v>
      </c>
    </row>
    <row r="3" spans="1:4">
      <c r="A3" s="3" t="s">
        <v>631</v>
      </c>
    </row>
    <row r="4" spans="1:4">
      <c r="A4" s="4" t="s">
        <v>681</v>
      </c>
      <c r="B4" s="5" t="n">
        <v>42678</v>
      </c>
      <c r="C4" s="5" t="n">
        <v>49362</v>
      </c>
      <c r="D4" s="5" t="n">
        <v>55536</v>
      </c>
    </row>
    <row r="5" spans="1:4">
      <c r="A5" s="4" t="s">
        <v>638</v>
      </c>
      <c r="B5" s="5" t="n">
        <v>99140</v>
      </c>
      <c r="C5" s="5" t="n">
        <v>21024</v>
      </c>
      <c r="D5" s="5" t="n">
        <v>21684</v>
      </c>
    </row>
    <row r="6" spans="1:4">
      <c r="A6" s="4" t="s">
        <v>682</v>
      </c>
      <c r="B6" s="5" t="n">
        <v>-21432</v>
      </c>
      <c r="C6" s="5" t="n">
        <v>-27708</v>
      </c>
      <c r="D6" s="5" t="n">
        <v>-27858</v>
      </c>
    </row>
    <row r="7" spans="1:4">
      <c r="A7" s="4" t="s">
        <v>683</v>
      </c>
      <c r="B7" s="4" t="s">
        <v>129</v>
      </c>
    </row>
    <row r="8" spans="1:4">
      <c r="A8" s="4" t="s">
        <v>684</v>
      </c>
      <c r="B8" s="5" t="n">
        <v>120386</v>
      </c>
      <c r="C8" s="5" t="n">
        <v>42678</v>
      </c>
      <c r="D8" s="5" t="n">
        <v>49362</v>
      </c>
    </row>
    <row r="9" spans="1:4">
      <c r="A9" s="4" t="s">
        <v>685</v>
      </c>
      <c r="B9" s="7" t="n">
        <v>44.59</v>
      </c>
      <c r="C9" s="7" t="n">
        <v>36.07</v>
      </c>
      <c r="D9" s="7" t="n">
        <v>31.33</v>
      </c>
    </row>
    <row r="10" spans="1:4">
      <c r="A10" s="4" t="s">
        <v>686</v>
      </c>
      <c r="B10" s="8" t="n">
        <v>16.9</v>
      </c>
      <c r="C10" s="8" t="n">
        <v>47.7</v>
      </c>
      <c r="D10" s="8" t="n">
        <v>41.51</v>
      </c>
    </row>
    <row r="11" spans="1:4">
      <c r="A11" s="4" t="s">
        <v>687</v>
      </c>
      <c r="B11" s="8" t="n">
        <v>43.87</v>
      </c>
      <c r="C11" s="8" t="n">
        <v>31.76</v>
      </c>
      <c r="D11" s="8" t="n">
        <v>30.87</v>
      </c>
    </row>
    <row r="12" spans="1:4">
      <c r="A12" s="4" t="s">
        <v>688</v>
      </c>
      <c r="B12" s="4" t="s">
        <v>129</v>
      </c>
    </row>
    <row r="13" spans="1:4">
      <c r="A13" s="4" t="s">
        <v>689</v>
      </c>
      <c r="B13" s="7" t="n">
        <v>22.06</v>
      </c>
      <c r="C13" s="7" t="n">
        <v>44.59</v>
      </c>
      <c r="D13" s="7" t="n">
        <v>36.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46"/>
    <col customWidth="1" max="8" min="8" width="21"/>
    <col customWidth="1" max="9" min="9" width="30"/>
    <col customWidth="1" max="10" min="10" width="21"/>
    <col customWidth="1" max="11" min="11" width="21"/>
  </cols>
  <sheetData>
    <row r="1" spans="1:11">
      <c r="A1" s="1" t="s">
        <v>691</v>
      </c>
      <c r="B1" s="2" t="s">
        <v>692</v>
      </c>
      <c r="C1" s="2" t="s">
        <v>693</v>
      </c>
      <c r="D1" s="2" t="s">
        <v>694</v>
      </c>
      <c r="E1" s="2" t="s">
        <v>695</v>
      </c>
      <c r="F1" s="2" t="s">
        <v>696</v>
      </c>
      <c r="G1" s="2" t="s">
        <v>697</v>
      </c>
      <c r="H1" s="2" t="s">
        <v>514</v>
      </c>
      <c r="I1" s="2" t="s">
        <v>698</v>
      </c>
      <c r="J1" s="2" t="s">
        <v>510</v>
      </c>
      <c r="K1" s="2" t="s">
        <v>514</v>
      </c>
    </row>
    <row r="2" spans="1:11">
      <c r="A2" s="3" t="s">
        <v>405</v>
      </c>
    </row>
    <row r="3" spans="1:11">
      <c r="A3" s="4" t="s">
        <v>699</v>
      </c>
      <c r="H3" s="6" t="n">
        <v>8951000000</v>
      </c>
      <c r="I3" s="6" t="n">
        <v>6521000000</v>
      </c>
      <c r="J3" s="6" t="n">
        <v>8965000000</v>
      </c>
      <c r="K3" s="6" t="n">
        <v>8951000000</v>
      </c>
    </row>
    <row r="4" spans="1:11">
      <c r="A4" s="4" t="s">
        <v>700</v>
      </c>
      <c r="I4" s="6" t="n">
        <v>9000000</v>
      </c>
      <c r="J4" s="5" t="n">
        <v>16000000</v>
      </c>
      <c r="K4" s="5" t="n">
        <v>2000000</v>
      </c>
    </row>
    <row r="5" spans="1:11">
      <c r="A5" s="4" t="s">
        <v>520</v>
      </c>
      <c r="I5" s="5" t="n">
        <v>21</v>
      </c>
    </row>
    <row r="6" spans="1:11">
      <c r="A6" s="4" t="s">
        <v>701</v>
      </c>
      <c r="I6" s="5" t="n">
        <v>155</v>
      </c>
    </row>
    <row r="7" spans="1:11">
      <c r="A7" s="4" t="s">
        <v>702</v>
      </c>
      <c r="I7" s="6" t="n">
        <v>214000000</v>
      </c>
    </row>
    <row r="8" spans="1:11">
      <c r="A8" s="4" t="s">
        <v>703</v>
      </c>
    </row>
    <row r="9" spans="1:11">
      <c r="A9" s="3" t="s">
        <v>405</v>
      </c>
    </row>
    <row r="10" spans="1:11">
      <c r="A10" s="4" t="s">
        <v>700</v>
      </c>
      <c r="D10" s="6" t="n">
        <v>150000000</v>
      </c>
    </row>
    <row r="11" spans="1:11">
      <c r="A11" s="4" t="s">
        <v>704</v>
      </c>
      <c r="D11" s="4" t="s">
        <v>705</v>
      </c>
    </row>
    <row r="12" spans="1:11">
      <c r="A12" s="4" t="s">
        <v>706</v>
      </c>
    </row>
    <row r="13" spans="1:11">
      <c r="A13" s="3" t="s">
        <v>405</v>
      </c>
    </row>
    <row r="14" spans="1:11">
      <c r="A14" s="4" t="s">
        <v>707</v>
      </c>
      <c r="D14" s="5" t="n">
        <v>125</v>
      </c>
    </row>
    <row r="15" spans="1:11">
      <c r="A15" s="4" t="s">
        <v>708</v>
      </c>
      <c r="D15" s="6" t="n">
        <v>4000000</v>
      </c>
    </row>
    <row r="16" spans="1:11">
      <c r="A16" s="4" t="s">
        <v>699</v>
      </c>
      <c r="J16" s="5" t="n">
        <v>0</v>
      </c>
    </row>
    <row r="17" spans="1:11">
      <c r="A17" s="4" t="s">
        <v>709</v>
      </c>
    </row>
    <row r="18" spans="1:11">
      <c r="A18" s="3" t="s">
        <v>405</v>
      </c>
    </row>
    <row r="19" spans="1:11">
      <c r="A19" s="4" t="s">
        <v>710</v>
      </c>
      <c r="I19" s="4" t="s">
        <v>711</v>
      </c>
    </row>
    <row r="20" spans="1:11">
      <c r="A20" s="4" t="s">
        <v>712</v>
      </c>
      <c r="D20" s="6" t="n">
        <v>5000000</v>
      </c>
    </row>
    <row r="21" spans="1:11">
      <c r="A21" s="4" t="s">
        <v>713</v>
      </c>
    </row>
    <row r="22" spans="1:11">
      <c r="A22" s="3" t="s">
        <v>405</v>
      </c>
    </row>
    <row r="23" spans="1:11">
      <c r="A23" s="4" t="s">
        <v>710</v>
      </c>
      <c r="I23" s="4" t="s">
        <v>714</v>
      </c>
    </row>
    <row r="24" spans="1:11">
      <c r="A24" s="4" t="s">
        <v>707</v>
      </c>
      <c r="E24" s="5" t="n">
        <v>179</v>
      </c>
    </row>
    <row r="25" spans="1:11">
      <c r="A25" s="4" t="s">
        <v>708</v>
      </c>
      <c r="E25" s="6" t="n">
        <v>10000000</v>
      </c>
    </row>
    <row r="26" spans="1:11">
      <c r="A26" s="4" t="s">
        <v>715</v>
      </c>
      <c r="E26" s="6" t="n">
        <v>8000000</v>
      </c>
    </row>
    <row r="27" spans="1:11">
      <c r="A27" s="4" t="s">
        <v>716</v>
      </c>
      <c r="I27" s="4" t="s">
        <v>717</v>
      </c>
    </row>
    <row r="28" spans="1:11">
      <c r="A28" s="4" t="s">
        <v>699</v>
      </c>
      <c r="J28" s="5" t="n">
        <v>0</v>
      </c>
    </row>
    <row r="29" spans="1:11">
      <c r="A29" s="4" t="s">
        <v>718</v>
      </c>
    </row>
    <row r="30" spans="1:11">
      <c r="A30" s="3" t="s">
        <v>405</v>
      </c>
    </row>
    <row r="31" spans="1:11">
      <c r="A31" s="4" t="s">
        <v>710</v>
      </c>
      <c r="I31" s="4" t="s">
        <v>719</v>
      </c>
    </row>
    <row r="32" spans="1:11">
      <c r="A32" s="4" t="s">
        <v>707</v>
      </c>
      <c r="F32" s="5" t="n">
        <v>258</v>
      </c>
    </row>
    <row r="33" spans="1:11">
      <c r="A33" s="4" t="s">
        <v>720</v>
      </c>
      <c r="F33" s="6" t="n">
        <v>67000000</v>
      </c>
    </row>
    <row r="34" spans="1:11">
      <c r="A34" s="4" t="s">
        <v>721</v>
      </c>
      <c r="F34" s="5" t="n">
        <v>1000000</v>
      </c>
    </row>
    <row r="35" spans="1:11">
      <c r="A35" s="4" t="s">
        <v>712</v>
      </c>
      <c r="F35" s="5" t="n">
        <v>9000000</v>
      </c>
    </row>
    <row r="36" spans="1:11">
      <c r="A36" s="4" t="s">
        <v>708</v>
      </c>
      <c r="F36" s="6" t="n">
        <v>77000000</v>
      </c>
    </row>
    <row r="37" spans="1:11">
      <c r="A37" s="4" t="s">
        <v>699</v>
      </c>
      <c r="J37" s="5" t="n">
        <v>8000000</v>
      </c>
    </row>
    <row r="38" spans="1:11">
      <c r="A38" s="4" t="s">
        <v>722</v>
      </c>
    </row>
    <row r="39" spans="1:11">
      <c r="A39" s="3" t="s">
        <v>405</v>
      </c>
    </row>
    <row r="40" spans="1:11">
      <c r="A40" s="4" t="s">
        <v>710</v>
      </c>
      <c r="I40" s="4" t="s">
        <v>719</v>
      </c>
    </row>
    <row r="41" spans="1:11">
      <c r="A41" s="4" t="s">
        <v>707</v>
      </c>
      <c r="F41" s="5" t="n">
        <v>421</v>
      </c>
    </row>
    <row r="42" spans="1:11">
      <c r="A42" s="4" t="s">
        <v>720</v>
      </c>
      <c r="F42" s="6" t="n">
        <v>192000000</v>
      </c>
    </row>
    <row r="43" spans="1:11">
      <c r="A43" s="4" t="s">
        <v>721</v>
      </c>
      <c r="F43" s="5" t="n">
        <v>4000000</v>
      </c>
    </row>
    <row r="44" spans="1:11">
      <c r="A44" s="4" t="s">
        <v>712</v>
      </c>
      <c r="F44" s="5" t="n">
        <v>11000000</v>
      </c>
    </row>
    <row r="45" spans="1:11">
      <c r="A45" s="4" t="s">
        <v>708</v>
      </c>
      <c r="F45" s="6" t="n">
        <v>207000000</v>
      </c>
    </row>
    <row r="46" spans="1:11">
      <c r="A46" s="4" t="s">
        <v>699</v>
      </c>
      <c r="J46" s="5" t="n">
        <v>11000000</v>
      </c>
    </row>
    <row r="47" spans="1:11">
      <c r="A47" s="4" t="s">
        <v>704</v>
      </c>
      <c r="F47" s="4" t="s">
        <v>723</v>
      </c>
    </row>
    <row r="48" spans="1:11">
      <c r="A48" s="4" t="s">
        <v>724</v>
      </c>
      <c r="F48" s="6" t="n">
        <v>10000000</v>
      </c>
    </row>
    <row r="49" spans="1:11">
      <c r="A49" s="4" t="s">
        <v>725</v>
      </c>
    </row>
    <row r="50" spans="1:11">
      <c r="A50" s="3" t="s">
        <v>405</v>
      </c>
    </row>
    <row r="51" spans="1:11">
      <c r="A51" s="4" t="s">
        <v>726</v>
      </c>
      <c r="F51" s="4" t="s">
        <v>727</v>
      </c>
    </row>
    <row r="52" spans="1:11">
      <c r="A52" s="4" t="s">
        <v>728</v>
      </c>
    </row>
    <row r="53" spans="1:11">
      <c r="A53" s="3" t="s">
        <v>405</v>
      </c>
    </row>
    <row r="54" spans="1:11">
      <c r="A54" s="4" t="s">
        <v>710</v>
      </c>
      <c r="I54" s="4" t="s">
        <v>729</v>
      </c>
    </row>
    <row r="55" spans="1:11">
      <c r="A55" s="4" t="s">
        <v>707</v>
      </c>
      <c r="B55" s="5" t="n">
        <v>20</v>
      </c>
    </row>
    <row r="56" spans="1:11">
      <c r="A56" s="4" t="s">
        <v>712</v>
      </c>
      <c r="B56" s="6" t="n">
        <v>2000000</v>
      </c>
    </row>
    <row r="57" spans="1:11">
      <c r="A57" s="4" t="s">
        <v>708</v>
      </c>
      <c r="B57" s="6" t="n">
        <v>14000000</v>
      </c>
    </row>
    <row r="58" spans="1:11">
      <c r="A58" s="4" t="s">
        <v>699</v>
      </c>
      <c r="I58" s="6" t="n">
        <v>12000000</v>
      </c>
    </row>
    <row r="59" spans="1:11">
      <c r="A59" s="4" t="s">
        <v>704</v>
      </c>
      <c r="B59" s="4" t="s">
        <v>730</v>
      </c>
    </row>
    <row r="60" spans="1:11">
      <c r="A60" s="4" t="s">
        <v>724</v>
      </c>
      <c r="B60" s="6" t="n">
        <v>2000000</v>
      </c>
    </row>
    <row r="61" spans="1:11">
      <c r="A61" s="4" t="s">
        <v>731</v>
      </c>
      <c r="B61" s="6" t="n">
        <v>12000000</v>
      </c>
    </row>
    <row r="62" spans="1:11">
      <c r="A62" s="4" t="s">
        <v>732</v>
      </c>
    </row>
    <row r="63" spans="1:11">
      <c r="A63" s="3" t="s">
        <v>405</v>
      </c>
    </row>
    <row r="64" spans="1:11">
      <c r="A64" s="4" t="s">
        <v>710</v>
      </c>
      <c r="I64" s="4" t="s">
        <v>733</v>
      </c>
    </row>
    <row r="65" spans="1:11">
      <c r="A65" s="4" t="s">
        <v>712</v>
      </c>
      <c r="C65" s="6" t="n">
        <v>8000000</v>
      </c>
    </row>
    <row r="66" spans="1:11">
      <c r="A66" s="4" t="s">
        <v>708</v>
      </c>
      <c r="C66" s="6" t="n">
        <v>104000000</v>
      </c>
    </row>
    <row r="67" spans="1:11">
      <c r="A67" s="4" t="s">
        <v>699</v>
      </c>
      <c r="I67" s="6" t="n">
        <v>45000000</v>
      </c>
    </row>
    <row r="68" spans="1:11">
      <c r="A68" s="4" t="s">
        <v>704</v>
      </c>
      <c r="C68" s="4" t="s">
        <v>730</v>
      </c>
    </row>
    <row r="69" spans="1:11">
      <c r="A69" s="4" t="s">
        <v>724</v>
      </c>
      <c r="C69" s="6" t="n">
        <v>25000000</v>
      </c>
    </row>
    <row r="70" spans="1:11">
      <c r="A70" s="4" t="s">
        <v>731</v>
      </c>
      <c r="C70" s="6" t="n">
        <v>96000000</v>
      </c>
    </row>
    <row r="71" spans="1:11">
      <c r="A71" s="4" t="s">
        <v>734</v>
      </c>
    </row>
    <row r="72" spans="1:11">
      <c r="A72" s="3" t="s">
        <v>405</v>
      </c>
    </row>
    <row r="73" spans="1:11">
      <c r="A73" s="4" t="s">
        <v>707</v>
      </c>
      <c r="C73" s="5" t="n">
        <v>227</v>
      </c>
    </row>
    <row r="74" spans="1:11">
      <c r="A74" s="4" t="s">
        <v>735</v>
      </c>
    </row>
    <row r="75" spans="1:11">
      <c r="A75" s="3" t="s">
        <v>405</v>
      </c>
    </row>
    <row r="76" spans="1:11">
      <c r="A76" s="4" t="s">
        <v>707</v>
      </c>
      <c r="C76" s="5" t="n">
        <v>50</v>
      </c>
    </row>
    <row r="77" spans="1:11">
      <c r="A77" s="4" t="s">
        <v>410</v>
      </c>
    </row>
    <row r="78" spans="1:11">
      <c r="A78" s="3" t="s">
        <v>405</v>
      </c>
    </row>
    <row r="79" spans="1:11">
      <c r="A79" s="4" t="s">
        <v>736</v>
      </c>
      <c r="J79" s="5" t="n">
        <v>1000000</v>
      </c>
      <c r="K79" s="5" t="n">
        <v>69000000</v>
      </c>
    </row>
    <row r="80" spans="1:11">
      <c r="A80" s="4" t="s">
        <v>710</v>
      </c>
      <c r="I80" s="4" t="s">
        <v>737</v>
      </c>
    </row>
    <row r="81" spans="1:11">
      <c r="A81" s="4" t="s">
        <v>712</v>
      </c>
      <c r="G81" s="6" t="n">
        <v>5662000000</v>
      </c>
    </row>
    <row r="82" spans="1:11">
      <c r="A82" s="4" t="s">
        <v>708</v>
      </c>
      <c r="G82" s="5" t="n">
        <v>3531000000</v>
      </c>
    </row>
    <row r="83" spans="1:11">
      <c r="A83" s="4" t="s">
        <v>699</v>
      </c>
      <c r="G83" s="5" t="n">
        <v>4494000000</v>
      </c>
      <c r="H83" s="5" t="n">
        <v>4500000000</v>
      </c>
      <c r="K83" s="5" t="n">
        <v>4500000000</v>
      </c>
    </row>
    <row r="84" spans="1:11">
      <c r="A84" s="4" t="s">
        <v>724</v>
      </c>
      <c r="G84" s="5" t="n">
        <v>335000000</v>
      </c>
    </row>
    <row r="85" spans="1:11">
      <c r="A85" s="4" t="s">
        <v>738</v>
      </c>
      <c r="G85" s="5" t="n">
        <v>7300000000</v>
      </c>
    </row>
    <row r="86" spans="1:11">
      <c r="A86" s="4" t="s">
        <v>739</v>
      </c>
      <c r="G86" s="6" t="n">
        <v>3800000000</v>
      </c>
    </row>
    <row r="87" spans="1:11">
      <c r="A87" s="4" t="s">
        <v>740</v>
      </c>
      <c r="G87" s="7" t="n">
        <v>10.5</v>
      </c>
    </row>
    <row r="88" spans="1:11">
      <c r="A88" s="4" t="s">
        <v>741</v>
      </c>
      <c r="G88" s="9" t="n">
        <v>0.06942</v>
      </c>
    </row>
    <row r="89" spans="1:11">
      <c r="A89" s="4" t="s">
        <v>742</v>
      </c>
      <c r="G89" s="5" t="n">
        <v>1</v>
      </c>
    </row>
    <row r="90" spans="1:11">
      <c r="A90" s="4" t="s">
        <v>743</v>
      </c>
      <c r="G90" s="5" t="n">
        <v>71</v>
      </c>
    </row>
    <row r="91" spans="1:11">
      <c r="A91" s="4" t="s">
        <v>520</v>
      </c>
      <c r="G91" s="5" t="n">
        <v>15</v>
      </c>
    </row>
    <row r="92" spans="1:11">
      <c r="A92" s="4" t="s">
        <v>702</v>
      </c>
      <c r="H92" s="5" t="n">
        <v>5300000000</v>
      </c>
    </row>
    <row r="93" spans="1:11">
      <c r="A93" s="4" t="s">
        <v>744</v>
      </c>
      <c r="H93" s="5" t="n">
        <v>564000000</v>
      </c>
    </row>
    <row r="94" spans="1:11">
      <c r="A94" s="4" t="s">
        <v>731</v>
      </c>
      <c r="G94" s="6" t="n">
        <v>2778000000</v>
      </c>
    </row>
    <row r="95" spans="1:11">
      <c r="A95" s="4" t="s">
        <v>745</v>
      </c>
      <c r="G95" s="5" t="n">
        <v>2895000000</v>
      </c>
    </row>
    <row r="96" spans="1:11">
      <c r="A96" s="4" t="s">
        <v>746</v>
      </c>
      <c r="G96" s="5" t="n">
        <v>112000000</v>
      </c>
    </row>
    <row r="97" spans="1:11">
      <c r="A97" s="4" t="s">
        <v>747</v>
      </c>
    </row>
    <row r="98" spans="1:11">
      <c r="A98" s="3" t="s">
        <v>405</v>
      </c>
    </row>
    <row r="99" spans="1:11">
      <c r="A99" s="4" t="s">
        <v>736</v>
      </c>
      <c r="I99" s="6" t="n">
        <v>5000000</v>
      </c>
      <c r="J99" s="5" t="n">
        <v>8000000</v>
      </c>
      <c r="K99" s="5" t="n">
        <v>13000000</v>
      </c>
    </row>
    <row r="100" spans="1:11">
      <c r="A100" s="4" t="s">
        <v>748</v>
      </c>
    </row>
    <row r="101" spans="1:11">
      <c r="A101" s="3" t="s">
        <v>405</v>
      </c>
    </row>
    <row r="102" spans="1:11">
      <c r="A102" s="4" t="s">
        <v>708</v>
      </c>
      <c r="I102" s="5" t="n">
        <v>16000000</v>
      </c>
      <c r="J102" s="5" t="n">
        <v>51000000</v>
      </c>
      <c r="K102" s="5" t="n">
        <v>29000000</v>
      </c>
    </row>
    <row r="103" spans="1:11">
      <c r="A103" s="4" t="s">
        <v>724</v>
      </c>
      <c r="I103" s="5" t="n">
        <v>6000000</v>
      </c>
      <c r="J103" s="5" t="n">
        <v>7000000</v>
      </c>
    </row>
    <row r="104" spans="1:11">
      <c r="A104" s="4" t="s">
        <v>745</v>
      </c>
      <c r="H104" s="5" t="n">
        <v>15000000</v>
      </c>
      <c r="I104" s="5" t="n">
        <v>8000000</v>
      </c>
      <c r="J104" s="5" t="n">
        <v>19000000</v>
      </c>
      <c r="K104" s="5" t="n">
        <v>15000000</v>
      </c>
    </row>
    <row r="105" spans="1:11">
      <c r="A105" s="4" t="s">
        <v>746</v>
      </c>
      <c r="H105" s="6" t="n">
        <v>14000000</v>
      </c>
      <c r="I105" s="6" t="n">
        <v>14000000</v>
      </c>
      <c r="J105" s="6" t="n">
        <v>39000000</v>
      </c>
      <c r="K105" s="6" t="n">
        <v>14000000</v>
      </c>
    </row>
    <row r="106" spans="1:11">
      <c r="A106" s="4" t="s">
        <v>442</v>
      </c>
    </row>
    <row r="107" spans="1:11">
      <c r="A107" s="3" t="s">
        <v>405</v>
      </c>
    </row>
    <row r="108" spans="1:11">
      <c r="A108" s="4" t="s">
        <v>749</v>
      </c>
      <c r="G108" s="6" t="n">
        <v>1000000000</v>
      </c>
    </row>
    <row r="109" spans="1:11">
      <c r="A109" s="4" t="s">
        <v>750</v>
      </c>
      <c r="G109" s="4" t="s">
        <v>751</v>
      </c>
    </row>
    <row r="110" spans="1:11">
      <c r="A110" s="4" t="s">
        <v>444</v>
      </c>
    </row>
    <row r="111" spans="1:11">
      <c r="A111" s="3" t="s">
        <v>405</v>
      </c>
    </row>
    <row r="112" spans="1:11">
      <c r="A112" s="4" t="s">
        <v>749</v>
      </c>
      <c r="G112" s="6" t="n">
        <v>3000000000</v>
      </c>
    </row>
    <row r="113" spans="1:11">
      <c r="A113" s="4" t="s">
        <v>750</v>
      </c>
      <c r="G113" s="4" t="s">
        <v>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754</v>
      </c>
      <c r="C1" s="2" t="s">
        <v>2</v>
      </c>
      <c r="D1" s="2" t="s">
        <v>35</v>
      </c>
      <c r="E1" s="2" t="s">
        <v>39</v>
      </c>
    </row>
    <row r="2" spans="1:5">
      <c r="A2" s="3" t="s">
        <v>405</v>
      </c>
    </row>
    <row r="3" spans="1:5">
      <c r="A3" s="4" t="s">
        <v>112</v>
      </c>
      <c r="C3" s="6" t="n">
        <v>6521</v>
      </c>
      <c r="D3" s="6" t="n">
        <v>8965</v>
      </c>
      <c r="E3" s="6" t="n">
        <v>8951</v>
      </c>
    </row>
    <row r="4" spans="1:5">
      <c r="A4" s="4" t="s">
        <v>410</v>
      </c>
    </row>
    <row r="5" spans="1:5">
      <c r="A5" s="3" t="s">
        <v>405</v>
      </c>
    </row>
    <row r="6" spans="1:5">
      <c r="A6" s="4" t="s">
        <v>755</v>
      </c>
      <c r="B6" s="6" t="n">
        <v>2778</v>
      </c>
    </row>
    <row r="7" spans="1:5">
      <c r="A7" s="4" t="s">
        <v>756</v>
      </c>
      <c r="B7" s="5" t="n">
        <v>736</v>
      </c>
    </row>
    <row r="8" spans="1:5">
      <c r="A8" s="4" t="s">
        <v>757</v>
      </c>
      <c r="B8" s="5" t="n">
        <v>17</v>
      </c>
    </row>
    <row r="9" spans="1:5">
      <c r="A9" s="4" t="s">
        <v>758</v>
      </c>
      <c r="B9" s="5" t="n">
        <v>3531</v>
      </c>
    </row>
    <row r="10" spans="1:5">
      <c r="A10" s="4" t="s">
        <v>759</v>
      </c>
      <c r="B10" s="5" t="n">
        <v>1519</v>
      </c>
    </row>
    <row r="11" spans="1:5">
      <c r="A11" s="4" t="s">
        <v>760</v>
      </c>
      <c r="B11" s="5" t="n">
        <v>2895</v>
      </c>
    </row>
    <row r="12" spans="1:5">
      <c r="A12" s="4" t="s">
        <v>112</v>
      </c>
      <c r="B12" s="5" t="n">
        <v>4494</v>
      </c>
      <c r="E12" s="5" t="n">
        <v>4500</v>
      </c>
    </row>
    <row r="13" spans="1:5">
      <c r="A13" s="4" t="s">
        <v>761</v>
      </c>
      <c r="B13" s="5" t="n">
        <v>112</v>
      </c>
    </row>
    <row r="14" spans="1:5">
      <c r="A14" s="4" t="s">
        <v>762</v>
      </c>
      <c r="B14" s="5" t="n">
        <v>508</v>
      </c>
    </row>
    <row r="15" spans="1:5">
      <c r="A15" s="4" t="s">
        <v>763</v>
      </c>
      <c r="B15" s="5" t="n">
        <v>-5662</v>
      </c>
    </row>
    <row r="16" spans="1:5">
      <c r="A16" s="4" t="s">
        <v>764</v>
      </c>
      <c r="B16" s="5" t="n">
        <v>-335</v>
      </c>
    </row>
    <row r="17" spans="1:5">
      <c r="A17" s="4" t="s">
        <v>765</v>
      </c>
      <c r="B17" s="6" t="n">
        <v>3531</v>
      </c>
    </row>
    <row r="18" spans="1:5">
      <c r="A18" s="4" t="s">
        <v>766</v>
      </c>
    </row>
    <row r="19" spans="1:5">
      <c r="A19" s="3" t="s">
        <v>405</v>
      </c>
    </row>
    <row r="20" spans="1:5">
      <c r="A20" s="4" t="s">
        <v>759</v>
      </c>
      <c r="C20" s="5" t="n">
        <v>7</v>
      </c>
      <c r="E20" s="5" t="n">
        <v>29</v>
      </c>
    </row>
    <row r="21" spans="1:5">
      <c r="A21" s="4" t="s">
        <v>760</v>
      </c>
      <c r="C21" s="5" t="n">
        <v>69</v>
      </c>
      <c r="E21" s="5" t="n">
        <v>257</v>
      </c>
    </row>
    <row r="22" spans="1:5">
      <c r="A22" s="4" t="s">
        <v>112</v>
      </c>
      <c r="C22" s="5" t="n">
        <v>57</v>
      </c>
      <c r="E22" s="5" t="n">
        <v>19</v>
      </c>
    </row>
    <row r="23" spans="1:5">
      <c r="A23" s="4" t="s">
        <v>761</v>
      </c>
      <c r="C23" s="5" t="n">
        <v>10</v>
      </c>
    </row>
    <row r="24" spans="1:5">
      <c r="A24" s="4" t="s">
        <v>762</v>
      </c>
      <c r="C24" s="5" t="n">
        <v>3</v>
      </c>
      <c r="E24" s="5" t="n">
        <v>28</v>
      </c>
    </row>
    <row r="25" spans="1:5">
      <c r="A25" s="4" t="s">
        <v>763</v>
      </c>
      <c r="C25" s="5" t="n">
        <v>-10</v>
      </c>
      <c r="E25" s="5" t="n">
        <v>-46</v>
      </c>
    </row>
    <row r="26" spans="1:5">
      <c r="A26" s="4" t="s">
        <v>764</v>
      </c>
      <c r="C26" s="5" t="n">
        <v>-28</v>
      </c>
      <c r="E26" s="5" t="n">
        <v>-10</v>
      </c>
    </row>
    <row r="27" spans="1:5">
      <c r="A27" s="4" t="s">
        <v>765</v>
      </c>
      <c r="C27" s="6" t="n">
        <v>108</v>
      </c>
      <c r="E27" s="6" t="n">
        <v>2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1"/>
    <col customWidth="1" max="11" min="11" width="25"/>
    <col customWidth="1" max="12" min="12" width="21"/>
    <col customWidth="1" max="13" min="13" width="25"/>
    <col customWidth="1" max="14" min="14" width="21"/>
    <col customWidth="1" max="15" min="15" width="25"/>
    <col customWidth="1" max="16" min="16" width="21"/>
    <col customWidth="1" max="17" min="17" width="25"/>
    <col customWidth="1" max="18" min="18" width="21"/>
    <col customWidth="1" max="19" min="19" width="21"/>
    <col customWidth="1" max="20" min="20" width="18"/>
  </cols>
  <sheetData>
    <row r="1" spans="1:20">
      <c r="A1" s="1" t="s">
        <v>767</v>
      </c>
      <c r="B1" s="2" t="s">
        <v>768</v>
      </c>
      <c r="C1" s="2" t="s">
        <v>769</v>
      </c>
      <c r="D1" s="2" t="s">
        <v>770</v>
      </c>
      <c r="E1" s="2" t="s">
        <v>771</v>
      </c>
      <c r="F1" s="2" t="s">
        <v>772</v>
      </c>
      <c r="G1" s="2" t="s">
        <v>773</v>
      </c>
      <c r="H1" s="2" t="s">
        <v>774</v>
      </c>
      <c r="I1" s="2" t="s">
        <v>775</v>
      </c>
      <c r="J1" s="2" t="s">
        <v>514</v>
      </c>
      <c r="K1" s="2" t="s">
        <v>776</v>
      </c>
      <c r="L1" s="2" t="s">
        <v>777</v>
      </c>
      <c r="M1" s="2" t="s">
        <v>778</v>
      </c>
      <c r="N1" s="2" t="s">
        <v>511</v>
      </c>
      <c r="O1" s="2" t="s">
        <v>768</v>
      </c>
      <c r="P1" s="2" t="s">
        <v>512</v>
      </c>
      <c r="Q1" s="2" t="s">
        <v>768</v>
      </c>
      <c r="R1" s="2" t="s">
        <v>510</v>
      </c>
      <c r="S1" s="2" t="s">
        <v>514</v>
      </c>
      <c r="T1" s="2" t="s">
        <v>779</v>
      </c>
    </row>
    <row r="2" spans="1:20">
      <c r="A2" s="3" t="s">
        <v>780</v>
      </c>
    </row>
    <row r="3" spans="1:20">
      <c r="A3" s="4" t="s">
        <v>781</v>
      </c>
      <c r="Q3" s="5" t="n">
        <v>7</v>
      </c>
    </row>
    <row r="4" spans="1:20">
      <c r="A4" s="4" t="s">
        <v>782</v>
      </c>
      <c r="Q4" s="6" t="n">
        <v>143</v>
      </c>
      <c r="R4" s="6" t="n">
        <v>155</v>
      </c>
      <c r="S4" s="6" t="n">
        <v>88</v>
      </c>
    </row>
    <row r="5" spans="1:20">
      <c r="A5" s="4" t="s">
        <v>531</v>
      </c>
      <c r="N5" s="6" t="n">
        <v>1400</v>
      </c>
      <c r="P5" s="6" t="n">
        <v>1395</v>
      </c>
      <c r="Q5" s="5" t="n">
        <v>1395</v>
      </c>
    </row>
    <row r="6" spans="1:20">
      <c r="A6" s="4" t="s">
        <v>54</v>
      </c>
      <c r="Q6" s="5" t="n">
        <v>1919</v>
      </c>
      <c r="R6" s="5" t="n">
        <v>68</v>
      </c>
      <c r="S6" s="6" t="n">
        <v>41</v>
      </c>
    </row>
    <row r="7" spans="1:20">
      <c r="A7" s="4" t="s">
        <v>783</v>
      </c>
      <c r="Q7" s="6" t="n">
        <v>365</v>
      </c>
      <c r="R7" s="5" t="n">
        <v>36</v>
      </c>
    </row>
    <row r="8" spans="1:20">
      <c r="A8" s="4" t="s">
        <v>784</v>
      </c>
      <c r="R8" s="6" t="n">
        <v>-4</v>
      </c>
    </row>
    <row r="9" spans="1:20">
      <c r="A9" s="4" t="s">
        <v>785</v>
      </c>
    </row>
    <row r="10" spans="1:20">
      <c r="A10" s="3" t="s">
        <v>780</v>
      </c>
    </row>
    <row r="11" spans="1:20">
      <c r="A11" s="4" t="s">
        <v>786</v>
      </c>
      <c r="Q11" s="4" t="s">
        <v>787</v>
      </c>
    </row>
    <row r="12" spans="1:20">
      <c r="A12" s="4" t="s">
        <v>519</v>
      </c>
      <c r="H12" s="5" t="n">
        <v>281</v>
      </c>
    </row>
    <row r="13" spans="1:20">
      <c r="A13" s="4" t="s">
        <v>782</v>
      </c>
      <c r="H13" s="6" t="n">
        <v>25</v>
      </c>
    </row>
    <row r="14" spans="1:20">
      <c r="A14" s="4" t="s">
        <v>788</v>
      </c>
    </row>
    <row r="15" spans="1:20">
      <c r="A15" s="3" t="s">
        <v>780</v>
      </c>
    </row>
    <row r="16" spans="1:20">
      <c r="A16" s="4" t="s">
        <v>786</v>
      </c>
      <c r="Q16" s="4" t="s">
        <v>789</v>
      </c>
    </row>
    <row r="17" spans="1:20">
      <c r="A17" s="4" t="s">
        <v>519</v>
      </c>
      <c r="T17" s="5" t="n">
        <v>116</v>
      </c>
    </row>
    <row r="18" spans="1:20">
      <c r="A18" s="4" t="s">
        <v>782</v>
      </c>
      <c r="J18" s="6" t="n">
        <v>74</v>
      </c>
    </row>
    <row r="19" spans="1:20">
      <c r="A19" s="4" t="s">
        <v>790</v>
      </c>
    </row>
    <row r="20" spans="1:20">
      <c r="A20" s="3" t="s">
        <v>780</v>
      </c>
    </row>
    <row r="21" spans="1:20">
      <c r="A21" s="4" t="s">
        <v>786</v>
      </c>
      <c r="Q21" s="4" t="s">
        <v>791</v>
      </c>
    </row>
    <row r="22" spans="1:20">
      <c r="A22" s="4" t="s">
        <v>519</v>
      </c>
      <c r="K22" s="5" t="n">
        <v>67</v>
      </c>
    </row>
    <row r="23" spans="1:20">
      <c r="A23" s="4" t="s">
        <v>782</v>
      </c>
      <c r="K23" s="6" t="n">
        <v>3</v>
      </c>
    </row>
    <row r="24" spans="1:20">
      <c r="A24" s="4" t="s">
        <v>792</v>
      </c>
    </row>
    <row r="25" spans="1:20">
      <c r="A25" s="3" t="s">
        <v>780</v>
      </c>
    </row>
    <row r="26" spans="1:20">
      <c r="A26" s="4" t="s">
        <v>519</v>
      </c>
      <c r="B26" s="5" t="n">
        <v>76</v>
      </c>
      <c r="O26" s="5" t="n">
        <v>76</v>
      </c>
      <c r="Q26" s="5" t="n">
        <v>76</v>
      </c>
    </row>
    <row r="27" spans="1:20">
      <c r="A27" s="4" t="s">
        <v>793</v>
      </c>
    </row>
    <row r="28" spans="1:20">
      <c r="A28" s="3" t="s">
        <v>780</v>
      </c>
    </row>
    <row r="29" spans="1:20">
      <c r="A29" s="4" t="s">
        <v>786</v>
      </c>
      <c r="Q29" s="4" t="s">
        <v>794</v>
      </c>
    </row>
    <row r="30" spans="1:20">
      <c r="A30" s="4" t="s">
        <v>519</v>
      </c>
      <c r="I30" s="5" t="n">
        <v>133</v>
      </c>
    </row>
    <row r="31" spans="1:20">
      <c r="A31" s="4" t="s">
        <v>782</v>
      </c>
      <c r="I31" s="6" t="n">
        <v>5</v>
      </c>
    </row>
    <row r="32" spans="1:20">
      <c r="A32" s="4" t="s">
        <v>795</v>
      </c>
    </row>
    <row r="33" spans="1:20">
      <c r="A33" s="3" t="s">
        <v>780</v>
      </c>
    </row>
    <row r="34" spans="1:20">
      <c r="A34" s="4" t="s">
        <v>786</v>
      </c>
      <c r="Q34" s="4" t="s">
        <v>787</v>
      </c>
    </row>
    <row r="35" spans="1:20">
      <c r="A35" s="4" t="s">
        <v>519</v>
      </c>
      <c r="H35" s="5" t="n">
        <v>202</v>
      </c>
    </row>
    <row r="36" spans="1:20">
      <c r="A36" s="4" t="s">
        <v>782</v>
      </c>
      <c r="H36" s="6" t="n">
        <v>25</v>
      </c>
    </row>
    <row r="37" spans="1:20">
      <c r="A37" s="4" t="s">
        <v>796</v>
      </c>
    </row>
    <row r="38" spans="1:20">
      <c r="A38" s="3" t="s">
        <v>780</v>
      </c>
    </row>
    <row r="39" spans="1:20">
      <c r="A39" s="4" t="s">
        <v>519</v>
      </c>
      <c r="G39" s="5" t="n">
        <v>59</v>
      </c>
    </row>
    <row r="40" spans="1:20">
      <c r="A40" s="4" t="s">
        <v>797</v>
      </c>
    </row>
    <row r="41" spans="1:20">
      <c r="A41" s="3" t="s">
        <v>780</v>
      </c>
    </row>
    <row r="42" spans="1:20">
      <c r="A42" s="4" t="s">
        <v>786</v>
      </c>
      <c r="Q42" s="4" t="s">
        <v>798</v>
      </c>
    </row>
    <row r="43" spans="1:20">
      <c r="A43" s="4" t="s">
        <v>782</v>
      </c>
      <c r="G43" s="6" t="n">
        <v>4</v>
      </c>
    </row>
    <row r="44" spans="1:20">
      <c r="A44" s="4" t="s">
        <v>799</v>
      </c>
    </row>
    <row r="45" spans="1:20">
      <c r="A45" s="3" t="s">
        <v>780</v>
      </c>
    </row>
    <row r="46" spans="1:20">
      <c r="A46" s="4" t="s">
        <v>519</v>
      </c>
      <c r="G46" s="5" t="n">
        <v>102</v>
      </c>
    </row>
    <row r="47" spans="1:20">
      <c r="A47" s="4" t="s">
        <v>800</v>
      </c>
    </row>
    <row r="48" spans="1:20">
      <c r="A48" s="3" t="s">
        <v>780</v>
      </c>
    </row>
    <row r="49" spans="1:20">
      <c r="A49" s="4" t="s">
        <v>519</v>
      </c>
      <c r="M49" s="5" t="n">
        <v>47</v>
      </c>
    </row>
    <row r="50" spans="1:20">
      <c r="A50" s="4" t="s">
        <v>782</v>
      </c>
      <c r="M50" s="6" t="n">
        <v>3</v>
      </c>
    </row>
    <row r="51" spans="1:20">
      <c r="A51" s="4" t="s">
        <v>615</v>
      </c>
    </row>
    <row r="52" spans="1:20">
      <c r="A52" s="3" t="s">
        <v>780</v>
      </c>
    </row>
    <row r="53" spans="1:20">
      <c r="A53" s="4" t="s">
        <v>786</v>
      </c>
      <c r="Q53" s="4" t="s">
        <v>801</v>
      </c>
    </row>
    <row r="54" spans="1:20">
      <c r="A54" s="4" t="s">
        <v>519</v>
      </c>
      <c r="F54" s="5" t="n">
        <v>44</v>
      </c>
    </row>
    <row r="55" spans="1:20">
      <c r="A55" s="4" t="s">
        <v>782</v>
      </c>
      <c r="F55" s="6" t="n">
        <v>20</v>
      </c>
    </row>
    <row r="56" spans="1:20">
      <c r="A56" s="4" t="s">
        <v>802</v>
      </c>
    </row>
    <row r="57" spans="1:20">
      <c r="A57" s="3" t="s">
        <v>780</v>
      </c>
    </row>
    <row r="58" spans="1:20">
      <c r="A58" s="4" t="s">
        <v>786</v>
      </c>
      <c r="Q58" s="4" t="s">
        <v>803</v>
      </c>
    </row>
    <row r="59" spans="1:20">
      <c r="A59" s="4" t="s">
        <v>519</v>
      </c>
      <c r="D59" s="5" t="n">
        <v>88</v>
      </c>
    </row>
    <row r="60" spans="1:20">
      <c r="A60" s="4" t="s">
        <v>782</v>
      </c>
      <c r="D60" s="6" t="n">
        <v>11</v>
      </c>
    </row>
    <row r="61" spans="1:20">
      <c r="A61" s="4" t="s">
        <v>54</v>
      </c>
      <c r="Q61" s="6" t="n">
        <v>4</v>
      </c>
    </row>
    <row r="62" spans="1:20">
      <c r="A62" s="4" t="s">
        <v>804</v>
      </c>
    </row>
    <row r="63" spans="1:20">
      <c r="A63" s="3" t="s">
        <v>780</v>
      </c>
    </row>
    <row r="64" spans="1:20">
      <c r="A64" s="4" t="s">
        <v>786</v>
      </c>
      <c r="Q64" s="4" t="s">
        <v>805</v>
      </c>
    </row>
    <row r="65" spans="1:20">
      <c r="A65" s="4" t="s">
        <v>519</v>
      </c>
      <c r="E65" s="5" t="n">
        <v>72</v>
      </c>
    </row>
    <row r="66" spans="1:20">
      <c r="A66" s="4" t="s">
        <v>782</v>
      </c>
      <c r="E66" s="6" t="n">
        <v>60</v>
      </c>
    </row>
    <row r="67" spans="1:20">
      <c r="A67" s="4" t="s">
        <v>54</v>
      </c>
      <c r="Q67" s="6" t="n">
        <v>5</v>
      </c>
    </row>
    <row r="68" spans="1:20">
      <c r="A68" s="4" t="s">
        <v>806</v>
      </c>
    </row>
    <row r="69" spans="1:20">
      <c r="A69" s="3" t="s">
        <v>780</v>
      </c>
    </row>
    <row r="70" spans="1:20">
      <c r="A70" s="4" t="s">
        <v>54</v>
      </c>
      <c r="L70" s="6" t="n">
        <v>7</v>
      </c>
      <c r="O70" s="6" t="n">
        <v>0</v>
      </c>
    </row>
    <row r="71" spans="1:20">
      <c r="A71" s="4" t="s">
        <v>807</v>
      </c>
    </row>
    <row r="72" spans="1:20">
      <c r="A72" s="3" t="s">
        <v>780</v>
      </c>
    </row>
    <row r="73" spans="1:20">
      <c r="A73" s="4" t="s">
        <v>786</v>
      </c>
      <c r="Q73" s="4" t="s">
        <v>808</v>
      </c>
    </row>
    <row r="74" spans="1:20">
      <c r="A74" s="4" t="s">
        <v>519</v>
      </c>
      <c r="C74" s="5" t="n">
        <v>53</v>
      </c>
    </row>
    <row r="75" spans="1:20">
      <c r="A75" s="4" t="s">
        <v>54</v>
      </c>
      <c r="C75" s="6" t="n">
        <v>3</v>
      </c>
    </row>
    <row r="76" spans="1:20">
      <c r="A76" s="4" t="s">
        <v>809</v>
      </c>
    </row>
    <row r="77" spans="1:20">
      <c r="A77" s="3" t="s">
        <v>780</v>
      </c>
    </row>
    <row r="78" spans="1:20">
      <c r="A78" s="4" t="s">
        <v>786</v>
      </c>
      <c r="Q78" s="4" t="s">
        <v>12</v>
      </c>
    </row>
    <row r="79" spans="1:20">
      <c r="A79" s="4" t="s">
        <v>810</v>
      </c>
      <c r="B79" s="4" t="s">
        <v>730</v>
      </c>
      <c r="Q79" s="4" t="s">
        <v>730</v>
      </c>
    </row>
    <row r="80" spans="1:20">
      <c r="A80" s="4" t="s">
        <v>782</v>
      </c>
      <c r="B80" s="6" t="n">
        <v>128</v>
      </c>
    </row>
    <row r="81" spans="1:20">
      <c r="A81" s="4" t="s">
        <v>784</v>
      </c>
      <c r="Q81" s="6" t="n">
        <v>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811</v>
      </c>
      <c r="B1" s="2" t="s">
        <v>32</v>
      </c>
      <c r="J1" s="2" t="s">
        <v>1</v>
      </c>
    </row>
    <row r="2" spans="1:14">
      <c r="B2" s="2" t="s">
        <v>2</v>
      </c>
      <c r="C2" s="2" t="s">
        <v>33</v>
      </c>
      <c r="D2" s="2" t="s">
        <v>4</v>
      </c>
      <c r="E2" s="2" t="s">
        <v>34</v>
      </c>
      <c r="F2" s="2" t="s">
        <v>35</v>
      </c>
      <c r="G2" s="2" t="s">
        <v>36</v>
      </c>
      <c r="H2" s="2" t="s">
        <v>37</v>
      </c>
      <c r="I2" s="2" t="s">
        <v>38</v>
      </c>
      <c r="J2" s="2" t="s">
        <v>2</v>
      </c>
      <c r="L2" s="2" t="s">
        <v>35</v>
      </c>
      <c r="N2" s="2" t="s">
        <v>39</v>
      </c>
    </row>
    <row r="3" spans="1:14">
      <c r="A3" s="3" t="s">
        <v>254</v>
      </c>
    </row>
    <row r="4" spans="1:14">
      <c r="A4" s="4" t="s">
        <v>43</v>
      </c>
      <c r="J4" s="6" t="n">
        <v>99</v>
      </c>
      <c r="L4" s="6" t="n">
        <v>114</v>
      </c>
      <c r="N4" s="6" t="n">
        <v>426</v>
      </c>
    </row>
    <row r="5" spans="1:14">
      <c r="A5" s="4" t="s">
        <v>812</v>
      </c>
      <c r="J5" s="5" t="n">
        <v>-11</v>
      </c>
      <c r="L5" s="5" t="n">
        <v>-42</v>
      </c>
      <c r="N5" s="5" t="n">
        <v>-11</v>
      </c>
    </row>
    <row r="6" spans="1:14">
      <c r="A6" s="4" t="s">
        <v>66</v>
      </c>
      <c r="J6" s="5" t="n">
        <v>-12</v>
      </c>
      <c r="L6" s="5" t="n">
        <v>-8</v>
      </c>
      <c r="N6" s="5" t="n">
        <v>-71</v>
      </c>
    </row>
    <row r="7" spans="1:14">
      <c r="A7" s="4" t="s">
        <v>67</v>
      </c>
      <c r="L7" s="5" t="n">
        <v>-6</v>
      </c>
    </row>
    <row r="8" spans="1:14">
      <c r="A8" s="4" t="s">
        <v>813</v>
      </c>
      <c r="J8" s="5" t="n">
        <v>-23</v>
      </c>
      <c r="L8" s="5" t="n">
        <v>-56</v>
      </c>
      <c r="N8" s="5" t="n">
        <v>-82</v>
      </c>
    </row>
    <row r="9" spans="1:14">
      <c r="A9" s="4" t="s">
        <v>814</v>
      </c>
      <c r="J9" s="5" t="n">
        <v>-8</v>
      </c>
      <c r="L9" s="5" t="n">
        <v>-20</v>
      </c>
      <c r="N9" s="5" t="n">
        <v>-25</v>
      </c>
    </row>
    <row r="10" spans="1:14">
      <c r="A10" s="4" t="s">
        <v>68</v>
      </c>
      <c r="B10" s="6" t="n">
        <v>-9</v>
      </c>
      <c r="C10" s="6" t="n">
        <v>-2</v>
      </c>
      <c r="D10" s="6" t="n">
        <v>-1</v>
      </c>
      <c r="E10" s="6" t="n">
        <v>-1</v>
      </c>
      <c r="F10" s="6" t="n">
        <v>-9</v>
      </c>
      <c r="G10" s="6" t="n">
        <v>-8</v>
      </c>
      <c r="H10" s="6" t="n">
        <v>-6</v>
      </c>
      <c r="I10" s="6" t="n">
        <v>-13</v>
      </c>
      <c r="J10" s="6" t="n">
        <v>-15</v>
      </c>
      <c r="K10" s="4" t="s">
        <v>44</v>
      </c>
      <c r="L10" s="6" t="n">
        <v>-36</v>
      </c>
      <c r="M10" s="4" t="s">
        <v>44</v>
      </c>
      <c r="N10" s="6" t="n">
        <v>-57</v>
      </c>
    </row>
    <row r="11" spans="1:14"/>
    <row r="12" spans="1:14">
      <c r="A12" s="4" t="s">
        <v>44</v>
      </c>
      <c r="B12" s="4" t="s">
        <v>80</v>
      </c>
    </row>
  </sheetData>
  <mergeCells count="7">
    <mergeCell ref="A1:A2"/>
    <mergeCell ref="B1:I1"/>
    <mergeCell ref="J1:N1"/>
    <mergeCell ref="J2:K2"/>
    <mergeCell ref="L2:M2"/>
    <mergeCell ref="A11:N11"/>
    <mergeCell ref="B12:N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815</v>
      </c>
      <c r="B1" s="2" t="s">
        <v>1</v>
      </c>
    </row>
    <row r="2" spans="1:3">
      <c r="B2" s="2" t="s">
        <v>768</v>
      </c>
      <c r="C2" s="2" t="s">
        <v>816</v>
      </c>
    </row>
    <row r="3" spans="1:3">
      <c r="A3" s="3" t="s">
        <v>780</v>
      </c>
    </row>
    <row r="4" spans="1:3">
      <c r="A4" s="4" t="s">
        <v>817</v>
      </c>
      <c r="B4" s="5" t="n">
        <v>155</v>
      </c>
    </row>
    <row r="5" spans="1:3">
      <c r="A5" s="4" t="s">
        <v>818</v>
      </c>
      <c r="B5" s="6" t="n">
        <v>713</v>
      </c>
    </row>
    <row r="6" spans="1:3">
      <c r="A6" s="4" t="s">
        <v>819</v>
      </c>
    </row>
    <row r="7" spans="1:3">
      <c r="A7" s="3" t="s">
        <v>780</v>
      </c>
    </row>
    <row r="8" spans="1:3">
      <c r="A8" s="4" t="s">
        <v>817</v>
      </c>
      <c r="C8" s="5" t="n">
        <v>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39</v>
      </c>
    </row>
    <row r="3" spans="1:4">
      <c r="A3" s="3" t="s">
        <v>780</v>
      </c>
    </row>
    <row r="4" spans="1:4">
      <c r="A4" s="4" t="s">
        <v>821</v>
      </c>
      <c r="B4" s="6" t="n">
        <v>-12</v>
      </c>
      <c r="C4" s="6" t="n">
        <v>21</v>
      </c>
      <c r="D4" s="6" t="n">
        <v>14</v>
      </c>
    </row>
    <row r="5" spans="1:4">
      <c r="A5" s="4" t="s">
        <v>822</v>
      </c>
      <c r="B5" s="5" t="n">
        <v>1</v>
      </c>
      <c r="C5" s="5" t="n">
        <v>3</v>
      </c>
    </row>
    <row r="6" spans="1:4">
      <c r="A6" s="4" t="s">
        <v>823</v>
      </c>
      <c r="B6" s="6" t="n">
        <v>-13</v>
      </c>
      <c r="C6" s="6" t="n">
        <v>18</v>
      </c>
      <c r="D6" s="6" t="n">
        <v>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4</v>
      </c>
      <c r="B1" s="2" t="s">
        <v>508</v>
      </c>
      <c r="C1" s="2" t="s">
        <v>509</v>
      </c>
      <c r="D1" s="2" t="s">
        <v>1</v>
      </c>
    </row>
    <row r="2" spans="1:5">
      <c r="B2" s="2" t="s">
        <v>4</v>
      </c>
      <c r="C2" s="2" t="s">
        <v>33</v>
      </c>
      <c r="D2" s="2" t="s">
        <v>2</v>
      </c>
      <c r="E2" s="2" t="s">
        <v>35</v>
      </c>
    </row>
    <row r="3" spans="1:5">
      <c r="A3" s="3" t="s">
        <v>825</v>
      </c>
    </row>
    <row r="4" spans="1:5">
      <c r="A4" s="4" t="s">
        <v>826</v>
      </c>
      <c r="B4" s="6" t="n">
        <v>8965</v>
      </c>
      <c r="C4" s="6" t="n">
        <v>8965</v>
      </c>
      <c r="D4" s="6" t="n">
        <v>8965</v>
      </c>
      <c r="E4" s="6" t="n">
        <v>8951</v>
      </c>
    </row>
    <row r="5" spans="1:5">
      <c r="A5" s="4" t="s">
        <v>827</v>
      </c>
      <c r="D5" s="5" t="n">
        <v>71</v>
      </c>
      <c r="E5" s="5" t="n">
        <v>39</v>
      </c>
    </row>
    <row r="6" spans="1:5">
      <c r="A6" s="4" t="s">
        <v>828</v>
      </c>
      <c r="E6" s="5" t="n">
        <v>11</v>
      </c>
    </row>
    <row r="7" spans="1:5">
      <c r="A7" s="4" t="s">
        <v>829</v>
      </c>
      <c r="D7" s="5" t="n">
        <v>-709</v>
      </c>
    </row>
    <row r="8" spans="1:5">
      <c r="A8" s="4" t="s">
        <v>830</v>
      </c>
      <c r="D8" s="5" t="n">
        <v>-46</v>
      </c>
    </row>
    <row r="9" spans="1:5">
      <c r="A9" s="4" t="s">
        <v>831</v>
      </c>
      <c r="D9" s="5" t="n">
        <v>-365</v>
      </c>
      <c r="E9" s="5" t="n">
        <v>-36</v>
      </c>
    </row>
    <row r="10" spans="1:5">
      <c r="A10" s="4" t="s">
        <v>531</v>
      </c>
      <c r="B10" s="6" t="n">
        <v>-1400</v>
      </c>
      <c r="C10" s="6" t="n">
        <v>-1395</v>
      </c>
      <c r="D10" s="5" t="n">
        <v>-1395</v>
      </c>
    </row>
    <row r="11" spans="1:5">
      <c r="A11" s="4" t="s">
        <v>832</v>
      </c>
      <c r="D11" s="6" t="n">
        <v>6521</v>
      </c>
      <c r="E11" s="6" t="n">
        <v>8965</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1</v>
      </c>
      <c r="B1" s="2" t="s">
        <v>2</v>
      </c>
      <c r="C1" s="2" t="s">
        <v>35</v>
      </c>
    </row>
    <row r="2" spans="1:3">
      <c r="A2" s="3" t="s">
        <v>142</v>
      </c>
    </row>
    <row r="3" spans="1:3">
      <c r="A3" s="4" t="s">
        <v>143</v>
      </c>
      <c r="B3" s="6" t="n">
        <v>3773</v>
      </c>
      <c r="C3" s="6" t="n">
        <v>4110</v>
      </c>
    </row>
    <row r="4" spans="1:3">
      <c r="A4" s="4" t="s">
        <v>144</v>
      </c>
      <c r="B4" s="5" t="n">
        <v>117</v>
      </c>
      <c r="C4" s="5" t="n">
        <v>17</v>
      </c>
    </row>
    <row r="5" spans="1:3">
      <c r="A5" s="4" t="s">
        <v>145</v>
      </c>
      <c r="B5" s="5" t="n">
        <v>929</v>
      </c>
      <c r="C5" s="5" t="n">
        <v>903</v>
      </c>
    </row>
    <row r="6" spans="1:3">
      <c r="A6" s="4" t="s">
        <v>146</v>
      </c>
      <c r="B6" s="5" t="n">
        <v>878</v>
      </c>
      <c r="C6" s="5" t="n">
        <v>41</v>
      </c>
    </row>
    <row r="7" spans="1:3">
      <c r="A7" s="4" t="s">
        <v>147</v>
      </c>
      <c r="B7" s="6" t="n">
        <v>81</v>
      </c>
      <c r="C7" s="6" t="n">
        <v>6</v>
      </c>
    </row>
    <row r="8" spans="1:3">
      <c r="A8" s="4" t="s">
        <v>148</v>
      </c>
      <c r="B8" s="7" t="n">
        <v>0.01</v>
      </c>
      <c r="C8" s="7" t="n">
        <v>0.01</v>
      </c>
    </row>
    <row r="9" spans="1:3">
      <c r="A9" s="4" t="s">
        <v>149</v>
      </c>
      <c r="B9" s="5" t="n">
        <v>100000000</v>
      </c>
      <c r="C9" s="5" t="n">
        <v>100000000</v>
      </c>
    </row>
    <row r="10" spans="1:3">
      <c r="A10" s="4" t="s">
        <v>150</v>
      </c>
      <c r="B10" s="5" t="n">
        <v>0</v>
      </c>
      <c r="C10" s="5" t="n">
        <v>0</v>
      </c>
    </row>
    <row r="11" spans="1:3">
      <c r="A11" s="4" t="s">
        <v>151</v>
      </c>
      <c r="B11" s="7" t="n">
        <v>0.01</v>
      </c>
      <c r="C11" s="7" t="n">
        <v>0.01</v>
      </c>
    </row>
    <row r="12" spans="1:3">
      <c r="A12" s="4" t="s">
        <v>152</v>
      </c>
      <c r="B12" s="5" t="n">
        <v>300000000</v>
      </c>
      <c r="C12" s="5" t="n">
        <v>300000000</v>
      </c>
    </row>
    <row r="13" spans="1:3">
      <c r="A13" s="4" t="s">
        <v>153</v>
      </c>
      <c r="B13" s="5" t="n">
        <v>113876580</v>
      </c>
      <c r="C13" s="5" t="n">
        <v>113732933</v>
      </c>
    </row>
    <row r="14" spans="1:3">
      <c r="A14" s="4" t="s">
        <v>154</v>
      </c>
      <c r="B14" s="5" t="n">
        <v>113876580</v>
      </c>
      <c r="C14" s="5" t="n">
        <v>112757384</v>
      </c>
    </row>
    <row r="15" spans="1:3">
      <c r="A15" s="4" t="s">
        <v>155</v>
      </c>
      <c r="B15" s="5" t="n">
        <v>0</v>
      </c>
      <c r="C15" s="5" t="n">
        <v>9755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33</v>
      </c>
      <c r="B1" s="2" t="s">
        <v>508</v>
      </c>
      <c r="C1" s="2" t="s">
        <v>509</v>
      </c>
      <c r="D1" s="2" t="s">
        <v>1</v>
      </c>
    </row>
    <row r="2" spans="1:6">
      <c r="B2" s="2" t="s">
        <v>4</v>
      </c>
      <c r="C2" s="2" t="s">
        <v>33</v>
      </c>
      <c r="D2" s="2" t="s">
        <v>2</v>
      </c>
      <c r="E2" s="2" t="s">
        <v>35</v>
      </c>
      <c r="F2" s="2" t="s">
        <v>39</v>
      </c>
    </row>
    <row r="3" spans="1:6">
      <c r="A3" s="3" t="s">
        <v>834</v>
      </c>
    </row>
    <row r="4" spans="1:6">
      <c r="A4" s="4" t="s">
        <v>112</v>
      </c>
      <c r="D4" s="6" t="n">
        <v>6521</v>
      </c>
      <c r="E4" s="6" t="n">
        <v>8965</v>
      </c>
      <c r="F4" s="6" t="n">
        <v>8951</v>
      </c>
    </row>
    <row r="5" spans="1:6">
      <c r="A5" s="4" t="s">
        <v>835</v>
      </c>
      <c r="B5" s="6" t="n">
        <v>1400</v>
      </c>
      <c r="C5" s="6" t="n">
        <v>1395</v>
      </c>
      <c r="D5" s="5" t="n">
        <v>1395</v>
      </c>
    </row>
    <row r="6" spans="1:6">
      <c r="A6" s="4" t="s">
        <v>829</v>
      </c>
      <c r="D6" s="5" t="n">
        <v>709</v>
      </c>
    </row>
    <row r="7" spans="1:6">
      <c r="A7" s="4" t="s">
        <v>836</v>
      </c>
    </row>
    <row r="8" spans="1:6">
      <c r="A8" s="3" t="s">
        <v>834</v>
      </c>
    </row>
    <row r="9" spans="1:6">
      <c r="A9" s="4" t="s">
        <v>112</v>
      </c>
      <c r="D9" s="5" t="n">
        <v>6500</v>
      </c>
    </row>
    <row r="10" spans="1:6">
      <c r="A10" s="4" t="s">
        <v>829</v>
      </c>
      <c r="D10" s="5" t="n">
        <v>676</v>
      </c>
    </row>
    <row r="11" spans="1:6">
      <c r="A11" s="4" t="s">
        <v>837</v>
      </c>
    </row>
    <row r="12" spans="1:6">
      <c r="A12" s="3" t="s">
        <v>834</v>
      </c>
    </row>
    <row r="13" spans="1:6">
      <c r="A13" s="4" t="s">
        <v>112</v>
      </c>
      <c r="D13" s="5" t="n">
        <v>46</v>
      </c>
    </row>
    <row r="14" spans="1:6">
      <c r="A14" s="4" t="s">
        <v>838</v>
      </c>
    </row>
    <row r="15" spans="1:6">
      <c r="A15" s="3" t="s">
        <v>834</v>
      </c>
    </row>
    <row r="16" spans="1:6">
      <c r="A16" s="4" t="s">
        <v>829</v>
      </c>
      <c r="D16" s="6" t="n">
        <v>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39</v>
      </c>
    </row>
    <row r="3" spans="1:4">
      <c r="A3" s="3" t="s">
        <v>840</v>
      </c>
    </row>
    <row r="4" spans="1:4">
      <c r="A4" s="4" t="s">
        <v>841</v>
      </c>
      <c r="B4" s="6" t="n">
        <v>10000000</v>
      </c>
    </row>
    <row r="5" spans="1:4">
      <c r="A5" s="4" t="s">
        <v>842</v>
      </c>
      <c r="B5" s="5" t="n">
        <v>41000000</v>
      </c>
      <c r="C5" s="6" t="n">
        <v>82000000</v>
      </c>
    </row>
    <row r="6" spans="1:4">
      <c r="A6" s="4" t="s">
        <v>556</v>
      </c>
      <c r="B6" s="5" t="n">
        <v>14000000</v>
      </c>
      <c r="C6" s="5" t="n">
        <v>31000000</v>
      </c>
    </row>
    <row r="7" spans="1:4">
      <c r="A7" s="4" t="s">
        <v>843</v>
      </c>
      <c r="B7" s="5" t="n">
        <v>86000000</v>
      </c>
      <c r="C7" s="5" t="n">
        <v>121000000</v>
      </c>
    </row>
    <row r="8" spans="1:4">
      <c r="A8" s="4" t="s">
        <v>844</v>
      </c>
      <c r="B8" s="5" t="n">
        <v>1300000000</v>
      </c>
      <c r="C8" s="5" t="n">
        <v>1500000000</v>
      </c>
    </row>
    <row r="9" spans="1:4">
      <c r="A9" s="4" t="s">
        <v>845</v>
      </c>
      <c r="B9" s="5" t="n">
        <v>574000000</v>
      </c>
      <c r="C9" s="5" t="n">
        <v>771000000</v>
      </c>
    </row>
    <row r="10" spans="1:4">
      <c r="A10" s="4" t="s">
        <v>846</v>
      </c>
      <c r="B10" s="5" t="n">
        <v>33000000</v>
      </c>
    </row>
    <row r="11" spans="1:4">
      <c r="A11" s="4" t="s">
        <v>847</v>
      </c>
      <c r="B11" s="6" t="n">
        <v>1919000000</v>
      </c>
      <c r="C11" s="5" t="n">
        <v>68000000</v>
      </c>
      <c r="D11" s="6" t="n">
        <v>41000000</v>
      </c>
    </row>
    <row r="12" spans="1:4">
      <c r="A12" s="4" t="s">
        <v>53</v>
      </c>
      <c r="D12" s="5" t="n">
        <v>75000000</v>
      </c>
    </row>
    <row r="13" spans="1:4">
      <c r="A13" s="4" t="s">
        <v>581</v>
      </c>
    </row>
    <row r="14" spans="1:4">
      <c r="A14" s="3" t="s">
        <v>840</v>
      </c>
    </row>
    <row r="15" spans="1:4">
      <c r="A15" s="4" t="s">
        <v>575</v>
      </c>
      <c r="B15" s="4" t="s">
        <v>582</v>
      </c>
    </row>
    <row r="16" spans="1:4">
      <c r="A16" s="4" t="s">
        <v>848</v>
      </c>
      <c r="B16" s="6" t="n">
        <v>0</v>
      </c>
    </row>
    <row r="17" spans="1:4">
      <c r="A17" s="4" t="s">
        <v>849</v>
      </c>
      <c r="B17" s="5" t="n">
        <v>14000000</v>
      </c>
      <c r="C17" s="5" t="n">
        <v>15000000</v>
      </c>
      <c r="D17" s="5" t="n">
        <v>13000000</v>
      </c>
    </row>
    <row r="18" spans="1:4">
      <c r="A18" s="4" t="s">
        <v>850</v>
      </c>
      <c r="B18" s="5" t="n">
        <v>4000000</v>
      </c>
    </row>
    <row r="19" spans="1:4">
      <c r="A19" s="4" t="s">
        <v>851</v>
      </c>
      <c r="B19" s="5" t="n">
        <v>3000000</v>
      </c>
    </row>
    <row r="20" spans="1:4">
      <c r="A20" s="4" t="s">
        <v>852</v>
      </c>
      <c r="B20" s="5" t="n">
        <v>1000000</v>
      </c>
    </row>
    <row r="21" spans="1:4">
      <c r="A21" s="4" t="s">
        <v>853</v>
      </c>
      <c r="B21" s="5" t="n">
        <v>1000000</v>
      </c>
    </row>
    <row r="22" spans="1:4">
      <c r="A22" s="4" t="s">
        <v>854</v>
      </c>
      <c r="B22" s="5" t="n">
        <v>1000000</v>
      </c>
    </row>
    <row r="23" spans="1:4">
      <c r="A23" s="4" t="s">
        <v>855</v>
      </c>
      <c r="B23" s="5" t="n">
        <v>4000000</v>
      </c>
    </row>
    <row r="24" spans="1:4">
      <c r="A24" s="4" t="s">
        <v>856</v>
      </c>
    </row>
    <row r="25" spans="1:4">
      <c r="A25" s="3" t="s">
        <v>840</v>
      </c>
    </row>
    <row r="26" spans="1:4">
      <c r="A26" s="4" t="s">
        <v>848</v>
      </c>
      <c r="B26" s="5" t="n">
        <v>0</v>
      </c>
    </row>
    <row r="27" spans="1:4">
      <c r="A27" s="4" t="s">
        <v>849</v>
      </c>
      <c r="B27" s="5" t="n">
        <v>201000000</v>
      </c>
      <c r="C27" s="6" t="n">
        <v>212000000</v>
      </c>
      <c r="D27" s="5" t="n">
        <v>260000000</v>
      </c>
    </row>
    <row r="28" spans="1:4">
      <c r="A28" s="4" t="s">
        <v>850</v>
      </c>
      <c r="B28" s="5" t="n">
        <v>176000000</v>
      </c>
    </row>
    <row r="29" spans="1:4">
      <c r="A29" s="4" t="s">
        <v>851</v>
      </c>
      <c r="B29" s="5" t="n">
        <v>125000000</v>
      </c>
    </row>
    <row r="30" spans="1:4">
      <c r="A30" s="4" t="s">
        <v>852</v>
      </c>
      <c r="B30" s="5" t="n">
        <v>83000000</v>
      </c>
    </row>
    <row r="31" spans="1:4">
      <c r="A31" s="4" t="s">
        <v>853</v>
      </c>
      <c r="B31" s="5" t="n">
        <v>60000000</v>
      </c>
    </row>
    <row r="32" spans="1:4">
      <c r="A32" s="4" t="s">
        <v>854</v>
      </c>
      <c r="B32" s="5" t="n">
        <v>48000000</v>
      </c>
    </row>
    <row r="33" spans="1:4">
      <c r="A33" s="4" t="s">
        <v>855</v>
      </c>
      <c r="B33" s="6" t="n">
        <v>82000000</v>
      </c>
    </row>
    <row r="34" spans="1:4">
      <c r="A34" s="4" t="s">
        <v>579</v>
      </c>
    </row>
    <row r="35" spans="1:4">
      <c r="A35" s="3" t="s">
        <v>840</v>
      </c>
    </row>
    <row r="36" spans="1:4">
      <c r="A36" s="4" t="s">
        <v>575</v>
      </c>
      <c r="B36" s="4" t="s">
        <v>580</v>
      </c>
    </row>
    <row r="37" spans="1:4">
      <c r="A37" s="4" t="s">
        <v>857</v>
      </c>
    </row>
    <row r="38" spans="1:4">
      <c r="A38" s="3" t="s">
        <v>840</v>
      </c>
    </row>
    <row r="39" spans="1:4">
      <c r="A39" s="4" t="s">
        <v>847</v>
      </c>
      <c r="D39" s="6" t="n">
        <v>24000000</v>
      </c>
    </row>
    <row r="40" spans="1:4">
      <c r="A40" s="4" t="s">
        <v>858</v>
      </c>
    </row>
    <row r="41" spans="1:4">
      <c r="A41" s="3" t="s">
        <v>840</v>
      </c>
    </row>
    <row r="42" spans="1:4">
      <c r="A42" s="4" t="s">
        <v>575</v>
      </c>
      <c r="B42" s="4" t="s">
        <v>576</v>
      </c>
    </row>
    <row r="43" spans="1:4">
      <c r="A43" s="4" t="s">
        <v>859</v>
      </c>
    </row>
    <row r="44" spans="1:4">
      <c r="A44" s="3" t="s">
        <v>840</v>
      </c>
    </row>
    <row r="45" spans="1:4">
      <c r="A45" s="4" t="s">
        <v>575</v>
      </c>
      <c r="B45" s="4" t="s">
        <v>5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39</v>
      </c>
    </row>
    <row r="3" spans="1:4">
      <c r="A3" s="3" t="s">
        <v>861</v>
      </c>
    </row>
    <row r="4" spans="1:4">
      <c r="A4" s="4" t="s">
        <v>862</v>
      </c>
      <c r="B4" s="6" t="n">
        <v>5</v>
      </c>
      <c r="C4" s="6" t="n">
        <v>7</v>
      </c>
      <c r="D4" s="6" t="n">
        <v>-29</v>
      </c>
    </row>
    <row r="5" spans="1:4">
      <c r="A5" s="4" t="s">
        <v>863</v>
      </c>
      <c r="B5" s="5" t="n">
        <v>7</v>
      </c>
      <c r="C5" s="5" t="n">
        <v>7</v>
      </c>
      <c r="D5" s="5" t="n">
        <v>3</v>
      </c>
    </row>
    <row r="6" spans="1:4">
      <c r="A6" s="4" t="s">
        <v>864</v>
      </c>
      <c r="B6" s="5" t="n">
        <v>12</v>
      </c>
      <c r="C6" s="5" t="n">
        <v>14</v>
      </c>
      <c r="D6" s="5" t="n">
        <v>-26</v>
      </c>
    </row>
    <row r="7" spans="1:4">
      <c r="A7" s="3" t="s">
        <v>865</v>
      </c>
    </row>
    <row r="8" spans="1:4">
      <c r="A8" s="4" t="s">
        <v>862</v>
      </c>
      <c r="B8" s="5" t="n">
        <v>-88</v>
      </c>
      <c r="C8" s="5" t="n">
        <v>103</v>
      </c>
      <c r="D8" s="5" t="n">
        <v>106</v>
      </c>
    </row>
    <row r="9" spans="1:4">
      <c r="A9" s="4" t="s">
        <v>863</v>
      </c>
      <c r="B9" s="5" t="n">
        <v>-28</v>
      </c>
      <c r="C9" s="5" t="n">
        <v>-1</v>
      </c>
      <c r="D9" s="5" t="n">
        <v>2</v>
      </c>
    </row>
    <row r="10" spans="1:4">
      <c r="A10" s="4" t="s">
        <v>866</v>
      </c>
      <c r="B10" s="5" t="n">
        <v>-116</v>
      </c>
      <c r="C10" s="5" t="n">
        <v>102</v>
      </c>
      <c r="D10" s="5" t="n">
        <v>108</v>
      </c>
    </row>
    <row r="11" spans="1:4">
      <c r="A11" s="4" t="s">
        <v>867</v>
      </c>
      <c r="B11" s="6" t="n">
        <v>-104</v>
      </c>
      <c r="C11" s="6" t="n">
        <v>116</v>
      </c>
      <c r="D11" s="6" t="n">
        <v>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39</v>
      </c>
    </row>
    <row r="3" spans="1:4">
      <c r="A3" s="3" t="s">
        <v>869</v>
      </c>
    </row>
    <row r="4" spans="1:4">
      <c r="A4" s="4" t="s">
        <v>870</v>
      </c>
      <c r="B4" s="6" t="n">
        <v>-600</v>
      </c>
      <c r="C4" s="6" t="n">
        <v>144</v>
      </c>
      <c r="D4" s="6" t="n">
        <v>120</v>
      </c>
    </row>
    <row r="5" spans="1:4">
      <c r="A5" s="4" t="s">
        <v>871</v>
      </c>
      <c r="B5" s="5" t="n">
        <v>-1</v>
      </c>
      <c r="C5" s="5" t="n">
        <v>13</v>
      </c>
      <c r="D5" s="5" t="n">
        <v>11</v>
      </c>
    </row>
    <row r="6" spans="1:4">
      <c r="A6" s="4" t="s">
        <v>872</v>
      </c>
      <c r="D6" s="5" t="n">
        <v>-9</v>
      </c>
    </row>
    <row r="7" spans="1:4">
      <c r="A7" s="4" t="s">
        <v>873</v>
      </c>
      <c r="B7" s="5" t="n">
        <v>-33</v>
      </c>
      <c r="C7" s="5" t="n">
        <v>-35</v>
      </c>
      <c r="D7" s="5" t="n">
        <v>-39</v>
      </c>
    </row>
    <row r="8" spans="1:4">
      <c r="A8" s="4" t="s">
        <v>874</v>
      </c>
      <c r="B8" s="5" t="n">
        <v>-1</v>
      </c>
      <c r="C8" s="5" t="n">
        <v>-2</v>
      </c>
    </row>
    <row r="9" spans="1:4">
      <c r="A9" s="4" t="s">
        <v>875</v>
      </c>
      <c r="B9" s="5" t="n">
        <v>-6</v>
      </c>
      <c r="C9" s="5" t="n">
        <v>-5</v>
      </c>
      <c r="D9" s="5" t="n">
        <v>-4</v>
      </c>
    </row>
    <row r="10" spans="1:4">
      <c r="A10" s="4" t="s">
        <v>876</v>
      </c>
      <c r="B10" s="5" t="n">
        <v>3</v>
      </c>
      <c r="D10" s="5" t="n">
        <v>3</v>
      </c>
    </row>
    <row r="11" spans="1:4">
      <c r="A11" s="4" t="s">
        <v>877</v>
      </c>
      <c r="B11" s="5" t="n">
        <v>536</v>
      </c>
    </row>
    <row r="12" spans="1:4">
      <c r="A12" s="4" t="s">
        <v>878</v>
      </c>
      <c r="B12" s="5" t="n">
        <v>-2</v>
      </c>
      <c r="C12" s="5" t="n">
        <v>1</v>
      </c>
    </row>
    <row r="13" spans="1:4">
      <c r="A13" s="4" t="s">
        <v>867</v>
      </c>
      <c r="B13" s="6" t="n">
        <v>-104</v>
      </c>
      <c r="C13" s="6" t="n">
        <v>116</v>
      </c>
      <c r="D13" s="6" t="n">
        <v>82</v>
      </c>
    </row>
    <row r="14" spans="1:4">
      <c r="A14" s="4" t="s">
        <v>879</v>
      </c>
      <c r="B14" s="4" t="s">
        <v>880</v>
      </c>
      <c r="C14" s="4" t="s">
        <v>880</v>
      </c>
      <c r="D14" s="4" t="s">
        <v>880</v>
      </c>
    </row>
    <row r="15" spans="1:4">
      <c r="A15" s="4" t="s">
        <v>881</v>
      </c>
      <c r="B15" s="4" t="s">
        <v>882</v>
      </c>
      <c r="C15" s="4" t="s">
        <v>883</v>
      </c>
      <c r="D15" s="4" t="s">
        <v>884</v>
      </c>
    </row>
    <row r="16" spans="1:4">
      <c r="A16" s="4" t="s">
        <v>885</v>
      </c>
      <c r="D16" s="4" t="s">
        <v>886</v>
      </c>
    </row>
    <row r="17" spans="1:4">
      <c r="A17" s="4" t="s">
        <v>887</v>
      </c>
      <c r="B17" s="4" t="s">
        <v>888</v>
      </c>
      <c r="C17" s="4" t="s">
        <v>889</v>
      </c>
      <c r="D17" s="4" t="s">
        <v>890</v>
      </c>
    </row>
    <row r="18" spans="1:4">
      <c r="A18" s="4" t="s">
        <v>891</v>
      </c>
      <c r="B18" s="4" t="s">
        <v>882</v>
      </c>
      <c r="C18" s="4" t="s">
        <v>892</v>
      </c>
    </row>
    <row r="19" spans="1:4">
      <c r="A19" s="4" t="s">
        <v>893</v>
      </c>
      <c r="B19" s="4" t="s">
        <v>894</v>
      </c>
      <c r="C19" s="4" t="s">
        <v>895</v>
      </c>
      <c r="D19" s="4" t="s">
        <v>895</v>
      </c>
    </row>
    <row r="20" spans="1:4">
      <c r="A20" s="4" t="s">
        <v>896</v>
      </c>
      <c r="B20" s="4" t="s">
        <v>897</v>
      </c>
      <c r="D20" s="4" t="s">
        <v>898</v>
      </c>
    </row>
    <row r="21" spans="1:4">
      <c r="A21" s="4" t="s">
        <v>899</v>
      </c>
      <c r="B21" s="4" t="s">
        <v>900</v>
      </c>
    </row>
    <row r="22" spans="1:4">
      <c r="A22" s="4" t="s">
        <v>901</v>
      </c>
      <c r="B22" s="4" t="s">
        <v>882</v>
      </c>
      <c r="C22" s="4" t="s">
        <v>894</v>
      </c>
    </row>
    <row r="23" spans="1:4">
      <c r="A23" s="4" t="s">
        <v>902</v>
      </c>
      <c r="B23" s="4" t="s">
        <v>903</v>
      </c>
      <c r="C23" s="4" t="s">
        <v>904</v>
      </c>
      <c r="D23" s="4" t="s">
        <v>9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5</v>
      </c>
    </row>
    <row r="2" spans="1:3">
      <c r="A2" s="3" t="s">
        <v>907</v>
      </c>
    </row>
    <row r="3" spans="1:3">
      <c r="A3" s="4" t="s">
        <v>908</v>
      </c>
      <c r="B3" s="6" t="n">
        <v>412</v>
      </c>
      <c r="C3" s="6" t="n">
        <v>609</v>
      </c>
    </row>
    <row r="4" spans="1:3">
      <c r="A4" s="4" t="s">
        <v>909</v>
      </c>
      <c r="B4" s="5" t="n">
        <v>130</v>
      </c>
      <c r="C4" s="5" t="n">
        <v>149</v>
      </c>
    </row>
    <row r="5" spans="1:3">
      <c r="A5" s="4" t="s">
        <v>910</v>
      </c>
      <c r="B5" s="5" t="n">
        <v>70</v>
      </c>
      <c r="C5" s="5" t="n">
        <v>21</v>
      </c>
    </row>
    <row r="6" spans="1:3">
      <c r="A6" s="4" t="s">
        <v>911</v>
      </c>
      <c r="B6" s="5" t="n">
        <v>56</v>
      </c>
      <c r="C6" s="5" t="n">
        <v>66</v>
      </c>
    </row>
    <row r="7" spans="1:3">
      <c r="A7" s="4" t="s">
        <v>912</v>
      </c>
      <c r="B7" s="5" t="n">
        <v>38</v>
      </c>
      <c r="C7" s="5" t="n">
        <v>45</v>
      </c>
    </row>
    <row r="8" spans="1:3">
      <c r="A8" s="4" t="s">
        <v>185</v>
      </c>
      <c r="B8" s="5" t="n">
        <v>23</v>
      </c>
      <c r="C8" s="5" t="n">
        <v>31</v>
      </c>
    </row>
    <row r="9" spans="1:3">
      <c r="A9" s="4" t="s">
        <v>913</v>
      </c>
      <c r="B9" s="5" t="n">
        <v>132</v>
      </c>
      <c r="C9" s="5" t="n">
        <v>125</v>
      </c>
    </row>
    <row r="10" spans="1:3">
      <c r="A10" s="4" t="s">
        <v>212</v>
      </c>
      <c r="B10" s="5" t="n">
        <v>125</v>
      </c>
      <c r="C10" s="5" t="n">
        <v>117</v>
      </c>
    </row>
    <row r="11" spans="1:3">
      <c r="A11" s="4" t="s">
        <v>914</v>
      </c>
      <c r="B11" s="5" t="n">
        <v>986</v>
      </c>
      <c r="C11" s="5" t="n">
        <v>1163</v>
      </c>
    </row>
    <row r="12" spans="1:3">
      <c r="A12" s="4" t="s">
        <v>915</v>
      </c>
      <c r="B12" s="5" t="n">
        <v>-385</v>
      </c>
      <c r="C12" s="5" t="n">
        <v>-336</v>
      </c>
    </row>
    <row r="13" spans="1:3">
      <c r="A13" s="4" t="s">
        <v>916</v>
      </c>
      <c r="B13" s="5" t="n">
        <v>601</v>
      </c>
      <c r="C13" s="5" t="n">
        <v>827</v>
      </c>
    </row>
    <row r="14" spans="1:3">
      <c r="A14" s="3" t="s">
        <v>763</v>
      </c>
    </row>
    <row r="15" spans="1:3">
      <c r="A15" s="4" t="s">
        <v>760</v>
      </c>
      <c r="B15" s="5" t="n">
        <v>583</v>
      </c>
      <c r="C15" s="5" t="n">
        <v>836</v>
      </c>
    </row>
    <row r="16" spans="1:3">
      <c r="A16" s="4" t="s">
        <v>917</v>
      </c>
      <c r="B16" s="5" t="n">
        <v>61</v>
      </c>
      <c r="C16" s="5" t="n">
        <v>62</v>
      </c>
    </row>
    <row r="17" spans="1:3">
      <c r="A17" s="4" t="s">
        <v>918</v>
      </c>
      <c r="B17" s="5" t="n">
        <v>238</v>
      </c>
      <c r="C17" s="5" t="n">
        <v>353</v>
      </c>
    </row>
    <row r="18" spans="1:3">
      <c r="A18" s="4" t="s">
        <v>919</v>
      </c>
      <c r="B18" s="5" t="n">
        <v>81</v>
      </c>
      <c r="C18" s="5" t="n">
        <v>133</v>
      </c>
    </row>
    <row r="19" spans="1:3">
      <c r="A19" s="4" t="s">
        <v>920</v>
      </c>
      <c r="B19" s="5" t="n">
        <v>22</v>
      </c>
      <c r="C19" s="5" t="n">
        <v>16</v>
      </c>
    </row>
    <row r="20" spans="1:3">
      <c r="A20" s="4" t="s">
        <v>921</v>
      </c>
      <c r="B20" s="5" t="n">
        <v>12</v>
      </c>
      <c r="C20" s="5" t="n">
        <v>20</v>
      </c>
    </row>
    <row r="21" spans="1:3">
      <c r="A21" s="4" t="s">
        <v>922</v>
      </c>
      <c r="B21" s="6" t="n">
        <v>997</v>
      </c>
      <c r="C21" s="6" t="n">
        <v>14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39</v>
      </c>
    </row>
    <row r="3" spans="1:4">
      <c r="A3" s="3" t="s">
        <v>924</v>
      </c>
    </row>
    <row r="4" spans="1:4">
      <c r="A4" s="4" t="s">
        <v>925</v>
      </c>
      <c r="B4" s="6" t="n">
        <v>15</v>
      </c>
      <c r="C4" s="6" t="n">
        <v>16</v>
      </c>
    </row>
    <row r="5" spans="1:4">
      <c r="A5" s="4" t="s">
        <v>926</v>
      </c>
      <c r="D5" s="6" t="n">
        <v>26</v>
      </c>
    </row>
    <row r="6" spans="1:4">
      <c r="A6" s="4" t="s">
        <v>927</v>
      </c>
      <c r="B6" s="5" t="n">
        <v>4</v>
      </c>
    </row>
    <row r="7" spans="1:4">
      <c r="A7" s="4" t="s">
        <v>928</v>
      </c>
      <c r="D7" s="5" t="n">
        <v>-8</v>
      </c>
    </row>
    <row r="8" spans="1:4">
      <c r="A8" s="4" t="s">
        <v>929</v>
      </c>
      <c r="B8" s="5" t="n">
        <v>-1</v>
      </c>
      <c r="C8" s="5" t="n">
        <v>-1</v>
      </c>
      <c r="D8" s="5" t="n">
        <v>-1</v>
      </c>
    </row>
    <row r="9" spans="1:4">
      <c r="A9" s="4" t="s">
        <v>930</v>
      </c>
      <c r="D9" s="5" t="n">
        <v>-1</v>
      </c>
    </row>
    <row r="10" spans="1:4">
      <c r="A10" s="4" t="s">
        <v>931</v>
      </c>
      <c r="B10" s="6" t="n">
        <v>18</v>
      </c>
      <c r="C10" s="6" t="n">
        <v>15</v>
      </c>
      <c r="D10" s="6"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932</v>
      </c>
      <c r="B1" s="2" t="s">
        <v>1</v>
      </c>
    </row>
    <row r="2" spans="1:2">
      <c r="B2" s="2" t="s">
        <v>933</v>
      </c>
    </row>
    <row r="3" spans="1:2">
      <c r="A3" s="3" t="s">
        <v>934</v>
      </c>
    </row>
    <row r="4" spans="1:2">
      <c r="A4" s="4" t="s">
        <v>908</v>
      </c>
      <c r="B4" s="6" t="n">
        <v>5500</v>
      </c>
    </row>
    <row r="5" spans="1:2">
      <c r="A5" s="4" t="s">
        <v>935</v>
      </c>
      <c r="B5" s="6" t="n">
        <v>4</v>
      </c>
    </row>
    <row r="6" spans="1:2">
      <c r="A6" s="4" t="s">
        <v>936</v>
      </c>
    </row>
    <row r="7" spans="1:2">
      <c r="A7" s="3" t="s">
        <v>934</v>
      </c>
    </row>
    <row r="8" spans="1:2">
      <c r="A8" s="4" t="s">
        <v>937</v>
      </c>
      <c r="B8" s="4" t="s">
        <v>938</v>
      </c>
    </row>
    <row r="9" spans="1:2">
      <c r="A9" s="4" t="s">
        <v>572</v>
      </c>
    </row>
    <row r="10" spans="1:2">
      <c r="A10" s="3" t="s">
        <v>934</v>
      </c>
    </row>
    <row r="11" spans="1:2">
      <c r="A11" s="4" t="s">
        <v>937</v>
      </c>
      <c r="B11" s="4" t="s">
        <v>9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0</v>
      </c>
      <c r="B1" s="2" t="s">
        <v>1</v>
      </c>
    </row>
    <row r="2" spans="1:3">
      <c r="B2" s="2" t="s">
        <v>2</v>
      </c>
      <c r="C2" s="2" t="s">
        <v>35</v>
      </c>
    </row>
    <row r="3" spans="1:3">
      <c r="A3" s="3" t="s">
        <v>266</v>
      </c>
    </row>
    <row r="4" spans="1:3">
      <c r="A4" s="4" t="s">
        <v>941</v>
      </c>
      <c r="B4" s="6" t="n">
        <v>49</v>
      </c>
      <c r="C4" s="6" t="n">
        <v>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39</v>
      </c>
    </row>
    <row r="3" spans="1:4">
      <c r="A3" s="3" t="s">
        <v>943</v>
      </c>
    </row>
    <row r="4" spans="1:4">
      <c r="A4" s="4" t="s">
        <v>944</v>
      </c>
      <c r="B4" s="6" t="n">
        <v>5500</v>
      </c>
    </row>
    <row r="5" spans="1:4">
      <c r="A5" s="4" t="s">
        <v>935</v>
      </c>
      <c r="B5" s="5" t="n">
        <v>4</v>
      </c>
    </row>
    <row r="6" spans="1:4">
      <c r="A6" s="4" t="s">
        <v>945</v>
      </c>
      <c r="B6" s="5" t="n">
        <v>9</v>
      </c>
    </row>
    <row r="7" spans="1:4">
      <c r="A7" s="4" t="s">
        <v>946</v>
      </c>
      <c r="B7" s="6" t="n">
        <v>3</v>
      </c>
    </row>
    <row r="8" spans="1:4">
      <c r="A8" s="4" t="s">
        <v>947</v>
      </c>
      <c r="B8" s="4" t="s">
        <v>903</v>
      </c>
      <c r="C8" s="4" t="s">
        <v>904</v>
      </c>
      <c r="D8" s="4" t="s">
        <v>905</v>
      </c>
    </row>
    <row r="9" spans="1:4">
      <c r="A9" s="3" t="s">
        <v>948</v>
      </c>
    </row>
    <row r="10" spans="1:4">
      <c r="A10" s="4" t="s">
        <v>949</v>
      </c>
      <c r="B10" s="6" t="n">
        <v>-16</v>
      </c>
      <c r="C10" s="6" t="n">
        <v>12</v>
      </c>
      <c r="D10" s="6" t="n">
        <v>-180</v>
      </c>
    </row>
    <row r="11" spans="1:4">
      <c r="A11" s="4" t="s">
        <v>950</v>
      </c>
    </row>
    <row r="12" spans="1:4">
      <c r="A12" s="3" t="s">
        <v>943</v>
      </c>
    </row>
    <row r="13" spans="1:4">
      <c r="A13" s="4" t="s">
        <v>947</v>
      </c>
      <c r="B13" s="4" t="s">
        <v>951</v>
      </c>
      <c r="C13" s="4" t="s">
        <v>952</v>
      </c>
      <c r="D13" s="4" t="s">
        <v>5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5</v>
      </c>
    </row>
    <row r="2" spans="1:3">
      <c r="A2" s="3" t="s">
        <v>428</v>
      </c>
    </row>
    <row r="3" spans="1:3">
      <c r="A3" s="4" t="s">
        <v>954</v>
      </c>
      <c r="B3" s="6" t="n">
        <v>15244</v>
      </c>
      <c r="C3" s="6" t="n">
        <v>16785</v>
      </c>
    </row>
    <row r="4" spans="1:3">
      <c r="A4" s="4" t="s">
        <v>116</v>
      </c>
      <c r="B4" s="5" t="n">
        <v>-455</v>
      </c>
      <c r="C4" s="5" t="n">
        <v>-229</v>
      </c>
    </row>
    <row r="5" spans="1:3">
      <c r="A5" s="4" t="s">
        <v>123</v>
      </c>
      <c r="B5" s="5" t="n">
        <v>14789</v>
      </c>
      <c r="C5" s="5" t="n">
        <v>16556</v>
      </c>
    </row>
    <row r="6" spans="1:3">
      <c r="A6" s="4" t="s">
        <v>955</v>
      </c>
    </row>
    <row r="7" spans="1:3">
      <c r="A7" s="3" t="s">
        <v>428</v>
      </c>
    </row>
    <row r="8" spans="1:3">
      <c r="A8" s="4" t="s">
        <v>954</v>
      </c>
      <c r="B8" s="5" t="n">
        <v>745</v>
      </c>
      <c r="C8" s="5" t="n">
        <v>844</v>
      </c>
    </row>
    <row r="9" spans="1:3">
      <c r="A9" s="4" t="s">
        <v>956</v>
      </c>
    </row>
    <row r="10" spans="1:3">
      <c r="A10" s="3" t="s">
        <v>428</v>
      </c>
    </row>
    <row r="11" spans="1:3">
      <c r="A11" s="4" t="s">
        <v>954</v>
      </c>
      <c r="B11" s="5" t="n">
        <v>1435</v>
      </c>
      <c r="C11" s="5" t="n">
        <v>1671</v>
      </c>
    </row>
    <row r="12" spans="1:3">
      <c r="A12" s="4" t="s">
        <v>957</v>
      </c>
    </row>
    <row r="13" spans="1:3">
      <c r="A13" s="3" t="s">
        <v>428</v>
      </c>
    </row>
    <row r="14" spans="1:3">
      <c r="A14" s="4" t="s">
        <v>954</v>
      </c>
      <c r="B14" s="5" t="n">
        <v>1510</v>
      </c>
      <c r="C14" s="5" t="n">
        <v>1568</v>
      </c>
    </row>
    <row r="15" spans="1:3">
      <c r="A15" s="4" t="s">
        <v>958</v>
      </c>
    </row>
    <row r="16" spans="1:3">
      <c r="A16" s="3" t="s">
        <v>428</v>
      </c>
    </row>
    <row r="17" spans="1:3">
      <c r="A17" s="4" t="s">
        <v>954</v>
      </c>
      <c r="B17" s="5" t="n">
        <v>2776</v>
      </c>
      <c r="C17" s="5" t="n">
        <v>2884</v>
      </c>
    </row>
    <row r="18" spans="1:3">
      <c r="A18" s="4" t="s">
        <v>959</v>
      </c>
    </row>
    <row r="19" spans="1:3">
      <c r="A19" s="3" t="s">
        <v>428</v>
      </c>
    </row>
    <row r="20" spans="1:3">
      <c r="A20" s="4" t="s">
        <v>954</v>
      </c>
      <c r="B20" s="5" t="n">
        <v>-10</v>
      </c>
      <c r="C20" s="5" t="n">
        <v>147</v>
      </c>
    </row>
    <row r="21" spans="1:3">
      <c r="A21" s="4" t="s">
        <v>960</v>
      </c>
    </row>
    <row r="22" spans="1:3">
      <c r="A22" s="3" t="s">
        <v>428</v>
      </c>
    </row>
    <row r="23" spans="1:3">
      <c r="A23" s="4" t="s">
        <v>954</v>
      </c>
      <c r="B23" s="5" t="n">
        <v>1920</v>
      </c>
      <c r="C23" s="5" t="n">
        <v>1992</v>
      </c>
    </row>
    <row r="24" spans="1:3">
      <c r="A24" s="4" t="s">
        <v>961</v>
      </c>
    </row>
    <row r="25" spans="1:3">
      <c r="A25" s="3" t="s">
        <v>428</v>
      </c>
    </row>
    <row r="26" spans="1:3">
      <c r="A26" s="4" t="s">
        <v>954</v>
      </c>
      <c r="B26" s="5" t="n">
        <v>1189</v>
      </c>
      <c r="C26" s="5" t="n">
        <v>1186</v>
      </c>
    </row>
    <row r="27" spans="1:3">
      <c r="A27" s="4" t="s">
        <v>962</v>
      </c>
    </row>
    <row r="28" spans="1:3">
      <c r="A28" s="3" t="s">
        <v>428</v>
      </c>
    </row>
    <row r="29" spans="1:3">
      <c r="A29" s="4" t="s">
        <v>954</v>
      </c>
      <c r="B29" s="5" t="n">
        <v>2932</v>
      </c>
      <c r="C29" s="5" t="n">
        <v>2921</v>
      </c>
    </row>
    <row r="30" spans="1:3">
      <c r="A30" s="4" t="s">
        <v>963</v>
      </c>
    </row>
    <row r="31" spans="1:3">
      <c r="A31" s="3" t="s">
        <v>428</v>
      </c>
    </row>
    <row r="32" spans="1:3">
      <c r="A32" s="4" t="s">
        <v>954</v>
      </c>
      <c r="B32" s="5" t="n">
        <v>698</v>
      </c>
      <c r="C32" s="5" t="n">
        <v>1587</v>
      </c>
    </row>
    <row r="33" spans="1:3">
      <c r="A33" s="4" t="s">
        <v>964</v>
      </c>
    </row>
    <row r="34" spans="1:3">
      <c r="A34" s="3" t="s">
        <v>428</v>
      </c>
    </row>
    <row r="35" spans="1:3">
      <c r="A35" s="4" t="s">
        <v>954</v>
      </c>
      <c r="B35" s="5" t="n">
        <v>972</v>
      </c>
      <c r="C35" s="5" t="n">
        <v>967</v>
      </c>
    </row>
    <row r="36" spans="1:3">
      <c r="A36" s="4" t="s">
        <v>965</v>
      </c>
    </row>
    <row r="37" spans="1:3">
      <c r="A37" s="3" t="s">
        <v>428</v>
      </c>
    </row>
    <row r="38" spans="1:3">
      <c r="A38" s="4" t="s">
        <v>954</v>
      </c>
      <c r="B38" s="5" t="n">
        <v>675</v>
      </c>
      <c r="C38" s="5" t="n">
        <v>699</v>
      </c>
    </row>
    <row r="39" spans="1:3">
      <c r="A39" s="4" t="s">
        <v>966</v>
      </c>
    </row>
    <row r="40" spans="1:3">
      <c r="A40" s="3" t="s">
        <v>428</v>
      </c>
    </row>
    <row r="41" spans="1:3">
      <c r="A41" s="4" t="s">
        <v>954</v>
      </c>
      <c r="B41" s="5" t="n">
        <v>328</v>
      </c>
      <c r="C41" s="5" t="n">
        <v>227</v>
      </c>
    </row>
    <row r="42" spans="1:3">
      <c r="A42" s="4" t="s">
        <v>967</v>
      </c>
    </row>
    <row r="43" spans="1:3">
      <c r="A43" s="3" t="s">
        <v>428</v>
      </c>
    </row>
    <row r="44" spans="1:3">
      <c r="A44" s="4" t="s">
        <v>954</v>
      </c>
      <c r="B44" s="6" t="n">
        <v>74</v>
      </c>
      <c r="C44" s="6" t="n">
        <v>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36"/>
    <col customWidth="1" max="5" min="5" width="24"/>
    <col customWidth="1" max="6" min="6" width="55"/>
    <col customWidth="1" max="7" min="7" width="49"/>
    <col customWidth="1" max="8" min="8" width="34"/>
    <col customWidth="1" max="9" min="9" width="9"/>
  </cols>
  <sheetData>
    <row r="1" spans="1:9">
      <c r="A1" s="1" t="s">
        <v>156</v>
      </c>
      <c r="B1" s="2" t="s">
        <v>157</v>
      </c>
      <c r="C1" s="2" t="s">
        <v>158</v>
      </c>
      <c r="D1" s="2" t="s">
        <v>159</v>
      </c>
      <c r="E1" s="2" t="s">
        <v>160</v>
      </c>
      <c r="F1" s="2" t="s">
        <v>161</v>
      </c>
      <c r="G1" s="2" t="s">
        <v>162</v>
      </c>
      <c r="H1" s="2" t="s">
        <v>163</v>
      </c>
      <c r="I1" s="2" t="s">
        <v>164</v>
      </c>
    </row>
    <row r="2" spans="1:9">
      <c r="A2" s="4" t="s">
        <v>165</v>
      </c>
      <c r="C2" s="6" t="n">
        <v>1</v>
      </c>
      <c r="D2" s="6" t="n">
        <v>1256</v>
      </c>
      <c r="E2" s="6" t="n">
        <v>-7</v>
      </c>
      <c r="F2" s="6" t="n">
        <v>-67</v>
      </c>
      <c r="G2" s="6" t="n">
        <v>1885</v>
      </c>
      <c r="H2" s="6" t="n">
        <v>64</v>
      </c>
      <c r="I2" s="6" t="n">
        <v>3132</v>
      </c>
    </row>
    <row r="3" spans="1:9">
      <c r="A3" s="4" t="s">
        <v>166</v>
      </c>
      <c r="B3" s="6" t="n">
        <v>358</v>
      </c>
    </row>
    <row r="4" spans="1:9">
      <c r="A4" s="4" t="s">
        <v>167</v>
      </c>
      <c r="C4" s="5" t="n">
        <v>95987032</v>
      </c>
      <c r="E4" s="5" t="n">
        <v>-975549</v>
      </c>
    </row>
    <row r="5" spans="1:9">
      <c r="A5" s="4" t="s">
        <v>168</v>
      </c>
      <c r="F5" s="5" t="n">
        <v>4</v>
      </c>
      <c r="G5" s="5" t="n">
        <v>92</v>
      </c>
      <c r="H5" s="5" t="n">
        <v>25</v>
      </c>
      <c r="I5" s="5" t="n">
        <v>121</v>
      </c>
    </row>
    <row r="6" spans="1:9">
      <c r="A6" s="4" t="s">
        <v>169</v>
      </c>
      <c r="B6" s="5" t="n">
        <v>86</v>
      </c>
    </row>
    <row r="7" spans="1:9">
      <c r="A7" s="4" t="s">
        <v>170</v>
      </c>
      <c r="H7" s="5" t="n">
        <v>-26</v>
      </c>
      <c r="I7" s="5" t="n">
        <v>-26</v>
      </c>
    </row>
    <row r="8" spans="1:9">
      <c r="A8" s="4" t="s">
        <v>171</v>
      </c>
      <c r="B8" s="5" t="n">
        <v>-78</v>
      </c>
    </row>
    <row r="9" spans="1:9">
      <c r="A9" s="4" t="s">
        <v>172</v>
      </c>
      <c r="B9" s="5" t="n">
        <v>-156</v>
      </c>
      <c r="D9" s="5" t="n">
        <v>-2</v>
      </c>
      <c r="I9" s="5" t="n">
        <v>-2</v>
      </c>
    </row>
    <row r="10" spans="1:9">
      <c r="A10" s="4" t="s">
        <v>173</v>
      </c>
      <c r="H10" s="5" t="n">
        <v>-11</v>
      </c>
      <c r="I10" s="5" t="n">
        <v>-11</v>
      </c>
    </row>
    <row r="11" spans="1:9">
      <c r="A11" s="4" t="s">
        <v>174</v>
      </c>
      <c r="B11" s="5" t="n">
        <v>11</v>
      </c>
    </row>
    <row r="12" spans="1:9">
      <c r="A12" s="4" t="s">
        <v>175</v>
      </c>
      <c r="H12" s="5" t="n">
        <v>28</v>
      </c>
      <c r="I12" s="5" t="n">
        <v>28</v>
      </c>
    </row>
    <row r="13" spans="1:9">
      <c r="A13" s="4" t="s">
        <v>175</v>
      </c>
      <c r="B13" s="5" t="n">
        <v>316</v>
      </c>
    </row>
    <row r="14" spans="1:9">
      <c r="A14" s="4" t="s">
        <v>176</v>
      </c>
      <c r="D14" s="5" t="n">
        <v>6</v>
      </c>
      <c r="I14" s="5" t="n">
        <v>6</v>
      </c>
    </row>
    <row r="15" spans="1:9">
      <c r="A15" s="4" t="s">
        <v>176</v>
      </c>
      <c r="B15" s="5" t="n">
        <v>-6</v>
      </c>
    </row>
    <row r="16" spans="1:9">
      <c r="A16" s="4" t="s">
        <v>177</v>
      </c>
      <c r="D16" s="5" t="n">
        <v>-9</v>
      </c>
      <c r="I16" s="5" t="n">
        <v>-9</v>
      </c>
    </row>
    <row r="17" spans="1:9">
      <c r="A17" s="4" t="s">
        <v>178</v>
      </c>
      <c r="C17" s="5" t="n">
        <v>-175000</v>
      </c>
    </row>
    <row r="18" spans="1:9">
      <c r="A18" s="4" t="s">
        <v>179</v>
      </c>
      <c r="D18" s="5" t="n">
        <v>65</v>
      </c>
      <c r="I18" s="5" t="n">
        <v>65</v>
      </c>
    </row>
    <row r="19" spans="1:9">
      <c r="A19" s="4" t="s">
        <v>180</v>
      </c>
      <c r="C19" s="5" t="n">
        <v>1767806</v>
      </c>
    </row>
    <row r="20" spans="1:9">
      <c r="A20" s="4" t="s">
        <v>181</v>
      </c>
      <c r="D20" s="5" t="n">
        <v>736</v>
      </c>
      <c r="I20" s="5" t="n">
        <v>736</v>
      </c>
    </row>
    <row r="21" spans="1:9">
      <c r="A21" s="4" t="s">
        <v>182</v>
      </c>
      <c r="C21" s="5" t="n">
        <v>18364420</v>
      </c>
    </row>
    <row r="22" spans="1:9">
      <c r="A22" s="4" t="s">
        <v>183</v>
      </c>
      <c r="D22" s="5" t="n">
        <v>-11</v>
      </c>
      <c r="I22" s="5" t="n">
        <v>-11</v>
      </c>
    </row>
    <row r="23" spans="1:9">
      <c r="A23" s="4" t="s">
        <v>184</v>
      </c>
      <c r="C23" s="5" t="n">
        <v>-270997</v>
      </c>
    </row>
    <row r="24" spans="1:9">
      <c r="A24" s="4" t="s">
        <v>185</v>
      </c>
      <c r="D24" s="5" t="n">
        <v>54</v>
      </c>
      <c r="I24" s="5" t="n">
        <v>54</v>
      </c>
    </row>
    <row r="25" spans="1:9">
      <c r="A25" s="4" t="s">
        <v>186</v>
      </c>
      <c r="C25" s="5" t="n">
        <v>2027826</v>
      </c>
    </row>
    <row r="26" spans="1:9">
      <c r="A26" s="4" t="s">
        <v>187</v>
      </c>
      <c r="C26" s="6" t="n">
        <v>1</v>
      </c>
      <c r="D26" s="5" t="n">
        <v>2095</v>
      </c>
      <c r="E26" s="6" t="n">
        <v>-7</v>
      </c>
      <c r="F26" s="5" t="n">
        <v>-63</v>
      </c>
      <c r="G26" s="5" t="n">
        <v>1977</v>
      </c>
      <c r="H26" s="5" t="n">
        <v>80</v>
      </c>
      <c r="I26" s="5" t="n">
        <v>4083</v>
      </c>
    </row>
    <row r="27" spans="1:9">
      <c r="A27" s="4" t="s">
        <v>188</v>
      </c>
      <c r="B27" s="5" t="n">
        <v>531</v>
      </c>
    </row>
    <row r="28" spans="1:9">
      <c r="A28" s="4" t="s">
        <v>189</v>
      </c>
      <c r="C28" s="5" t="n">
        <v>117701087</v>
      </c>
      <c r="E28" s="5" t="n">
        <v>-975549</v>
      </c>
    </row>
    <row r="29" spans="1:9">
      <c r="A29" s="4" t="s">
        <v>168</v>
      </c>
      <c r="F29" s="5" t="n">
        <v>-10</v>
      </c>
      <c r="G29" s="5" t="n">
        <v>158</v>
      </c>
      <c r="H29" s="5" t="n">
        <v>27</v>
      </c>
      <c r="I29" s="5" t="n">
        <v>175</v>
      </c>
    </row>
    <row r="30" spans="1:9">
      <c r="A30" s="4" t="s">
        <v>169</v>
      </c>
      <c r="B30" s="5" t="n">
        <v>74</v>
      </c>
    </row>
    <row r="31" spans="1:9">
      <c r="A31" s="4" t="s">
        <v>190</v>
      </c>
      <c r="B31" s="5" t="n">
        <v>47</v>
      </c>
    </row>
    <row r="32" spans="1:9">
      <c r="A32" s="4" t="s">
        <v>170</v>
      </c>
      <c r="H32" s="5" t="n">
        <v>-30</v>
      </c>
      <c r="I32" s="5" t="n">
        <v>-30</v>
      </c>
    </row>
    <row r="33" spans="1:9">
      <c r="A33" s="4" t="s">
        <v>171</v>
      </c>
      <c r="B33" s="5" t="n">
        <v>-70</v>
      </c>
    </row>
    <row r="34" spans="1:9">
      <c r="A34" s="4" t="s">
        <v>172</v>
      </c>
      <c r="B34" s="5" t="n">
        <v>-25</v>
      </c>
      <c r="D34" s="5" t="n">
        <v>-16</v>
      </c>
      <c r="H34" s="5" t="n">
        <v>5</v>
      </c>
      <c r="I34" s="5" t="n">
        <v>-11</v>
      </c>
    </row>
    <row r="35" spans="1:9">
      <c r="A35" s="4" t="s">
        <v>191</v>
      </c>
      <c r="H35" s="5" t="n">
        <v>-2</v>
      </c>
      <c r="I35" s="5" t="n">
        <v>-2</v>
      </c>
    </row>
    <row r="36" spans="1:9">
      <c r="A36" s="4" t="s">
        <v>191</v>
      </c>
      <c r="B36" s="5" t="n">
        <v>-8</v>
      </c>
    </row>
    <row r="37" spans="1:9">
      <c r="A37" s="4" t="s">
        <v>173</v>
      </c>
      <c r="H37" s="5" t="n">
        <v>1</v>
      </c>
      <c r="I37" s="5" t="n">
        <v>1</v>
      </c>
    </row>
    <row r="38" spans="1:9">
      <c r="A38" s="4" t="s">
        <v>174</v>
      </c>
      <c r="B38" s="5" t="n">
        <v>-1</v>
      </c>
    </row>
    <row r="39" spans="1:9">
      <c r="A39" s="4" t="s">
        <v>175</v>
      </c>
      <c r="H39" s="5" t="n">
        <v>5</v>
      </c>
      <c r="I39" s="5" t="n">
        <v>5</v>
      </c>
    </row>
    <row r="40" spans="1:9">
      <c r="A40" s="4" t="s">
        <v>175</v>
      </c>
      <c r="B40" s="5" t="n">
        <v>2</v>
      </c>
    </row>
    <row r="41" spans="1:9">
      <c r="A41" s="4" t="s">
        <v>176</v>
      </c>
      <c r="D41" s="5" t="n">
        <v>-21</v>
      </c>
      <c r="I41" s="5" t="n">
        <v>-21</v>
      </c>
    </row>
    <row r="42" spans="1:9">
      <c r="A42" s="4" t="s">
        <v>176</v>
      </c>
      <c r="B42" s="5" t="n">
        <v>21</v>
      </c>
    </row>
    <row r="43" spans="1:9">
      <c r="A43" s="4" t="s">
        <v>177</v>
      </c>
      <c r="D43" s="5" t="n">
        <v>-159</v>
      </c>
      <c r="I43" s="5" t="n">
        <v>-159</v>
      </c>
    </row>
    <row r="44" spans="1:9">
      <c r="A44" s="4" t="s">
        <v>178</v>
      </c>
      <c r="C44" s="5" t="n">
        <v>-5532188</v>
      </c>
    </row>
    <row r="45" spans="1:9">
      <c r="A45" s="4" t="s">
        <v>179</v>
      </c>
      <c r="D45" s="5" t="n">
        <v>25</v>
      </c>
      <c r="I45" s="5" t="n">
        <v>25</v>
      </c>
    </row>
    <row r="46" spans="1:9">
      <c r="A46" s="4" t="s">
        <v>180</v>
      </c>
      <c r="C46" s="5" t="n">
        <v>712235</v>
      </c>
    </row>
    <row r="47" spans="1:9">
      <c r="A47" s="4" t="s">
        <v>182</v>
      </c>
      <c r="C47" s="5" t="n">
        <v>56</v>
      </c>
    </row>
    <row r="48" spans="1:9">
      <c r="A48" s="4" t="s">
        <v>183</v>
      </c>
      <c r="D48" s="5" t="n">
        <v>-20</v>
      </c>
      <c r="I48" s="5" t="n">
        <v>-20</v>
      </c>
    </row>
    <row r="49" spans="1:9">
      <c r="A49" s="4" t="s">
        <v>184</v>
      </c>
      <c r="C49" s="5" t="n">
        <v>-417019</v>
      </c>
    </row>
    <row r="50" spans="1:9">
      <c r="A50" s="4" t="s">
        <v>185</v>
      </c>
      <c r="D50" s="5" t="n">
        <v>59</v>
      </c>
      <c r="I50" s="5" t="n">
        <v>59</v>
      </c>
    </row>
    <row r="51" spans="1:9">
      <c r="A51" s="4" t="s">
        <v>186</v>
      </c>
      <c r="C51" s="5" t="n">
        <v>1268874</v>
      </c>
    </row>
    <row r="52" spans="1:9">
      <c r="A52" s="4" t="s">
        <v>192</v>
      </c>
      <c r="C52" s="6" t="n">
        <v>1</v>
      </c>
      <c r="D52" s="5" t="n">
        <v>1963</v>
      </c>
      <c r="E52" s="6" t="n">
        <v>-7</v>
      </c>
      <c r="F52" s="5" t="n">
        <v>-73</v>
      </c>
      <c r="G52" s="5" t="n">
        <v>2135</v>
      </c>
      <c r="H52" s="5" t="n">
        <v>86</v>
      </c>
      <c r="I52" s="5" t="n">
        <v>4105</v>
      </c>
    </row>
    <row r="53" spans="1:9">
      <c r="A53" s="4" t="s">
        <v>193</v>
      </c>
      <c r="B53" s="5" t="n">
        <v>571</v>
      </c>
      <c r="I53" s="5" t="n">
        <v>571</v>
      </c>
    </row>
    <row r="54" spans="1:9">
      <c r="A54" s="4" t="s">
        <v>194</v>
      </c>
      <c r="C54" s="5" t="n">
        <v>113732933</v>
      </c>
      <c r="E54" s="5" t="n">
        <v>-975549</v>
      </c>
    </row>
    <row r="55" spans="1:9">
      <c r="A55" s="4" t="s">
        <v>168</v>
      </c>
      <c r="F55" s="5" t="n">
        <v>9</v>
      </c>
      <c r="G55" s="5" t="n">
        <v>-1721</v>
      </c>
      <c r="H55" s="5" t="n">
        <v>24</v>
      </c>
      <c r="I55" s="5" t="n">
        <v>-1688</v>
      </c>
    </row>
    <row r="56" spans="1:9">
      <c r="A56" s="4" t="s">
        <v>169</v>
      </c>
      <c r="B56" s="5" t="n">
        <v>71</v>
      </c>
    </row>
    <row r="57" spans="1:9">
      <c r="A57" s="4" t="s">
        <v>170</v>
      </c>
      <c r="H57" s="5" t="n">
        <v>-23</v>
      </c>
      <c r="I57" s="5" t="n">
        <v>-23</v>
      </c>
    </row>
    <row r="58" spans="1:9">
      <c r="A58" s="4" t="s">
        <v>171</v>
      </c>
      <c r="B58" s="5" t="n">
        <v>-69</v>
      </c>
    </row>
    <row r="59" spans="1:9">
      <c r="A59" s="4" t="s">
        <v>172</v>
      </c>
      <c r="B59" s="5" t="n">
        <v>-14</v>
      </c>
      <c r="D59" s="5" t="n">
        <v>-9</v>
      </c>
      <c r="H59" s="5" t="n">
        <v>4</v>
      </c>
      <c r="I59" s="5" t="n">
        <v>-5</v>
      </c>
    </row>
    <row r="60" spans="1:9">
      <c r="A60" s="4" t="s">
        <v>191</v>
      </c>
      <c r="B60" s="5" t="n">
        <v>-3</v>
      </c>
    </row>
    <row r="61" spans="1:9">
      <c r="A61" s="4" t="s">
        <v>175</v>
      </c>
      <c r="H61" s="5" t="n">
        <v>33</v>
      </c>
      <c r="I61" s="5" t="n">
        <v>33</v>
      </c>
    </row>
    <row r="62" spans="1:9">
      <c r="A62" s="4" t="s">
        <v>176</v>
      </c>
      <c r="D62" s="5" t="n">
        <v>-6</v>
      </c>
      <c r="I62" s="5" t="n">
        <v>-6</v>
      </c>
    </row>
    <row r="63" spans="1:9">
      <c r="A63" s="4" t="s">
        <v>176</v>
      </c>
      <c r="B63" s="5" t="n">
        <v>6</v>
      </c>
    </row>
    <row r="64" spans="1:9">
      <c r="A64" s="4" t="s">
        <v>195</v>
      </c>
      <c r="B64" s="5" t="n">
        <v>-8</v>
      </c>
      <c r="F64" s="5" t="n">
        <v>2</v>
      </c>
      <c r="G64" s="5" t="n">
        <v>-713</v>
      </c>
      <c r="H64" s="5" t="n">
        <v>-11</v>
      </c>
      <c r="I64" s="5" t="n">
        <v>-722</v>
      </c>
    </row>
    <row r="65" spans="1:9">
      <c r="A65" s="4" t="s">
        <v>196</v>
      </c>
      <c r="D65" s="5" t="n">
        <v>-7</v>
      </c>
      <c r="E65" s="6" t="n">
        <v>7</v>
      </c>
    </row>
    <row r="66" spans="1:9">
      <c r="A66" s="4" t="s">
        <v>197</v>
      </c>
      <c r="C66" s="5" t="n">
        <v>975549</v>
      </c>
      <c r="E66" s="5" t="n">
        <v>975549</v>
      </c>
    </row>
    <row r="67" spans="1:9">
      <c r="A67" s="4" t="s">
        <v>183</v>
      </c>
      <c r="D67" s="5" t="n">
        <v>-6</v>
      </c>
      <c r="I67" s="5" t="n">
        <v>-6</v>
      </c>
    </row>
    <row r="68" spans="1:9">
      <c r="A68" s="4" t="s">
        <v>184</v>
      </c>
      <c r="C68" s="5" t="n">
        <v>-368945</v>
      </c>
    </row>
    <row r="69" spans="1:9">
      <c r="A69" s="4" t="s">
        <v>198</v>
      </c>
      <c r="D69" s="5" t="n">
        <v>-6</v>
      </c>
      <c r="I69" s="5" t="n">
        <v>-6</v>
      </c>
    </row>
    <row r="70" spans="1:9">
      <c r="A70" s="4" t="s">
        <v>185</v>
      </c>
      <c r="D70" s="5" t="n">
        <v>46</v>
      </c>
      <c r="I70" s="5" t="n">
        <v>46</v>
      </c>
    </row>
    <row r="71" spans="1:9">
      <c r="A71" s="4" t="s">
        <v>186</v>
      </c>
      <c r="C71" s="5" t="n">
        <v>1488141</v>
      </c>
    </row>
    <row r="72" spans="1:9">
      <c r="A72" s="4" t="s">
        <v>199</v>
      </c>
      <c r="C72" s="6" t="n">
        <v>1</v>
      </c>
      <c r="D72" s="6" t="n">
        <v>1975</v>
      </c>
      <c r="F72" s="6" t="n">
        <v>-62</v>
      </c>
      <c r="G72" s="6" t="n">
        <v>-299</v>
      </c>
      <c r="H72" s="6" t="n">
        <v>113</v>
      </c>
      <c r="I72" s="5" t="n">
        <v>1728</v>
      </c>
    </row>
    <row r="73" spans="1:9">
      <c r="A73" s="4" t="s">
        <v>200</v>
      </c>
      <c r="B73" s="6" t="n">
        <v>554</v>
      </c>
      <c r="I73" s="6" t="n">
        <v>554</v>
      </c>
    </row>
    <row r="74" spans="1:9">
      <c r="A74" s="4" t="s">
        <v>201</v>
      </c>
      <c r="C74" s="5" t="n">
        <v>1138765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5"/>
    <col customWidth="1" max="7" min="7" width="15"/>
    <col customWidth="1" max="8" min="8" width="15"/>
    <col customWidth="1" max="9" min="9" width="14"/>
  </cols>
  <sheetData>
    <row r="1" spans="1:9">
      <c r="A1" s="1" t="s">
        <v>968</v>
      </c>
      <c r="B1" s="2" t="s">
        <v>969</v>
      </c>
      <c r="C1" s="2" t="s">
        <v>627</v>
      </c>
      <c r="D1" s="2" t="s">
        <v>970</v>
      </c>
      <c r="E1" s="2" t="s">
        <v>2</v>
      </c>
      <c r="F1" s="2" t="s">
        <v>971</v>
      </c>
      <c r="G1" s="2" t="s">
        <v>972</v>
      </c>
      <c r="H1" s="2" t="s">
        <v>754</v>
      </c>
      <c r="I1" s="2" t="s">
        <v>973</v>
      </c>
    </row>
    <row r="2" spans="1:9">
      <c r="A2" s="3" t="s">
        <v>428</v>
      </c>
    </row>
    <row r="3" spans="1:9">
      <c r="A3" s="4" t="s">
        <v>974</v>
      </c>
      <c r="E3" s="6" t="n">
        <v>15437000000</v>
      </c>
    </row>
    <row r="4" spans="1:9">
      <c r="A4" s="4" t="s">
        <v>222</v>
      </c>
      <c r="E4" s="6" t="n">
        <v>1219000000</v>
      </c>
    </row>
    <row r="5" spans="1:9">
      <c r="A5" s="4" t="s">
        <v>975</v>
      </c>
    </row>
    <row r="6" spans="1:9">
      <c r="A6" s="3" t="s">
        <v>428</v>
      </c>
    </row>
    <row r="7" spans="1:9">
      <c r="A7" s="4" t="s">
        <v>976</v>
      </c>
      <c r="B7" s="6" t="n">
        <v>26000000</v>
      </c>
    </row>
    <row r="8" spans="1:9">
      <c r="A8" s="4" t="s">
        <v>977</v>
      </c>
    </row>
    <row r="9" spans="1:9">
      <c r="A9" s="3" t="s">
        <v>428</v>
      </c>
    </row>
    <row r="10" spans="1:9">
      <c r="A10" s="4" t="s">
        <v>974</v>
      </c>
      <c r="I10" s="6" t="n">
        <v>60000000</v>
      </c>
    </row>
    <row r="11" spans="1:9">
      <c r="A11" s="4" t="s">
        <v>976</v>
      </c>
      <c r="D11" s="6" t="n">
        <v>1600000000</v>
      </c>
    </row>
    <row r="12" spans="1:9">
      <c r="A12" s="4" t="s">
        <v>978</v>
      </c>
    </row>
    <row r="13" spans="1:9">
      <c r="A13" s="3" t="s">
        <v>428</v>
      </c>
    </row>
    <row r="14" spans="1:9">
      <c r="A14" s="4" t="s">
        <v>749</v>
      </c>
      <c r="G14" s="6" t="n">
        <v>1700000000</v>
      </c>
    </row>
    <row r="15" spans="1:9">
      <c r="A15" s="4" t="s">
        <v>976</v>
      </c>
      <c r="B15" s="5" t="n">
        <v>48000000</v>
      </c>
      <c r="C15" s="6" t="n">
        <v>190000000</v>
      </c>
    </row>
    <row r="16" spans="1:9">
      <c r="A16" s="4" t="s">
        <v>979</v>
      </c>
    </row>
    <row r="17" spans="1:9">
      <c r="A17" s="3" t="s">
        <v>428</v>
      </c>
    </row>
    <row r="18" spans="1:9">
      <c r="A18" s="4" t="s">
        <v>749</v>
      </c>
      <c r="F18" s="6" t="n">
        <v>1600000000</v>
      </c>
    </row>
    <row r="19" spans="1:9">
      <c r="A19" s="4" t="s">
        <v>976</v>
      </c>
      <c r="B19" s="5" t="n">
        <v>52000000</v>
      </c>
    </row>
    <row r="20" spans="1:9">
      <c r="A20" s="4" t="s">
        <v>980</v>
      </c>
    </row>
    <row r="21" spans="1:9">
      <c r="A21" s="3" t="s">
        <v>428</v>
      </c>
    </row>
    <row r="22" spans="1:9">
      <c r="A22" s="4" t="s">
        <v>749</v>
      </c>
      <c r="F22" s="6" t="n">
        <v>2900000000</v>
      </c>
    </row>
    <row r="23" spans="1:9">
      <c r="A23" s="4" t="s">
        <v>976</v>
      </c>
      <c r="B23" s="6" t="n">
        <v>96000000</v>
      </c>
    </row>
    <row r="24" spans="1:9">
      <c r="A24" s="4" t="s">
        <v>981</v>
      </c>
    </row>
    <row r="25" spans="1:9">
      <c r="A25" s="3" t="s">
        <v>428</v>
      </c>
    </row>
    <row r="26" spans="1:9">
      <c r="A26" s="4" t="s">
        <v>974</v>
      </c>
      <c r="I26" s="6" t="n">
        <v>637000000</v>
      </c>
    </row>
    <row r="27" spans="1:9">
      <c r="A27" s="4" t="s">
        <v>982</v>
      </c>
    </row>
    <row r="28" spans="1:9">
      <c r="A28" s="3" t="s">
        <v>428</v>
      </c>
    </row>
    <row r="29" spans="1:9">
      <c r="A29" s="4" t="s">
        <v>983</v>
      </c>
      <c r="H29" s="6" t="n">
        <v>1000000000</v>
      </c>
    </row>
    <row r="30" spans="1:9">
      <c r="A30" s="4" t="s">
        <v>984</v>
      </c>
    </row>
    <row r="31" spans="1:9">
      <c r="A31" s="3" t="s">
        <v>428</v>
      </c>
    </row>
    <row r="32" spans="1:9">
      <c r="A32" s="4" t="s">
        <v>749</v>
      </c>
      <c r="H32" s="5" t="n">
        <v>1000000000</v>
      </c>
    </row>
    <row r="33" spans="1:9">
      <c r="A33" s="4" t="s">
        <v>985</v>
      </c>
    </row>
    <row r="34" spans="1:9">
      <c r="A34" s="3" t="s">
        <v>428</v>
      </c>
    </row>
    <row r="35" spans="1:9">
      <c r="A35" s="4" t="s">
        <v>749</v>
      </c>
      <c r="H35" s="5" t="n">
        <v>4600000000</v>
      </c>
    </row>
    <row r="36" spans="1:9">
      <c r="A36" s="4" t="s">
        <v>986</v>
      </c>
    </row>
    <row r="37" spans="1:9">
      <c r="A37" s="3" t="s">
        <v>428</v>
      </c>
    </row>
    <row r="38" spans="1:9">
      <c r="A38" s="4" t="s">
        <v>749</v>
      </c>
      <c r="H38" s="6" t="n">
        <v>17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988</v>
      </c>
      <c r="C1" s="2" t="s">
        <v>989</v>
      </c>
      <c r="D1" s="2" t="s">
        <v>990</v>
      </c>
      <c r="E1" s="2" t="s">
        <v>2</v>
      </c>
    </row>
    <row r="2" spans="1:5">
      <c r="A2" s="3" t="s">
        <v>428</v>
      </c>
    </row>
    <row r="3" spans="1:5">
      <c r="A3" s="4" t="s">
        <v>991</v>
      </c>
      <c r="E3" s="8" t="n">
        <v>3.96</v>
      </c>
    </row>
    <row r="4" spans="1:5">
      <c r="A4" s="4" t="s">
        <v>992</v>
      </c>
      <c r="E4" s="8" t="n">
        <v>2.43</v>
      </c>
    </row>
    <row r="5" spans="1:5">
      <c r="A5" s="4" t="s">
        <v>936</v>
      </c>
    </row>
    <row r="6" spans="1:5">
      <c r="A6" s="3" t="s">
        <v>428</v>
      </c>
    </row>
    <row r="7" spans="1:5">
      <c r="A7" s="4" t="s">
        <v>992</v>
      </c>
      <c r="E7" s="5" t="n">
        <v>2</v>
      </c>
    </row>
    <row r="8" spans="1:5">
      <c r="A8" s="4" t="s">
        <v>572</v>
      </c>
    </row>
    <row r="9" spans="1:5">
      <c r="A9" s="3" t="s">
        <v>428</v>
      </c>
    </row>
    <row r="10" spans="1:5">
      <c r="A10" s="4" t="s">
        <v>991</v>
      </c>
      <c r="E10" s="8" t="n">
        <v>4.5</v>
      </c>
    </row>
    <row r="11" spans="1:5">
      <c r="A11" s="4" t="s">
        <v>993</v>
      </c>
    </row>
    <row r="12" spans="1:5">
      <c r="A12" s="3" t="s">
        <v>428</v>
      </c>
    </row>
    <row r="13" spans="1:5">
      <c r="A13" s="4" t="s">
        <v>994</v>
      </c>
      <c r="E13" s="4" t="s">
        <v>995</v>
      </c>
    </row>
    <row r="14" spans="1:5">
      <c r="A14" s="4" t="s">
        <v>996</v>
      </c>
    </row>
    <row r="15" spans="1:5">
      <c r="A15" s="3" t="s">
        <v>428</v>
      </c>
    </row>
    <row r="16" spans="1:5">
      <c r="A16" s="4" t="s">
        <v>997</v>
      </c>
      <c r="E16" s="4" t="s">
        <v>998</v>
      </c>
    </row>
    <row r="17" spans="1:5">
      <c r="A17" s="4" t="s">
        <v>999</v>
      </c>
      <c r="E17" s="4" t="s">
        <v>998</v>
      </c>
    </row>
    <row r="18" spans="1:5">
      <c r="A18" s="4" t="s">
        <v>1000</v>
      </c>
      <c r="E18" s="4" t="s">
        <v>1001</v>
      </c>
    </row>
    <row r="19" spans="1:5">
      <c r="A19" s="4" t="s">
        <v>1002</v>
      </c>
    </row>
    <row r="20" spans="1:5">
      <c r="A20" s="3" t="s">
        <v>428</v>
      </c>
    </row>
    <row r="21" spans="1:5">
      <c r="A21" s="4" t="s">
        <v>1003</v>
      </c>
      <c r="E21" s="4" t="s">
        <v>1004</v>
      </c>
    </row>
    <row r="22" spans="1:5">
      <c r="A22" s="4" t="s">
        <v>1005</v>
      </c>
    </row>
    <row r="23" spans="1:5">
      <c r="A23" s="3" t="s">
        <v>428</v>
      </c>
    </row>
    <row r="24" spans="1:5">
      <c r="A24" s="4" t="s">
        <v>1006</v>
      </c>
      <c r="E24" s="4" t="s">
        <v>1007</v>
      </c>
    </row>
    <row r="25" spans="1:5">
      <c r="A25" s="4" t="s">
        <v>1008</v>
      </c>
    </row>
    <row r="26" spans="1:5">
      <c r="A26" s="3" t="s">
        <v>428</v>
      </c>
    </row>
    <row r="27" spans="1:5">
      <c r="A27" s="4" t="s">
        <v>1006</v>
      </c>
      <c r="E27" s="4" t="s">
        <v>1009</v>
      </c>
    </row>
    <row r="28" spans="1:5">
      <c r="A28" s="4" t="s">
        <v>1010</v>
      </c>
    </row>
    <row r="29" spans="1:5">
      <c r="A29" s="3" t="s">
        <v>428</v>
      </c>
    </row>
    <row r="30" spans="1:5">
      <c r="A30" s="4" t="s">
        <v>1006</v>
      </c>
      <c r="E30" s="4" t="s">
        <v>1007</v>
      </c>
    </row>
    <row r="31" spans="1:5">
      <c r="A31" s="4" t="s">
        <v>1011</v>
      </c>
    </row>
    <row r="32" spans="1:5">
      <c r="A32" s="3" t="s">
        <v>428</v>
      </c>
    </row>
    <row r="33" spans="1:5">
      <c r="A33" s="4" t="s">
        <v>1006</v>
      </c>
      <c r="E33" s="4" t="s">
        <v>1012</v>
      </c>
    </row>
    <row r="34" spans="1:5">
      <c r="A34" s="4" t="s">
        <v>1013</v>
      </c>
    </row>
    <row r="35" spans="1:5">
      <c r="A35" s="3" t="s">
        <v>428</v>
      </c>
    </row>
    <row r="36" spans="1:5">
      <c r="A36" s="4" t="s">
        <v>1014</v>
      </c>
      <c r="E36" s="4" t="s">
        <v>1012</v>
      </c>
    </row>
    <row r="37" spans="1:5">
      <c r="A37" s="4" t="s">
        <v>1015</v>
      </c>
    </row>
    <row r="38" spans="1:5">
      <c r="A38" s="3" t="s">
        <v>428</v>
      </c>
    </row>
    <row r="39" spans="1:5">
      <c r="A39" s="4" t="s">
        <v>1006</v>
      </c>
      <c r="E39" s="4" t="s">
        <v>995</v>
      </c>
    </row>
    <row r="40" spans="1:5">
      <c r="A40" s="4" t="s">
        <v>1016</v>
      </c>
    </row>
    <row r="41" spans="1:5">
      <c r="A41" s="3" t="s">
        <v>428</v>
      </c>
    </row>
    <row r="42" spans="1:5">
      <c r="A42" s="4" t="s">
        <v>1006</v>
      </c>
      <c r="E42" s="4" t="s">
        <v>1004</v>
      </c>
    </row>
    <row r="43" spans="1:5">
      <c r="A43" s="4" t="s">
        <v>1017</v>
      </c>
    </row>
    <row r="44" spans="1:5">
      <c r="A44" s="3" t="s">
        <v>428</v>
      </c>
    </row>
    <row r="45" spans="1:5">
      <c r="A45" s="4" t="s">
        <v>1006</v>
      </c>
      <c r="E45" s="4" t="s">
        <v>1018</v>
      </c>
    </row>
    <row r="46" spans="1:5">
      <c r="A46" s="4" t="s">
        <v>1019</v>
      </c>
    </row>
    <row r="47" spans="1:5">
      <c r="A47" s="3" t="s">
        <v>428</v>
      </c>
    </row>
    <row r="48" spans="1:5">
      <c r="A48" s="4" t="s">
        <v>1006</v>
      </c>
      <c r="E48" s="4" t="s">
        <v>1020</v>
      </c>
    </row>
    <row r="49" spans="1:5">
      <c r="A49" s="4" t="s">
        <v>1021</v>
      </c>
    </row>
    <row r="50" spans="1:5">
      <c r="A50" s="3" t="s">
        <v>428</v>
      </c>
    </row>
    <row r="51" spans="1:5">
      <c r="A51" s="4" t="s">
        <v>1006</v>
      </c>
      <c r="E51" s="4" t="s">
        <v>1018</v>
      </c>
    </row>
    <row r="52" spans="1:5">
      <c r="A52" s="4" t="s">
        <v>1022</v>
      </c>
    </row>
    <row r="53" spans="1:5">
      <c r="A53" s="3" t="s">
        <v>428</v>
      </c>
    </row>
    <row r="54" spans="1:5">
      <c r="A54" s="4" t="s">
        <v>1006</v>
      </c>
      <c r="E54" s="4" t="s">
        <v>1023</v>
      </c>
    </row>
    <row r="55" spans="1:5">
      <c r="A55" s="4" t="s">
        <v>1024</v>
      </c>
    </row>
    <row r="56" spans="1:5">
      <c r="A56" s="3" t="s">
        <v>428</v>
      </c>
    </row>
    <row r="57" spans="1:5">
      <c r="A57" s="4" t="s">
        <v>1014</v>
      </c>
      <c r="E57" s="4" t="s">
        <v>1004</v>
      </c>
    </row>
    <row r="58" spans="1:5">
      <c r="A58" s="4" t="s">
        <v>1025</v>
      </c>
    </row>
    <row r="59" spans="1:5">
      <c r="A59" s="3" t="s">
        <v>428</v>
      </c>
    </row>
    <row r="60" spans="1:5">
      <c r="A60" s="4" t="s">
        <v>992</v>
      </c>
      <c r="B60" s="8" t="n">
        <v>2.25</v>
      </c>
    </row>
    <row r="61" spans="1:5">
      <c r="A61" s="4" t="s">
        <v>1026</v>
      </c>
    </row>
    <row r="62" spans="1:5">
      <c r="A62" s="3" t="s">
        <v>428</v>
      </c>
    </row>
    <row r="63" spans="1:5">
      <c r="A63" s="4" t="s">
        <v>991</v>
      </c>
      <c r="B63" s="5" t="n">
        <v>4</v>
      </c>
    </row>
    <row r="64" spans="1:5">
      <c r="A64" s="4" t="s">
        <v>1027</v>
      </c>
    </row>
    <row r="65" spans="1:5">
      <c r="A65" s="3" t="s">
        <v>428</v>
      </c>
    </row>
    <row r="66" spans="1:5">
      <c r="A66" s="4" t="s">
        <v>1003</v>
      </c>
      <c r="C66" s="4" t="s">
        <v>1028</v>
      </c>
      <c r="D66" s="4" t="s">
        <v>10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030</v>
      </c>
      <c r="B1" s="2" t="s">
        <v>1</v>
      </c>
    </row>
    <row r="2" spans="1:2">
      <c r="B2" s="2" t="s">
        <v>768</v>
      </c>
    </row>
    <row r="3" spans="1:2">
      <c r="A3" s="4" t="s">
        <v>1031</v>
      </c>
    </row>
    <row r="4" spans="1:2">
      <c r="A4" s="3" t="s">
        <v>428</v>
      </c>
    </row>
    <row r="5" spans="1:2">
      <c r="A5" s="4" t="s">
        <v>1032</v>
      </c>
      <c r="B5" s="5" t="n">
        <v>1</v>
      </c>
    </row>
    <row r="6" spans="1:2">
      <c r="A6" s="4" t="s">
        <v>1033</v>
      </c>
      <c r="B6" s="6" t="n">
        <v>1500000000</v>
      </c>
    </row>
    <row r="7" spans="1:2">
      <c r="A7" s="4" t="s">
        <v>1034</v>
      </c>
      <c r="B7" s="4" t="s">
        <v>727</v>
      </c>
    </row>
    <row r="8" spans="1:2">
      <c r="A8" s="4" t="s">
        <v>1035</v>
      </c>
    </row>
    <row r="9" spans="1:2">
      <c r="A9" s="3" t="s">
        <v>428</v>
      </c>
    </row>
    <row r="10" spans="1:2">
      <c r="A10" s="4" t="s">
        <v>1033</v>
      </c>
      <c r="B10" s="6" t="n">
        <v>750000000</v>
      </c>
    </row>
    <row r="11" spans="1:2">
      <c r="A11" s="4" t="s">
        <v>993</v>
      </c>
    </row>
    <row r="12" spans="1:2">
      <c r="A12" s="3" t="s">
        <v>428</v>
      </c>
    </row>
    <row r="13" spans="1:2">
      <c r="A13" s="4" t="s">
        <v>1036</v>
      </c>
      <c r="B13" s="5" t="n">
        <v>1000000000</v>
      </c>
    </row>
    <row r="14" spans="1:2">
      <c r="A14" s="4" t="s">
        <v>1037</v>
      </c>
      <c r="B14" s="6" t="n">
        <v>5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2</v>
      </c>
    </row>
    <row r="3" spans="1:2">
      <c r="A3" s="4" t="s">
        <v>1039</v>
      </c>
    </row>
    <row r="4" spans="1:2">
      <c r="A4" s="3" t="s">
        <v>1040</v>
      </c>
    </row>
    <row r="5" spans="1:2">
      <c r="A5" s="4" t="s">
        <v>1041</v>
      </c>
      <c r="B5" s="4" t="s">
        <v>1042</v>
      </c>
    </row>
    <row r="6" spans="1:2">
      <c r="A6" s="4" t="s">
        <v>1043</v>
      </c>
      <c r="B6" s="4" t="s">
        <v>1044</v>
      </c>
    </row>
    <row r="7" spans="1:2">
      <c r="A7" s="4" t="s">
        <v>1045</v>
      </c>
      <c r="B7" s="4" t="s">
        <v>1046</v>
      </c>
    </row>
    <row r="8" spans="1:2">
      <c r="A8" s="4" t="s">
        <v>1047</v>
      </c>
    </row>
    <row r="9" spans="1:2">
      <c r="A9" s="3" t="s">
        <v>1040</v>
      </c>
    </row>
    <row r="10" spans="1:2">
      <c r="A10" s="4" t="s">
        <v>1041</v>
      </c>
      <c r="B10" s="4" t="s">
        <v>998</v>
      </c>
    </row>
    <row r="11" spans="1:2">
      <c r="A11" s="4" t="s">
        <v>1043</v>
      </c>
      <c r="B11" s="4" t="s">
        <v>1048</v>
      </c>
    </row>
    <row r="12" spans="1:2">
      <c r="A12" s="4" t="s">
        <v>1045</v>
      </c>
      <c r="B12" s="4" t="s">
        <v>10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50</v>
      </c>
      <c r="B1" s="2" t="s">
        <v>1</v>
      </c>
    </row>
    <row r="2" spans="1:2">
      <c r="B2" s="2" t="s">
        <v>2</v>
      </c>
    </row>
    <row r="3" spans="1:2">
      <c r="A3" s="4" t="s">
        <v>1051</v>
      </c>
    </row>
    <row r="4" spans="1:2">
      <c r="A4" s="3" t="s">
        <v>1040</v>
      </c>
    </row>
    <row r="5" spans="1:2">
      <c r="A5" s="4" t="s">
        <v>1041</v>
      </c>
      <c r="B5" s="4" t="s">
        <v>1052</v>
      </c>
    </row>
    <row r="6" spans="1:2">
      <c r="A6" s="4" t="s">
        <v>1043</v>
      </c>
      <c r="B6" s="4" t="s">
        <v>1053</v>
      </c>
    </row>
    <row r="7" spans="1:2">
      <c r="A7" s="4" t="s">
        <v>1045</v>
      </c>
      <c r="B7" s="4" t="s">
        <v>1054</v>
      </c>
    </row>
    <row r="8" spans="1:2">
      <c r="A8" s="4" t="s">
        <v>1039</v>
      </c>
    </row>
    <row r="9" spans="1:2">
      <c r="A9" s="3" t="s">
        <v>1040</v>
      </c>
    </row>
    <row r="10" spans="1:2">
      <c r="A10" s="4" t="s">
        <v>1041</v>
      </c>
      <c r="B10" s="4" t="s">
        <v>1055</v>
      </c>
    </row>
    <row r="11" spans="1:2">
      <c r="A11" s="4" t="s">
        <v>1043</v>
      </c>
      <c r="B11" s="4" t="s">
        <v>1056</v>
      </c>
    </row>
    <row r="12" spans="1:2">
      <c r="A12" s="4" t="s">
        <v>1045</v>
      </c>
      <c r="B12" s="4" t="s">
        <v>1057</v>
      </c>
    </row>
    <row r="13" spans="1:2">
      <c r="A13" s="4" t="s">
        <v>1047</v>
      </c>
    </row>
    <row r="14" spans="1:2">
      <c r="A14" s="3" t="s">
        <v>1040</v>
      </c>
    </row>
    <row r="15" spans="1:2">
      <c r="A15" s="4" t="s">
        <v>1041</v>
      </c>
      <c r="B15" s="4" t="s">
        <v>998</v>
      </c>
    </row>
    <row r="16" spans="1:2">
      <c r="A16" s="4" t="s">
        <v>1043</v>
      </c>
      <c r="B16" s="4" t="s">
        <v>1058</v>
      </c>
    </row>
    <row r="17" spans="1:2">
      <c r="A17" s="4" t="s">
        <v>1045</v>
      </c>
      <c r="B17" s="4" t="s">
        <v>10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60</v>
      </c>
      <c r="B1" s="2" t="s">
        <v>1</v>
      </c>
    </row>
    <row r="2" spans="1:2">
      <c r="B2" s="2" t="s">
        <v>2</v>
      </c>
    </row>
    <row r="3" spans="1:2">
      <c r="A3" s="4" t="s">
        <v>1039</v>
      </c>
    </row>
    <row r="4" spans="1:2">
      <c r="A4" s="3" t="s">
        <v>1040</v>
      </c>
    </row>
    <row r="5" spans="1:2">
      <c r="A5" s="4" t="s">
        <v>1041</v>
      </c>
      <c r="B5" s="4" t="s">
        <v>1061</v>
      </c>
    </row>
    <row r="6" spans="1:2">
      <c r="A6" s="4" t="s">
        <v>1043</v>
      </c>
      <c r="B6" s="4" t="s">
        <v>1062</v>
      </c>
    </row>
    <row r="7" spans="1:2">
      <c r="A7" s="4" t="s">
        <v>1045</v>
      </c>
      <c r="B7" s="4" t="s">
        <v>1063</v>
      </c>
    </row>
    <row r="8" spans="1:2">
      <c r="A8" s="4" t="s">
        <v>1047</v>
      </c>
    </row>
    <row r="9" spans="1:2">
      <c r="A9" s="3" t="s">
        <v>1040</v>
      </c>
    </row>
    <row r="10" spans="1:2">
      <c r="A10" s="4" t="s">
        <v>1041</v>
      </c>
      <c r="B10" s="4" t="s">
        <v>998</v>
      </c>
    </row>
    <row r="11" spans="1:2">
      <c r="A11" s="4" t="s">
        <v>1043</v>
      </c>
      <c r="B11" s="4" t="s">
        <v>1064</v>
      </c>
    </row>
    <row r="12" spans="1:2">
      <c r="A12" s="4" t="s">
        <v>1045</v>
      </c>
      <c r="B12" s="4" t="s">
        <v>10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066</v>
      </c>
      <c r="B1" s="2" t="s">
        <v>1</v>
      </c>
    </row>
    <row r="2" spans="1:2">
      <c r="B2" s="2" t="s">
        <v>2</v>
      </c>
    </row>
    <row r="3" spans="1:2">
      <c r="A3" s="4" t="s">
        <v>1051</v>
      </c>
    </row>
    <row r="4" spans="1:2">
      <c r="A4" s="3" t="s">
        <v>1040</v>
      </c>
    </row>
    <row r="5" spans="1:2">
      <c r="A5" s="4" t="s">
        <v>1041</v>
      </c>
      <c r="B5" s="4" t="s">
        <v>1067</v>
      </c>
    </row>
    <row r="6" spans="1:2">
      <c r="A6" s="4" t="s">
        <v>1043</v>
      </c>
      <c r="B6" s="4" t="s">
        <v>1068</v>
      </c>
    </row>
    <row r="7" spans="1:2">
      <c r="A7" s="4" t="s">
        <v>1045</v>
      </c>
      <c r="B7" s="4" t="s">
        <v>1069</v>
      </c>
    </row>
    <row r="8" spans="1:2">
      <c r="A8" s="4" t="s">
        <v>1039</v>
      </c>
    </row>
    <row r="9" spans="1:2">
      <c r="A9" s="3" t="s">
        <v>1040</v>
      </c>
    </row>
    <row r="10" spans="1:2">
      <c r="A10" s="4" t="s">
        <v>1041</v>
      </c>
      <c r="B10" s="4" t="s">
        <v>1070</v>
      </c>
    </row>
    <row r="11" spans="1:2">
      <c r="A11" s="4" t="s">
        <v>1043</v>
      </c>
      <c r="B11" s="4" t="s">
        <v>1071</v>
      </c>
    </row>
    <row r="12" spans="1:2">
      <c r="A12" s="4" t="s">
        <v>1045</v>
      </c>
      <c r="B12" s="4" t="s">
        <v>1072</v>
      </c>
    </row>
    <row r="13" spans="1:2">
      <c r="A13" s="4" t="s">
        <v>1047</v>
      </c>
    </row>
    <row r="14" spans="1:2">
      <c r="A14" s="3" t="s">
        <v>1040</v>
      </c>
    </row>
    <row r="15" spans="1:2">
      <c r="A15" s="4" t="s">
        <v>1041</v>
      </c>
      <c r="B15" s="4" t="s">
        <v>1061</v>
      </c>
    </row>
    <row r="16" spans="1:2">
      <c r="A16" s="4" t="s">
        <v>1043</v>
      </c>
      <c r="B16" s="4" t="s">
        <v>1073</v>
      </c>
    </row>
    <row r="17" spans="1:2">
      <c r="A17" s="4" t="s">
        <v>1045</v>
      </c>
      <c r="B17" s="4" t="s">
        <v>1074</v>
      </c>
    </row>
    <row r="18" spans="1:2">
      <c r="A18" s="4" t="s">
        <v>1075</v>
      </c>
    </row>
    <row r="19" spans="1:2">
      <c r="A19" s="3" t="s">
        <v>1040</v>
      </c>
    </row>
    <row r="20" spans="1:2">
      <c r="A20" s="4" t="s">
        <v>1041</v>
      </c>
      <c r="B20" s="4" t="s">
        <v>998</v>
      </c>
    </row>
    <row r="21" spans="1:2">
      <c r="A21" s="4" t="s">
        <v>1043</v>
      </c>
      <c r="B21" s="4" t="s">
        <v>1076</v>
      </c>
    </row>
    <row r="22" spans="1:2">
      <c r="A22" s="4" t="s">
        <v>1045</v>
      </c>
      <c r="B22" s="4" t="s">
        <v>10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78</v>
      </c>
      <c r="B1" s="2" t="s">
        <v>1</v>
      </c>
    </row>
    <row r="2" spans="1:2">
      <c r="B2" s="2" t="s">
        <v>2</v>
      </c>
    </row>
    <row r="3" spans="1:2">
      <c r="A3" s="4" t="s">
        <v>1051</v>
      </c>
    </row>
    <row r="4" spans="1:2">
      <c r="A4" s="3" t="s">
        <v>1040</v>
      </c>
    </row>
    <row r="5" spans="1:2">
      <c r="A5" s="4" t="s">
        <v>1041</v>
      </c>
      <c r="B5" s="4" t="s">
        <v>1079</v>
      </c>
    </row>
    <row r="6" spans="1:2">
      <c r="A6" s="4" t="s">
        <v>1043</v>
      </c>
      <c r="B6" s="4" t="s">
        <v>1071</v>
      </c>
    </row>
    <row r="7" spans="1:2">
      <c r="A7" s="4" t="s">
        <v>1045</v>
      </c>
      <c r="B7" s="4" t="s">
        <v>1072</v>
      </c>
    </row>
    <row r="8" spans="1:2">
      <c r="A8" s="4" t="s">
        <v>1039</v>
      </c>
    </row>
    <row r="9" spans="1:2">
      <c r="A9" s="3" t="s">
        <v>1040</v>
      </c>
    </row>
    <row r="10" spans="1:2">
      <c r="A10" s="4" t="s">
        <v>1041</v>
      </c>
      <c r="B10" s="4" t="s">
        <v>1080</v>
      </c>
    </row>
    <row r="11" spans="1:2">
      <c r="A11" s="4" t="s">
        <v>1043</v>
      </c>
      <c r="B11" s="4" t="s">
        <v>1073</v>
      </c>
    </row>
    <row r="12" spans="1:2">
      <c r="A12" s="4" t="s">
        <v>1045</v>
      </c>
      <c r="B12" s="4" t="s">
        <v>1074</v>
      </c>
    </row>
    <row r="13" spans="1:2">
      <c r="A13" s="4" t="s">
        <v>1047</v>
      </c>
    </row>
    <row r="14" spans="1:2">
      <c r="A14" s="3" t="s">
        <v>1040</v>
      </c>
    </row>
    <row r="15" spans="1:2">
      <c r="A15" s="4" t="s">
        <v>1041</v>
      </c>
      <c r="B15" s="4" t="s">
        <v>998</v>
      </c>
    </row>
    <row r="16" spans="1:2">
      <c r="A16" s="4" t="s">
        <v>1043</v>
      </c>
      <c r="B16" s="4" t="s">
        <v>1076</v>
      </c>
    </row>
    <row r="17" spans="1:2">
      <c r="A17" s="4" t="s">
        <v>1045</v>
      </c>
      <c r="B17" s="4" t="s">
        <v>10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s>
  <sheetData>
    <row r="1" spans="1:6">
      <c r="A1" s="1" t="s">
        <v>1082</v>
      </c>
      <c r="B1" s="2" t="s">
        <v>1083</v>
      </c>
      <c r="E1" s="2" t="s">
        <v>1</v>
      </c>
    </row>
    <row r="2" spans="1:6">
      <c r="B2" s="2" t="s">
        <v>1084</v>
      </c>
      <c r="C2" s="2" t="s">
        <v>1085</v>
      </c>
      <c r="D2" s="2" t="s">
        <v>1086</v>
      </c>
      <c r="E2" s="2" t="s">
        <v>2</v>
      </c>
      <c r="F2" s="2" t="s">
        <v>1087</v>
      </c>
    </row>
    <row r="3" spans="1:6">
      <c r="A3" s="4" t="s">
        <v>1088</v>
      </c>
    </row>
    <row r="4" spans="1:6">
      <c r="A4" s="3" t="s">
        <v>428</v>
      </c>
    </row>
    <row r="5" spans="1:6">
      <c r="A5" s="4" t="s">
        <v>976</v>
      </c>
      <c r="B5" s="6" t="n">
        <v>934000000</v>
      </c>
      <c r="C5" s="6" t="n">
        <v>850000000</v>
      </c>
      <c r="F5" s="6" t="n">
        <v>1000000000</v>
      </c>
    </row>
    <row r="6" spans="1:6">
      <c r="A6" s="4" t="s">
        <v>435</v>
      </c>
    </row>
    <row r="7" spans="1:6">
      <c r="A7" s="3" t="s">
        <v>428</v>
      </c>
    </row>
    <row r="8" spans="1:6">
      <c r="A8" s="4" t="s">
        <v>1089</v>
      </c>
      <c r="E8" s="4" t="s">
        <v>1090</v>
      </c>
    </row>
    <row r="9" spans="1:6">
      <c r="A9" s="4" t="s">
        <v>1091</v>
      </c>
      <c r="E9" s="4" t="s">
        <v>1092</v>
      </c>
    </row>
    <row r="10" spans="1:6">
      <c r="A10" s="4" t="s">
        <v>749</v>
      </c>
      <c r="D10" s="6" t="n">
        <v>1000000000</v>
      </c>
    </row>
    <row r="11" spans="1:6">
      <c r="A11" s="4" t="s">
        <v>750</v>
      </c>
      <c r="C11" s="4" t="s">
        <v>1093</v>
      </c>
      <c r="D11" s="4" t="s">
        <v>1093</v>
      </c>
    </row>
    <row r="12" spans="1:6">
      <c r="A12" s="4" t="s">
        <v>1094</v>
      </c>
      <c r="E12" s="6" t="n">
        <v>75000000</v>
      </c>
    </row>
    <row r="13" spans="1:6">
      <c r="A13" s="4" t="s">
        <v>1095</v>
      </c>
    </row>
    <row r="14" spans="1:6">
      <c r="A14" s="3" t="s">
        <v>428</v>
      </c>
    </row>
    <row r="15" spans="1:6">
      <c r="A15" s="4" t="s">
        <v>750</v>
      </c>
      <c r="C15" s="4" t="s">
        <v>1093</v>
      </c>
    </row>
    <row r="16" spans="1:6">
      <c r="A16" s="4" t="s">
        <v>1096</v>
      </c>
    </row>
    <row r="17" spans="1:6">
      <c r="A17" s="3" t="s">
        <v>428</v>
      </c>
    </row>
    <row r="18" spans="1:6">
      <c r="A18" s="4" t="s">
        <v>1089</v>
      </c>
      <c r="E18" s="4" t="s">
        <v>1097</v>
      </c>
    </row>
    <row r="19" spans="1:6">
      <c r="A19" s="4" t="s">
        <v>749</v>
      </c>
      <c r="C19" s="6" t="n">
        <v>1000000000</v>
      </c>
    </row>
    <row r="20" spans="1:6">
      <c r="A20" s="4" t="s">
        <v>1098</v>
      </c>
      <c r="C20" s="4" t="s">
        <v>1099</v>
      </c>
    </row>
    <row r="21" spans="1:6">
      <c r="A21" s="4" t="s">
        <v>1100</v>
      </c>
    </row>
    <row r="22" spans="1:6">
      <c r="A22" s="3" t="s">
        <v>428</v>
      </c>
    </row>
    <row r="23" spans="1:6">
      <c r="A23" s="4" t="s">
        <v>1101</v>
      </c>
      <c r="D23" s="4" t="s">
        <v>1102</v>
      </c>
    </row>
    <row r="24" spans="1:6">
      <c r="A24" s="4" t="s">
        <v>1103</v>
      </c>
      <c r="D24" s="4" t="s">
        <v>1104</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1105</v>
      </c>
      <c r="B1" s="2" t="s">
        <v>1083</v>
      </c>
      <c r="D1" s="2" t="s">
        <v>1</v>
      </c>
    </row>
    <row r="2" spans="1:5">
      <c r="B2" s="2" t="s">
        <v>1084</v>
      </c>
      <c r="C2" s="2" t="s">
        <v>1085</v>
      </c>
      <c r="D2" s="2" t="s">
        <v>2</v>
      </c>
      <c r="E2" s="2" t="s">
        <v>1087</v>
      </c>
    </row>
    <row r="3" spans="1:5">
      <c r="A3" s="4" t="s">
        <v>1106</v>
      </c>
    </row>
    <row r="4" spans="1:5">
      <c r="A4" s="3" t="s">
        <v>428</v>
      </c>
    </row>
    <row r="5" spans="1:5">
      <c r="A5" s="4" t="s">
        <v>976</v>
      </c>
      <c r="B5" s="6" t="n">
        <v>934000000</v>
      </c>
      <c r="C5" s="6" t="n">
        <v>850000000</v>
      </c>
      <c r="E5" s="6" t="n">
        <v>1000000000</v>
      </c>
    </row>
    <row r="6" spans="1:5">
      <c r="A6" s="4" t="s">
        <v>1107</v>
      </c>
    </row>
    <row r="7" spans="1:5">
      <c r="A7" s="3" t="s">
        <v>428</v>
      </c>
    </row>
    <row r="8" spans="1:5">
      <c r="A8" s="4" t="s">
        <v>1089</v>
      </c>
      <c r="D8" s="4" t="s">
        <v>1108</v>
      </c>
    </row>
    <row r="9" spans="1:5">
      <c r="A9" s="4" t="s">
        <v>749</v>
      </c>
      <c r="B9" s="6" t="n">
        <v>1200000000</v>
      </c>
    </row>
    <row r="10" spans="1:5">
      <c r="A10" s="4" t="s">
        <v>750</v>
      </c>
      <c r="B10" s="4" t="s">
        <v>1109</v>
      </c>
    </row>
    <row r="11" spans="1:5">
      <c r="A11" s="4" t="s">
        <v>1110</v>
      </c>
    </row>
    <row r="12" spans="1:5">
      <c r="A12" s="3" t="s">
        <v>428</v>
      </c>
    </row>
    <row r="13" spans="1:5">
      <c r="A13" s="4" t="s">
        <v>1101</v>
      </c>
      <c r="B13" s="4" t="s">
        <v>1102</v>
      </c>
    </row>
    <row r="14" spans="1:5">
      <c r="A14" s="4" t="s">
        <v>1103</v>
      </c>
      <c r="B14" s="4" t="s">
        <v>11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5</v>
      </c>
      <c r="D2" s="2" t="s">
        <v>39</v>
      </c>
    </row>
    <row r="3" spans="1:4">
      <c r="A3" s="3" t="s">
        <v>203</v>
      </c>
    </row>
    <row r="4" spans="1:4">
      <c r="A4" s="4" t="s">
        <v>69</v>
      </c>
      <c r="B4" s="6" t="n">
        <v>-1626</v>
      </c>
      <c r="C4" s="6" t="n">
        <v>259</v>
      </c>
      <c r="D4" s="6" t="n">
        <v>203</v>
      </c>
    </row>
    <row r="5" spans="1:4">
      <c r="A5" s="3" t="s">
        <v>204</v>
      </c>
    </row>
    <row r="6" spans="1:4">
      <c r="A6" s="4" t="s">
        <v>52</v>
      </c>
      <c r="B6" s="5" t="n">
        <v>1100</v>
      </c>
      <c r="C6" s="5" t="n">
        <v>1174</v>
      </c>
      <c r="D6" s="5" t="n">
        <v>1187</v>
      </c>
    </row>
    <row r="7" spans="1:4">
      <c r="A7" s="4" t="s">
        <v>124</v>
      </c>
      <c r="B7" s="5" t="n">
        <v>-116</v>
      </c>
      <c r="C7" s="5" t="n">
        <v>103</v>
      </c>
      <c r="D7" s="5" t="n">
        <v>107</v>
      </c>
    </row>
    <row r="8" spans="1:4">
      <c r="A8" s="4" t="s">
        <v>49</v>
      </c>
      <c r="B8" s="5" t="n">
        <v>16</v>
      </c>
      <c r="C8" s="5" t="n">
        <v>4</v>
      </c>
      <c r="D8" s="5" t="n">
        <v>101</v>
      </c>
    </row>
    <row r="9" spans="1:4">
      <c r="A9" s="4" t="s">
        <v>205</v>
      </c>
      <c r="B9" s="5" t="n">
        <v>46</v>
      </c>
      <c r="C9" s="5" t="n">
        <v>59</v>
      </c>
      <c r="D9" s="5" t="n">
        <v>54</v>
      </c>
    </row>
    <row r="10" spans="1:4">
      <c r="A10" s="4" t="s">
        <v>67</v>
      </c>
      <c r="C10" s="5" t="n">
        <v>4</v>
      </c>
    </row>
    <row r="11" spans="1:4">
      <c r="A11" s="4" t="s">
        <v>66</v>
      </c>
      <c r="B11" s="5" t="n">
        <v>8</v>
      </c>
      <c r="C11" s="5" t="n">
        <v>5</v>
      </c>
      <c r="D11" s="5" t="n">
        <v>50</v>
      </c>
    </row>
    <row r="12" spans="1:4">
      <c r="A12" s="4" t="s">
        <v>206</v>
      </c>
      <c r="B12" s="5" t="n">
        <v>1919</v>
      </c>
      <c r="C12" s="5" t="n">
        <v>68</v>
      </c>
      <c r="D12" s="5" t="n">
        <v>41</v>
      </c>
    </row>
    <row r="13" spans="1:4">
      <c r="A13" s="4" t="s">
        <v>58</v>
      </c>
      <c r="B13" s="5" t="n">
        <v>30</v>
      </c>
      <c r="C13" s="5" t="n">
        <v>16</v>
      </c>
      <c r="D13" s="5" t="n">
        <v>73</v>
      </c>
    </row>
    <row r="14" spans="1:4">
      <c r="A14" s="4" t="s">
        <v>59</v>
      </c>
      <c r="B14" s="5" t="n">
        <v>-94</v>
      </c>
    </row>
    <row r="15" spans="1:4">
      <c r="A15" s="4" t="s">
        <v>207</v>
      </c>
      <c r="B15" s="5" t="n">
        <v>31</v>
      </c>
      <c r="C15" s="5" t="n">
        <v>47</v>
      </c>
      <c r="D15" s="5" t="n">
        <v>13</v>
      </c>
    </row>
    <row r="16" spans="1:4">
      <c r="A16" s="3" t="s">
        <v>208</v>
      </c>
    </row>
    <row r="17" spans="1:4">
      <c r="A17" s="4" t="s">
        <v>209</v>
      </c>
      <c r="B17" s="5" t="n">
        <v>-96</v>
      </c>
      <c r="C17" s="5" t="n">
        <v>-219</v>
      </c>
      <c r="D17" s="5" t="n">
        <v>-306</v>
      </c>
    </row>
    <row r="18" spans="1:4">
      <c r="A18" s="4" t="s">
        <v>210</v>
      </c>
      <c r="B18" s="5" t="n">
        <v>25</v>
      </c>
      <c r="C18" s="5" t="n">
        <v>-68</v>
      </c>
      <c r="D18" s="5" t="n">
        <v>28</v>
      </c>
    </row>
    <row r="19" spans="1:4">
      <c r="A19" s="4" t="s">
        <v>211</v>
      </c>
      <c r="B19" s="5" t="n">
        <v>-137</v>
      </c>
      <c r="C19" s="5" t="n">
        <v>-478</v>
      </c>
      <c r="D19" s="5" t="n">
        <v>147</v>
      </c>
    </row>
    <row r="20" spans="1:4">
      <c r="A20" s="4" t="s">
        <v>212</v>
      </c>
      <c r="B20" s="5" t="n">
        <v>31</v>
      </c>
      <c r="C20" s="5" t="n">
        <v>-53</v>
      </c>
      <c r="D20" s="5" t="n">
        <v>-83</v>
      </c>
    </row>
    <row r="21" spans="1:4">
      <c r="A21" s="4" t="s">
        <v>213</v>
      </c>
      <c r="B21" s="5" t="n">
        <v>1137</v>
      </c>
      <c r="C21" s="5" t="n">
        <v>921</v>
      </c>
      <c r="D21" s="5" t="n">
        <v>1615</v>
      </c>
    </row>
    <row r="22" spans="1:4">
      <c r="A22" s="3" t="s">
        <v>214</v>
      </c>
    </row>
    <row r="23" spans="1:4">
      <c r="A23" s="4" t="s">
        <v>215</v>
      </c>
      <c r="B23" s="5" t="n">
        <v>-123</v>
      </c>
      <c r="C23" s="5" t="n">
        <v>-57</v>
      </c>
      <c r="D23" s="5" t="n">
        <v>-3091</v>
      </c>
    </row>
    <row r="24" spans="1:4">
      <c r="A24" s="4" t="s">
        <v>216</v>
      </c>
      <c r="B24" s="5" t="n">
        <v>-744</v>
      </c>
      <c r="C24" s="5" t="n">
        <v>-953</v>
      </c>
      <c r="D24" s="5" t="n">
        <v>-853</v>
      </c>
    </row>
    <row r="25" spans="1:4">
      <c r="A25" s="4" t="s">
        <v>217</v>
      </c>
      <c r="B25" s="5" t="n">
        <v>143</v>
      </c>
      <c r="C25" s="5" t="n">
        <v>155</v>
      </c>
      <c r="D25" s="5" t="n">
        <v>88</v>
      </c>
    </row>
    <row r="26" spans="1:4">
      <c r="A26" s="4" t="s">
        <v>218</v>
      </c>
      <c r="B26" s="5" t="n">
        <v>15</v>
      </c>
      <c r="C26" s="5" t="n">
        <v>15</v>
      </c>
      <c r="D26" s="5" t="n">
        <v>50</v>
      </c>
    </row>
    <row r="27" spans="1:4">
      <c r="A27" s="4" t="s">
        <v>219</v>
      </c>
      <c r="B27" s="5" t="n">
        <v>-505</v>
      </c>
      <c r="C27" s="5" t="n">
        <v>-162</v>
      </c>
      <c r="D27" s="5" t="n">
        <v>-263</v>
      </c>
    </row>
    <row r="28" spans="1:4">
      <c r="A28" s="4" t="s">
        <v>220</v>
      </c>
      <c r="B28" s="5" t="n">
        <v>464</v>
      </c>
      <c r="C28" s="5" t="n">
        <v>156</v>
      </c>
      <c r="D28" s="5" t="n">
        <v>229</v>
      </c>
    </row>
    <row r="29" spans="1:4">
      <c r="A29" s="4" t="s">
        <v>221</v>
      </c>
      <c r="B29" s="5" t="n">
        <v>403</v>
      </c>
    </row>
    <row r="30" spans="1:4">
      <c r="A30" s="4" t="s">
        <v>222</v>
      </c>
      <c r="B30" s="5" t="n">
        <v>1219</v>
      </c>
    </row>
    <row r="31" spans="1:4">
      <c r="A31" s="4" t="s">
        <v>223</v>
      </c>
      <c r="B31" s="5" t="n">
        <v>-242</v>
      </c>
      <c r="C31" s="5" t="n">
        <v>-205</v>
      </c>
      <c r="D31" s="5" t="n">
        <v>-511</v>
      </c>
    </row>
    <row r="32" spans="1:4">
      <c r="A32" s="4" t="s">
        <v>224</v>
      </c>
      <c r="B32" s="5" t="n">
        <v>630</v>
      </c>
      <c r="C32" s="5" t="n">
        <v>-1051</v>
      </c>
      <c r="D32" s="5" t="n">
        <v>-4351</v>
      </c>
    </row>
    <row r="33" spans="1:4">
      <c r="A33" s="3" t="s">
        <v>225</v>
      </c>
    </row>
    <row r="34" spans="1:4">
      <c r="A34" s="4" t="s">
        <v>226</v>
      </c>
      <c r="C34" s="5" t="n">
        <v>25</v>
      </c>
      <c r="D34" s="5" t="n">
        <v>65</v>
      </c>
    </row>
    <row r="35" spans="1:4">
      <c r="A35" s="4" t="s">
        <v>227</v>
      </c>
      <c r="B35" s="5" t="n">
        <v>-6</v>
      </c>
      <c r="C35" s="5" t="n">
        <v>-20</v>
      </c>
      <c r="D35" s="5" t="n">
        <v>-11</v>
      </c>
    </row>
    <row r="36" spans="1:4">
      <c r="A36" s="4" t="s">
        <v>228</v>
      </c>
      <c r="C36" s="5" t="n">
        <v>-159</v>
      </c>
      <c r="D36" s="5" t="n">
        <v>-9</v>
      </c>
    </row>
    <row r="37" spans="1:4">
      <c r="A37" s="4" t="s">
        <v>229</v>
      </c>
      <c r="B37" s="5" t="n">
        <v>-26</v>
      </c>
      <c r="C37" s="5" t="n">
        <v>-30</v>
      </c>
      <c r="D37" s="5" t="n">
        <v>-276</v>
      </c>
    </row>
    <row r="38" spans="1:4">
      <c r="A38" s="4" t="s">
        <v>230</v>
      </c>
      <c r="C38" s="5" t="n">
        <v>47</v>
      </c>
      <c r="D38" s="5" t="n">
        <v>10</v>
      </c>
    </row>
    <row r="39" spans="1:4">
      <c r="A39" s="4" t="s">
        <v>231</v>
      </c>
      <c r="B39" s="5" t="n">
        <v>-19</v>
      </c>
      <c r="C39" s="5" t="n">
        <v>-36</v>
      </c>
      <c r="D39" s="5" t="n">
        <v>-158</v>
      </c>
    </row>
    <row r="40" spans="1:4">
      <c r="A40" s="4" t="s">
        <v>232</v>
      </c>
      <c r="B40" s="5" t="n">
        <v>-92</v>
      </c>
      <c r="C40" s="5" t="n">
        <v>-100</v>
      </c>
      <c r="D40" s="5" t="n">
        <v>-104</v>
      </c>
    </row>
    <row r="41" spans="1:4">
      <c r="A41" s="4" t="s">
        <v>233</v>
      </c>
      <c r="B41" s="5" t="n">
        <v>159</v>
      </c>
    </row>
    <row r="42" spans="1:4">
      <c r="A42" s="4" t="s">
        <v>234</v>
      </c>
      <c r="B42" s="5" t="n">
        <v>4879</v>
      </c>
      <c r="C42" s="5" t="n">
        <v>4922</v>
      </c>
      <c r="D42" s="5" t="n">
        <v>9131</v>
      </c>
    </row>
    <row r="43" spans="1:4">
      <c r="A43" s="4" t="s">
        <v>235</v>
      </c>
      <c r="D43" s="5" t="n">
        <v>4000</v>
      </c>
    </row>
    <row r="44" spans="1:4">
      <c r="A44" s="4" t="s">
        <v>236</v>
      </c>
      <c r="B44" s="5" t="n">
        <v>107</v>
      </c>
      <c r="C44" s="5" t="n">
        <v>206</v>
      </c>
      <c r="D44" s="5" t="n">
        <v>204</v>
      </c>
    </row>
    <row r="45" spans="1:4">
      <c r="A45" s="4" t="s">
        <v>237</v>
      </c>
      <c r="B45" s="5" t="n">
        <v>-6715</v>
      </c>
      <c r="C45" s="5" t="n">
        <v>-5050</v>
      </c>
      <c r="D45" s="5" t="n">
        <v>-9980</v>
      </c>
    </row>
    <row r="46" spans="1:4">
      <c r="A46" s="4" t="s">
        <v>238</v>
      </c>
      <c r="B46" s="5" t="n">
        <v>-1713</v>
      </c>
      <c r="C46" s="5" t="n">
        <v>-195</v>
      </c>
      <c r="D46" s="5" t="n">
        <v>2872</v>
      </c>
    </row>
    <row r="47" spans="1:4">
      <c r="A47" s="4" t="s">
        <v>239</v>
      </c>
      <c r="B47" s="5" t="n">
        <v>54</v>
      </c>
      <c r="C47" s="5" t="n">
        <v>-325</v>
      </c>
      <c r="D47" s="5" t="n">
        <v>136</v>
      </c>
    </row>
    <row r="48" spans="1:4">
      <c r="A48" s="4" t="s">
        <v>240</v>
      </c>
      <c r="B48" s="5" t="n">
        <v>184</v>
      </c>
      <c r="C48" s="5" t="n">
        <v>509</v>
      </c>
      <c r="D48" s="5" t="n">
        <v>373</v>
      </c>
    </row>
    <row r="49" spans="1:4">
      <c r="A49" s="4" t="s">
        <v>241</v>
      </c>
      <c r="B49" s="5" t="n">
        <v>238</v>
      </c>
      <c r="C49" s="5" t="n">
        <v>184</v>
      </c>
      <c r="D49" s="5" t="n">
        <v>509</v>
      </c>
    </row>
    <row r="50" spans="1:4">
      <c r="A50" s="3" t="s">
        <v>242</v>
      </c>
    </row>
    <row r="51" spans="1:4">
      <c r="A51" s="4" t="s">
        <v>243</v>
      </c>
      <c r="B51" s="5" t="n">
        <v>-930</v>
      </c>
      <c r="C51" s="5" t="n">
        <v>-925</v>
      </c>
      <c r="D51" s="5" t="n">
        <v>-831</v>
      </c>
    </row>
    <row r="52" spans="1:4">
      <c r="A52" s="4" t="s">
        <v>244</v>
      </c>
      <c r="B52" s="6" t="n">
        <v>16</v>
      </c>
      <c r="C52" s="6" t="n">
        <v>-12</v>
      </c>
      <c r="D52" s="6" t="n">
        <v>18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1</v>
      </c>
      <c r="B1" s="2" t="s">
        <v>1083</v>
      </c>
      <c r="C1" s="2" t="s">
        <v>1</v>
      </c>
    </row>
    <row r="2" spans="1:4">
      <c r="B2" s="2" t="s">
        <v>970</v>
      </c>
      <c r="C2" s="2" t="s">
        <v>2</v>
      </c>
      <c r="D2" s="2" t="s">
        <v>1112</v>
      </c>
    </row>
    <row r="3" spans="1:4">
      <c r="A3" s="4" t="s">
        <v>963</v>
      </c>
    </row>
    <row r="4" spans="1:4">
      <c r="A4" s="3" t="s">
        <v>428</v>
      </c>
    </row>
    <row r="5" spans="1:4">
      <c r="A5" s="4" t="s">
        <v>1089</v>
      </c>
      <c r="C5" s="4" t="s">
        <v>1113</v>
      </c>
    </row>
    <row r="6" spans="1:4">
      <c r="A6" s="4" t="s">
        <v>749</v>
      </c>
      <c r="B6" s="6" t="n">
        <v>1600000000</v>
      </c>
    </row>
    <row r="7" spans="1:4">
      <c r="A7" s="4" t="s">
        <v>750</v>
      </c>
      <c r="B7" s="4" t="s">
        <v>751</v>
      </c>
    </row>
    <row r="8" spans="1:4">
      <c r="A8" s="4" t="s">
        <v>1114</v>
      </c>
      <c r="D8" s="6" t="n">
        <v>900000000</v>
      </c>
    </row>
    <row r="9" spans="1:4">
      <c r="A9" s="4" t="s">
        <v>1115</v>
      </c>
    </row>
    <row r="10" spans="1:4">
      <c r="A10" s="3" t="s">
        <v>428</v>
      </c>
    </row>
    <row r="11" spans="1:4">
      <c r="A11" s="4" t="s">
        <v>976</v>
      </c>
      <c r="B11" s="6" t="n">
        <v>1600000000</v>
      </c>
    </row>
    <row r="12" spans="1:4">
      <c r="A12" s="4" t="s">
        <v>1116</v>
      </c>
    </row>
    <row r="13" spans="1:4">
      <c r="A13" s="3" t="s">
        <v>428</v>
      </c>
    </row>
    <row r="14" spans="1:4">
      <c r="A14" s="4" t="s">
        <v>1101</v>
      </c>
      <c r="B14" s="4" t="s">
        <v>1102</v>
      </c>
    </row>
    <row r="15" spans="1:4">
      <c r="A15" s="4" t="s">
        <v>1103</v>
      </c>
      <c r="B15" s="4" t="s">
        <v>11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7</v>
      </c>
      <c r="B1" s="2" t="s">
        <v>1083</v>
      </c>
      <c r="C1" s="2" t="s">
        <v>1</v>
      </c>
    </row>
    <row r="2" spans="1:3">
      <c r="B2" s="2" t="s">
        <v>754</v>
      </c>
      <c r="C2" s="2" t="s">
        <v>2</v>
      </c>
    </row>
    <row r="3" spans="1:3">
      <c r="A3" s="3" t="s">
        <v>428</v>
      </c>
    </row>
    <row r="4" spans="1:3">
      <c r="A4" s="4" t="s">
        <v>1089</v>
      </c>
      <c r="C4" s="4" t="s">
        <v>737</v>
      </c>
    </row>
    <row r="5" spans="1:3">
      <c r="A5" s="4" t="s">
        <v>749</v>
      </c>
      <c r="B5" s="6" t="n">
        <v>1000000000</v>
      </c>
    </row>
    <row r="6" spans="1:3">
      <c r="A6" s="4" t="s">
        <v>750</v>
      </c>
      <c r="B6" s="4" t="s">
        <v>751</v>
      </c>
    </row>
    <row r="7" spans="1:3">
      <c r="A7" s="4" t="s">
        <v>1118</v>
      </c>
    </row>
    <row r="8" spans="1:3">
      <c r="A8" s="3" t="s">
        <v>428</v>
      </c>
    </row>
    <row r="9" spans="1:3">
      <c r="A9" s="4" t="s">
        <v>1101</v>
      </c>
      <c r="B9" s="4" t="s">
        <v>1102</v>
      </c>
    </row>
    <row r="10" spans="1:3">
      <c r="A10" s="4" t="s">
        <v>1103</v>
      </c>
      <c r="B10" s="4" t="s">
        <v>11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119</v>
      </c>
      <c r="B1" s="2" t="s">
        <v>1083</v>
      </c>
      <c r="C1" s="2" t="s">
        <v>1</v>
      </c>
    </row>
    <row r="2" spans="1:3">
      <c r="B2" s="2" t="s">
        <v>754</v>
      </c>
      <c r="C2" s="2" t="s">
        <v>2</v>
      </c>
    </row>
    <row r="3" spans="1:3">
      <c r="A3" s="3" t="s">
        <v>428</v>
      </c>
    </row>
    <row r="4" spans="1:3">
      <c r="A4" s="4" t="s">
        <v>1089</v>
      </c>
      <c r="C4" s="4" t="s">
        <v>737</v>
      </c>
    </row>
    <row r="5" spans="1:3">
      <c r="A5" s="4" t="s">
        <v>749</v>
      </c>
      <c r="B5" s="6" t="n">
        <v>3000000000</v>
      </c>
    </row>
    <row r="6" spans="1:3">
      <c r="A6" s="4" t="s">
        <v>750</v>
      </c>
      <c r="B6" s="4" t="s">
        <v>752</v>
      </c>
    </row>
    <row r="7" spans="1:3">
      <c r="A7" s="4" t="s">
        <v>1118</v>
      </c>
    </row>
    <row r="8" spans="1:3">
      <c r="A8" s="3" t="s">
        <v>428</v>
      </c>
    </row>
    <row r="9" spans="1:3">
      <c r="A9" s="4" t="s">
        <v>1041</v>
      </c>
      <c r="B9" s="4" t="s">
        <v>998</v>
      </c>
    </row>
    <row r="10" spans="1:3">
      <c r="A10" s="4" t="s">
        <v>1045</v>
      </c>
      <c r="C10" s="4" t="s">
        <v>1071</v>
      </c>
    </row>
    <row r="11" spans="1:3">
      <c r="A11" s="4" t="s">
        <v>1120</v>
      </c>
      <c r="C11" s="4" t="s">
        <v>1121</v>
      </c>
    </row>
    <row r="12" spans="1:3">
      <c r="A12" s="4" t="s">
        <v>1101</v>
      </c>
      <c r="B12" s="4" t="s">
        <v>1102</v>
      </c>
    </row>
    <row r="13" spans="1:3">
      <c r="A13" s="4" t="s">
        <v>1103</v>
      </c>
      <c r="B13" s="4" t="s">
        <v>11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22</v>
      </c>
      <c r="B1" s="2" t="s">
        <v>1</v>
      </c>
    </row>
    <row r="2" spans="1:5">
      <c r="B2" s="2" t="s">
        <v>2</v>
      </c>
      <c r="C2" s="2" t="s">
        <v>35</v>
      </c>
      <c r="D2" s="2" t="s">
        <v>1123</v>
      </c>
      <c r="E2" s="2" t="s">
        <v>1085</v>
      </c>
    </row>
    <row r="3" spans="1:5">
      <c r="A3" s="3" t="s">
        <v>428</v>
      </c>
    </row>
    <row r="4" spans="1:5">
      <c r="A4" s="4" t="s">
        <v>954</v>
      </c>
      <c r="B4" s="6" t="n">
        <v>15244000000</v>
      </c>
      <c r="C4" s="6" t="n">
        <v>16785000000</v>
      </c>
    </row>
    <row r="5" spans="1:5">
      <c r="A5" s="4" t="s">
        <v>1124</v>
      </c>
      <c r="B5" s="6" t="n">
        <v>14789000000</v>
      </c>
      <c r="C5" s="5" t="n">
        <v>16556000000</v>
      </c>
    </row>
    <row r="6" spans="1:5">
      <c r="A6" s="4" t="s">
        <v>1125</v>
      </c>
    </row>
    <row r="7" spans="1:5">
      <c r="A7" s="3" t="s">
        <v>428</v>
      </c>
    </row>
    <row r="8" spans="1:5">
      <c r="A8" s="4" t="s">
        <v>1126</v>
      </c>
      <c r="B8" s="4" t="s">
        <v>1097</v>
      </c>
    </row>
    <row r="9" spans="1:5">
      <c r="A9" s="4" t="s">
        <v>1127</v>
      </c>
      <c r="E9" s="6" t="n">
        <v>300000000</v>
      </c>
    </row>
    <row r="10" spans="1:5">
      <c r="A10" s="4" t="s">
        <v>954</v>
      </c>
      <c r="B10" s="6" t="n">
        <v>675000000</v>
      </c>
      <c r="C10" s="6" t="n">
        <v>699000000</v>
      </c>
    </row>
    <row r="11" spans="1:5">
      <c r="A11" s="4" t="s">
        <v>1128</v>
      </c>
    </row>
    <row r="12" spans="1:5">
      <c r="A12" s="3" t="s">
        <v>428</v>
      </c>
    </row>
    <row r="13" spans="1:5">
      <c r="A13" s="4" t="s">
        <v>1126</v>
      </c>
      <c r="B13" s="4" t="s">
        <v>1129</v>
      </c>
    </row>
    <row r="14" spans="1:5">
      <c r="A14" s="4" t="s">
        <v>1127</v>
      </c>
      <c r="D14" s="6" t="n">
        <v>500000000</v>
      </c>
    </row>
    <row r="15" spans="1:5">
      <c r="A15" s="4" t="s">
        <v>1130</v>
      </c>
    </row>
    <row r="16" spans="1:5">
      <c r="A16" s="3" t="s">
        <v>428</v>
      </c>
    </row>
    <row r="17" spans="1:5">
      <c r="A17" s="4" t="s">
        <v>1091</v>
      </c>
      <c r="B17" s="4" t="s">
        <v>1131</v>
      </c>
    </row>
    <row r="18" spans="1:5">
      <c r="A18" s="4" t="s">
        <v>1127</v>
      </c>
      <c r="B18" s="6" t="n">
        <v>700000000</v>
      </c>
    </row>
    <row r="19" spans="1:5">
      <c r="A19" s="4" t="s">
        <v>1132</v>
      </c>
      <c r="B19" s="5" t="n">
        <v>450000000</v>
      </c>
    </row>
    <row r="20" spans="1:5">
      <c r="A20" s="4" t="s">
        <v>1133</v>
      </c>
      <c r="B20" s="5" t="n">
        <v>250000000</v>
      </c>
    </row>
    <row r="21" spans="1:5">
      <c r="A21" s="4" t="s">
        <v>954</v>
      </c>
      <c r="B21" s="5" t="n">
        <v>677000000</v>
      </c>
    </row>
    <row r="22" spans="1:5">
      <c r="A22" s="4" t="s">
        <v>1124</v>
      </c>
      <c r="B22" s="5" t="n">
        <v>435000000</v>
      </c>
    </row>
    <row r="23" spans="1:5">
      <c r="A23" s="4" t="s">
        <v>1134</v>
      </c>
      <c r="B23" s="6" t="n">
        <v>1700000000</v>
      </c>
    </row>
    <row r="24" spans="1:5">
      <c r="A24" s="4" t="s">
        <v>1135</v>
      </c>
    </row>
    <row r="25" spans="1:5">
      <c r="A25" s="3" t="s">
        <v>428</v>
      </c>
    </row>
    <row r="26" spans="1:5">
      <c r="A26" s="4" t="s">
        <v>1126</v>
      </c>
      <c r="B26" s="4" t="s">
        <v>1136</v>
      </c>
    </row>
    <row r="27" spans="1:5">
      <c r="A27" s="4" t="s">
        <v>1091</v>
      </c>
      <c r="B27" s="4" t="s">
        <v>1137</v>
      </c>
    </row>
    <row r="28" spans="1:5">
      <c r="A28" s="4" t="s">
        <v>1127</v>
      </c>
      <c r="B28" s="6" t="n">
        <v>450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39</v>
      </c>
    </row>
    <row r="3" spans="1:4">
      <c r="A3" s="3" t="s">
        <v>1139</v>
      </c>
    </row>
    <row r="4" spans="1:4">
      <c r="A4" s="4" t="s">
        <v>58</v>
      </c>
      <c r="B4" s="6" t="n">
        <v>30</v>
      </c>
      <c r="C4" s="6" t="n">
        <v>16</v>
      </c>
      <c r="D4" s="6" t="n">
        <v>73</v>
      </c>
    </row>
    <row r="5" spans="1:4">
      <c r="A5" s="4" t="s">
        <v>1140</v>
      </c>
      <c r="B5" s="6" t="n">
        <v>19</v>
      </c>
      <c r="C5" s="6" t="n">
        <v>10</v>
      </c>
      <c r="D5" s="6" t="n">
        <v>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41</v>
      </c>
      <c r="B1" s="2" t="s">
        <v>1</v>
      </c>
    </row>
    <row r="2" spans="1:4">
      <c r="B2" s="2" t="s">
        <v>768</v>
      </c>
      <c r="C2" s="2" t="s">
        <v>510</v>
      </c>
      <c r="D2" s="2" t="s">
        <v>514</v>
      </c>
    </row>
    <row r="3" spans="1:4">
      <c r="A3" s="3" t="s">
        <v>428</v>
      </c>
    </row>
    <row r="4" spans="1:4">
      <c r="A4" s="4" t="s">
        <v>1142</v>
      </c>
      <c r="B4" s="6" t="n">
        <v>930000000</v>
      </c>
      <c r="C4" s="6" t="n">
        <v>925000000</v>
      </c>
      <c r="D4" s="6" t="n">
        <v>831000000</v>
      </c>
    </row>
    <row r="5" spans="1:4">
      <c r="A5" s="4" t="s">
        <v>1143</v>
      </c>
    </row>
    <row r="6" spans="1:4">
      <c r="A6" s="3" t="s">
        <v>428</v>
      </c>
    </row>
    <row r="7" spans="1:4">
      <c r="A7" s="4" t="s">
        <v>1144</v>
      </c>
      <c r="B7" s="5" t="n">
        <v>10</v>
      </c>
    </row>
    <row r="8" spans="1:4">
      <c r="A8" s="4" t="s">
        <v>1145</v>
      </c>
    </row>
    <row r="9" spans="1:4">
      <c r="A9" s="3" t="s">
        <v>428</v>
      </c>
    </row>
    <row r="10" spans="1:4">
      <c r="A10" s="4" t="s">
        <v>1146</v>
      </c>
      <c r="B10" s="6" t="n">
        <v>2600000000</v>
      </c>
    </row>
    <row r="11" spans="1:4">
      <c r="A11" s="4" t="s">
        <v>1147</v>
      </c>
    </row>
    <row r="12" spans="1:4">
      <c r="A12" s="3" t="s">
        <v>428</v>
      </c>
    </row>
    <row r="13" spans="1:4">
      <c r="A13" s="4" t="s">
        <v>1148</v>
      </c>
      <c r="B13" s="4" t="s">
        <v>1018</v>
      </c>
    </row>
    <row r="14" spans="1:4">
      <c r="A14" s="4" t="s">
        <v>1149</v>
      </c>
    </row>
    <row r="15" spans="1:4">
      <c r="A15" s="3" t="s">
        <v>428</v>
      </c>
    </row>
    <row r="16" spans="1:4">
      <c r="A16" s="4" t="s">
        <v>1148</v>
      </c>
      <c r="B16" s="4" t="s">
        <v>1018</v>
      </c>
    </row>
    <row r="17" spans="1:4">
      <c r="A17" s="4" t="s">
        <v>1150</v>
      </c>
    </row>
    <row r="18" spans="1:4">
      <c r="A18" s="3" t="s">
        <v>428</v>
      </c>
    </row>
    <row r="19" spans="1:4">
      <c r="A19" s="4" t="s">
        <v>1148</v>
      </c>
      <c r="B19" s="4" t="s">
        <v>1020</v>
      </c>
    </row>
    <row r="20" spans="1:4">
      <c r="A20" s="4" t="s">
        <v>1151</v>
      </c>
    </row>
    <row r="21" spans="1:4">
      <c r="A21" s="3" t="s">
        <v>428</v>
      </c>
    </row>
    <row r="22" spans="1:4">
      <c r="A22" s="4" t="s">
        <v>1148</v>
      </c>
      <c r="B22" s="4" t="s">
        <v>1018</v>
      </c>
    </row>
    <row r="23" spans="1:4">
      <c r="A23" s="4" t="s">
        <v>1152</v>
      </c>
    </row>
    <row r="24" spans="1:4">
      <c r="A24" s="3" t="s">
        <v>428</v>
      </c>
    </row>
    <row r="25" spans="1:4">
      <c r="A25" s="4" t="s">
        <v>1148</v>
      </c>
      <c r="B25" s="4" t="s">
        <v>1007</v>
      </c>
    </row>
    <row r="26" spans="1:4">
      <c r="A26" s="4" t="s">
        <v>1153</v>
      </c>
    </row>
    <row r="27" spans="1:4">
      <c r="A27" s="3" t="s">
        <v>428</v>
      </c>
    </row>
    <row r="28" spans="1:4">
      <c r="A28" s="4" t="s">
        <v>1148</v>
      </c>
      <c r="B28" s="4" t="s">
        <v>1023</v>
      </c>
    </row>
    <row r="29" spans="1:4">
      <c r="A29" s="4" t="s">
        <v>1154</v>
      </c>
    </row>
    <row r="30" spans="1:4">
      <c r="A30" s="3" t="s">
        <v>428</v>
      </c>
    </row>
    <row r="31" spans="1:4">
      <c r="A31" s="4" t="s">
        <v>1148</v>
      </c>
      <c r="B31" s="4" t="s">
        <v>1012</v>
      </c>
    </row>
    <row r="32" spans="1:4">
      <c r="A32" s="4" t="s">
        <v>1155</v>
      </c>
    </row>
    <row r="33" spans="1:4">
      <c r="A33" s="3" t="s">
        <v>428</v>
      </c>
    </row>
    <row r="34" spans="1:4">
      <c r="A34" s="4" t="s">
        <v>1014</v>
      </c>
      <c r="B34" s="4" t="s">
        <v>1004</v>
      </c>
    </row>
    <row r="35" spans="1:4">
      <c r="A35" s="4" t="s">
        <v>1156</v>
      </c>
    </row>
    <row r="36" spans="1:4">
      <c r="A36" s="3" t="s">
        <v>428</v>
      </c>
    </row>
    <row r="37" spans="1:4">
      <c r="A37" s="4" t="s">
        <v>1014</v>
      </c>
      <c r="B37" s="4" t="s">
        <v>10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1158</v>
      </c>
    </row>
    <row r="2" spans="1:3">
      <c r="A2" s="3" t="s">
        <v>1159</v>
      </c>
    </row>
    <row r="3" spans="1:3">
      <c r="A3" s="4" t="s">
        <v>1160</v>
      </c>
      <c r="B3" s="6" t="n">
        <v>455</v>
      </c>
    </row>
    <row r="4" spans="1:3">
      <c r="A4" s="4" t="s">
        <v>1161</v>
      </c>
      <c r="B4" s="5" t="n">
        <v>3054</v>
      </c>
    </row>
    <row r="5" spans="1:3">
      <c r="A5" s="4" t="s">
        <v>1162</v>
      </c>
      <c r="B5" s="5" t="n">
        <v>3641</v>
      </c>
    </row>
    <row r="6" spans="1:3">
      <c r="A6" s="4" t="s">
        <v>1163</v>
      </c>
      <c r="B6" s="5" t="n">
        <v>1240</v>
      </c>
    </row>
    <row r="7" spans="1:3">
      <c r="A7" s="4" t="s">
        <v>1164</v>
      </c>
      <c r="B7" s="5" t="n">
        <v>3790</v>
      </c>
    </row>
    <row r="8" spans="1:3">
      <c r="A8" s="4" t="s">
        <v>1165</v>
      </c>
      <c r="B8" s="5" t="n">
        <v>3257</v>
      </c>
    </row>
    <row r="9" spans="1:3">
      <c r="A9" s="4" t="s">
        <v>1166</v>
      </c>
      <c r="B9" s="5" t="n">
        <v>15437</v>
      </c>
    </row>
    <row r="10" spans="1:3">
      <c r="A10" s="4" t="s">
        <v>1167</v>
      </c>
      <c r="B10" s="5" t="n">
        <v>-204</v>
      </c>
      <c r="C10" s="6" t="n">
        <v>-266</v>
      </c>
    </row>
    <row r="11" spans="1:3">
      <c r="A11" s="4" t="s">
        <v>1168</v>
      </c>
      <c r="B11" s="5" t="n">
        <v>11</v>
      </c>
    </row>
    <row r="12" spans="1:3">
      <c r="A12" s="4" t="s">
        <v>1169</v>
      </c>
      <c r="B12" s="5" t="n">
        <v>15244</v>
      </c>
    </row>
    <row r="13" spans="1:3">
      <c r="A13" s="4" t="s">
        <v>1170</v>
      </c>
    </row>
    <row r="14" spans="1:3">
      <c r="A14" s="3" t="s">
        <v>1159</v>
      </c>
    </row>
    <row r="15" spans="1:3">
      <c r="A15" s="4" t="s">
        <v>1160</v>
      </c>
      <c r="B15" s="5" t="n">
        <v>149</v>
      </c>
    </row>
    <row r="16" spans="1:3">
      <c r="A16" s="4" t="s">
        <v>1161</v>
      </c>
      <c r="B16" s="5" t="n">
        <v>1895</v>
      </c>
    </row>
    <row r="17" spans="1:3">
      <c r="A17" s="4" t="s">
        <v>1162</v>
      </c>
      <c r="B17" s="5" t="n">
        <v>1678</v>
      </c>
    </row>
    <row r="18" spans="1:3">
      <c r="A18" s="4" t="s">
        <v>1163</v>
      </c>
      <c r="B18" s="5" t="n">
        <v>29</v>
      </c>
    </row>
    <row r="19" spans="1:3">
      <c r="A19" s="4" t="s">
        <v>1164</v>
      </c>
      <c r="B19" s="5" t="n">
        <v>2782</v>
      </c>
    </row>
    <row r="20" spans="1:3">
      <c r="A20" s="4" t="s">
        <v>1166</v>
      </c>
      <c r="B20" s="5" t="n">
        <v>6533</v>
      </c>
    </row>
    <row r="21" spans="1:3">
      <c r="A21" s="4" t="s">
        <v>1167</v>
      </c>
      <c r="B21" s="5" t="n">
        <v>-77</v>
      </c>
    </row>
    <row r="22" spans="1:3">
      <c r="A22" s="4" t="s">
        <v>1169</v>
      </c>
      <c r="B22" s="6" t="n">
        <v>64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5</v>
      </c>
    </row>
    <row r="2" spans="1:3">
      <c r="A2" s="3" t="s">
        <v>1172</v>
      </c>
    </row>
    <row r="3" spans="1:3">
      <c r="A3" s="4" t="s">
        <v>1173</v>
      </c>
      <c r="B3" s="6" t="n">
        <v>299</v>
      </c>
      <c r="C3" s="6" t="n">
        <v>271</v>
      </c>
    </row>
    <row r="4" spans="1:3">
      <c r="A4" s="4" t="s">
        <v>1174</v>
      </c>
      <c r="B4" s="5" t="n">
        <v>80</v>
      </c>
      <c r="C4" s="5" t="n">
        <v>61</v>
      </c>
    </row>
    <row r="5" spans="1:3">
      <c r="A5" s="3" t="s">
        <v>1175</v>
      </c>
    </row>
    <row r="6" spans="1:3">
      <c r="A6" s="4" t="s">
        <v>1176</v>
      </c>
      <c r="B6" s="5" t="n">
        <v>1</v>
      </c>
      <c r="C6" s="5" t="n">
        <v>2</v>
      </c>
    </row>
    <row r="7" spans="1:3">
      <c r="A7" s="4" t="s">
        <v>1177</v>
      </c>
    </row>
    <row r="8" spans="1:3">
      <c r="A8" s="3" t="s">
        <v>1172</v>
      </c>
    </row>
    <row r="9" spans="1:3">
      <c r="A9" s="4" t="s">
        <v>99</v>
      </c>
      <c r="B9" s="5" t="n">
        <v>238</v>
      </c>
      <c r="C9" s="5" t="n">
        <v>184</v>
      </c>
    </row>
    <row r="10" spans="1:3">
      <c r="A10" s="4" t="s">
        <v>1173</v>
      </c>
      <c r="B10" s="5" t="n">
        <v>299</v>
      </c>
      <c r="C10" s="5" t="n">
        <v>271</v>
      </c>
    </row>
    <row r="11" spans="1:3">
      <c r="A11" s="4" t="s">
        <v>1174</v>
      </c>
      <c r="B11" s="5" t="n">
        <v>80</v>
      </c>
      <c r="C11" s="5" t="n">
        <v>61</v>
      </c>
    </row>
    <row r="12" spans="1:3">
      <c r="A12" s="3" t="s">
        <v>1175</v>
      </c>
    </row>
    <row r="13" spans="1:3">
      <c r="A13" s="4" t="s">
        <v>1176</v>
      </c>
      <c r="B13" s="5" t="n">
        <v>1</v>
      </c>
      <c r="C13" s="5" t="n">
        <v>2</v>
      </c>
    </row>
    <row r="14" spans="1:3">
      <c r="A14" s="4" t="s">
        <v>1178</v>
      </c>
    </row>
    <row r="15" spans="1:3">
      <c r="A15" s="3" t="s">
        <v>1175</v>
      </c>
    </row>
    <row r="16" spans="1:3">
      <c r="A16" s="4" t="s">
        <v>1179</v>
      </c>
      <c r="B16" s="5" t="n">
        <v>6456</v>
      </c>
      <c r="C16" s="5" t="n">
        <v>7114</v>
      </c>
    </row>
    <row r="17" spans="1:3">
      <c r="A17" s="4" t="s">
        <v>1180</v>
      </c>
    </row>
    <row r="18" spans="1:3">
      <c r="A18" s="3" t="s">
        <v>1175</v>
      </c>
    </row>
    <row r="19" spans="1:3">
      <c r="A19" s="4" t="s">
        <v>1181</v>
      </c>
      <c r="B19" s="5" t="n">
        <v>1920</v>
      </c>
      <c r="C19" s="5" t="n">
        <v>1992</v>
      </c>
    </row>
    <row r="20" spans="1:3">
      <c r="A20" s="4" t="s">
        <v>1182</v>
      </c>
    </row>
    <row r="21" spans="1:3">
      <c r="A21" s="3" t="s">
        <v>1175</v>
      </c>
    </row>
    <row r="22" spans="1:3">
      <c r="A22" s="4" t="s">
        <v>1181</v>
      </c>
      <c r="B22" s="5" t="n">
        <v>1189</v>
      </c>
      <c r="C22" s="5" t="n">
        <v>1186</v>
      </c>
    </row>
    <row r="23" spans="1:3">
      <c r="A23" s="4" t="s">
        <v>1183</v>
      </c>
    </row>
    <row r="24" spans="1:3">
      <c r="A24" s="3" t="s">
        <v>1175</v>
      </c>
    </row>
    <row r="25" spans="1:3">
      <c r="A25" s="4" t="s">
        <v>1181</v>
      </c>
      <c r="B25" s="5" t="n">
        <v>2932</v>
      </c>
      <c r="C25" s="5" t="n">
        <v>2921</v>
      </c>
    </row>
    <row r="26" spans="1:3">
      <c r="A26" s="4" t="s">
        <v>1184</v>
      </c>
    </row>
    <row r="27" spans="1:3">
      <c r="A27" s="3" t="s">
        <v>1175</v>
      </c>
    </row>
    <row r="28" spans="1:3">
      <c r="A28" s="4" t="s">
        <v>1181</v>
      </c>
      <c r="B28" s="5" t="n">
        <v>698</v>
      </c>
      <c r="C28" s="5" t="n">
        <v>1587</v>
      </c>
    </row>
    <row r="29" spans="1:3">
      <c r="A29" s="4" t="s">
        <v>1185</v>
      </c>
    </row>
    <row r="30" spans="1:3">
      <c r="A30" s="3" t="s">
        <v>1175</v>
      </c>
    </row>
    <row r="31" spans="1:3">
      <c r="A31" s="4" t="s">
        <v>1181</v>
      </c>
      <c r="B31" s="5" t="n">
        <v>972</v>
      </c>
      <c r="C31" s="5" t="n">
        <v>967</v>
      </c>
    </row>
    <row r="32" spans="1:3">
      <c r="A32" s="4" t="s">
        <v>1186</v>
      </c>
    </row>
    <row r="33" spans="1:3">
      <c r="A33" s="3" t="s">
        <v>1175</v>
      </c>
    </row>
    <row r="34" spans="1:3">
      <c r="A34" s="4" t="s">
        <v>1187</v>
      </c>
      <c r="B34" s="5" t="n">
        <v>749</v>
      </c>
      <c r="C34" s="5" t="n">
        <v>791</v>
      </c>
    </row>
    <row r="35" spans="1:3">
      <c r="A35" s="4" t="s">
        <v>1188</v>
      </c>
    </row>
    <row r="36" spans="1:3">
      <c r="A36" s="3" t="s">
        <v>1172</v>
      </c>
    </row>
    <row r="37" spans="1:3">
      <c r="A37" s="4" t="s">
        <v>99</v>
      </c>
      <c r="B37" s="5" t="n">
        <v>238</v>
      </c>
      <c r="C37" s="5" t="n">
        <v>184</v>
      </c>
    </row>
    <row r="38" spans="1:3">
      <c r="A38" s="4" t="s">
        <v>1173</v>
      </c>
      <c r="B38" s="5" t="n">
        <v>299</v>
      </c>
      <c r="C38" s="5" t="n">
        <v>271</v>
      </c>
    </row>
    <row r="39" spans="1:3">
      <c r="A39" s="4" t="s">
        <v>1174</v>
      </c>
      <c r="B39" s="5" t="n">
        <v>80</v>
      </c>
      <c r="C39" s="5" t="n">
        <v>61</v>
      </c>
    </row>
    <row r="40" spans="1:3">
      <c r="A40" s="3" t="s">
        <v>1175</v>
      </c>
    </row>
    <row r="41" spans="1:3">
      <c r="A41" s="4" t="s">
        <v>1176</v>
      </c>
      <c r="B41" s="5" t="n">
        <v>1</v>
      </c>
      <c r="C41" s="5" t="n">
        <v>2</v>
      </c>
    </row>
    <row r="42" spans="1:3">
      <c r="A42" s="4" t="s">
        <v>1189</v>
      </c>
    </row>
    <row r="43" spans="1:3">
      <c r="A43" s="3" t="s">
        <v>1175</v>
      </c>
    </row>
    <row r="44" spans="1:3">
      <c r="A44" s="4" t="s">
        <v>1179</v>
      </c>
      <c r="B44" s="5" t="n">
        <v>6370</v>
      </c>
      <c r="C44" s="5" t="n">
        <v>7115</v>
      </c>
    </row>
    <row r="45" spans="1:3">
      <c r="A45" s="4" t="s">
        <v>1190</v>
      </c>
    </row>
    <row r="46" spans="1:3">
      <c r="A46" s="3" t="s">
        <v>1175</v>
      </c>
    </row>
    <row r="47" spans="1:3">
      <c r="A47" s="4" t="s">
        <v>1181</v>
      </c>
      <c r="B47" s="5" t="n">
        <v>1615</v>
      </c>
      <c r="C47" s="5" t="n">
        <v>2018</v>
      </c>
    </row>
    <row r="48" spans="1:3">
      <c r="A48" s="4" t="s">
        <v>1191</v>
      </c>
    </row>
    <row r="49" spans="1:3">
      <c r="A49" s="3" t="s">
        <v>1175</v>
      </c>
    </row>
    <row r="50" spans="1:3">
      <c r="A50" s="4" t="s">
        <v>1181</v>
      </c>
      <c r="B50" s="5" t="n">
        <v>917</v>
      </c>
      <c r="C50" s="5" t="n">
        <v>1193</v>
      </c>
    </row>
    <row r="51" spans="1:3">
      <c r="A51" s="4" t="s">
        <v>1192</v>
      </c>
    </row>
    <row r="52" spans="1:3">
      <c r="A52" s="3" t="s">
        <v>1175</v>
      </c>
    </row>
    <row r="53" spans="1:3">
      <c r="A53" s="4" t="s">
        <v>1181</v>
      </c>
      <c r="B53" s="5" t="n">
        <v>2102</v>
      </c>
      <c r="C53" s="5" t="n">
        <v>2858</v>
      </c>
    </row>
    <row r="54" spans="1:3">
      <c r="A54" s="4" t="s">
        <v>1193</v>
      </c>
    </row>
    <row r="55" spans="1:3">
      <c r="A55" s="3" t="s">
        <v>1175</v>
      </c>
    </row>
    <row r="56" spans="1:3">
      <c r="A56" s="4" t="s">
        <v>1181</v>
      </c>
      <c r="B56" s="5" t="n">
        <v>690</v>
      </c>
      <c r="C56" s="5" t="n">
        <v>1610</v>
      </c>
    </row>
    <row r="57" spans="1:3">
      <c r="A57" s="4" t="s">
        <v>1194</v>
      </c>
    </row>
    <row r="58" spans="1:3">
      <c r="A58" s="3" t="s">
        <v>1175</v>
      </c>
    </row>
    <row r="59" spans="1:3">
      <c r="A59" s="4" t="s">
        <v>1181</v>
      </c>
      <c r="B59" s="5" t="n">
        <v>930</v>
      </c>
      <c r="C59" s="5" t="n">
        <v>997</v>
      </c>
    </row>
    <row r="60" spans="1:3">
      <c r="A60" s="4" t="s">
        <v>1195</v>
      </c>
    </row>
    <row r="61" spans="1:3">
      <c r="A61" s="3" t="s">
        <v>1175</v>
      </c>
    </row>
    <row r="62" spans="1:3">
      <c r="A62" s="4" t="s">
        <v>1187</v>
      </c>
      <c r="B62" s="6" t="n">
        <v>749</v>
      </c>
      <c r="C62" s="6" t="n">
        <v>7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933</v>
      </c>
    </row>
    <row r="3" spans="1:2">
      <c r="A3" s="4" t="s">
        <v>1197</v>
      </c>
    </row>
    <row r="4" spans="1:2">
      <c r="A4" s="3" t="s">
        <v>1198</v>
      </c>
    </row>
    <row r="5" spans="1:2">
      <c r="A5" s="4" t="s">
        <v>1146</v>
      </c>
      <c r="B5" s="6" t="n">
        <v>200000000</v>
      </c>
    </row>
    <row r="6" spans="1:2">
      <c r="A6" s="4" t="s">
        <v>1199</v>
      </c>
      <c r="B6" s="4" t="s">
        <v>1200</v>
      </c>
    </row>
    <row r="7" spans="1:2">
      <c r="A7" s="4" t="s">
        <v>1201</v>
      </c>
      <c r="B7" s="4" t="s">
        <v>1202</v>
      </c>
    </row>
    <row r="8" spans="1:2">
      <c r="A8" s="4" t="s">
        <v>1203</v>
      </c>
      <c r="B8" s="6" t="n">
        <v>3000000</v>
      </c>
    </row>
    <row r="9" spans="1:2">
      <c r="A9" s="4" t="s">
        <v>1204</v>
      </c>
    </row>
    <row r="10" spans="1:2">
      <c r="A10" s="3" t="s">
        <v>1198</v>
      </c>
    </row>
    <row r="11" spans="1:2">
      <c r="A11" s="4" t="s">
        <v>1146</v>
      </c>
      <c r="B11" s="6" t="n">
        <v>200000000</v>
      </c>
    </row>
    <row r="12" spans="1:2">
      <c r="A12" s="4" t="s">
        <v>1199</v>
      </c>
      <c r="B12" s="4" t="s">
        <v>1205</v>
      </c>
    </row>
    <row r="13" spans="1:2">
      <c r="A13" s="4" t="s">
        <v>1201</v>
      </c>
      <c r="B13" s="4" t="s">
        <v>1202</v>
      </c>
    </row>
    <row r="14" spans="1:2">
      <c r="A14" s="4" t="s">
        <v>1203</v>
      </c>
      <c r="B14" s="6" t="n">
        <v>2000000</v>
      </c>
    </row>
    <row r="15" spans="1:2">
      <c r="A15" s="4" t="s">
        <v>1206</v>
      </c>
    </row>
    <row r="16" spans="1:2">
      <c r="A16" s="3" t="s">
        <v>1198</v>
      </c>
    </row>
    <row r="17" spans="1:2">
      <c r="A17" s="4" t="s">
        <v>1146</v>
      </c>
      <c r="B17" s="6" t="n">
        <v>400000000</v>
      </c>
    </row>
    <row r="18" spans="1:2">
      <c r="A18" s="4" t="s">
        <v>1199</v>
      </c>
      <c r="B18" s="4" t="s">
        <v>1207</v>
      </c>
    </row>
    <row r="19" spans="1:2">
      <c r="A19" s="4" t="s">
        <v>1201</v>
      </c>
      <c r="B19" s="4" t="s">
        <v>1208</v>
      </c>
    </row>
    <row r="20" spans="1:2">
      <c r="A20" s="4" t="s">
        <v>1203</v>
      </c>
      <c r="B20" s="6" t="n">
        <v>3000000</v>
      </c>
    </row>
    <row r="21" spans="1:2">
      <c r="A21" s="4" t="s">
        <v>1209</v>
      </c>
    </row>
    <row r="22" spans="1:2">
      <c r="A22" s="3" t="s">
        <v>1198</v>
      </c>
    </row>
    <row r="23" spans="1:2">
      <c r="A23" s="4" t="s">
        <v>1146</v>
      </c>
      <c r="B23" s="6" t="n">
        <v>200000000</v>
      </c>
    </row>
    <row r="24" spans="1:2">
      <c r="A24" s="4" t="s">
        <v>1199</v>
      </c>
      <c r="B24" s="4" t="s">
        <v>1210</v>
      </c>
    </row>
    <row r="25" spans="1:2">
      <c r="A25" s="4" t="s">
        <v>1201</v>
      </c>
      <c r="B25" s="4" t="s">
        <v>1208</v>
      </c>
    </row>
    <row r="26" spans="1:2">
      <c r="A26" s="4" t="s">
        <v>1203</v>
      </c>
      <c r="B26" s="6" t="n">
        <v>5000000</v>
      </c>
    </row>
    <row r="27" spans="1:2">
      <c r="A27" s="4" t="s">
        <v>1211</v>
      </c>
    </row>
    <row r="28" spans="1:2">
      <c r="A28" s="3" t="s">
        <v>1198</v>
      </c>
    </row>
    <row r="29" spans="1:2">
      <c r="A29" s="4" t="s">
        <v>1146</v>
      </c>
      <c r="B29" s="6" t="n">
        <v>200000000</v>
      </c>
    </row>
    <row r="30" spans="1:2">
      <c r="A30" s="4" t="s">
        <v>1199</v>
      </c>
      <c r="B30" s="4" t="s">
        <v>1212</v>
      </c>
    </row>
    <row r="31" spans="1:2">
      <c r="A31" s="4" t="s">
        <v>1201</v>
      </c>
      <c r="B31" s="4" t="s">
        <v>1208</v>
      </c>
    </row>
    <row r="32" spans="1:2">
      <c r="A32" s="4" t="s">
        <v>1203</v>
      </c>
      <c r="B32" s="6" t="n">
        <v>5000000</v>
      </c>
    </row>
    <row r="33" spans="1:2">
      <c r="A33" s="4" t="s">
        <v>1213</v>
      </c>
    </row>
    <row r="34" spans="1:2">
      <c r="A34" s="3" t="s">
        <v>1198</v>
      </c>
    </row>
    <row r="35" spans="1:2">
      <c r="A35" s="4" t="s">
        <v>1146</v>
      </c>
      <c r="B35" s="6" t="n">
        <v>300000000</v>
      </c>
    </row>
    <row r="36" spans="1:2">
      <c r="A36" s="4" t="s">
        <v>1199</v>
      </c>
      <c r="B36" s="4" t="s">
        <v>1214</v>
      </c>
    </row>
    <row r="37" spans="1:2">
      <c r="A37" s="4" t="s">
        <v>1201</v>
      </c>
      <c r="B37" s="4" t="s">
        <v>1215</v>
      </c>
    </row>
    <row r="38" spans="1:2">
      <c r="A38" s="4" t="s">
        <v>1203</v>
      </c>
      <c r="B38" s="6" t="n">
        <v>2000000</v>
      </c>
    </row>
    <row r="39" spans="1:2">
      <c r="A39" s="4" t="s">
        <v>1216</v>
      </c>
    </row>
    <row r="40" spans="1:2">
      <c r="A40" s="3" t="s">
        <v>1198</v>
      </c>
    </row>
    <row r="41" spans="1:2">
      <c r="A41" s="4" t="s">
        <v>1146</v>
      </c>
      <c r="B41" s="6" t="n">
        <v>300000000</v>
      </c>
    </row>
    <row r="42" spans="1:2">
      <c r="A42" s="4" t="s">
        <v>1199</v>
      </c>
      <c r="B42" s="4" t="s">
        <v>1217</v>
      </c>
    </row>
    <row r="43" spans="1:2">
      <c r="A43" s="4" t="s">
        <v>1201</v>
      </c>
      <c r="B43" s="4" t="s">
        <v>1215</v>
      </c>
    </row>
    <row r="44" spans="1:2">
      <c r="A44" s="4" t="s">
        <v>1203</v>
      </c>
      <c r="B44" s="6" t="n">
        <v>9000000</v>
      </c>
    </row>
    <row r="45" spans="1:2">
      <c r="A45" s="4" t="s">
        <v>1218</v>
      </c>
    </row>
    <row r="46" spans="1:2">
      <c r="A46" s="3" t="s">
        <v>1198</v>
      </c>
    </row>
    <row r="47" spans="1:2">
      <c r="A47" s="4" t="s">
        <v>1146</v>
      </c>
      <c r="B47" s="6" t="n">
        <v>300000000</v>
      </c>
    </row>
    <row r="48" spans="1:2">
      <c r="A48" s="4" t="s">
        <v>1199</v>
      </c>
      <c r="B48" s="4" t="s">
        <v>1219</v>
      </c>
    </row>
    <row r="49" spans="1:2">
      <c r="A49" s="4" t="s">
        <v>1201</v>
      </c>
      <c r="B49" s="4" t="s">
        <v>1215</v>
      </c>
    </row>
    <row r="50" spans="1:2">
      <c r="A50" s="4" t="s">
        <v>1203</v>
      </c>
      <c r="B50" s="6" t="n">
        <v>11000000</v>
      </c>
    </row>
    <row r="51" spans="1:2">
      <c r="A51" s="4" t="s">
        <v>1220</v>
      </c>
    </row>
    <row r="52" spans="1:2">
      <c r="A52" s="3" t="s">
        <v>1198</v>
      </c>
    </row>
    <row r="53" spans="1:2">
      <c r="A53" s="4" t="s">
        <v>1146</v>
      </c>
      <c r="B53" s="6" t="n">
        <v>300000000</v>
      </c>
    </row>
    <row r="54" spans="1:2">
      <c r="A54" s="4" t="s">
        <v>1199</v>
      </c>
      <c r="B54" s="4" t="s">
        <v>1221</v>
      </c>
    </row>
    <row r="55" spans="1:2">
      <c r="A55" s="4" t="s">
        <v>1201</v>
      </c>
      <c r="B55" s="4" t="s">
        <v>1222</v>
      </c>
    </row>
    <row r="56" spans="1:2">
      <c r="A56" s="4" t="s">
        <v>1203</v>
      </c>
      <c r="B56" s="6" t="n">
        <v>5000000</v>
      </c>
    </row>
    <row r="57" spans="1:2">
      <c r="A57" s="4" t="s">
        <v>1223</v>
      </c>
    </row>
    <row r="58" spans="1:2">
      <c r="A58" s="3" t="s">
        <v>1198</v>
      </c>
    </row>
    <row r="59" spans="1:2">
      <c r="A59" s="4" t="s">
        <v>1146</v>
      </c>
      <c r="B59" s="6" t="n">
        <v>200000000</v>
      </c>
    </row>
    <row r="60" spans="1:2">
      <c r="A60" s="4" t="s">
        <v>1199</v>
      </c>
      <c r="B60" s="4" t="s">
        <v>1224</v>
      </c>
    </row>
    <row r="61" spans="1:2">
      <c r="A61" s="4" t="s">
        <v>1201</v>
      </c>
      <c r="B61" s="4" t="s">
        <v>1222</v>
      </c>
    </row>
    <row r="62" spans="1:2">
      <c r="A62" s="4" t="s">
        <v>1203</v>
      </c>
      <c r="B62" s="6" t="n">
        <v>4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933</v>
      </c>
    </row>
    <row r="2" spans="1:2">
      <c r="A2" s="3" t="s">
        <v>274</v>
      </c>
    </row>
    <row r="3" spans="1:2">
      <c r="A3" s="4" t="s">
        <v>1226</v>
      </c>
      <c r="B3" s="6" t="n">
        <v>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33:58Z</dcterms:created>
  <dcterms:modified xmlns:dcterms="http://purl.org/dc/terms/" xmlns:xsi="http://www.w3.org/2001/XMLSchema-instance" xsi:type="dcterms:W3CDTF">2017-02-21T16:33:58Z</dcterms:modified>
</cp:coreProperties>
</file>